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Presentation of Consolidated Fi" sheetId="7" state="visible" r:id="rId7"/>
    <sheet xmlns:r="http://schemas.openxmlformats.org/officeDocument/2006/relationships" name="Significant Accounting Policies" sheetId="8" state="visible" r:id="rId8"/>
    <sheet xmlns:r="http://schemas.openxmlformats.org/officeDocument/2006/relationships" name="New Standards and Interpretatio" sheetId="9" state="visible" r:id="rId9"/>
    <sheet xmlns:r="http://schemas.openxmlformats.org/officeDocument/2006/relationships" name="Segment Reporting" sheetId="10" state="visible" r:id="rId10"/>
    <sheet xmlns:r="http://schemas.openxmlformats.org/officeDocument/2006/relationships" name="Property, Plant and Equipment" sheetId="11" state="visible" r:id="rId11"/>
    <sheet xmlns:r="http://schemas.openxmlformats.org/officeDocument/2006/relationships" name="Capitalized Commission Asset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Deferred tax" sheetId="15" state="visible" r:id="rId15"/>
    <sheet xmlns:r="http://schemas.openxmlformats.org/officeDocument/2006/relationships" name="Inventories" sheetId="16" state="visible" r:id="rId16"/>
    <sheet xmlns:r="http://schemas.openxmlformats.org/officeDocument/2006/relationships" name="Trade and Other Receivables and" sheetId="17" state="visible" r:id="rId17"/>
    <sheet xmlns:r="http://schemas.openxmlformats.org/officeDocument/2006/relationships" name="Loans to_(From) Related Parties" sheetId="18" state="visible" r:id="rId18"/>
    <sheet xmlns:r="http://schemas.openxmlformats.org/officeDocument/2006/relationships" name="Cash and Cash Equivalents and B" sheetId="19" state="visible" r:id="rId19"/>
    <sheet xmlns:r="http://schemas.openxmlformats.org/officeDocument/2006/relationships" name="Other Financial Assets" sheetId="20" state="visible" r:id="rId20"/>
    <sheet xmlns:r="http://schemas.openxmlformats.org/officeDocument/2006/relationships" name="Share Capital" sheetId="21" state="visible" r:id="rId21"/>
    <sheet xmlns:r="http://schemas.openxmlformats.org/officeDocument/2006/relationships" name="Term Loans" sheetId="22" state="visible" r:id="rId22"/>
    <sheet xmlns:r="http://schemas.openxmlformats.org/officeDocument/2006/relationships" name="Lease Liabilities" sheetId="23" state="visible" r:id="rId23"/>
    <sheet xmlns:r="http://schemas.openxmlformats.org/officeDocument/2006/relationships" name="Deferred Revenue" sheetId="24" state="visible" r:id="rId24"/>
    <sheet xmlns:r="http://schemas.openxmlformats.org/officeDocument/2006/relationships" name="Trade and Other Payables" sheetId="25" state="visible" r:id="rId25"/>
    <sheet xmlns:r="http://schemas.openxmlformats.org/officeDocument/2006/relationships" name="Revenue" sheetId="26" state="visible" r:id="rId26"/>
    <sheet xmlns:r="http://schemas.openxmlformats.org/officeDocument/2006/relationships" name="Operating Profit" sheetId="27" state="visible" r:id="rId27"/>
    <sheet xmlns:r="http://schemas.openxmlformats.org/officeDocument/2006/relationships" name="Finance Income" sheetId="28" state="visible" r:id="rId28"/>
    <sheet xmlns:r="http://schemas.openxmlformats.org/officeDocument/2006/relationships" name="Finance Costs" sheetId="29" state="visible" r:id="rId29"/>
    <sheet xmlns:r="http://schemas.openxmlformats.org/officeDocument/2006/relationships" name="Taxation" sheetId="30" state="visible" r:id="rId30"/>
    <sheet xmlns:r="http://schemas.openxmlformats.org/officeDocument/2006/relationships" name="Taxation Paid" sheetId="31" state="visible" r:id="rId31"/>
    <sheet xmlns:r="http://schemas.openxmlformats.org/officeDocument/2006/relationships" name="Dividends Paid" sheetId="32" state="visible" r:id="rId32"/>
    <sheet xmlns:r="http://schemas.openxmlformats.org/officeDocument/2006/relationships" name="Interest in Subsidiaries" sheetId="33" state="visible" r:id="rId33"/>
    <sheet xmlns:r="http://schemas.openxmlformats.org/officeDocument/2006/relationships" name="Acquisition of Subsidiary" sheetId="34" state="visible" r:id="rId34"/>
    <sheet xmlns:r="http://schemas.openxmlformats.org/officeDocument/2006/relationships" name="Material Non-Controlling Intere" sheetId="35" state="visible" r:id="rId35"/>
    <sheet xmlns:r="http://schemas.openxmlformats.org/officeDocument/2006/relationships" name="Related Parties" sheetId="36" state="visible" r:id="rId36"/>
    <sheet xmlns:r="http://schemas.openxmlformats.org/officeDocument/2006/relationships" name="Risk Management" sheetId="37" state="visible" r:id="rId37"/>
    <sheet xmlns:r="http://schemas.openxmlformats.org/officeDocument/2006/relationships" name="Analysis of Assets and Liabilit" sheetId="38" state="visible" r:id="rId38"/>
    <sheet xmlns:r="http://schemas.openxmlformats.org/officeDocument/2006/relationships" name="Directors and Key Management Pe" sheetId="39" state="visible" r:id="rId39"/>
    <sheet xmlns:r="http://schemas.openxmlformats.org/officeDocument/2006/relationships" name="Basic and Diluted Earnings Per " sheetId="40" state="visible" r:id="rId40"/>
    <sheet xmlns:r="http://schemas.openxmlformats.org/officeDocument/2006/relationships" name="Funding Facilities" sheetId="41" state="visible" r:id="rId41"/>
    <sheet xmlns:r="http://schemas.openxmlformats.org/officeDocument/2006/relationships" name="Commitments" sheetId="42" state="visible" r:id="rId42"/>
    <sheet xmlns:r="http://schemas.openxmlformats.org/officeDocument/2006/relationships" name="Covid-19" sheetId="43" state="visible" r:id="rId43"/>
    <sheet xmlns:r="http://schemas.openxmlformats.org/officeDocument/2006/relationships" name="Subsequent Events" sheetId="44" state="visible" r:id="rId44"/>
    <sheet xmlns:r="http://schemas.openxmlformats.org/officeDocument/2006/relationships" name="Accounting Policies, by Policy " sheetId="45" state="visible" r:id="rId45"/>
    <sheet xmlns:r="http://schemas.openxmlformats.org/officeDocument/2006/relationships" name="Significant Accounting Polici_2" sheetId="46" state="visible" r:id="rId46"/>
    <sheet xmlns:r="http://schemas.openxmlformats.org/officeDocument/2006/relationships" name="New Standards and Interpretat_2" sheetId="47" state="visible" r:id="rId47"/>
    <sheet xmlns:r="http://schemas.openxmlformats.org/officeDocument/2006/relationships" name="Segment Reporting (Tables)" sheetId="48" state="visible" r:id="rId48"/>
    <sheet xmlns:r="http://schemas.openxmlformats.org/officeDocument/2006/relationships" name="Property, Plant and Equipment (" sheetId="49" state="visible" r:id="rId49"/>
    <sheet xmlns:r="http://schemas.openxmlformats.org/officeDocument/2006/relationships" name="Capitalized Commission Assets (" sheetId="50" state="visible" r:id="rId50"/>
    <sheet xmlns:r="http://schemas.openxmlformats.org/officeDocument/2006/relationships" name="Intangible Assets (Tables)" sheetId="51" state="visible" r:id="rId51"/>
    <sheet xmlns:r="http://schemas.openxmlformats.org/officeDocument/2006/relationships" name="Goodwill (Tables)" sheetId="52" state="visible" r:id="rId52"/>
    <sheet xmlns:r="http://schemas.openxmlformats.org/officeDocument/2006/relationships" name="Deferred tax (Tables)" sheetId="53" state="visible" r:id="rId53"/>
    <sheet xmlns:r="http://schemas.openxmlformats.org/officeDocument/2006/relationships" name="Inventories (Tables)" sheetId="54" state="visible" r:id="rId54"/>
    <sheet xmlns:r="http://schemas.openxmlformats.org/officeDocument/2006/relationships" name="Trade and Other Receivables a_2" sheetId="55" state="visible" r:id="rId55"/>
    <sheet xmlns:r="http://schemas.openxmlformats.org/officeDocument/2006/relationships" name="Loans to_(From) Related Parti_2" sheetId="56" state="visible" r:id="rId56"/>
    <sheet xmlns:r="http://schemas.openxmlformats.org/officeDocument/2006/relationships" name="Cash and Cash Equivalents and_2" sheetId="57" state="visible" r:id="rId57"/>
    <sheet xmlns:r="http://schemas.openxmlformats.org/officeDocument/2006/relationships" name="Other Financial Assets (Tables)" sheetId="58" state="visible" r:id="rId58"/>
    <sheet xmlns:r="http://schemas.openxmlformats.org/officeDocument/2006/relationships" name="Share Capital (Tables)" sheetId="59" state="visible" r:id="rId59"/>
    <sheet xmlns:r="http://schemas.openxmlformats.org/officeDocument/2006/relationships" name="Term Loans (Tables)" sheetId="60" state="visible" r:id="rId60"/>
    <sheet xmlns:r="http://schemas.openxmlformats.org/officeDocument/2006/relationships" name="Lease Liabilities (Tables)" sheetId="61" state="visible" r:id="rId61"/>
    <sheet xmlns:r="http://schemas.openxmlformats.org/officeDocument/2006/relationships" name="Deferred Revenue (Tables)" sheetId="62" state="visible" r:id="rId62"/>
    <sheet xmlns:r="http://schemas.openxmlformats.org/officeDocument/2006/relationships" name="Trade and Other Payables (Table" sheetId="63" state="visible" r:id="rId63"/>
    <sheet xmlns:r="http://schemas.openxmlformats.org/officeDocument/2006/relationships" name="Revenue (Tables)" sheetId="64" state="visible" r:id="rId64"/>
    <sheet xmlns:r="http://schemas.openxmlformats.org/officeDocument/2006/relationships" name="Operating Profit (Tables)" sheetId="65" state="visible" r:id="rId65"/>
    <sheet xmlns:r="http://schemas.openxmlformats.org/officeDocument/2006/relationships" name="Finance Income (Tables)" sheetId="66" state="visible" r:id="rId66"/>
    <sheet xmlns:r="http://schemas.openxmlformats.org/officeDocument/2006/relationships" name="Finance Costs (Tables)" sheetId="67" state="visible" r:id="rId67"/>
    <sheet xmlns:r="http://schemas.openxmlformats.org/officeDocument/2006/relationships" name="Taxation (Tables)" sheetId="68" state="visible" r:id="rId68"/>
    <sheet xmlns:r="http://schemas.openxmlformats.org/officeDocument/2006/relationships" name="Taxation Paid (Tables)" sheetId="69" state="visible" r:id="rId69"/>
    <sheet xmlns:r="http://schemas.openxmlformats.org/officeDocument/2006/relationships" name="Dividends Paid (Tables)" sheetId="70" state="visible" r:id="rId70"/>
    <sheet xmlns:r="http://schemas.openxmlformats.org/officeDocument/2006/relationships" name="Interest in Subsidiaries (Table" sheetId="71" state="visible" r:id="rId71"/>
    <sheet xmlns:r="http://schemas.openxmlformats.org/officeDocument/2006/relationships" name="Acquisition of Subsidiary (Tabl" sheetId="72" state="visible" r:id="rId72"/>
    <sheet xmlns:r="http://schemas.openxmlformats.org/officeDocument/2006/relationships" name="Material Non-Controlling Inte_2" sheetId="73" state="visible" r:id="rId73"/>
    <sheet xmlns:r="http://schemas.openxmlformats.org/officeDocument/2006/relationships" name="Related Parties (Tables)" sheetId="74" state="visible" r:id="rId74"/>
    <sheet xmlns:r="http://schemas.openxmlformats.org/officeDocument/2006/relationships" name="Risk Management (Tables)" sheetId="75" state="visible" r:id="rId75"/>
    <sheet xmlns:r="http://schemas.openxmlformats.org/officeDocument/2006/relationships" name="Analysis of Assets and Liabil_2" sheetId="76" state="visible" r:id="rId76"/>
    <sheet xmlns:r="http://schemas.openxmlformats.org/officeDocument/2006/relationships" name="Directors and Key Management _2" sheetId="77" state="visible" r:id="rId77"/>
    <sheet xmlns:r="http://schemas.openxmlformats.org/officeDocument/2006/relationships" name="Basic and Diluted Earnings Pe_2" sheetId="78" state="visible" r:id="rId78"/>
    <sheet xmlns:r="http://schemas.openxmlformats.org/officeDocument/2006/relationships" name="Presentation of Consolidated _2" sheetId="79" state="visible" r:id="rId79"/>
    <sheet xmlns:r="http://schemas.openxmlformats.org/officeDocument/2006/relationships" name="Significant Accounting Polici_3" sheetId="80" state="visible" r:id="rId80"/>
    <sheet xmlns:r="http://schemas.openxmlformats.org/officeDocument/2006/relationships" name="Significant Accounting Polici_4" sheetId="81" state="visible" r:id="rId81"/>
    <sheet xmlns:r="http://schemas.openxmlformats.org/officeDocument/2006/relationships" name="New Standards and Interpretat_3" sheetId="82" state="visible" r:id="rId82"/>
    <sheet xmlns:r="http://schemas.openxmlformats.org/officeDocument/2006/relationships" name="Segment Reporting (Details)" sheetId="83" state="visible" r:id="rId83"/>
    <sheet xmlns:r="http://schemas.openxmlformats.org/officeDocument/2006/relationships" name="Segment Reporting (Details) - S" sheetId="84" state="visible" r:id="rId84"/>
    <sheet xmlns:r="http://schemas.openxmlformats.org/officeDocument/2006/relationships" name="Segment Reporting (Details) -_2" sheetId="85" state="visible" r:id="rId85"/>
    <sheet xmlns:r="http://schemas.openxmlformats.org/officeDocument/2006/relationships" name="Segment Reporting (Details) -_3" sheetId="86" state="visible" r:id="rId86"/>
    <sheet xmlns:r="http://schemas.openxmlformats.org/officeDocument/2006/relationships" name="Property, Plant and Equipment_2" sheetId="87" state="visible" r:id="rId87"/>
    <sheet xmlns:r="http://schemas.openxmlformats.org/officeDocument/2006/relationships" name="Property, Plant and Equipment_3" sheetId="88" state="visible" r:id="rId88"/>
    <sheet xmlns:r="http://schemas.openxmlformats.org/officeDocument/2006/relationships" name="Capitalized Commission Assets_2" sheetId="89" state="visible" r:id="rId89"/>
    <sheet xmlns:r="http://schemas.openxmlformats.org/officeDocument/2006/relationships" name="Capitalized Commission Assets_3" sheetId="90" state="visible" r:id="rId90"/>
    <sheet xmlns:r="http://schemas.openxmlformats.org/officeDocument/2006/relationships" name="Capitalized Commission Assets_4" sheetId="91" state="visible" r:id="rId91"/>
    <sheet xmlns:r="http://schemas.openxmlformats.org/officeDocument/2006/relationships" name="Intangible Assets (Details)" sheetId="92" state="visible" r:id="rId92"/>
    <sheet xmlns:r="http://schemas.openxmlformats.org/officeDocument/2006/relationships" name="Intangible Assets (Details) - S" sheetId="93" state="visible" r:id="rId93"/>
    <sheet xmlns:r="http://schemas.openxmlformats.org/officeDocument/2006/relationships" name="Intangible Assets (Details) -_2" sheetId="94" state="visible" r:id="rId94"/>
    <sheet xmlns:r="http://schemas.openxmlformats.org/officeDocument/2006/relationships" name="Goodwill (Details)" sheetId="95" state="visible" r:id="rId95"/>
    <sheet xmlns:r="http://schemas.openxmlformats.org/officeDocument/2006/relationships" name="Goodwill (Details) - Schedule o" sheetId="96" state="visible" r:id="rId96"/>
    <sheet xmlns:r="http://schemas.openxmlformats.org/officeDocument/2006/relationships" name="Goodwill (Details) - Schedule_2" sheetId="97" state="visible" r:id="rId97"/>
    <sheet xmlns:r="http://schemas.openxmlformats.org/officeDocument/2006/relationships" name="Deferred tax (Details)" sheetId="98" state="visible" r:id="rId98"/>
    <sheet xmlns:r="http://schemas.openxmlformats.org/officeDocument/2006/relationships" name="Deferred tax (Details) - Schedu" sheetId="99" state="visible" r:id="rId99"/>
    <sheet xmlns:r="http://schemas.openxmlformats.org/officeDocument/2006/relationships" name="Inventories (Details) - Schedul" sheetId="100" state="visible" r:id="rId100"/>
    <sheet xmlns:r="http://schemas.openxmlformats.org/officeDocument/2006/relationships" name="Trade and Other Receivables a_3" sheetId="101" state="visible" r:id="rId101"/>
    <sheet xmlns:r="http://schemas.openxmlformats.org/officeDocument/2006/relationships" name="Trade and Other Receivables a_4" sheetId="102" state="visible" r:id="rId102"/>
    <sheet xmlns:r="http://schemas.openxmlformats.org/officeDocument/2006/relationships" name="Trade and Other Receivables a_5" sheetId="103" state="visible" r:id="rId103"/>
    <sheet xmlns:r="http://schemas.openxmlformats.org/officeDocument/2006/relationships" name="Loans to_(From) Related Parti_3" sheetId="104" state="visible" r:id="rId104"/>
    <sheet xmlns:r="http://schemas.openxmlformats.org/officeDocument/2006/relationships" name="Loans to_(From) Related Parti_4" sheetId="105" state="visible" r:id="rId105"/>
    <sheet xmlns:r="http://schemas.openxmlformats.org/officeDocument/2006/relationships" name="Cash and Cash Equivalents and_3" sheetId="106" state="visible" r:id="rId106"/>
    <sheet xmlns:r="http://schemas.openxmlformats.org/officeDocument/2006/relationships" name="Other Financial Assets (Details" sheetId="107" state="visible" r:id="rId107"/>
    <sheet xmlns:r="http://schemas.openxmlformats.org/officeDocument/2006/relationships" name="Share Capital (Details)" sheetId="108" state="visible" r:id="rId108"/>
    <sheet xmlns:r="http://schemas.openxmlformats.org/officeDocument/2006/relationships" name="Share Capital (Details) - Sched" sheetId="109" state="visible" r:id="rId109"/>
    <sheet xmlns:r="http://schemas.openxmlformats.org/officeDocument/2006/relationships" name="Term Loans (Details) - Schedule" sheetId="110" state="visible" r:id="rId110"/>
    <sheet xmlns:r="http://schemas.openxmlformats.org/officeDocument/2006/relationships" name="Term Loans (Details) - Schedu_2" sheetId="111" state="visible" r:id="rId111"/>
    <sheet xmlns:r="http://schemas.openxmlformats.org/officeDocument/2006/relationships" name="Lease Liabilities (Details)" sheetId="112" state="visible" r:id="rId112"/>
    <sheet xmlns:r="http://schemas.openxmlformats.org/officeDocument/2006/relationships" name="Lease Liabilities (Details) - S" sheetId="113" state="visible" r:id="rId113"/>
    <sheet xmlns:r="http://schemas.openxmlformats.org/officeDocument/2006/relationships" name="Deferred Revenue (Details) - Sc" sheetId="114" state="visible" r:id="rId114"/>
    <sheet xmlns:r="http://schemas.openxmlformats.org/officeDocument/2006/relationships" name="Deferred Revenue (Details) - _2" sheetId="115" state="visible" r:id="rId115"/>
    <sheet xmlns:r="http://schemas.openxmlformats.org/officeDocument/2006/relationships" name="Trade and Other Payables (Detai" sheetId="116" state="visible" r:id="rId116"/>
    <sheet xmlns:r="http://schemas.openxmlformats.org/officeDocument/2006/relationships" name="Revenue (Details) - Schedule of" sheetId="117" state="visible" r:id="rId117"/>
    <sheet xmlns:r="http://schemas.openxmlformats.org/officeDocument/2006/relationships" name="Operating Profit (Details)" sheetId="118" state="visible" r:id="rId118"/>
    <sheet xmlns:r="http://schemas.openxmlformats.org/officeDocument/2006/relationships" name="Operating Profit (Details) - Sc" sheetId="119" state="visible" r:id="rId119"/>
    <sheet xmlns:r="http://schemas.openxmlformats.org/officeDocument/2006/relationships" name="Finance Income (Details) - Sche" sheetId="120" state="visible" r:id="rId120"/>
    <sheet xmlns:r="http://schemas.openxmlformats.org/officeDocument/2006/relationships" name="Finance Costs (Details) - Sched" sheetId="121" state="visible" r:id="rId121"/>
    <sheet xmlns:r="http://schemas.openxmlformats.org/officeDocument/2006/relationships" name="Taxation (Details) - Schedule o" sheetId="122" state="visible" r:id="rId122"/>
    <sheet xmlns:r="http://schemas.openxmlformats.org/officeDocument/2006/relationships" name="Taxation (Details) - Schedule_2" sheetId="123" state="visible" r:id="rId123"/>
    <sheet xmlns:r="http://schemas.openxmlformats.org/officeDocument/2006/relationships" name="Taxation Paid (Details) - Sched" sheetId="124" state="visible" r:id="rId124"/>
    <sheet xmlns:r="http://schemas.openxmlformats.org/officeDocument/2006/relationships" name="Dividends Paid (Details) - Sche" sheetId="125" state="visible" r:id="rId125"/>
    <sheet xmlns:r="http://schemas.openxmlformats.org/officeDocument/2006/relationships" name="Interest in Subsidiaries (Detai" sheetId="126" state="visible" r:id="rId126"/>
    <sheet xmlns:r="http://schemas.openxmlformats.org/officeDocument/2006/relationships" name="Interest in Subsidiaries (Det_2" sheetId="127" state="visible" r:id="rId127"/>
    <sheet xmlns:r="http://schemas.openxmlformats.org/officeDocument/2006/relationships" name="Acquisition of Subsidiary (Deta" sheetId="128" state="visible" r:id="rId128"/>
    <sheet xmlns:r="http://schemas.openxmlformats.org/officeDocument/2006/relationships" name="Acquisition of Subsidiary (De_2" sheetId="129" state="visible" r:id="rId129"/>
    <sheet xmlns:r="http://schemas.openxmlformats.org/officeDocument/2006/relationships" name="Material Non-Controlling Inte_3" sheetId="130" state="visible" r:id="rId130"/>
    <sheet xmlns:r="http://schemas.openxmlformats.org/officeDocument/2006/relationships" name="Material Non-Controlling Inte_4" sheetId="131" state="visible" r:id="rId131"/>
    <sheet xmlns:r="http://schemas.openxmlformats.org/officeDocument/2006/relationships" name="Related Parties (Details) - Sch" sheetId="132" state="visible" r:id="rId132"/>
    <sheet xmlns:r="http://schemas.openxmlformats.org/officeDocument/2006/relationships" name="Risk Management (Details)" sheetId="133" state="visible" r:id="rId133"/>
    <sheet xmlns:r="http://schemas.openxmlformats.org/officeDocument/2006/relationships" name="Risk Management (Details) - Sch" sheetId="134" state="visible" r:id="rId134"/>
    <sheet xmlns:r="http://schemas.openxmlformats.org/officeDocument/2006/relationships" name="Risk Management (Details) - S_2" sheetId="135" state="visible" r:id="rId135"/>
    <sheet xmlns:r="http://schemas.openxmlformats.org/officeDocument/2006/relationships" name="Risk Management (Details) - S_3" sheetId="136" state="visible" r:id="rId136"/>
    <sheet xmlns:r="http://schemas.openxmlformats.org/officeDocument/2006/relationships" name="Risk Management (Details) - S_4" sheetId="137" state="visible" r:id="rId137"/>
    <sheet xmlns:r="http://schemas.openxmlformats.org/officeDocument/2006/relationships" name="Risk Management (Details) - S_5" sheetId="138" state="visible" r:id="rId138"/>
    <sheet xmlns:r="http://schemas.openxmlformats.org/officeDocument/2006/relationships" name="Risk Management (Details) - S_6" sheetId="139" state="visible" r:id="rId139"/>
    <sheet xmlns:r="http://schemas.openxmlformats.org/officeDocument/2006/relationships" name="Analysis of Assets and Liabil_3" sheetId="140" state="visible" r:id="rId140"/>
    <sheet xmlns:r="http://schemas.openxmlformats.org/officeDocument/2006/relationships" name="Directors and Key Management _3" sheetId="141" state="visible" r:id="rId141"/>
    <sheet xmlns:r="http://schemas.openxmlformats.org/officeDocument/2006/relationships" name="Basic and Diluted Earnings Pe_3" sheetId="142" state="visible" r:id="rId142"/>
    <sheet xmlns:r="http://schemas.openxmlformats.org/officeDocument/2006/relationships" name="Funding Facilities (Details)" sheetId="143" state="visible" r:id="rId143"/>
    <sheet xmlns:r="http://schemas.openxmlformats.org/officeDocument/2006/relationships" name="Commitments (Details)" sheetId="144" state="visible" r:id="rId144"/>
    <sheet xmlns:r="http://schemas.openxmlformats.org/officeDocument/2006/relationships" name="Subsequent Events (Details)" sheetId="145" state="visible" r:id="rId145"/>
  </sheets>
  <definedNames/>
  <calcPr calcId="124519" fullCalcOnLoad="1"/>
</workbook>
</file>

<file path=xl/styles.xml><?xml version="1.0" encoding="utf-8"?>
<styleSheet xmlns="http://schemas.openxmlformats.org/spreadsheetml/2006/main">
  <numFmts count="6">
    <numFmt numFmtId="164" formatCode="_(&quot;R &quot;#,##0_);_(&quot;R &quot;(#,##0)"/>
    <numFmt numFmtId="165" formatCode="_(&quot;R &quot;#,##0.00_);_(&quot;R &quot;(#,##0.00)"/>
    <numFmt numFmtId="166" formatCode="_(&quot;$ &quot;#,##0.0_);_(&quot;$ &quot;(#,##0.0)"/>
    <numFmt numFmtId="167" formatCode="_(&quot;$ &quot;#,##0_);_(&quot;$ &quot;(#,##0)"/>
    <numFmt numFmtId="168" formatCode="_(&quot;R &quot;#,##0.0_);_(&quot;R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Feb. 28, 2022shares</t>
        </is>
      </c>
    </row>
    <row r="3">
      <c r="A3" s="3" t="inlineStr">
        <is>
          <t>Document Information Line Items</t>
        </is>
      </c>
    </row>
    <row r="4">
      <c r="A4" s="4" t="inlineStr">
        <is>
          <t>Entity Registrant Name</t>
        </is>
      </c>
      <c r="B4" s="4" t="inlineStr">
        <is>
          <t>KAROOOOO LTD.</t>
        </is>
      </c>
    </row>
    <row r="5">
      <c r="A5" s="4" t="inlineStr">
        <is>
          <t>Trading Symbol</t>
        </is>
      </c>
      <c r="B5" s="4" t="inlineStr">
        <is>
          <t>KARO</t>
        </is>
      </c>
    </row>
    <row r="6">
      <c r="A6" s="4" t="inlineStr">
        <is>
          <t>Document Type</t>
        </is>
      </c>
      <c r="B6" s="4" t="inlineStr">
        <is>
          <t>20-F</t>
        </is>
      </c>
    </row>
    <row r="7">
      <c r="A7" s="4" t="inlineStr">
        <is>
          <t>Current Fiscal Year End Date</t>
        </is>
      </c>
      <c r="B7" s="4" t="inlineStr">
        <is>
          <t>--02-28</t>
        </is>
      </c>
    </row>
    <row r="8">
      <c r="A8" s="4" t="inlineStr">
        <is>
          <t>Entity Common Stock, Shares Outstanding</t>
        </is>
      </c>
      <c r="B8" s="5" t="n">
        <v>30951106</v>
      </c>
    </row>
    <row r="9">
      <c r="A9" s="4" t="inlineStr">
        <is>
          <t>Amendment Flag</t>
        </is>
      </c>
      <c r="B9" s="4" t="inlineStr">
        <is>
          <t>false</t>
        </is>
      </c>
    </row>
    <row r="10">
      <c r="A10" s="4" t="inlineStr">
        <is>
          <t>Entity Central Index Key</t>
        </is>
      </c>
      <c r="B10" s="4" t="inlineStr">
        <is>
          <t>000182810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Feb. 28,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300</t>
        </is>
      </c>
    </row>
    <row r="27">
      <c r="A27" s="4" t="inlineStr">
        <is>
          <t>Entity Address, Address Line One</t>
        </is>
      </c>
      <c r="B27" s="4" t="inlineStr">
        <is>
          <t>1 Harbourfront Avenue</t>
        </is>
      </c>
    </row>
    <row r="28">
      <c r="A28" s="4" t="inlineStr">
        <is>
          <t>Entity Address, Address Line Two</t>
        </is>
      </c>
      <c r="B28" s="4" t="inlineStr">
        <is>
          <t>Keppel Bay Tower #14-07</t>
        </is>
      </c>
    </row>
    <row r="29">
      <c r="A29" s="4" t="inlineStr">
        <is>
          <t>Entity Address, City or Town</t>
        </is>
      </c>
      <c r="B29" s="4" t="inlineStr">
        <is>
          <t>Singapore</t>
        </is>
      </c>
    </row>
    <row r="30">
      <c r="A30" s="4" t="inlineStr">
        <is>
          <t>Entity Incorporation, State or Country Code</t>
        </is>
      </c>
      <c r="B30" s="4" t="inlineStr">
        <is>
          <t>U0</t>
        </is>
      </c>
    </row>
    <row r="31">
      <c r="A31" s="4" t="inlineStr">
        <is>
          <t>Entity Address, Country</t>
        </is>
      </c>
      <c r="B31" s="4" t="inlineStr">
        <is>
          <t>SG</t>
        </is>
      </c>
    </row>
    <row r="32">
      <c r="A32" s="4" t="inlineStr">
        <is>
          <t>Entity Address, Postal Zip Code</t>
        </is>
      </c>
      <c r="B32" s="4" t="inlineStr">
        <is>
          <t>098632</t>
        </is>
      </c>
    </row>
    <row r="33">
      <c r="A33" s="4" t="inlineStr">
        <is>
          <t>Title of 12(b) Security</t>
        </is>
      </c>
      <c r="B33" s="4" t="inlineStr">
        <is>
          <t>Ordinary shares, no par value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International Financial Reporting Standards</t>
        </is>
      </c>
    </row>
    <row r="37">
      <c r="A37" s="4" t="inlineStr">
        <is>
          <t>Auditor Firm ID</t>
        </is>
      </c>
      <c r="B37" s="4" t="inlineStr">
        <is>
          <t>1051</t>
        </is>
      </c>
    </row>
    <row r="38">
      <c r="A38" s="4" t="inlineStr">
        <is>
          <t>Auditor Name</t>
        </is>
      </c>
      <c r="B38" s="4" t="inlineStr">
        <is>
          <t>KPMG LLP</t>
        </is>
      </c>
    </row>
    <row r="39">
      <c r="A39" s="4" t="inlineStr">
        <is>
          <t>Auditor Location</t>
        </is>
      </c>
      <c r="B39" s="4" t="inlineStr">
        <is>
          <t>Singapore</t>
        </is>
      </c>
    </row>
    <row r="40">
      <c r="A40" s="4" t="inlineStr">
        <is>
          <t>Business Contact</t>
        </is>
      </c>
    </row>
    <row r="41">
      <c r="A41" s="3" t="inlineStr">
        <is>
          <t>Document Information Line Items</t>
        </is>
      </c>
    </row>
    <row r="42">
      <c r="A42" s="4" t="inlineStr">
        <is>
          <t>Entity Address, Address Line One</t>
        </is>
      </c>
      <c r="B42" s="4" t="inlineStr">
        <is>
          <t>2 Aljunied Ave 1, #06-11</t>
        </is>
      </c>
    </row>
    <row r="43">
      <c r="A43" s="4" t="inlineStr">
        <is>
          <t>Entity Address, Address Line Two</t>
        </is>
      </c>
      <c r="B43" s="4" t="inlineStr">
        <is>
          <t>Framework Building 2</t>
        </is>
      </c>
    </row>
    <row r="44">
      <c r="A44" s="4" t="inlineStr">
        <is>
          <t>Entity Address, City or Town</t>
        </is>
      </c>
      <c r="B44" s="4" t="inlineStr">
        <is>
          <t>Singapore</t>
        </is>
      </c>
    </row>
    <row r="45">
      <c r="A45" s="4" t="inlineStr">
        <is>
          <t>Entity Address, Country</t>
        </is>
      </c>
      <c r="B45" s="4" t="inlineStr">
        <is>
          <t>SG</t>
        </is>
      </c>
    </row>
    <row r="46">
      <c r="A46" s="4" t="inlineStr">
        <is>
          <t>Entity Address, Postal Zip Code</t>
        </is>
      </c>
      <c r="B46" s="4" t="inlineStr">
        <is>
          <t>389977</t>
        </is>
      </c>
    </row>
    <row r="47">
      <c r="A47" s="4" t="inlineStr">
        <is>
          <t>Contact Personnel Name</t>
        </is>
      </c>
      <c r="B47" s="4" t="inlineStr">
        <is>
          <t>Morne Grundlingh</t>
        </is>
      </c>
    </row>
    <row r="48">
      <c r="A48" s="4" t="inlineStr">
        <is>
          <t>City Area Code</t>
        </is>
      </c>
      <c r="B48" s="4" t="inlineStr">
        <is>
          <t>+65</t>
        </is>
      </c>
    </row>
    <row r="49">
      <c r="A49" s="4" t="inlineStr">
        <is>
          <t>Local Phone Number</t>
        </is>
      </c>
      <c r="B49" s="4" t="inlineStr">
        <is>
          <t>6255 4151</t>
        </is>
      </c>
    </row>
    <row r="50">
      <c r="A50" s="4" t="inlineStr">
        <is>
          <t>Contact Personnel Email Address</t>
        </is>
      </c>
      <c r="B50" s="4" t="inlineStr">
        <is>
          <t>ir@karoooo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Reporting</t>
        </is>
      </c>
      <c r="B1" s="2" t="inlineStr">
        <is>
          <t>12 Months Ended</t>
        </is>
      </c>
    </row>
    <row r="2">
      <c r="B2" s="2" t="inlineStr">
        <is>
          <t>Feb. 28, 2022</t>
        </is>
      </c>
    </row>
    <row r="3">
      <c r="A3" s="3" t="inlineStr">
        <is>
          <t>Description of accounting policy for segment reporting [text block] [Abstract]</t>
        </is>
      </c>
    </row>
    <row r="4">
      <c r="A4" s="4" t="inlineStr">
        <is>
          <t>SEGMENT REPORTING</t>
        </is>
      </c>
      <c r="B4" s="4" t="inlineStr">
        <is>
          <t xml:space="preserve"> 4. SEGMENT REPORTING Operating segments are reported in a manner consistent
with the internal reporting provided to the Chief Operating Decision Maker (“CODM”). The CODM, who is responsible for allocating
resources and assessing performance of the operating segments, has been identified as the Group Chief Executive Officer (“CEO”),
who makes strategic decisions. Prior to the financial year ended February 28,
2022, the Group was organized into geographical business units and had four reportable segments by geography. There was only one reportable
business segment, the Cartrack business segment. However, with the new business setup and new business acquired in the current financial
year, for management purposes, the Group organized its business units based on its products and services into the following reportable
segments:
- Cartrack is a provider of an on-the-ground operational Internet of Things (“IoT”)
Software-as-a-service (“SaaS”) cloud that maximizes the value of transportation, operations and workflow data by providing
insightful real-time data analytics to connected vehicles and equipment.
- Carzuka is a physical and e-commerce vehicle buying and selling
marketplace which allows customers to source, buy and sell vehicles efficiently and cost effectively.
- Karooooo Logistics provides a software application enabling
the management of last mile delivery and general operational logistics. This technology addresses the challenges of on-the-ground distribution
for large enterprises requiring systems integrations, payment gateways, third-party long-haul services and crowd-sourced drivers in order
to scale and meet their operational needs. The CODM monitors the operating results of its
business units separately for the purpose of making decisions about resource allocation and performance assessment. Segment performance
is evaluated based on subscription revenue, total revenue and operating profit or loss. The segment information
provided to the Group CEO, for the reportable segments for the financial year ended February 28, 2022 as follows
Figures in Rand thousands Cartrack Carzuka Karooooo Logistics Total
February 28, 2022
Subscription revenue 2,565,745 – 2,420 2,568,165
Other revenue 71,055 – – 71,055
Vehicle sales – 67,310 – 67,310
Delivery service – – 39,621 39,621
Segment revenue 2,636,800 67,310 42,041 2,746,151
Segment operating profit 715,336 (13,302 ) (2,909 ) 699,125
Depreciation and amortization 497,161 97 101 497,359
Capital expenditure 594,171 1,916 363 596,450 For financial year ended February 28, 2021 and
February 29, 2020, the Group only has one business segment, the Cartrack business segment and hence, it is not separately presented in
this note. Reconciliation of information on reportable
segments to the amounts reported in consolidated financial statements
Year
ended February 28/29
Figures
in Rand thousands 2022 2021 2020
Total
segment operating profits 699,125 726,562 630,922
IPO
costs (10,288 ) (25,570 ) –
Finance
income 6,083 4,358 2 592
Finance
cost (12,331 ) (9,302 ) (16,831 )
Fair
value changes to derivative assets (506 ) – –
Consolidated
profit before taxation 682,083 696,048 616 683 Information about geographical areas:
As of February 28
2022 2021
Non-current operating assets 1
South Africa 1,295,683 946,551
Africa-Other 92,517 81,561
Europe 192,712 252,425
Asia-Pacific 2 314,421 241,221
1,895,333 1,521,758
1 Non-current operating assets consist of property, plant and
equipment, capitalized commission assets, intangible assets, goodwill and prepayments.
2 Included in Asia-Pacific is non-current assets from Singapore
amount to ZAR 113.0 million (2021: ZAR 80.2 million). Information about revenue from geographical areas are disclosed in
Note 20. There are no customers which contribute in excess
of 10% of Group revenue for the financial year ended February 28, 2022, February 28, 2021 and February 29,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ntories (Details) - Schedule of inventories - ZAR (R) R in Thousands</t>
        </is>
      </c>
      <c r="B1" s="2" t="inlineStr">
        <is>
          <t>12 Months Ended</t>
        </is>
      </c>
    </row>
    <row r="2">
      <c r="B2" s="2" t="inlineStr">
        <is>
          <t>Feb. 28, 2022</t>
        </is>
      </c>
      <c r="C2" s="2" t="inlineStr">
        <is>
          <t>Feb. 28, 2021</t>
        </is>
      </c>
    </row>
    <row r="3">
      <c r="A3" s="3" t="inlineStr">
        <is>
          <t>Schedule of inventories [Abstract]</t>
        </is>
      </c>
    </row>
    <row r="4">
      <c r="A4" s="4" t="inlineStr">
        <is>
          <t>Vehicles</t>
        </is>
      </c>
      <c r="B4" s="6" t="n">
        <v>25369</v>
      </c>
      <c r="C4" s="4" t="inlineStr">
        <is>
          <t xml:space="preserve"> </t>
        </is>
      </c>
    </row>
    <row r="5">
      <c r="A5" s="4" t="inlineStr">
        <is>
          <t>Inventories recognized as an expense in cost of sales</t>
        </is>
      </c>
      <c r="B5" s="6" t="n">
        <v>59213</v>
      </c>
      <c r="C5"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Trade and Other Receivables and Prepayments (Details)</t>
        </is>
      </c>
      <c r="B1" s="2" t="inlineStr">
        <is>
          <t>12 Months Ended</t>
        </is>
      </c>
    </row>
    <row r="2">
      <c r="B2" s="2" t="inlineStr">
        <is>
          <t>Feb. 28, 2022</t>
        </is>
      </c>
      <c r="C2" s="2" t="inlineStr">
        <is>
          <t>Feb. 28, 2021</t>
        </is>
      </c>
    </row>
    <row r="3">
      <c r="A3" s="3" t="inlineStr">
        <is>
          <t>Disclosure of trade and other receivables [text block] [Abstract]</t>
        </is>
      </c>
    </row>
    <row r="4">
      <c r="A4" s="4" t="inlineStr">
        <is>
          <t>Recognized loss allowance</t>
        </is>
      </c>
      <c r="B4" s="4" t="inlineStr">
        <is>
          <t>100.00%</t>
        </is>
      </c>
      <c r="C4" s="4" t="inlineStr">
        <is>
          <t>100.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and Prepayments (Details) - Schedule of detailed information about trade and other receivables and prepayments - ZAR (R) R in Thousands</t>
        </is>
      </c>
      <c r="B1" s="2" t="inlineStr">
        <is>
          <t>Feb. 28, 2022</t>
        </is>
      </c>
      <c r="C1" s="2" t="inlineStr">
        <is>
          <t>Feb. 28, 2021</t>
        </is>
      </c>
    </row>
    <row r="2">
      <c r="A2" s="3" t="inlineStr">
        <is>
          <t>Schedule of detailed information about trade and other receivables and prepayments [Abstract]</t>
        </is>
      </c>
    </row>
    <row r="3">
      <c r="A3" s="4" t="inlineStr">
        <is>
          <t>Amounts due from related parties</t>
        </is>
      </c>
      <c r="B3" s="6" t="n">
        <v>2515</v>
      </c>
      <c r="C3" s="6" t="n">
        <v>917</v>
      </c>
    </row>
    <row r="4">
      <c r="A4" s="4" t="inlineStr">
        <is>
          <t>Trade receivables</t>
        </is>
      </c>
      <c r="B4" s="5" t="n">
        <v>448212</v>
      </c>
      <c r="C4" s="5" t="n">
        <v>353290</v>
      </c>
    </row>
    <row r="5">
      <c r="A5" s="4" t="inlineStr">
        <is>
          <t>Expected credit loss provision</t>
        </is>
      </c>
      <c r="B5" s="5" t="n">
        <v>-161683</v>
      </c>
      <c r="C5" s="5" t="n">
        <v>-101066</v>
      </c>
    </row>
    <row r="6">
      <c r="A6" s="4" t="inlineStr">
        <is>
          <t>Total trade receivables</t>
        </is>
      </c>
      <c r="B6" s="5" t="n">
        <v>289044</v>
      </c>
      <c r="C6" s="5" t="n">
        <v>253141</v>
      </c>
    </row>
    <row r="7">
      <c r="A7" s="3" t="inlineStr">
        <is>
          <t>Other receivables</t>
        </is>
      </c>
    </row>
    <row r="8">
      <c r="A8" s="4" t="inlineStr">
        <is>
          <t>Deposits</t>
        </is>
      </c>
      <c r="B8" s="5" t="n">
        <v>6386</v>
      </c>
      <c r="C8" s="5" t="n">
        <v>7853</v>
      </c>
    </row>
    <row r="9">
      <c r="A9" s="4" t="inlineStr">
        <is>
          <t>Sundry debtors</t>
        </is>
      </c>
      <c r="B9" s="5" t="n">
        <v>9131</v>
      </c>
      <c r="C9" s="5" t="n">
        <v>8599</v>
      </c>
    </row>
    <row r="10">
      <c r="A10" s="4" t="inlineStr">
        <is>
          <t>Subtotal</t>
        </is>
      </c>
      <c r="B10" s="5" t="n">
        <v>304561</v>
      </c>
      <c r="C10" s="5" t="n">
        <v>269593</v>
      </c>
    </row>
    <row r="11">
      <c r="A11" s="4" t="inlineStr">
        <is>
          <t>Prepayments</t>
        </is>
      </c>
      <c r="B11" s="5" t="n">
        <v>19242</v>
      </c>
      <c r="C11" s="5" t="n">
        <v>49058</v>
      </c>
    </row>
    <row r="12">
      <c r="A12" s="4" t="inlineStr">
        <is>
          <t>Other taxes</t>
        </is>
      </c>
      <c r="B12" s="5" t="n">
        <v>10083</v>
      </c>
      <c r="C12" s="5" t="n">
        <v>5519</v>
      </c>
    </row>
    <row r="13">
      <c r="A13" s="4" t="inlineStr">
        <is>
          <t>Total trade and other receivables and prepayments</t>
        </is>
      </c>
      <c r="B13" s="6" t="n">
        <v>333886</v>
      </c>
      <c r="C13" s="6" t="n">
        <v>32417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and Prepayments (Details) - Schedule of reconciliation of the expected credit loss provision recognized with regard to trade and other receivables - ZAR (R) R in Thousands</t>
        </is>
      </c>
      <c r="B1" s="2" t="inlineStr">
        <is>
          <t>12 Months Ended</t>
        </is>
      </c>
    </row>
    <row r="2">
      <c r="B2" s="2" t="inlineStr">
        <is>
          <t>Feb. 28, 2022</t>
        </is>
      </c>
      <c r="C2" s="2" t="inlineStr">
        <is>
          <t>Feb. 28, 2021</t>
        </is>
      </c>
    </row>
    <row r="3">
      <c r="A3" s="3" t="inlineStr">
        <is>
          <t>Schedule of reconciliation of the expected credit loss provision recognized with regard to trade and other receivables [Abstract]</t>
        </is>
      </c>
    </row>
    <row r="4">
      <c r="A4" s="4" t="inlineStr">
        <is>
          <t>Beginning balance</t>
        </is>
      </c>
      <c r="B4" s="6" t="n">
        <v>-101066</v>
      </c>
      <c r="C4" s="6" t="n">
        <v>-51657</v>
      </c>
    </row>
    <row r="5">
      <c r="A5" s="4" t="inlineStr">
        <is>
          <t>Allowance for expected credit losses, net</t>
        </is>
      </c>
      <c r="B5" s="5" t="n">
        <v>-88482</v>
      </c>
      <c r="C5" s="5" t="n">
        <v>-80842</v>
      </c>
    </row>
    <row r="6">
      <c r="A6" s="4" t="inlineStr">
        <is>
          <t>Amounts utilized</t>
        </is>
      </c>
      <c r="B6" s="5" t="n">
        <v>26896</v>
      </c>
      <c r="C6" s="5" t="n">
        <v>30363</v>
      </c>
    </row>
    <row r="7">
      <c r="A7" s="4" t="inlineStr">
        <is>
          <t>Translation adjustments</t>
        </is>
      </c>
      <c r="B7" s="5" t="n">
        <v>969</v>
      </c>
      <c r="C7" s="5" t="n">
        <v>1070</v>
      </c>
    </row>
    <row r="8">
      <c r="A8" s="4" t="inlineStr">
        <is>
          <t>Ending balance</t>
        </is>
      </c>
      <c r="B8" s="6" t="n">
        <v>-161683</v>
      </c>
      <c r="C8" s="6" t="n">
        <v>-10106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Loans to/(From) Related Parties (Details) R in Millions, $ in Millions</t>
        </is>
      </c>
      <c r="B1" s="2" t="inlineStr">
        <is>
          <t>Dec. 29, 2020ZAR (R)</t>
        </is>
      </c>
      <c r="C1" s="2" t="inlineStr">
        <is>
          <t>Dec. 29, 2020USD ($)</t>
        </is>
      </c>
    </row>
    <row r="2">
      <c r="A2" s="3" t="inlineStr">
        <is>
          <t>Loans To From Related Parties Table [Abstract]</t>
        </is>
      </c>
    </row>
    <row r="3">
      <c r="A3" s="4" t="inlineStr">
        <is>
          <t>Loan amount</t>
        </is>
      </c>
      <c r="B3" s="10" t="n">
        <v>884.2</v>
      </c>
      <c r="C3" s="8" t="n">
        <v>58.5</v>
      </c>
    </row>
    <row r="4">
      <c r="A4" s="4" t="inlineStr">
        <is>
          <t>Interest rate</t>
        </is>
      </c>
      <c r="B4" s="4" t="inlineStr">
        <is>
          <t>1.25%</t>
        </is>
      </c>
      <c r="C4" s="4" t="inlineStr">
        <is>
          <t>1.25%</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From) Related Parties (Details) - Schedule of loans to related parties - ZAR (R) R in Thousands</t>
        </is>
      </c>
      <c r="B1" s="2" t="inlineStr">
        <is>
          <t>Feb. 28, 2022</t>
        </is>
      </c>
      <c r="C1" s="2" t="inlineStr">
        <is>
          <t>Feb. 28, 2021</t>
        </is>
      </c>
    </row>
    <row r="2">
      <c r="A2" s="3" t="inlineStr">
        <is>
          <t>Non-current assets</t>
        </is>
      </c>
    </row>
    <row r="3">
      <c r="A3" s="4" t="inlineStr">
        <is>
          <t>Loans to related party</t>
        </is>
      </c>
      <c r="B3" s="6" t="n">
        <v>19400</v>
      </c>
      <c r="C3" s="6" t="n">
        <v>19400</v>
      </c>
    </row>
    <row r="4">
      <c r="A4" s="3" t="inlineStr">
        <is>
          <t>Current liabilities</t>
        </is>
      </c>
    </row>
    <row r="5">
      <c r="A5" s="4" t="inlineStr">
        <is>
          <t>Loans from related parties</t>
        </is>
      </c>
      <c r="B5" s="6" t="n">
        <v>-2134</v>
      </c>
      <c r="C5" s="6" t="n">
        <v>-89197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Bank Overdraft (Details) - Schedule of cash and cash equivalents and bank overdraft - ZAR (R) R in Thousands</t>
        </is>
      </c>
      <c r="B1" s="2" t="inlineStr">
        <is>
          <t>Feb. 28, 2022</t>
        </is>
      </c>
      <c r="C1" s="2" t="inlineStr">
        <is>
          <t>Feb. 28, 2021</t>
        </is>
      </c>
    </row>
    <row r="2">
      <c r="A2" s="3" t="inlineStr">
        <is>
          <t>Schedule of cash and cash equivalents and bank overdraft [Abstract]</t>
        </is>
      </c>
    </row>
    <row r="3">
      <c r="A3" s="4" t="inlineStr">
        <is>
          <t>Cash on hand</t>
        </is>
      </c>
      <c r="B3" s="6" t="n">
        <v>2175</v>
      </c>
      <c r="C3" s="6" t="n">
        <v>212</v>
      </c>
    </row>
    <row r="4">
      <c r="A4" s="4" t="inlineStr">
        <is>
          <t>Bank balances</t>
        </is>
      </c>
      <c r="B4" s="5" t="n">
        <v>717935</v>
      </c>
      <c r="C4" s="5" t="n">
        <v>94990</v>
      </c>
    </row>
    <row r="5">
      <c r="A5" s="4" t="inlineStr">
        <is>
          <t>Short-term deposits</t>
        </is>
      </c>
      <c r="B5" s="5" t="n">
        <v>11638</v>
      </c>
      <c r="C5" s="5" t="n">
        <v>9735</v>
      </c>
    </row>
    <row r="6">
      <c r="A6" s="4" t="inlineStr">
        <is>
          <t>Cash and cash equivalents in the consolidated statement of financial position</t>
        </is>
      </c>
      <c r="B6" s="5" t="n">
        <v>731748</v>
      </c>
      <c r="C6" s="5" t="n">
        <v>104937</v>
      </c>
    </row>
    <row r="7">
      <c r="A7" s="4" t="inlineStr">
        <is>
          <t>Bank overdrafts</t>
        </is>
      </c>
      <c r="B7" s="5" t="n">
        <v>-13722</v>
      </c>
      <c r="C7" s="5" t="n">
        <v>-28839</v>
      </c>
    </row>
    <row r="8">
      <c r="A8" s="4" t="inlineStr">
        <is>
          <t>Cash and cash equivalents in the consolidated statement of cash flows</t>
        </is>
      </c>
      <c r="B8" s="5" t="n">
        <v>718026</v>
      </c>
      <c r="C8" s="5" t="n">
        <v>76098</v>
      </c>
    </row>
    <row r="9">
      <c r="A9" s="4" t="inlineStr">
        <is>
          <t>Current assets</t>
        </is>
      </c>
      <c r="B9" s="5" t="n">
        <v>731748</v>
      </c>
      <c r="C9" s="5" t="n">
        <v>104937</v>
      </c>
    </row>
    <row r="10">
      <c r="A10" s="4" t="inlineStr">
        <is>
          <t>Current liabilities</t>
        </is>
      </c>
      <c r="B10" s="5" t="n">
        <v>-13722</v>
      </c>
      <c r="C10" s="5" t="n">
        <v>-28839</v>
      </c>
    </row>
    <row r="11">
      <c r="A11" s="4" t="inlineStr">
        <is>
          <t>Total cash and cash equivalents</t>
        </is>
      </c>
      <c r="B11" s="6" t="n">
        <v>718026</v>
      </c>
      <c r="C11" s="6" t="n">
        <v>7609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Financial Assets (Details) - Schedule of other financial assets - ZAR (R) R in Thousands</t>
        </is>
      </c>
      <c r="C1" s="2" t="inlineStr">
        <is>
          <t>Feb. 28, 2022</t>
        </is>
      </c>
      <c r="D1" s="2" t="inlineStr">
        <is>
          <t>Feb. 28, 2021</t>
        </is>
      </c>
    </row>
    <row r="2">
      <c r="A2" s="3" t="inlineStr">
        <is>
          <t>Non-current assets</t>
        </is>
      </c>
    </row>
    <row r="3">
      <c r="A3" s="4" t="inlineStr">
        <is>
          <t>Derivative – call option</t>
        </is>
      </c>
      <c r="B3" s="4" t="inlineStr">
        <is>
          <t>[1]</t>
        </is>
      </c>
      <c r="C3" s="6" t="n">
        <v>1359</v>
      </c>
      <c r="D3" s="4" t="inlineStr">
        <is>
          <t xml:space="preserve"> </t>
        </is>
      </c>
    </row>
    <row r="4">
      <c r="A4" s="3" t="inlineStr">
        <is>
          <t>Current assets</t>
        </is>
      </c>
    </row>
    <row r="5">
      <c r="A5" s="4" t="inlineStr">
        <is>
          <t>Derivative – put option</t>
        </is>
      </c>
      <c r="B5" s="4" t="inlineStr">
        <is>
          <t>[2]</t>
        </is>
      </c>
      <c r="C5" s="5" t="n">
        <v>15305</v>
      </c>
      <c r="D5" s="4" t="inlineStr">
        <is>
          <t xml:space="preserve"> </t>
        </is>
      </c>
    </row>
    <row r="6">
      <c r="A6" s="4" t="inlineStr">
        <is>
          <t>Restricted cash</t>
        </is>
      </c>
      <c r="B6" s="4" t="inlineStr">
        <is>
          <t>[3]</t>
        </is>
      </c>
      <c r="C6" s="4" t="inlineStr">
        <is>
          <t xml:space="preserve"> </t>
        </is>
      </c>
      <c r="D6" s="5" t="n">
        <v>882420</v>
      </c>
    </row>
    <row r="7">
      <c r="A7" s="4" t="inlineStr">
        <is>
          <t>Total</t>
        </is>
      </c>
      <c r="C7" s="6" t="n">
        <v>16664</v>
      </c>
      <c r="D7" s="6" t="n">
        <v>882420</v>
      </c>
    </row>
    <row r="8"/>
    <row r="9">
      <c r="A9" s="4" t="inlineStr">
        <is>
          <t>[1]</t>
        </is>
      </c>
      <c r="B9" s="4" t="inlineStr">
        <is>
          <t>Relates to the acquisition of Picup. See Note 28 for details.</t>
        </is>
      </c>
    </row>
    <row r="10">
      <c r="A10" s="4" t="inlineStr">
        <is>
          <t>[2]</t>
        </is>
      </c>
      <c r="B10" s="4" t="inlineStr">
        <is>
          <t>Relates to the put option agreement entered with ultimate controlling shareholder to grant the Group the right to sell all its interest in Picup. The put option expires on August 31, 2022. As this is a transaction with owner, the fair value and subsequent changes fair value of the put option is recognised directly against retained earnings.</t>
        </is>
      </c>
    </row>
    <row r="11">
      <c r="A11" s="4" t="inlineStr">
        <is>
          <t>[3]</t>
        </is>
      </c>
      <c r="B11" s="4" t="inlineStr">
        <is>
          <t>On December 29, 2020, the Group received ZAR882.4 million (USD58.5 million) from a related party for the sole purpose of facilitating the Company’s acquisition of the remaining interest in Cartrack. The loan was fully repaid on April 22, 2021.</t>
        </is>
      </c>
    </row>
  </sheetData>
  <mergeCells count="5">
    <mergeCell ref="A1:B1"/>
    <mergeCell ref="A8:C8"/>
    <mergeCell ref="B9:C9"/>
    <mergeCell ref="B10:C10"/>
    <mergeCell ref="B11:C1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6" customWidth="1" min="5" max="5"/>
  </cols>
  <sheetData>
    <row r="1">
      <c r="A1" s="1" t="inlineStr">
        <is>
          <t>Share Capital (Details) - shares</t>
        </is>
      </c>
      <c r="B1" s="2" t="inlineStr">
        <is>
          <t>1 Months Ended</t>
        </is>
      </c>
      <c r="E1" s="2" t="inlineStr">
        <is>
          <t>12 Months Ended</t>
        </is>
      </c>
    </row>
    <row r="2">
      <c r="B2" s="2" t="inlineStr">
        <is>
          <t>Apr. 30, 2021</t>
        </is>
      </c>
      <c r="C2" s="2" t="inlineStr">
        <is>
          <t>Apr. 21, 2021</t>
        </is>
      </c>
      <c r="D2" s="2" t="inlineStr">
        <is>
          <t>Nov. 18, 2020</t>
        </is>
      </c>
      <c r="E2" s="2" t="inlineStr">
        <is>
          <t>Feb. 28, 2022</t>
        </is>
      </c>
    </row>
    <row r="3">
      <c r="A3" s="3" t="inlineStr">
        <is>
          <t>Share Capital (Details) [Line Items]</t>
        </is>
      </c>
    </row>
    <row r="4">
      <c r="A4" s="4" t="inlineStr">
        <is>
          <t>Number of ordinary shares issue increase</t>
        </is>
      </c>
      <c r="B4" s="5" t="n">
        <v>20332894</v>
      </c>
      <c r="D4" s="5" t="n">
        <v>20332894</v>
      </c>
    </row>
    <row r="5">
      <c r="A5" s="4" t="inlineStr">
        <is>
          <t>Issued additional shares</t>
        </is>
      </c>
      <c r="B5" s="5" t="n">
        <v>1207500</v>
      </c>
    </row>
    <row r="6">
      <c r="A6" s="4" t="inlineStr">
        <is>
          <t>Other ordinary shares issued</t>
        </is>
      </c>
      <c r="C6" s="5" t="n">
        <v>9410712</v>
      </c>
    </row>
    <row r="7">
      <c r="A7" s="4" t="inlineStr">
        <is>
          <t>Bottom of range [member]</t>
        </is>
      </c>
    </row>
    <row r="8">
      <c r="A8" s="3" t="inlineStr">
        <is>
          <t>Share Capital (Details) [Line Items]</t>
        </is>
      </c>
    </row>
    <row r="9">
      <c r="A9" s="4" t="inlineStr">
        <is>
          <t>Company’s authorised shares</t>
        </is>
      </c>
      <c r="E9" s="5" t="n">
        <v>20332894</v>
      </c>
    </row>
    <row r="10">
      <c r="A10" s="4" t="inlineStr">
        <is>
          <t>Top of range [member]</t>
        </is>
      </c>
    </row>
    <row r="11">
      <c r="A11" s="3" t="inlineStr">
        <is>
          <t>Share Capital (Details) [Line Items]</t>
        </is>
      </c>
    </row>
    <row r="12">
      <c r="A12" s="4" t="inlineStr">
        <is>
          <t>Number of ordinary shares issue increase</t>
        </is>
      </c>
      <c r="E12" s="5" t="n">
        <v>3095110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Details) - Schedule of share capital - ZAR (R) R in Thousands</t>
        </is>
      </c>
      <c r="B1" s="2" t="inlineStr">
        <is>
          <t>Feb. 28, 2022</t>
        </is>
      </c>
      <c r="C1" s="2" t="inlineStr">
        <is>
          <t>Feb. 28, 2021</t>
        </is>
      </c>
    </row>
    <row r="2">
      <c r="A2" s="3" t="inlineStr">
        <is>
          <t>Schedule of share capital [Abstract]</t>
        </is>
      </c>
    </row>
    <row r="3">
      <c r="A3" s="4" t="inlineStr">
        <is>
          <t>Issued and fully paid 30,951,106 (2021: 20,332,894) ordinary shares of no par value</t>
        </is>
      </c>
      <c r="B3" s="6" t="n">
        <v>7142853</v>
      </c>
      <c r="C3" s="6" t="n">
        <v>273962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t>
        </is>
      </c>
      <c r="B1" s="2" t="inlineStr">
        <is>
          <t>12 Months Ended</t>
        </is>
      </c>
    </row>
    <row r="2">
      <c r="B2" s="2" t="inlineStr">
        <is>
          <t>Feb. 28, 2022</t>
        </is>
      </c>
    </row>
    <row r="3">
      <c r="A3" s="3" t="inlineStr">
        <is>
          <t>Disclosure of property, plant and equipment [text block] [Abstract]</t>
        </is>
      </c>
    </row>
    <row r="4">
      <c r="A4" s="4" t="inlineStr">
        <is>
          <t>Property, plant and equipment</t>
        </is>
      </c>
      <c r="B4" s="4" t="inlineStr">
        <is>
          <t xml:space="preserve"> 5. PROPERTY, PLANT AND EQUIPMENT
Figures in Rand thousands Land and Property Plant, IT Capitalized 1 Capitalized 1 Capitalized Construction Total
At February 28, 2022
Owned assets
Cost 141,873 132,870 100,299 138,405 173,871 2,039,265 4,166 2,730,749
Accumulated depreciation (21,858 ) (101,426 ) (50,932 ) - - (1,268,141 ) - (1,442,357 )
Carrying value 120,015 31,444 49,367 138,405 173,871 771,124 4,166 1,288,392
Right-of-use-assets
Cost 112,516 43,435 20,586 - - - - 176,537
Accumulated depreciation (48,128 ) (10,927 ) (15,215 ) - - - - (74,270 )
Carrying value 64,388 32,508 5,371 - - - - 102,267
Total 184,403 63,952 54,738 138,405 173, 871 771,124 4,166 1,390,659
At February 28, 2021
Owned assets
Cost 35,824 92,314 58,450 104,475 116,422 1,842,405 - 2,249,890
Accumulated depreciation (18,082 ) (72,163 ) (33,180 ) - - (1,080,972 ) - (1,204,397 )
Carrying value 17,742 20,151 25,270 104,475 116,422 761,433 - 1,045,493
Right-of-use-assets
Cost 89,840 54,396 19,109 - - - - 163,345
Accumulated depreciation (37,207 ) (20,403 ) (14,036 ) - - - - (71,646 )
Carrying value 52,633 33,993 5,073 - - - - 91,699
Total 70,375 54,144 30,343 104,475 116,422 761,433 - 1,137,192 Reconciliation of the carrying value of property, plant and equipment
Figures in Rand thousands Land and Plant, IT Capitalized 1 Capitalized 1 Capitalized Construction Total
At February 28, 2022
Owned assets
Beginning balance 17,742 20,151 25,270 104,475 116,422 761,433 - 1,045,493
Acquisition of subsidiary 110,000 45 261 - - - 4,166 114,472
Additions 3,152 5,940 43,339 212,940 56,857 3 230,406 - 552,634
Transfer - - - (179,010 ) (47,825 ) 226,835 - -
Disposals (108 ) (27 ) (470 ) - - (2,391 ) - (2,996 )
Depreciation (4,992 ) (9,023 ) (14,798 ) - - (384,058 ) - (412,871 )
Reclassification (to)/ from right-of-use assets (5,816 ) 14,620 (4,649 ) - - - - 4,155
Reclassification 2 - - - - 50,355 (50,355 ) - -
Translation adjustments 37 (262 ) 414 - (1,938 ) (10,746 ) - (12,495 )
Ending balance 120,015 31,444 49,367 138,405 173,871 771,124 4,166 1,288,392
Right-of-use assets
Beginning balance 52,633 33,993 5,073 - - - - 91,699
Additions 38,859 25,183 132 - - - - 64,174
Transfer (3,798 ) 3,629 169 - - - - -
Disposals (146 ) (528 ) (20 ) - - - - (694 )
Depreciation (26,948 ) (14,123 ) (4,339 ) - - - - (45,410 )
Reclassification from/(to) owned assets 5,816 (14,620 ) 4,649 - - - - (4,155 )
Translation adjustments (2,028 ) (1,026 ) (293 ) - - - - (3,347 )
Ending balance 64,388 32,508 5,371 - - - - 102,267
Total 184,403 63,952 54,738 138,405 173,871 771,124 4,166 1,390,659
Figures in Rand thousands Land and Plant, IT Capitalized 1 Capitalized 1 Capitalized Construction Total
At February 28, 2021
Owned assets
Beginning balance 7,471 6,931 - - - 708,881 - 723,283
Reclassification from inventory 1 - - - 91,483 60,133 - - 151,616
Additions 14,841 2,437 15,381 242,116 18,382 184,879 - 478,036
Transfer - - - (229,124 ) 38,394 190,730 - -
Disposals - (5,548 ) (364 ) - - (7,259 ) - (13,171 )
Depreciation (3,984 ) (2,389 ) (4,043 ) - - (312,549 ) - (322,965 )
Reclassification from right-of-use assets - 17,304 14,296 - - - - 31,600
Translation adjustments (586 ) 1,416 - - (487 ) (3,249 ) - (2,906 )
Ending balance 17,742 20,151 25,270 104,475 116,422 761,433 - 1,045,493
Right-of-use assets
Beginning balance 43,333 59,838 28,052 - - - - 131,223
Additions 33,149 12,923 - - - - - 46,072
Disposals (1,521 ) - - - - - - (1,521 )
Depreciation (22,373 ) (19,400 ) (8,198 ) - - - - (49,971 )
Reclassification to owned assets - (17,304 ) (14,296 ) - - - - (31,600 )
Translation adjustments 45 (2,064 ) (485 ) - - - - (2,504 )
Ending balance 52,633 33,993 5,073 - - - - 91,699
Total 70,375 54,144 30,343 104,475 116,422 761,433 - 1,137,192
1 The Group has capitalized telematics devices designated for
installation in customer vehicles which were historically accounted for as inventory. During the financial year ended February 28, 2021,
the Group revised the classification of the telematic devices to property, plant and equipment (in the categories Capitalized telematic
devices – uninstalled and Capitalized telematic devices – work-in-progress), since they represent tangible items that are
held for use in the supply of services, and are expected to be used for more than one period. The reclassification was corrected prospectively
as the impact to comparative amounts is not material.
2 During the financial year ended February 28, 2022, the Group has reclassified Capitalized telematics devices
- Installed to Capitalized telematics devices - Uninstalled of ZAR 50.4 million to better reflect the underlying nature of these assets.
The reclassification was corrected prospectively as the impact to the prior period is not material.
3 Amount is net of the provision for unconverted motor dealership
units amounting to ZAR 13.3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Term Loans (Details) - Schedule of financial liabilities - ZAR (R) R in Thousands</t>
        </is>
      </c>
      <c r="B1" s="2" t="inlineStr">
        <is>
          <t>12 Months Ended</t>
        </is>
      </c>
    </row>
    <row r="2">
      <c r="B2" s="2" t="inlineStr">
        <is>
          <t>Feb. 28, 2022</t>
        </is>
      </c>
      <c r="C2" s="2" t="inlineStr">
        <is>
          <t>Feb. 28, 2021</t>
        </is>
      </c>
    </row>
    <row r="3">
      <c r="A3" s="3" t="inlineStr">
        <is>
          <t>Current liabilities</t>
        </is>
      </c>
    </row>
    <row r="4">
      <c r="A4" s="4" t="inlineStr">
        <is>
          <t>Total term loans</t>
        </is>
      </c>
      <c r="B4" s="6" t="n">
        <v>89350</v>
      </c>
      <c r="C4" s="6" t="n">
        <v>15930</v>
      </c>
    </row>
    <row r="5">
      <c r="A5" s="4" t="inlineStr">
        <is>
          <t>Interest-bearing loans [Member] | ZAR [Member]</t>
        </is>
      </c>
    </row>
    <row r="6">
      <c r="A6" s="3" t="inlineStr">
        <is>
          <t>Non-current liabilities</t>
        </is>
      </c>
    </row>
    <row r="7">
      <c r="A7" s="4" t="inlineStr">
        <is>
          <t>Interest rate</t>
        </is>
      </c>
      <c r="B7" s="4" t="inlineStr">
        <is>
          <t>JIBAR + 2.05%</t>
        </is>
      </c>
    </row>
    <row r="8">
      <c r="A8" s="4" t="inlineStr">
        <is>
          <t>Maturity</t>
        </is>
      </c>
      <c r="B8" s="4" t="inlineStr">
        <is>
          <t>February 2024</t>
        </is>
      </c>
    </row>
    <row r="9">
      <c r="A9" s="4" t="inlineStr">
        <is>
          <t>Total term loans</t>
        </is>
      </c>
      <c r="B9" s="6" t="n">
        <v>20003</v>
      </c>
    </row>
    <row r="10">
      <c r="A10" s="4" t="inlineStr">
        <is>
          <t>Interest-bearing loans [Member] | EUR [Member]</t>
        </is>
      </c>
    </row>
    <row r="11">
      <c r="A11" s="3" t="inlineStr">
        <is>
          <t>Non-current liabilities</t>
        </is>
      </c>
    </row>
    <row r="12">
      <c r="A12" s="4" t="inlineStr">
        <is>
          <t>Interest rate</t>
        </is>
      </c>
      <c r="B12" s="4" t="inlineStr">
        <is>
          <t>3%</t>
        </is>
      </c>
    </row>
    <row r="13">
      <c r="A13" s="4" t="inlineStr">
        <is>
          <t>Maturity</t>
        </is>
      </c>
      <c r="B13" s="4" t="inlineStr">
        <is>
          <t>December 2023</t>
        </is>
      </c>
    </row>
    <row r="14">
      <c r="A14" s="4" t="inlineStr">
        <is>
          <t>Total term loans</t>
        </is>
      </c>
      <c r="B14" s="6" t="n">
        <v>5024</v>
      </c>
      <c r="C14" s="5" t="n">
        <v>10468</v>
      </c>
    </row>
    <row r="15">
      <c r="A15" s="4" t="inlineStr">
        <is>
          <t>Mortgaged bonds [Member] | ZAR [Member]</t>
        </is>
      </c>
    </row>
    <row r="16">
      <c r="A16" s="3" t="inlineStr">
        <is>
          <t>Non-current liabilities</t>
        </is>
      </c>
    </row>
    <row r="17">
      <c r="A17" s="4" t="inlineStr">
        <is>
          <t>Interest rate</t>
        </is>
      </c>
      <c r="B17" s="4" t="inlineStr">
        <is>
          <t>Prime rate -1.15%</t>
        </is>
      </c>
    </row>
    <row r="18">
      <c r="A18" s="4" t="inlineStr">
        <is>
          <t>Maturity</t>
        </is>
      </c>
      <c r="B18" s="4" t="inlineStr">
        <is>
          <t>December 2025</t>
        </is>
      </c>
    </row>
    <row r="19">
      <c r="A19" s="4" t="inlineStr">
        <is>
          <t>Total term loans</t>
        </is>
      </c>
      <c r="B19" s="6" t="n">
        <v>46167</v>
      </c>
    </row>
    <row r="20">
      <c r="A20" s="4" t="inlineStr">
        <is>
          <t>Mortgaged bonds [Member] | ZAR [Member] | Non-current liabilities [Member]</t>
        </is>
      </c>
    </row>
    <row r="21">
      <c r="A21" s="3" t="inlineStr">
        <is>
          <t>Non-current liabilities</t>
        </is>
      </c>
    </row>
    <row r="22">
      <c r="A22" s="4" t="inlineStr">
        <is>
          <t>Total term loans</t>
        </is>
      </c>
      <c r="B22" s="6" t="n">
        <v>71194</v>
      </c>
      <c r="C22" s="5" t="n">
        <v>10468</v>
      </c>
    </row>
    <row r="23">
      <c r="A23" s="4" t="inlineStr">
        <is>
          <t>Interest-bearing loans [Member] | EUR [Member]</t>
        </is>
      </c>
    </row>
    <row r="24">
      <c r="A24" s="3" t="inlineStr">
        <is>
          <t>Current liabilities</t>
        </is>
      </c>
    </row>
    <row r="25">
      <c r="A25" s="4" t="inlineStr">
        <is>
          <t>Interest rate</t>
        </is>
      </c>
      <c r="B25" s="4" t="inlineStr">
        <is>
          <t>3%</t>
        </is>
      </c>
    </row>
    <row r="26">
      <c r="A26" s="4" t="inlineStr">
        <is>
          <t>Maturity</t>
        </is>
      </c>
      <c r="B26" s="4" t="inlineStr">
        <is>
          <t>December 2023</t>
        </is>
      </c>
    </row>
    <row r="27">
      <c r="A27" s="4" t="inlineStr">
        <is>
          <t>Total term loans</t>
        </is>
      </c>
      <c r="B27" s="6" t="n">
        <v>5235</v>
      </c>
      <c r="C27" s="5" t="n">
        <v>5462</v>
      </c>
    </row>
    <row r="28">
      <c r="A28" s="4" t="inlineStr">
        <is>
          <t>Mortgaged bonds [Member] | ZAR [Member]</t>
        </is>
      </c>
    </row>
    <row r="29">
      <c r="A29" s="3" t="inlineStr">
        <is>
          <t>Current liabilities</t>
        </is>
      </c>
    </row>
    <row r="30">
      <c r="A30" s="4" t="inlineStr">
        <is>
          <t>Interest rate</t>
        </is>
      </c>
      <c r="B30" s="4" t="inlineStr">
        <is>
          <t>Prime rate -1.15%</t>
        </is>
      </c>
    </row>
    <row r="31">
      <c r="A31" s="4" t="inlineStr">
        <is>
          <t>Maturity</t>
        </is>
      </c>
      <c r="B31" s="4" t="inlineStr">
        <is>
          <t>December 2025</t>
        </is>
      </c>
    </row>
    <row r="32">
      <c r="A32" s="4" t="inlineStr">
        <is>
          <t>Total term loans</t>
        </is>
      </c>
      <c r="B32" s="6" t="n">
        <v>12921</v>
      </c>
    </row>
    <row r="33">
      <c r="A33" s="4" t="inlineStr">
        <is>
          <t>Current liabilities [Member]</t>
        </is>
      </c>
    </row>
    <row r="34">
      <c r="A34" s="3" t="inlineStr">
        <is>
          <t>Current liabilities</t>
        </is>
      </c>
    </row>
    <row r="35">
      <c r="A35" s="4" t="inlineStr">
        <is>
          <t>Total term loans</t>
        </is>
      </c>
      <c r="B35" s="6" t="n">
        <v>18156</v>
      </c>
      <c r="C35" s="6" t="n">
        <v>546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 Loans (Details) - Schedule of reconciliation of movement of liabilities to cash flows arising from financing activities - ZAR (R) R in Thousands</t>
        </is>
      </c>
      <c r="B1" s="2" t="inlineStr">
        <is>
          <t>12 Months Ended</t>
        </is>
      </c>
    </row>
    <row r="2">
      <c r="B2" s="2" t="inlineStr">
        <is>
          <t>Feb. 28, 2022</t>
        </is>
      </c>
      <c r="C2" s="2" t="inlineStr">
        <is>
          <t>Feb. 28, 2021</t>
        </is>
      </c>
    </row>
    <row r="3">
      <c r="A3" s="3" t="inlineStr">
        <is>
          <t>Term Loans (Details) - Schedule of reconciliation of movement of liabilities to cash flows arising from financing activities [Line Items]</t>
        </is>
      </c>
    </row>
    <row r="4">
      <c r="A4" s="4" t="inlineStr">
        <is>
          <t>Beginning balance</t>
        </is>
      </c>
      <c r="B4" s="6" t="n">
        <v>1006591</v>
      </c>
      <c r="C4" s="6" t="n">
        <v>130328</v>
      </c>
    </row>
    <row r="5">
      <c r="A5" s="4" t="inlineStr">
        <is>
          <t>Changes from financing cash flows</t>
        </is>
      </c>
      <c r="B5" s="5" t="n">
        <v>-883912</v>
      </c>
      <c r="C5" s="5" t="n">
        <v>800857</v>
      </c>
    </row>
    <row r="6">
      <c r="A6" s="4" t="inlineStr">
        <is>
          <t>Proceeds from borrowings</t>
        </is>
      </c>
      <c r="B6" s="5" t="n">
        <v>110000</v>
      </c>
      <c r="C6" s="5" t="n">
        <v>857367</v>
      </c>
    </row>
    <row r="7">
      <c r="A7" s="4" t="inlineStr">
        <is>
          <t>Repayment of borrowings</t>
        </is>
      </c>
      <c r="C7" s="5" t="n">
        <v>-9759</v>
      </c>
    </row>
    <row r="8">
      <c r="A8" s="4" t="inlineStr">
        <is>
          <t>Repayment of related parties loans</t>
        </is>
      </c>
      <c r="B8" s="5" t="n">
        <v>-845003</v>
      </c>
    </row>
    <row r="9">
      <c r="A9" s="4" t="inlineStr">
        <is>
          <t>Repayment of term loans</t>
        </is>
      </c>
      <c r="B9" s="5" t="n">
        <v>-101708</v>
      </c>
    </row>
    <row r="10">
      <c r="A10" s="4" t="inlineStr">
        <is>
          <t>Payment of lease liabilities</t>
        </is>
      </c>
      <c r="B10" s="5" t="n">
        <v>-47201</v>
      </c>
      <c r="C10" s="5" t="n">
        <v>-46751</v>
      </c>
    </row>
    <row r="11">
      <c r="A11" s="4" t="inlineStr">
        <is>
          <t>Acquisition of a subsidiary</t>
        </is>
      </c>
      <c r="B11" s="5" t="n">
        <v>66047</v>
      </c>
    </row>
    <row r="12">
      <c r="A12" s="4" t="inlineStr">
        <is>
          <t>The effect of changes in foreign exchange rates</t>
        </is>
      </c>
      <c r="B12" s="5" t="n">
        <v>-46638</v>
      </c>
      <c r="C12" s="5" t="n">
        <v>27368</v>
      </c>
    </row>
    <row r="13">
      <c r="A13" s="4" t="inlineStr">
        <is>
          <t>Other changes</t>
        </is>
      </c>
      <c r="B13" s="5" t="n">
        <v>61474</v>
      </c>
      <c r="C13" s="5" t="n">
        <v>48038</v>
      </c>
    </row>
    <row r="14">
      <c r="A14" s="4" t="inlineStr">
        <is>
          <t>Interest paid</t>
        </is>
      </c>
      <c r="B14" s="5" t="n">
        <v>-12296</v>
      </c>
      <c r="C14" s="5" t="n">
        <v>-7254</v>
      </c>
    </row>
    <row r="15">
      <c r="A15" s="4" t="inlineStr">
        <is>
          <t>New leases</t>
        </is>
      </c>
      <c r="B15" s="5" t="n">
        <v>63204</v>
      </c>
      <c r="C15" s="5" t="n">
        <v>45990</v>
      </c>
    </row>
    <row r="16">
      <c r="A16" s="4" t="inlineStr">
        <is>
          <t>Interest expense</t>
        </is>
      </c>
      <c r="B16" s="5" t="n">
        <v>10566</v>
      </c>
      <c r="C16" s="5" t="n">
        <v>9302</v>
      </c>
    </row>
    <row r="17">
      <c r="A17" s="4" t="inlineStr">
        <is>
          <t>Ending balance</t>
        </is>
      </c>
      <c r="B17" s="5" t="n">
        <v>203562</v>
      </c>
      <c r="C17" s="5" t="n">
        <v>1006591</v>
      </c>
    </row>
    <row r="18">
      <c r="A18" s="4" t="inlineStr">
        <is>
          <t>Loans from related parties [Member]</t>
        </is>
      </c>
    </row>
    <row r="19">
      <c r="A19" s="3" t="inlineStr">
        <is>
          <t>Term Loans (Details) - Schedule of reconciliation of movement of liabilities to cash flows arising from financing activities [Line Items]</t>
        </is>
      </c>
    </row>
    <row r="20">
      <c r="A20" s="4" t="inlineStr">
        <is>
          <t>Beginning balance</t>
        </is>
      </c>
      <c r="B20" s="5" t="n">
        <v>891977</v>
      </c>
      <c r="C20" s="5" t="n">
        <v>8362</v>
      </c>
    </row>
    <row r="21">
      <c r="A21" s="4" t="inlineStr">
        <is>
          <t>Changes from financing cash flows</t>
        </is>
      </c>
      <c r="B21" s="5" t="n">
        <v>-845003</v>
      </c>
      <c r="C21" s="5" t="n">
        <v>855855</v>
      </c>
    </row>
    <row r="22">
      <c r="A22" s="4" t="inlineStr">
        <is>
          <t>Proceeds from borrowings</t>
        </is>
      </c>
      <c r="B22" s="4" t="inlineStr">
        <is>
          <t xml:space="preserve"> </t>
        </is>
      </c>
      <c r="C22" s="5" t="n">
        <v>857367</v>
      </c>
    </row>
    <row r="23">
      <c r="A23" s="4" t="inlineStr">
        <is>
          <t>Repayment of borrowings</t>
        </is>
      </c>
      <c r="C23" s="5" t="n">
        <v>-1512</v>
      </c>
    </row>
    <row r="24">
      <c r="A24" s="4" t="inlineStr">
        <is>
          <t>Repayment of related parties loans</t>
        </is>
      </c>
      <c r="B24" s="5" t="n">
        <v>-845003</v>
      </c>
    </row>
    <row r="25">
      <c r="A25" s="4" t="inlineStr">
        <is>
          <t>Repayment of term loans</t>
        </is>
      </c>
      <c r="B25" s="4" t="inlineStr">
        <is>
          <t xml:space="preserve"> </t>
        </is>
      </c>
    </row>
    <row r="26">
      <c r="A26" s="4" t="inlineStr">
        <is>
          <t>Payment of lease liabilities</t>
        </is>
      </c>
      <c r="B26" s="4" t="inlineStr">
        <is>
          <t xml:space="preserve"> </t>
        </is>
      </c>
      <c r="C26" s="4" t="inlineStr">
        <is>
          <t xml:space="preserve"> </t>
        </is>
      </c>
    </row>
    <row r="27">
      <c r="A27" s="4" t="inlineStr">
        <is>
          <t>Acquisition of a subsidiary</t>
        </is>
      </c>
      <c r="B27" s="4" t="inlineStr">
        <is>
          <t xml:space="preserve"> </t>
        </is>
      </c>
    </row>
    <row r="28">
      <c r="A28" s="4" t="inlineStr">
        <is>
          <t>The effect of changes in foreign exchange rates</t>
        </is>
      </c>
      <c r="B28" s="5" t="n">
        <v>-43110</v>
      </c>
      <c r="C28" s="5" t="n">
        <v>25712</v>
      </c>
    </row>
    <row r="29">
      <c r="A29" s="4" t="inlineStr">
        <is>
          <t>Other changes</t>
        </is>
      </c>
      <c r="B29" s="5" t="n">
        <v>-1730</v>
      </c>
      <c r="C29" s="5" t="n">
        <v>2048</v>
      </c>
    </row>
    <row r="30">
      <c r="A30" s="4" t="inlineStr">
        <is>
          <t>Interest paid</t>
        </is>
      </c>
      <c r="B30" s="5" t="n">
        <v>-1730</v>
      </c>
      <c r="C30" s="4" t="inlineStr">
        <is>
          <t xml:space="preserve"> </t>
        </is>
      </c>
    </row>
    <row r="31">
      <c r="A31" s="4" t="inlineStr">
        <is>
          <t>New leases</t>
        </is>
      </c>
      <c r="B31" s="4" t="inlineStr">
        <is>
          <t xml:space="preserve"> </t>
        </is>
      </c>
      <c r="C31" s="4" t="inlineStr">
        <is>
          <t xml:space="preserve"> </t>
        </is>
      </c>
    </row>
    <row r="32">
      <c r="A32" s="4" t="inlineStr">
        <is>
          <t>Interest expense</t>
        </is>
      </c>
      <c r="B32" s="4" t="inlineStr">
        <is>
          <t xml:space="preserve"> </t>
        </is>
      </c>
      <c r="C32" s="5" t="n">
        <v>2048</v>
      </c>
    </row>
    <row r="33">
      <c r="A33" s="4" t="inlineStr">
        <is>
          <t>Ending balance</t>
        </is>
      </c>
      <c r="B33" s="5" t="n">
        <v>2134</v>
      </c>
      <c r="C33" s="5" t="n">
        <v>891977</v>
      </c>
    </row>
    <row r="34">
      <c r="A34" s="4" t="inlineStr">
        <is>
          <t>Other loans and borrowings [Member]</t>
        </is>
      </c>
    </row>
    <row r="35">
      <c r="A35" s="3" t="inlineStr">
        <is>
          <t>Term Loans (Details) - Schedule of reconciliation of movement of liabilities to cash flows arising from financing activities [Line Items]</t>
        </is>
      </c>
    </row>
    <row r="36">
      <c r="A36" s="4" t="inlineStr">
        <is>
          <t>Beginning balance</t>
        </is>
      </c>
      <c r="B36" s="5" t="n">
        <v>15930</v>
      </c>
      <c r="C36" s="5" t="n">
        <v>22969</v>
      </c>
    </row>
    <row r="37">
      <c r="A37" s="4" t="inlineStr">
        <is>
          <t>Changes from financing cash flows</t>
        </is>
      </c>
      <c r="B37" s="5" t="n">
        <v>8292</v>
      </c>
      <c r="C37" s="5" t="n">
        <v>-8247</v>
      </c>
    </row>
    <row r="38">
      <c r="A38" s="4" t="inlineStr">
        <is>
          <t>Proceeds from borrowings</t>
        </is>
      </c>
      <c r="B38" s="5" t="n">
        <v>110000</v>
      </c>
      <c r="C38" s="4" t="inlineStr">
        <is>
          <t xml:space="preserve"> </t>
        </is>
      </c>
    </row>
    <row r="39">
      <c r="A39" s="4" t="inlineStr">
        <is>
          <t>Repayment of borrowings</t>
        </is>
      </c>
      <c r="C39" s="5" t="n">
        <v>-8247</v>
      </c>
    </row>
    <row r="40">
      <c r="A40" s="4" t="inlineStr">
        <is>
          <t>Repayment of related parties loans</t>
        </is>
      </c>
      <c r="B40" s="4" t="inlineStr">
        <is>
          <t xml:space="preserve"> </t>
        </is>
      </c>
    </row>
    <row r="41">
      <c r="A41" s="4" t="inlineStr">
        <is>
          <t>Repayment of term loans</t>
        </is>
      </c>
      <c r="B41" s="5" t="n">
        <v>-101708</v>
      </c>
    </row>
    <row r="42">
      <c r="A42" s="4" t="inlineStr">
        <is>
          <t>Payment of lease liabilities</t>
        </is>
      </c>
      <c r="B42" s="4" t="inlineStr">
        <is>
          <t xml:space="preserve"> </t>
        </is>
      </c>
      <c r="C42" s="4" t="inlineStr">
        <is>
          <t xml:space="preserve"> </t>
        </is>
      </c>
    </row>
    <row r="43">
      <c r="A43" s="4" t="inlineStr">
        <is>
          <t>Acquisition of a subsidiary</t>
        </is>
      </c>
      <c r="B43" s="5" t="n">
        <v>66047</v>
      </c>
    </row>
    <row r="44">
      <c r="A44" s="4" t="inlineStr">
        <is>
          <t>The effect of changes in foreign exchange rates</t>
        </is>
      </c>
      <c r="B44" s="5" t="n">
        <v>-919</v>
      </c>
      <c r="C44" s="5" t="n">
        <v>1208</v>
      </c>
    </row>
    <row r="45">
      <c r="A45" s="4" t="inlineStr">
        <is>
          <t>Other changes</t>
        </is>
      </c>
      <c r="B45" s="4" t="inlineStr">
        <is>
          <t xml:space="preserve"> </t>
        </is>
      </c>
      <c r="C45" s="4" t="inlineStr">
        <is>
          <t xml:space="preserve"> </t>
        </is>
      </c>
    </row>
    <row r="46">
      <c r="A46" s="4" t="inlineStr">
        <is>
          <t>Interest paid</t>
        </is>
      </c>
      <c r="B46" s="5" t="n">
        <v>-4317</v>
      </c>
      <c r="C46" s="5" t="n">
        <v>-1666</v>
      </c>
    </row>
    <row r="47">
      <c r="A47" s="4" t="inlineStr">
        <is>
          <t>New leases</t>
        </is>
      </c>
      <c r="B47" s="4" t="inlineStr">
        <is>
          <t xml:space="preserve"> </t>
        </is>
      </c>
      <c r="C47" s="4" t="inlineStr">
        <is>
          <t xml:space="preserve"> </t>
        </is>
      </c>
    </row>
    <row r="48">
      <c r="A48" s="4" t="inlineStr">
        <is>
          <t>Interest expense</t>
        </is>
      </c>
      <c r="B48" s="5" t="n">
        <v>4317</v>
      </c>
      <c r="C48" s="5" t="n">
        <v>1666</v>
      </c>
    </row>
    <row r="49">
      <c r="A49" s="4" t="inlineStr">
        <is>
          <t>Ending balance</t>
        </is>
      </c>
      <c r="B49" s="5" t="n">
        <v>89350</v>
      </c>
      <c r="C49" s="5" t="n">
        <v>15930</v>
      </c>
    </row>
    <row r="50">
      <c r="A50" s="4" t="inlineStr">
        <is>
          <t>Lease liabilities [member]</t>
        </is>
      </c>
    </row>
    <row r="51">
      <c r="A51" s="3" t="inlineStr">
        <is>
          <t>Term Loans (Details) - Schedule of reconciliation of movement of liabilities to cash flows arising from financing activities [Line Items]</t>
        </is>
      </c>
    </row>
    <row r="52">
      <c r="A52" s="4" t="inlineStr">
        <is>
          <t>Beginning balance</t>
        </is>
      </c>
      <c r="B52" s="5" t="n">
        <v>98684</v>
      </c>
      <c r="C52" s="5" t="n">
        <v>98997</v>
      </c>
    </row>
    <row r="53">
      <c r="A53" s="4" t="inlineStr">
        <is>
          <t>Changes from financing cash flows</t>
        </is>
      </c>
      <c r="B53" s="5" t="n">
        <v>-47201</v>
      </c>
      <c r="C53" s="5" t="n">
        <v>-46751</v>
      </c>
    </row>
    <row r="54">
      <c r="A54" s="4" t="inlineStr">
        <is>
          <t>Proceeds from borrowings</t>
        </is>
      </c>
      <c r="B54" s="4" t="inlineStr">
        <is>
          <t xml:space="preserve"> </t>
        </is>
      </c>
      <c r="C54" s="4" t="inlineStr">
        <is>
          <t xml:space="preserve"> </t>
        </is>
      </c>
    </row>
    <row r="55">
      <c r="A55" s="4" t="inlineStr">
        <is>
          <t>Repayment of related parties loans</t>
        </is>
      </c>
      <c r="B55" s="4" t="inlineStr">
        <is>
          <t xml:space="preserve"> </t>
        </is>
      </c>
    </row>
    <row r="56">
      <c r="A56" s="4" t="inlineStr">
        <is>
          <t>Repayment of term loans</t>
        </is>
      </c>
      <c r="B56" s="4" t="inlineStr">
        <is>
          <t xml:space="preserve"> </t>
        </is>
      </c>
    </row>
    <row r="57">
      <c r="A57" s="4" t="inlineStr">
        <is>
          <t>Payment of lease liabilities</t>
        </is>
      </c>
      <c r="B57" s="5" t="n">
        <v>-47201</v>
      </c>
      <c r="C57" s="5" t="n">
        <v>-46751</v>
      </c>
    </row>
    <row r="58">
      <c r="A58" s="4" t="inlineStr">
        <is>
          <t>Acquisition of a subsidiary</t>
        </is>
      </c>
      <c r="B58" s="4" t="inlineStr">
        <is>
          <t xml:space="preserve"> </t>
        </is>
      </c>
    </row>
    <row r="59">
      <c r="A59" s="4" t="inlineStr">
        <is>
          <t>The effect of changes in foreign exchange rates</t>
        </is>
      </c>
      <c r="B59" s="5" t="n">
        <v>-2609</v>
      </c>
      <c r="C59" s="5" t="n">
        <v>448</v>
      </c>
    </row>
    <row r="60">
      <c r="A60" s="4" t="inlineStr">
        <is>
          <t>Other changes</t>
        </is>
      </c>
      <c r="B60" s="5" t="n">
        <v>63204</v>
      </c>
      <c r="C60" s="5" t="n">
        <v>45990</v>
      </c>
    </row>
    <row r="61">
      <c r="A61" s="4" t="inlineStr">
        <is>
          <t>Interest paid</t>
        </is>
      </c>
      <c r="B61" s="5" t="n">
        <v>-6249</v>
      </c>
      <c r="C61" s="5" t="n">
        <v>-5588</v>
      </c>
    </row>
    <row r="62">
      <c r="A62" s="4" t="inlineStr">
        <is>
          <t>New leases</t>
        </is>
      </c>
      <c r="B62" s="5" t="n">
        <v>63204</v>
      </c>
      <c r="C62" s="5" t="n">
        <v>45990</v>
      </c>
    </row>
    <row r="63">
      <c r="A63" s="4" t="inlineStr">
        <is>
          <t>Interest expense</t>
        </is>
      </c>
      <c r="B63" s="5" t="n">
        <v>6249</v>
      </c>
      <c r="C63" s="5" t="n">
        <v>5588</v>
      </c>
    </row>
    <row r="64">
      <c r="A64" s="4" t="inlineStr">
        <is>
          <t>Ending balance</t>
        </is>
      </c>
      <c r="B64" s="6" t="n">
        <v>112078</v>
      </c>
      <c r="C64" s="6" t="n">
        <v>9868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 Liabilities (Details) - ZAR (R) R in Millions</t>
        </is>
      </c>
      <c r="B1" s="2" t="inlineStr">
        <is>
          <t>12 Months Ended</t>
        </is>
      </c>
    </row>
    <row r="2">
      <c r="B2" s="2" t="inlineStr">
        <is>
          <t>Feb. 28, 2022</t>
        </is>
      </c>
      <c r="C2" s="2" t="inlineStr">
        <is>
          <t>Feb. 28, 2021</t>
        </is>
      </c>
    </row>
    <row r="3">
      <c r="A3" s="3" t="inlineStr">
        <is>
          <t>Lease Liabilities (Details) [Line Items]</t>
        </is>
      </c>
    </row>
    <row r="4">
      <c r="A4" s="4" t="inlineStr">
        <is>
          <t>Total cash outflows for leases</t>
        </is>
      </c>
      <c r="B4" s="10" t="n">
        <v>53.5</v>
      </c>
      <c r="C4" s="10" t="n">
        <v>52.3</v>
      </c>
    </row>
    <row r="5">
      <c r="A5" s="4" t="inlineStr">
        <is>
          <t>Lease payments</t>
        </is>
      </c>
      <c r="B5" s="10" t="n">
        <v>8.199999999999999</v>
      </c>
      <c r="C5" s="10" t="n">
        <v>11.2</v>
      </c>
    </row>
    <row r="6">
      <c r="A6" s="4" t="inlineStr">
        <is>
          <t>Minimum [Member]</t>
        </is>
      </c>
    </row>
    <row r="7">
      <c r="A7" s="3" t="inlineStr">
        <is>
          <t>Lease Liabilities (Details) [Line Items]</t>
        </is>
      </c>
    </row>
    <row r="8">
      <c r="A8" s="4" t="inlineStr">
        <is>
          <t>Average term</t>
        </is>
      </c>
      <c r="B8" s="4" t="inlineStr">
        <is>
          <t>3 years</t>
        </is>
      </c>
    </row>
    <row r="9">
      <c r="A9" s="4" t="inlineStr">
        <is>
          <t>Maximum [Member]</t>
        </is>
      </c>
    </row>
    <row r="10">
      <c r="A10" s="3" t="inlineStr">
        <is>
          <t>Lease Liabilities (Details) [Line Items]</t>
        </is>
      </c>
    </row>
    <row r="11">
      <c r="A11" s="4" t="inlineStr">
        <is>
          <t>Average term</t>
        </is>
      </c>
      <c r="B11" s="4" t="inlineStr">
        <is>
          <t>4 years</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Details) - Schedule of lease liabilities - ZAR (R) R in Thousands</t>
        </is>
      </c>
      <c r="B1" s="2" t="inlineStr">
        <is>
          <t>12 Months Ended</t>
        </is>
      </c>
    </row>
    <row r="2">
      <c r="B2" s="2" t="inlineStr">
        <is>
          <t>Feb. 28, 2022</t>
        </is>
      </c>
      <c r="C2" s="2" t="inlineStr">
        <is>
          <t>Feb. 28, 2021</t>
        </is>
      </c>
    </row>
    <row r="3">
      <c r="A3" s="3" t="inlineStr">
        <is>
          <t>Maturities analysis</t>
        </is>
      </c>
    </row>
    <row r="4">
      <c r="A4" s="4" t="inlineStr">
        <is>
          <t>– within one year</t>
        </is>
      </c>
      <c r="B4" s="6" t="n">
        <v>47294</v>
      </c>
      <c r="C4" s="6" t="n">
        <v>38401</v>
      </c>
    </row>
    <row r="5">
      <c r="A5" s="4" t="inlineStr">
        <is>
          <t>– within two to four years</t>
        </is>
      </c>
      <c r="B5" s="5" t="n">
        <v>56868</v>
      </c>
      <c r="C5" s="5" t="n">
        <v>46576</v>
      </c>
    </row>
    <row r="6">
      <c r="A6" s="4" t="inlineStr">
        <is>
          <t>– over four years</t>
        </is>
      </c>
      <c r="B6" s="5" t="n">
        <v>7916</v>
      </c>
      <c r="C6" s="5" t="n">
        <v>13707</v>
      </c>
    </row>
    <row r="7">
      <c r="A7" s="4" t="inlineStr">
        <is>
          <t>Present value of lease payments</t>
        </is>
      </c>
      <c r="B7" s="5" t="n">
        <v>112078</v>
      </c>
      <c r="C7" s="5" t="n">
        <v>98684</v>
      </c>
    </row>
    <row r="8">
      <c r="A8" s="4" t="inlineStr">
        <is>
          <t>Non-current liabilities</t>
        </is>
      </c>
      <c r="B8" s="5" t="n">
        <v>64784</v>
      </c>
      <c r="C8" s="5" t="n">
        <v>60283</v>
      </c>
    </row>
    <row r="9">
      <c r="A9" s="4" t="inlineStr">
        <is>
          <t>Current liabilities</t>
        </is>
      </c>
      <c r="B9" s="5" t="n">
        <v>47294</v>
      </c>
      <c r="C9" s="5" t="n">
        <v>38401</v>
      </c>
    </row>
    <row r="10">
      <c r="A10" s="4" t="inlineStr">
        <is>
          <t>Total liabilities</t>
        </is>
      </c>
      <c r="B10" s="6" t="n">
        <v>112078</v>
      </c>
      <c r="C10" s="6" t="n">
        <v>9868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Details) - Schedule of deferred revenue - ZAR (R) R in Thousands</t>
        </is>
      </c>
      <c r="B1" s="2" t="inlineStr">
        <is>
          <t>12 Months Ended</t>
        </is>
      </c>
    </row>
    <row r="2">
      <c r="B2" s="2" t="inlineStr">
        <is>
          <t>Feb. 28, 2022</t>
        </is>
      </c>
      <c r="C2" s="2" t="inlineStr">
        <is>
          <t>Feb. 28, 2021</t>
        </is>
      </c>
    </row>
    <row r="3">
      <c r="A3" s="3" t="inlineStr">
        <is>
          <t>Schedule of deferred revenue [Abstract]</t>
        </is>
      </c>
    </row>
    <row r="4">
      <c r="A4" s="4" t="inlineStr">
        <is>
          <t>Beginning balance</t>
        </is>
      </c>
      <c r="B4" s="6" t="n">
        <v>246765</v>
      </c>
      <c r="C4" s="6" t="n">
        <v>208782</v>
      </c>
    </row>
    <row r="5">
      <c r="A5" s="4" t="inlineStr">
        <is>
          <t>Acquisition of subsidiary</t>
        </is>
      </c>
      <c r="B5" s="5" t="n">
        <v>2678</v>
      </c>
      <c r="C5" s="4" t="inlineStr">
        <is>
          <t xml:space="preserve"> </t>
        </is>
      </c>
    </row>
    <row r="6">
      <c r="A6" s="4" t="inlineStr">
        <is>
          <t>Amounts deferred in current financial year</t>
        </is>
      </c>
      <c r="B6" s="5" t="n">
        <v>681135</v>
      </c>
      <c r="C6" s="5" t="n">
        <v>251141</v>
      </c>
    </row>
    <row r="7">
      <c r="A7" s="4" t="inlineStr">
        <is>
          <t>Amounts released to revenue in the current financial year</t>
        </is>
      </c>
      <c r="B7" s="5" t="n">
        <v>-603201</v>
      </c>
      <c r="C7" s="5" t="n">
        <v>-211484</v>
      </c>
    </row>
    <row r="8">
      <c r="A8" s="4" t="inlineStr">
        <is>
          <t>Translation adjustments</t>
        </is>
      </c>
      <c r="B8" s="5" t="n">
        <v>-973</v>
      </c>
      <c r="C8" s="5" t="n">
        <v>-1674</v>
      </c>
    </row>
    <row r="9">
      <c r="A9" s="4" t="inlineStr">
        <is>
          <t>Ending balance</t>
        </is>
      </c>
      <c r="B9" s="5" t="n">
        <v>326404</v>
      </c>
      <c r="C9" s="5" t="n">
        <v>246765</v>
      </c>
    </row>
    <row r="10">
      <c r="A10" s="4" t="inlineStr">
        <is>
          <t>Non-current liabilities</t>
        </is>
      </c>
      <c r="B10" s="5" t="n">
        <v>108256</v>
      </c>
      <c r="C10" s="5" t="n">
        <v>85655</v>
      </c>
    </row>
    <row r="11">
      <c r="A11" s="4" t="inlineStr">
        <is>
          <t>Current liabilities</t>
        </is>
      </c>
      <c r="B11" s="5" t="n">
        <v>218148</v>
      </c>
      <c r="C11" s="5" t="n">
        <v>161110</v>
      </c>
    </row>
    <row r="12">
      <c r="A12" s="4" t="inlineStr">
        <is>
          <t>Total</t>
        </is>
      </c>
      <c r="B12" s="6" t="n">
        <v>326404</v>
      </c>
      <c r="C12" s="6" t="n">
        <v>24676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Details) - Schedule of estimated revenue expected to be recognized in the future related to performance obligations - ZAR (R) R in Thousands</t>
        </is>
      </c>
      <c r="B1" s="2" t="inlineStr">
        <is>
          <t>Feb. 28, 2022</t>
        </is>
      </c>
      <c r="C1" s="2" t="inlineStr">
        <is>
          <t>Feb. 28, 2021</t>
        </is>
      </c>
    </row>
    <row r="2">
      <c r="A2" s="3" t="inlineStr">
        <is>
          <t>Maturities analysis</t>
        </is>
      </c>
    </row>
    <row r="3">
      <c r="A3" s="4" t="inlineStr">
        <is>
          <t>– within one year</t>
        </is>
      </c>
      <c r="B3" s="6" t="n">
        <v>218148</v>
      </c>
      <c r="C3" s="6" t="n">
        <v>161110</v>
      </c>
    </row>
    <row r="4">
      <c r="A4" s="4" t="inlineStr">
        <is>
          <t>– within two to four years</t>
        </is>
      </c>
      <c r="B4" s="5" t="n">
        <v>103026</v>
      </c>
      <c r="C4" s="5" t="n">
        <v>81055</v>
      </c>
    </row>
    <row r="5">
      <c r="A5" s="4" t="inlineStr">
        <is>
          <t>– over four years</t>
        </is>
      </c>
      <c r="B5" s="5" t="n">
        <v>5230</v>
      </c>
      <c r="C5" s="5" t="n">
        <v>4600</v>
      </c>
    </row>
    <row r="6">
      <c r="A6" s="4" t="inlineStr">
        <is>
          <t>Present value of amounts received in advance</t>
        </is>
      </c>
      <c r="B6" s="6" t="n">
        <v>326404</v>
      </c>
      <c r="C6" s="6" t="n">
        <v>24676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Details) - Schedule of trade and other payables - ZAR (R) R in Thousands</t>
        </is>
      </c>
      <c r="B1" s="2" t="inlineStr">
        <is>
          <t>12 Months Ended</t>
        </is>
      </c>
    </row>
    <row r="2">
      <c r="B2" s="2" t="inlineStr">
        <is>
          <t>Feb. 28, 2022</t>
        </is>
      </c>
      <c r="C2" s="2" t="inlineStr">
        <is>
          <t>Feb. 28, 2021</t>
        </is>
      </c>
    </row>
    <row r="3">
      <c r="A3" s="3" t="inlineStr">
        <is>
          <t>Trade payables</t>
        </is>
      </c>
    </row>
    <row r="4">
      <c r="A4" s="4" t="inlineStr">
        <is>
          <t>Amounts due to related parties</t>
        </is>
      </c>
      <c r="B4" s="6" t="n">
        <v>8963</v>
      </c>
      <c r="C4" s="6" t="n">
        <v>2816</v>
      </c>
    </row>
    <row r="5">
      <c r="A5" s="4" t="inlineStr">
        <is>
          <t>Trade payables</t>
        </is>
      </c>
      <c r="B5" s="5" t="n">
        <v>90387</v>
      </c>
      <c r="C5" s="5" t="n">
        <v>88599</v>
      </c>
    </row>
    <row r="6">
      <c r="A6" s="4" t="inlineStr">
        <is>
          <t>Accrued expenses</t>
        </is>
      </c>
      <c r="B6" s="5" t="n">
        <v>115198</v>
      </c>
      <c r="C6" s="5" t="n">
        <v>122435</v>
      </c>
    </row>
    <row r="7">
      <c r="A7" s="4" t="inlineStr">
        <is>
          <t>Trade payables total</t>
        </is>
      </c>
      <c r="B7" s="5" t="n">
        <v>214548</v>
      </c>
      <c r="C7" s="5" t="n">
        <v>213850</v>
      </c>
    </row>
    <row r="8">
      <c r="A8" s="3" t="inlineStr">
        <is>
          <t>Other payables</t>
        </is>
      </c>
    </row>
    <row r="9">
      <c r="A9" s="4" t="inlineStr">
        <is>
          <t>Sundry creditors</t>
        </is>
      </c>
      <c r="B9" s="5" t="n">
        <v>14754</v>
      </c>
      <c r="C9" s="5" t="n">
        <v>14233</v>
      </c>
    </row>
    <row r="10">
      <c r="A10" s="4" t="inlineStr">
        <is>
          <t>Other taxes</t>
        </is>
      </c>
      <c r="B10" s="5" t="n">
        <v>30896</v>
      </c>
      <c r="C10" s="5" t="n">
        <v>46372</v>
      </c>
    </row>
    <row r="11">
      <c r="A11" s="4" t="inlineStr">
        <is>
          <t>Dividend payable to NCI</t>
        </is>
      </c>
      <c r="B11" s="5" t="n">
        <v>21668</v>
      </c>
      <c r="C11" s="5" t="n">
        <v>7427</v>
      </c>
    </row>
    <row r="12">
      <c r="A12" s="4" t="inlineStr">
        <is>
          <t>Other payables total</t>
        </is>
      </c>
      <c r="B12" s="6" t="n">
        <v>281866</v>
      </c>
      <c r="C12" s="6" t="n">
        <v>28188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Details) - Schedule of disaggregation of revenue from contracts with customers - ZAR (R) R in Thousands</t>
        </is>
      </c>
      <c r="C1" s="2" t="inlineStr">
        <is>
          <t>12 Months Ended</t>
        </is>
      </c>
    </row>
    <row r="2">
      <c r="C2" s="2" t="inlineStr">
        <is>
          <t>Feb. 28, 2022</t>
        </is>
      </c>
      <c r="D2" s="2" t="inlineStr">
        <is>
          <t>Feb. 28, 2021</t>
        </is>
      </c>
      <c r="E2" s="2" t="inlineStr">
        <is>
          <t>Feb. 29, 2020</t>
        </is>
      </c>
    </row>
    <row r="3">
      <c r="A3" s="3" t="inlineStr">
        <is>
          <t>Revenue from contracts with customers</t>
        </is>
      </c>
    </row>
    <row r="4">
      <c r="A4" s="4" t="inlineStr">
        <is>
          <t>Subscription revenue - Cartrack</t>
        </is>
      </c>
      <c r="C4" s="6" t="n">
        <v>2565745</v>
      </c>
      <c r="D4" s="6" t="n">
        <v>2209017</v>
      </c>
      <c r="E4" s="6" t="n">
        <v>1887717</v>
      </c>
    </row>
    <row r="5">
      <c r="A5" s="4" t="inlineStr">
        <is>
          <t>Subscription revenue - Karooooo Logistics</t>
        </is>
      </c>
      <c r="C5" s="5" t="n">
        <v>2420</v>
      </c>
      <c r="D5" s="4" t="inlineStr">
        <is>
          <t xml:space="preserve"> </t>
        </is>
      </c>
      <c r="E5" s="4" t="inlineStr">
        <is>
          <t xml:space="preserve"> </t>
        </is>
      </c>
    </row>
    <row r="6">
      <c r="A6" s="3" t="inlineStr">
        <is>
          <t>Other revenue - Cartrack</t>
        </is>
      </c>
    </row>
    <row r="7">
      <c r="A7" s="4" t="inlineStr">
        <is>
          <t>Hardware sales</t>
        </is>
      </c>
      <c r="C7" s="5" t="n">
        <v>37435</v>
      </c>
      <c r="D7" s="5" t="n">
        <v>45280</v>
      </c>
      <c r="E7" s="5" t="n">
        <v>36852</v>
      </c>
    </row>
    <row r="8">
      <c r="A8" s="4" t="inlineStr">
        <is>
          <t>Installation revenue</t>
        </is>
      </c>
      <c r="C8" s="5" t="n">
        <v>21321</v>
      </c>
      <c r="D8" s="5" t="n">
        <v>20511</v>
      </c>
      <c r="E8" s="5" t="n">
        <v>752</v>
      </c>
    </row>
    <row r="9">
      <c r="A9" s="4" t="inlineStr">
        <is>
          <t>Miscellaneous contract fees</t>
        </is>
      </c>
      <c r="C9" s="5" t="n">
        <v>12299</v>
      </c>
      <c r="D9" s="5" t="n">
        <v>15735</v>
      </c>
      <c r="E9" s="5" t="n">
        <v>16572</v>
      </c>
    </row>
    <row r="10">
      <c r="A10" s="4" t="inlineStr">
        <is>
          <t>Vehicle sales</t>
        </is>
      </c>
      <c r="C10" s="5" t="n">
        <v>67310</v>
      </c>
      <c r="D10" s="4" t="inlineStr">
        <is>
          <t xml:space="preserve"> </t>
        </is>
      </c>
      <c r="E10" s="4" t="inlineStr">
        <is>
          <t xml:space="preserve"> </t>
        </is>
      </c>
    </row>
    <row r="11">
      <c r="A11" s="4" t="inlineStr">
        <is>
          <t>Delivery service fees</t>
        </is>
      </c>
      <c r="C11" s="5" t="n">
        <v>39621</v>
      </c>
      <c r="D11" s="4" t="inlineStr">
        <is>
          <t xml:space="preserve"> </t>
        </is>
      </c>
      <c r="E11" s="4" t="inlineStr">
        <is>
          <t xml:space="preserve"> </t>
        </is>
      </c>
    </row>
    <row r="12">
      <c r="A12" s="4" t="inlineStr">
        <is>
          <t>Total revenue</t>
        </is>
      </c>
      <c r="C12" s="5" t="n">
        <v>2746151</v>
      </c>
      <c r="D12" s="5" t="n">
        <v>2290543</v>
      </c>
      <c r="E12" s="5" t="n">
        <v>1941893</v>
      </c>
    </row>
    <row r="13">
      <c r="A13" s="4" t="inlineStr">
        <is>
          <t>Products and services transferred at a point in time [Member]</t>
        </is>
      </c>
    </row>
    <row r="14">
      <c r="A14" s="3" t="inlineStr">
        <is>
          <t>Other revenue - Cartrack</t>
        </is>
      </c>
    </row>
    <row r="15">
      <c r="A15" s="4" t="inlineStr">
        <is>
          <t>Timing of revenue recognition</t>
        </is>
      </c>
      <c r="C15" s="5" t="n">
        <v>177986</v>
      </c>
      <c r="D15" s="5" t="n">
        <v>81526</v>
      </c>
      <c r="E15" s="5" t="n">
        <v>54176</v>
      </c>
    </row>
    <row r="16">
      <c r="A16" s="4" t="inlineStr">
        <is>
          <t>Services transferred over time [Member]</t>
        </is>
      </c>
    </row>
    <row r="17">
      <c r="A17" s="3" t="inlineStr">
        <is>
          <t>Other revenue - Cartrack</t>
        </is>
      </c>
    </row>
    <row r="18">
      <c r="A18" s="4" t="inlineStr">
        <is>
          <t>Timing of revenue recognition</t>
        </is>
      </c>
      <c r="C18" s="5" t="n">
        <v>2568165</v>
      </c>
      <c r="D18" s="5" t="n">
        <v>2209017</v>
      </c>
      <c r="E18" s="5" t="n">
        <v>1887717</v>
      </c>
    </row>
    <row r="19">
      <c r="A19" s="4" t="inlineStr">
        <is>
          <t>Total Revenue [Member]</t>
        </is>
      </c>
    </row>
    <row r="20">
      <c r="A20" s="3" t="inlineStr">
        <is>
          <t>Other revenue - Cartrack</t>
        </is>
      </c>
    </row>
    <row r="21">
      <c r="A21" s="4" t="inlineStr">
        <is>
          <t>Timing of revenue recognition</t>
        </is>
      </c>
      <c r="C21" s="5" t="n">
        <v>2746151</v>
      </c>
      <c r="D21" s="5" t="n">
        <v>2290543</v>
      </c>
      <c r="E21" s="5" t="n">
        <v>1941893</v>
      </c>
    </row>
    <row r="22">
      <c r="A22" s="4" t="inlineStr">
        <is>
          <t>South Africa [Member]</t>
        </is>
      </c>
    </row>
    <row r="23">
      <c r="A23" s="3" t="inlineStr">
        <is>
          <t>Other revenue - Cartrack</t>
        </is>
      </c>
    </row>
    <row r="24">
      <c r="A24" s="4" t="inlineStr">
        <is>
          <t>Primary geographical markets</t>
        </is>
      </c>
      <c r="C24" s="5" t="n">
        <v>2123153</v>
      </c>
      <c r="D24" s="5" t="n">
        <v>1681928</v>
      </c>
      <c r="E24" s="5" t="n">
        <v>1417465</v>
      </c>
    </row>
    <row r="25">
      <c r="A25" s="4" t="inlineStr">
        <is>
          <t>Africa-Other [Member]</t>
        </is>
      </c>
    </row>
    <row r="26">
      <c r="A26" s="3" t="inlineStr">
        <is>
          <t>Other revenue - Cartrack</t>
        </is>
      </c>
    </row>
    <row r="27">
      <c r="A27" s="4" t="inlineStr">
        <is>
          <t>Primary geographical markets</t>
        </is>
      </c>
      <c r="C27" s="5" t="n">
        <v>101019</v>
      </c>
      <c r="D27" s="5" t="n">
        <v>105895</v>
      </c>
      <c r="E27" s="5" t="n">
        <v>115974</v>
      </c>
    </row>
    <row r="28">
      <c r="A28" s="4" t="inlineStr">
        <is>
          <t>Europe [Member]</t>
        </is>
      </c>
    </row>
    <row r="29">
      <c r="A29" s="3" t="inlineStr">
        <is>
          <t>Other revenue - Cartrack</t>
        </is>
      </c>
    </row>
    <row r="30">
      <c r="A30" s="4" t="inlineStr">
        <is>
          <t>Primary geographical markets</t>
        </is>
      </c>
      <c r="C30" s="5" t="n">
        <v>229671</v>
      </c>
      <c r="D30" s="5" t="n">
        <v>219866</v>
      </c>
      <c r="E30" s="5" t="n">
        <v>173266</v>
      </c>
    </row>
    <row r="31">
      <c r="A31" s="4" t="inlineStr">
        <is>
          <t>Asia-Pacific, Middle East and USA [Member]</t>
        </is>
      </c>
    </row>
    <row r="32">
      <c r="A32" s="3" t="inlineStr">
        <is>
          <t>Other revenue - Cartrack</t>
        </is>
      </c>
    </row>
    <row r="33">
      <c r="A33" s="4" t="inlineStr">
        <is>
          <t>Primary geographical markets</t>
        </is>
      </c>
      <c r="B33" s="4" t="inlineStr">
        <is>
          <t>[1]</t>
        </is>
      </c>
      <c r="C33" s="5" t="n">
        <v>292308</v>
      </c>
      <c r="D33" s="5" t="n">
        <v>282854</v>
      </c>
      <c r="E33" s="5" t="n">
        <v>235188</v>
      </c>
    </row>
    <row r="34">
      <c r="A34" s="4" t="inlineStr">
        <is>
          <t>Primary geographical markets [Member]</t>
        </is>
      </c>
    </row>
    <row r="35">
      <c r="A35" s="3" t="inlineStr">
        <is>
          <t>Other revenue - Cartrack</t>
        </is>
      </c>
    </row>
    <row r="36">
      <c r="A36" s="4" t="inlineStr">
        <is>
          <t>Primary geographical markets</t>
        </is>
      </c>
      <c r="C36" s="6" t="n">
        <v>2746151</v>
      </c>
      <c r="D36" s="6" t="n">
        <v>2290543</v>
      </c>
      <c r="E36" s="6" t="n">
        <v>1941893</v>
      </c>
    </row>
    <row r="37"/>
    <row r="38">
      <c r="A38" s="4" t="inlineStr">
        <is>
          <t>[1]</t>
        </is>
      </c>
      <c r="B38" s="4" t="inlineStr">
        <is>
          <t>Included in Asia-Pacific is revenue from Singapore amounted to ZAR96.1 million (2021: ZAR98.6 million).</t>
        </is>
      </c>
    </row>
  </sheetData>
  <mergeCells count="4">
    <mergeCell ref="A1:B2"/>
    <mergeCell ref="C1:E1"/>
    <mergeCell ref="A37:D37"/>
    <mergeCell ref="B38:D3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Operating Profit (Details) - ZAR (R) R in Millions</t>
        </is>
      </c>
      <c r="B1" s="2" t="inlineStr">
        <is>
          <t>12 Months Ended</t>
        </is>
      </c>
    </row>
    <row r="2">
      <c r="B2" s="2" t="inlineStr">
        <is>
          <t>Feb. 28, 2021</t>
        </is>
      </c>
      <c r="C2" s="2" t="inlineStr">
        <is>
          <t>Feb. 28, 2022</t>
        </is>
      </c>
      <c r="D2" s="2" t="inlineStr">
        <is>
          <t>Feb. 29, 2020</t>
        </is>
      </c>
    </row>
    <row r="3">
      <c r="A3" s="3" t="inlineStr">
        <is>
          <t>Disclosure of profit (loss) from operating activities [text block] [Abstract]</t>
        </is>
      </c>
    </row>
    <row r="4">
      <c r="A4" s="4" t="inlineStr">
        <is>
          <t>Offsetting government grant</t>
        </is>
      </c>
      <c r="B4" s="10" t="n">
        <v>16.7</v>
      </c>
      <c r="C4" s="10" t="n">
        <v>6.7</v>
      </c>
      <c r="D4" s="4" t="inlineStr">
        <is>
          <t xml:space="preserve"> </t>
        </is>
      </c>
    </row>
    <row r="5">
      <c r="A5" s="4" t="inlineStr">
        <is>
          <t>Description of direct cost</t>
        </is>
      </c>
      <c r="B5" s="4" t="inlineStr">
        <is>
          <t>the financial year ended February 28,
2021, direct costs for provision of motor vehicles to sales staff of ZAR 11.9 million (2020: ZAR 13.1 million) are disclosed as
sales and marketing expense, previously this was disclosed as general and administration costs, to better reflect the underlying
nature. The error was corrected prospectively as the impact to financial year ended February 29, 2020 is not material.During the financial year ended February 28,
2021, the amortization of capitalized research and development costs of ZAR 23.0 million (2020: ZAR 9.2 million) is disclosed as
research and development, previously this was disclosed as general and administration costs, to better reflect the underlying
nature. The error was corrected prospectively as the impact to financial year ended February 29, 2020 is not material.</t>
        </is>
      </c>
    </row>
    <row r="6">
      <c r="A6" s="4" t="inlineStr">
        <is>
          <t>Amortization, description</t>
        </is>
      </c>
      <c r="B6" s="4" t="inlineStr">
        <is>
          <t>the financial year ended February 28,
2021, the amortization of capitalized research and development costs of ZAR 23.0 million (2020: ZAR 9.2 million) is disclosed as
research and development, previously this was disclosed as general and administration costs, to better reflect the underlying
nature. The error was corrected prospectively as the impact to financial year ended February 29, 2020 is not material.</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Profit (Details) - Schedule of operating profit - ZAR (R) R in Thousands</t>
        </is>
      </c>
      <c r="C1" s="2" t="inlineStr">
        <is>
          <t>12 Months Ended</t>
        </is>
      </c>
    </row>
    <row r="2">
      <c r="C2" s="2" t="inlineStr">
        <is>
          <t>Feb. 28, 2022</t>
        </is>
      </c>
      <c r="D2" s="2" t="inlineStr">
        <is>
          <t>Feb. 28, 2021</t>
        </is>
      </c>
      <c r="E2" s="2" t="inlineStr">
        <is>
          <t>Feb. 29, 2020</t>
        </is>
      </c>
    </row>
    <row r="3">
      <c r="A3" s="3" t="inlineStr">
        <is>
          <t>Operating profit is stated after accounting for the following charges:</t>
        </is>
      </c>
    </row>
    <row r="4">
      <c r="A4" s="4" t="inlineStr">
        <is>
          <t>Depreciation of property, plant and equipment</t>
        </is>
      </c>
      <c r="C4" s="6" t="n">
        <v>458281</v>
      </c>
      <c r="D4" s="6" t="n">
        <v>372936</v>
      </c>
      <c r="E4" s="6" t="n">
        <v>282976</v>
      </c>
    </row>
    <row r="5">
      <c r="A5" s="4" t="inlineStr">
        <is>
          <t>Amortization of capitalized commission assets</t>
        </is>
      </c>
      <c r="C5" s="5" t="n">
        <v>64566</v>
      </c>
      <c r="D5" s="5" t="n">
        <v>46957</v>
      </c>
      <c r="E5" s="5" t="n">
        <v>31262</v>
      </c>
    </row>
    <row r="6">
      <c r="A6" s="4" t="inlineStr">
        <is>
          <t>Amortization of intangible assets</t>
        </is>
      </c>
      <c r="C6" s="5" t="n">
        <v>39078</v>
      </c>
      <c r="D6" s="5" t="n">
        <v>25856</v>
      </c>
      <c r="E6" s="5" t="n">
        <v>12786</v>
      </c>
    </row>
    <row r="7">
      <c r="A7" s="4" t="inlineStr">
        <is>
          <t>Write down of inventory to net realizable value</t>
        </is>
      </c>
      <c r="E7" s="5" t="n">
        <v>7623</v>
      </c>
    </row>
    <row r="8">
      <c r="A8" s="4" t="inlineStr">
        <is>
          <t>Employee benefits expense</t>
        </is>
      </c>
      <c r="B8" s="4" t="inlineStr">
        <is>
          <t>[1]</t>
        </is>
      </c>
      <c r="C8" s="5" t="n">
        <v>720606</v>
      </c>
      <c r="D8" s="5" t="n">
        <v>396369</v>
      </c>
      <c r="E8" s="5" t="n">
        <v>325686</v>
      </c>
    </row>
    <row r="9">
      <c r="A9" s="4" t="inlineStr">
        <is>
          <t>Defined contribution plan</t>
        </is>
      </c>
      <c r="C9" s="6" t="n">
        <v>26534</v>
      </c>
      <c r="D9" s="6" t="n">
        <v>21742</v>
      </c>
      <c r="E9" s="6" t="n">
        <v>17731</v>
      </c>
    </row>
    <row r="10"/>
    <row r="11">
      <c r="A11" s="4" t="inlineStr">
        <is>
          <t>[1]</t>
        </is>
      </c>
      <c r="B11" s="4" t="inlineStr">
        <is>
          <t>After offsetting government grant received ZAR6.7 million (2021: ZAR16.7 million, 2020: Nil).</t>
        </is>
      </c>
    </row>
  </sheetData>
  <mergeCells count="4">
    <mergeCell ref="A1:B2"/>
    <mergeCell ref="C1:E1"/>
    <mergeCell ref="A10:D10"/>
    <mergeCell ref="B11:D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ized Commission Assets</t>
        </is>
      </c>
      <c r="B1" s="2" t="inlineStr">
        <is>
          <t>12 Months Ended</t>
        </is>
      </c>
    </row>
    <row r="2">
      <c r="B2" s="2" t="inlineStr">
        <is>
          <t>Feb. 28, 2022</t>
        </is>
      </c>
    </row>
    <row r="3">
      <c r="A3" s="3" t="inlineStr">
        <is>
          <t>Capitalized Commission Assets [Abstract]</t>
        </is>
      </c>
    </row>
    <row r="4">
      <c r="A4" s="4" t="inlineStr">
        <is>
          <t>CAPITALIZED COMMISSION ASSETS</t>
        </is>
      </c>
      <c r="B4" s="4" t="inlineStr">
        <is>
          <t xml:space="preserve"> 6. CAPITALIZED COMMISSION ASSETS
As of February 28
Figures in Rand thousands 2022 2021
Cost 413,240 346,861
Accumulated amortization (181,703 ) (145,786 )
Carrying value 231,537 201,075 Reconciliation of the carrying value of capitalized sales commissions
As of February 28
Figures in Rand thousands 2022 2021
At March 1 201,075 144,549
Additions 112,639 95,999
Amortization (64,566 ) (46,957 )
Write off (15,301 ) –
Translation adjustments (2,310 ) 7,484
At February 28 231,537 201,075 The Group capitalizes sales commission costs arising
from activated subscription contracts. During the financial year ended February 28,
2022, the Group uncovered collusion between a few insurance brokers and certain staff members. This resulted in write-off of
capitalized commission assets, of ZAR 15.3 million (2021: Nil) through profit or loss. The write-off was recognized in general and
administration operating expenses for the year ended February 28, 2022. The error was corrected prospectively as the impact to the
prior periods is not materi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e Income (Details) - Schedule of finance income - ZAR (R) R in Thousands</t>
        </is>
      </c>
      <c r="B1" s="2" t="inlineStr">
        <is>
          <t>12 Months Ended</t>
        </is>
      </c>
    </row>
    <row r="2">
      <c r="B2" s="2" t="inlineStr">
        <is>
          <t>Feb. 28, 2022</t>
        </is>
      </c>
      <c r="C2" s="2" t="inlineStr">
        <is>
          <t>Feb. 28, 2021</t>
        </is>
      </c>
      <c r="D2" s="2" t="inlineStr">
        <is>
          <t>Feb. 29, 2020</t>
        </is>
      </c>
    </row>
    <row r="3">
      <c r="A3" s="3" t="inlineStr">
        <is>
          <t>Schedule of finance income [Abstract]</t>
        </is>
      </c>
    </row>
    <row r="4">
      <c r="A4" s="4" t="inlineStr">
        <is>
          <t>Interest income from bank balances</t>
        </is>
      </c>
      <c r="B4" s="6" t="n">
        <v>6083</v>
      </c>
      <c r="C4" s="6" t="n">
        <v>4358</v>
      </c>
      <c r="D4" s="6" t="n">
        <v>259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e Costs (Details) - Schedule of finance costs - ZAR (R) R in Thousands</t>
        </is>
      </c>
      <c r="B1" s="2" t="inlineStr">
        <is>
          <t>12 Months Ended</t>
        </is>
      </c>
    </row>
    <row r="2">
      <c r="B2" s="2" t="inlineStr">
        <is>
          <t>Feb. 28, 2022</t>
        </is>
      </c>
      <c r="C2" s="2" t="inlineStr">
        <is>
          <t>Feb. 28, 2021</t>
        </is>
      </c>
      <c r="D2" s="2" t="inlineStr">
        <is>
          <t>Feb. 29, 2020</t>
        </is>
      </c>
    </row>
    <row r="3">
      <c r="A3" s="3" t="inlineStr">
        <is>
          <t>Schedule of finance costs [Abstract]</t>
        </is>
      </c>
    </row>
    <row r="4">
      <c r="A4" s="4" t="inlineStr">
        <is>
          <t>Lease liabilities</t>
        </is>
      </c>
      <c r="B4" s="6" t="n">
        <v>6249</v>
      </c>
      <c r="C4" s="6" t="n">
        <v>5588</v>
      </c>
      <c r="D4" s="6" t="n">
        <v>7508</v>
      </c>
    </row>
    <row r="5">
      <c r="A5" s="4" t="inlineStr">
        <is>
          <t>Term loans</t>
        </is>
      </c>
      <c r="B5" s="5" t="n">
        <v>4317</v>
      </c>
      <c r="C5" s="5" t="n">
        <v>2711</v>
      </c>
      <c r="D5" s="5" t="n">
        <v>8727</v>
      </c>
    </row>
    <row r="6">
      <c r="A6" s="4" t="inlineStr">
        <is>
          <t>Overdraft</t>
        </is>
      </c>
      <c r="B6" s="5" t="n">
        <v>794</v>
      </c>
      <c r="C6" s="5" t="n">
        <v>870</v>
      </c>
      <c r="D6" s="5" t="n">
        <v>595</v>
      </c>
    </row>
    <row r="7">
      <c r="A7" s="4" t="inlineStr">
        <is>
          <t>Others</t>
        </is>
      </c>
      <c r="B7" s="5" t="n">
        <v>971</v>
      </c>
      <c r="C7" s="5" t="n">
        <v>133</v>
      </c>
      <c r="D7" s="5" t="n">
        <v>1</v>
      </c>
    </row>
    <row r="8">
      <c r="A8" s="4" t="inlineStr">
        <is>
          <t>Total</t>
        </is>
      </c>
      <c r="B8" s="6" t="n">
        <v>12331</v>
      </c>
      <c r="C8" s="6" t="n">
        <v>9302</v>
      </c>
      <c r="D8" s="6" t="n">
        <v>1683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45" customWidth="1" min="2" max="2"/>
    <col width="14" customWidth="1" min="3" max="3"/>
    <col width="14" customWidth="1" min="4" max="4"/>
    <col width="13" customWidth="1" min="5" max="5"/>
  </cols>
  <sheetData>
    <row r="1">
      <c r="A1" s="1" t="inlineStr">
        <is>
          <t>Taxation (Details) - Schedule of taxation - ZAR (R) R in Thousands</t>
        </is>
      </c>
      <c r="B1" s="2" t="inlineStr">
        <is>
          <t>12 Months Ended</t>
        </is>
      </c>
    </row>
    <row r="2">
      <c r="B2" s="2" t="inlineStr">
        <is>
          <t>Feb. 28, 2022</t>
        </is>
      </c>
      <c r="C2" s="2" t="inlineStr">
        <is>
          <t>Feb. 28, 2021</t>
        </is>
      </c>
      <c r="D2" s="2" t="inlineStr">
        <is>
          <t>Feb. 29, 2020</t>
        </is>
      </c>
    </row>
    <row r="3">
      <c r="A3" s="3" t="inlineStr">
        <is>
          <t>Current tax</t>
        </is>
      </c>
    </row>
    <row r="4">
      <c r="A4" s="4" t="inlineStr">
        <is>
          <t>Current year</t>
        </is>
      </c>
      <c r="B4" s="6" t="n">
        <v>208141</v>
      </c>
      <c r="C4" s="6" t="n">
        <v>160751</v>
      </c>
      <c r="D4" s="6" t="n">
        <v>137392</v>
      </c>
    </row>
    <row r="5">
      <c r="A5" s="4" t="inlineStr">
        <is>
          <t>Prior year</t>
        </is>
      </c>
      <c r="B5" s="5" t="n">
        <v>8573</v>
      </c>
      <c r="C5" s="5" t="n">
        <v>5725</v>
      </c>
      <c r="D5" s="5" t="n">
        <v>-12017</v>
      </c>
    </row>
    <row r="6">
      <c r="A6" s="4" t="inlineStr">
        <is>
          <t>Other – Securities Transfer tax</t>
        </is>
      </c>
      <c r="B6" s="4" t="inlineStr">
        <is>
          <t xml:space="preserve"> </t>
        </is>
      </c>
      <c r="C6" s="5" t="n">
        <v>200</v>
      </c>
      <c r="D6" s="4" t="inlineStr">
        <is>
          <t xml:space="preserve"> </t>
        </is>
      </c>
    </row>
    <row r="7">
      <c r="A7" s="4" t="inlineStr">
        <is>
          <t>Total current taxation</t>
        </is>
      </c>
      <c r="B7" s="5" t="n">
        <v>216714</v>
      </c>
      <c r="C7" s="5" t="n">
        <v>166676</v>
      </c>
      <c r="D7" s="5" t="n">
        <v>125375</v>
      </c>
    </row>
    <row r="8">
      <c r="A8" s="3" t="inlineStr">
        <is>
          <t>Deferred tax</t>
        </is>
      </c>
    </row>
    <row r="9">
      <c r="A9" s="4" t="inlineStr">
        <is>
          <t>Current year</t>
        </is>
      </c>
      <c r="B9" s="5" t="n">
        <v>-16370</v>
      </c>
      <c r="C9" s="5" t="n">
        <v>36184</v>
      </c>
      <c r="D9" s="5" t="n">
        <v>33217</v>
      </c>
    </row>
    <row r="10">
      <c r="A10" s="4" t="inlineStr">
        <is>
          <t>Prior year</t>
        </is>
      </c>
      <c r="B10" s="5" t="n">
        <v>-3394</v>
      </c>
      <c r="C10" s="5" t="n">
        <v>-19188</v>
      </c>
      <c r="D10" s="5" t="n">
        <v>11961</v>
      </c>
    </row>
    <row r="11">
      <c r="A11" s="4" t="inlineStr">
        <is>
          <t>Total deferred taxation</t>
        </is>
      </c>
      <c r="B11" s="5" t="n">
        <v>-19764</v>
      </c>
      <c r="C11" s="5" t="n">
        <v>16996</v>
      </c>
      <c r="D11" s="5" t="n">
        <v>45178</v>
      </c>
    </row>
    <row r="12">
      <c r="A12" s="4" t="inlineStr">
        <is>
          <t>Withholding tax</t>
        </is>
      </c>
      <c r="B12" s="5" t="n">
        <v>8526</v>
      </c>
      <c r="C12" s="5" t="n">
        <v>14956</v>
      </c>
      <c r="D12" s="5" t="n">
        <v>2604</v>
      </c>
    </row>
    <row r="13">
      <c r="A13" s="4" t="inlineStr">
        <is>
          <t>Total tax expense</t>
        </is>
      </c>
      <c r="B13" s="5" t="n">
        <v>205476</v>
      </c>
      <c r="C13" s="5" t="n">
        <v>198628</v>
      </c>
      <c r="D13" s="5" t="n">
        <v>173157</v>
      </c>
    </row>
    <row r="14">
      <c r="A14" s="3" t="inlineStr">
        <is>
          <t>Reconciliation between accounting profit and tax expense:</t>
        </is>
      </c>
    </row>
    <row r="15">
      <c r="A15" s="4" t="inlineStr">
        <is>
          <t>Profit before taxation</t>
        </is>
      </c>
      <c r="B15" s="5" t="n">
        <v>682083</v>
      </c>
      <c r="C15" s="5" t="n">
        <v>696048</v>
      </c>
      <c r="D15" s="5" t="n">
        <v>616683</v>
      </c>
    </row>
    <row r="16">
      <c r="A16" s="4" t="inlineStr">
        <is>
          <t>Tax at the applicable tax rate of 17% 1 (2021: 17%1, 2020: 28%)</t>
        </is>
      </c>
      <c r="B16" s="5" t="n">
        <v>115954</v>
      </c>
      <c r="C16" s="5" t="n">
        <v>118328</v>
      </c>
      <c r="D16" s="5" t="n">
        <v>172671</v>
      </c>
    </row>
    <row r="17">
      <c r="A17" s="4" t="inlineStr">
        <is>
          <t>Effect of different tax rates in foreign jurisdictions</t>
        </is>
      </c>
      <c r="B17" s="5" t="n">
        <v>66257</v>
      </c>
      <c r="C17" s="5" t="n">
        <v>71122</v>
      </c>
      <c r="D17" s="5" t="n">
        <v>-7119</v>
      </c>
    </row>
    <row r="18">
      <c r="A18" s="3" t="inlineStr">
        <is>
          <t>Taxation effect of adjustments on taxable income:</t>
        </is>
      </c>
    </row>
    <row r="19">
      <c r="A19" s="4" t="inlineStr">
        <is>
          <t>Utilization of previously unrecognized tax losses</t>
        </is>
      </c>
      <c r="B19" s="5" t="n">
        <v>-982</v>
      </c>
      <c r="C19" s="5" t="n">
        <v>-1332</v>
      </c>
      <c r="D19" s="5" t="n">
        <v>-1349</v>
      </c>
    </row>
    <row r="20">
      <c r="A20" s="4" t="inlineStr">
        <is>
          <t>Tax incentive</t>
        </is>
      </c>
      <c r="B20" s="5" t="n">
        <v>-2709</v>
      </c>
      <c r="C20" s="5" t="n">
        <v>-5827</v>
      </c>
      <c r="D20" s="5" t="n">
        <v>-5766</v>
      </c>
    </row>
    <row r="21">
      <c r="A21" s="4" t="inlineStr">
        <is>
          <t>Income not subject to tax</t>
        </is>
      </c>
      <c r="B21" s="5" t="n">
        <v>-270</v>
      </c>
      <c r="C21" s="5" t="n">
        <v>-219</v>
      </c>
      <c r="D21" s="4" t="inlineStr">
        <is>
          <t xml:space="preserve"> </t>
        </is>
      </c>
    </row>
    <row r="22">
      <c r="A22" s="4" t="inlineStr">
        <is>
          <t>Non-deductible expenses</t>
        </is>
      </c>
      <c r="B22" s="5" t="n">
        <v>12556</v>
      </c>
      <c r="C22" s="5" t="n">
        <v>12072</v>
      </c>
      <c r="D22" s="5" t="n">
        <v>9325</v>
      </c>
    </row>
    <row r="23">
      <c r="A23" s="4" t="inlineStr">
        <is>
          <t>Recognition of tax effect previously unrecognized tax losses</t>
        </is>
      </c>
      <c r="B23" s="5" t="n">
        <v>-2060</v>
      </c>
      <c r="C23" s="4" t="inlineStr">
        <is>
          <t xml:space="preserve"> </t>
        </is>
      </c>
      <c r="D23" s="4" t="inlineStr">
        <is>
          <t xml:space="preserve"> </t>
        </is>
      </c>
    </row>
    <row r="24">
      <c r="A24" s="4" t="inlineStr">
        <is>
          <t>Current year losses for which no deferred tax asset is recognized</t>
        </is>
      </c>
      <c r="B24" s="5" t="n">
        <v>1040</v>
      </c>
      <c r="C24" s="5" t="n">
        <v>2791</v>
      </c>
      <c r="D24" s="5" t="n">
        <v>2847</v>
      </c>
    </row>
    <row r="25">
      <c r="A25" s="4" t="inlineStr">
        <is>
          <t>Withholding tax</t>
        </is>
      </c>
      <c r="B25" s="5" t="n">
        <v>8526</v>
      </c>
      <c r="C25" s="5" t="n">
        <v>14956</v>
      </c>
      <c r="D25" s="5" t="n">
        <v>2604</v>
      </c>
    </row>
    <row r="26">
      <c r="A26" s="4" t="inlineStr">
        <is>
          <t>Securities transfer tax</t>
        </is>
      </c>
      <c r="B26" s="4" t="inlineStr">
        <is>
          <t xml:space="preserve"> </t>
        </is>
      </c>
      <c r="C26" s="5" t="n">
        <v>200</v>
      </c>
      <c r="D26" s="4" t="inlineStr">
        <is>
          <t xml:space="preserve"> </t>
        </is>
      </c>
    </row>
    <row r="27">
      <c r="A27" s="4" t="inlineStr">
        <is>
          <t>Prior year tax under/(over) provision</t>
        </is>
      </c>
      <c r="B27" s="5" t="n">
        <v>5179</v>
      </c>
      <c r="C27" s="5" t="n">
        <v>-13463</v>
      </c>
      <c r="D27" s="5" t="n">
        <v>-56</v>
      </c>
    </row>
    <row r="28">
      <c r="A28" s="4" t="inlineStr">
        <is>
          <t>Others</t>
        </is>
      </c>
      <c r="B28" s="5" t="n">
        <v>1985</v>
      </c>
      <c r="C28" s="4" t="inlineStr">
        <is>
          <t xml:space="preserve"> </t>
        </is>
      </c>
      <c r="D28" s="4" t="inlineStr">
        <is>
          <t xml:space="preserve"> </t>
        </is>
      </c>
      <c r="E28" s="4" t="inlineStr">
        <is>
          <t>[1]</t>
        </is>
      </c>
    </row>
    <row r="29">
      <c r="A29" s="4" t="inlineStr">
        <is>
          <t>Total tax expense</t>
        </is>
      </c>
      <c r="B29" s="6" t="n">
        <v>205476</v>
      </c>
      <c r="C29" s="6" t="n">
        <v>198628</v>
      </c>
      <c r="D29" s="6" t="n">
        <v>173157</v>
      </c>
    </row>
    <row r="30"/>
    <row r="31">
      <c r="A31" s="4" t="inlineStr">
        <is>
          <t>[1]</t>
        </is>
      </c>
      <c r="B31" s="4" t="inlineStr">
        <is>
          <t>This is the corporate tax rate in Singapore.</t>
        </is>
      </c>
    </row>
  </sheetData>
  <mergeCells count="5">
    <mergeCell ref="A1:A2"/>
    <mergeCell ref="B1:E1"/>
    <mergeCell ref="D2:E2"/>
    <mergeCell ref="A30:E30"/>
    <mergeCell ref="B31:E3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45" customWidth="1" min="2" max="2"/>
    <col width="13" customWidth="1" min="3" max="3"/>
    <col width="14" customWidth="1" min="4" max="4"/>
    <col width="13" customWidth="1" min="5" max="5"/>
    <col width="14" customWidth="1" min="6" max="6"/>
  </cols>
  <sheetData>
    <row r="1">
      <c r="A1" s="1" t="inlineStr">
        <is>
          <t>Taxation (Details) - Schedule of taxation (Parentheticals)</t>
        </is>
      </c>
      <c r="B1" s="2" t="inlineStr">
        <is>
          <t>12 Months Ended</t>
        </is>
      </c>
    </row>
    <row r="2">
      <c r="B2" s="2" t="inlineStr">
        <is>
          <t>Feb. 28, 2022</t>
        </is>
      </c>
      <c r="D2" s="2" t="inlineStr">
        <is>
          <t>Feb. 28, 2021</t>
        </is>
      </c>
      <c r="F2" s="2" t="inlineStr">
        <is>
          <t>Feb. 29, 2020</t>
        </is>
      </c>
    </row>
    <row r="3">
      <c r="A3" s="3" t="inlineStr">
        <is>
          <t>Schedule of taxation [Abstract]</t>
        </is>
      </c>
    </row>
    <row r="4">
      <c r="A4" s="4" t="inlineStr">
        <is>
          <t>Applicable tax rate</t>
        </is>
      </c>
      <c r="B4" s="4" t="inlineStr">
        <is>
          <t>17.00%</t>
        </is>
      </c>
      <c r="C4" s="4" t="inlineStr">
        <is>
          <t>[1]</t>
        </is>
      </c>
      <c r="D4" s="4" t="inlineStr">
        <is>
          <t>17.00%</t>
        </is>
      </c>
      <c r="E4" s="4" t="inlineStr">
        <is>
          <t>[1]</t>
        </is>
      </c>
      <c r="F4" s="4" t="inlineStr">
        <is>
          <t>28.00%</t>
        </is>
      </c>
    </row>
    <row r="5"/>
    <row r="6">
      <c r="A6" s="4" t="inlineStr">
        <is>
          <t>[1]</t>
        </is>
      </c>
      <c r="B6" s="4" t="inlineStr">
        <is>
          <t>This is the corporate tax rate in Singapore.</t>
        </is>
      </c>
    </row>
  </sheetData>
  <mergeCells count="6">
    <mergeCell ref="A1:A2"/>
    <mergeCell ref="B1:F1"/>
    <mergeCell ref="B2:C2"/>
    <mergeCell ref="D2:E2"/>
    <mergeCell ref="A5:F5"/>
    <mergeCell ref="B6:F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Paid (Details) - Schedule of taxation paid - ZAR (R) R in Thousands</t>
        </is>
      </c>
      <c r="B1" s="2" t="inlineStr">
        <is>
          <t>12 Months Ended</t>
        </is>
      </c>
    </row>
    <row r="2">
      <c r="B2" s="2" t="inlineStr">
        <is>
          <t>Feb. 28, 2022</t>
        </is>
      </c>
      <c r="C2" s="2" t="inlineStr">
        <is>
          <t>Feb. 28, 2021</t>
        </is>
      </c>
      <c r="D2" s="2" t="inlineStr">
        <is>
          <t>Feb. 29, 2020</t>
        </is>
      </c>
    </row>
    <row r="3">
      <c r="A3" s="3" t="inlineStr">
        <is>
          <t>Schedule of taxation paid [Abstract]</t>
        </is>
      </c>
    </row>
    <row r="4">
      <c r="A4" s="4" t="inlineStr">
        <is>
          <t>Balance payable at beginning of the year</t>
        </is>
      </c>
      <c r="B4" s="6" t="n">
        <v>-10203</v>
      </c>
      <c r="C4" s="6" t="n">
        <v>-16458</v>
      </c>
      <c r="D4" s="6" t="n">
        <v>-35078</v>
      </c>
    </row>
    <row r="5">
      <c r="A5" s="4" t="inlineStr">
        <is>
          <t>Acquisition of subsidiary</t>
        </is>
      </c>
      <c r="B5" s="5" t="n">
        <v>477</v>
      </c>
      <c r="C5" s="4" t="inlineStr">
        <is>
          <t xml:space="preserve"> </t>
        </is>
      </c>
      <c r="D5" s="4" t="inlineStr">
        <is>
          <t xml:space="preserve"> </t>
        </is>
      </c>
    </row>
    <row r="6">
      <c r="A6" s="4" t="inlineStr">
        <is>
          <t>Current taxation for the year recognized in profit or loss</t>
        </is>
      </c>
      <c r="B6" s="5" t="n">
        <v>-225240</v>
      </c>
      <c r="C6" s="5" t="n">
        <v>-181632</v>
      </c>
      <c r="D6" s="5" t="n">
        <v>-127979</v>
      </c>
    </row>
    <row r="7">
      <c r="A7" s="4" t="inlineStr">
        <is>
          <t>Translation adjustments</t>
        </is>
      </c>
      <c r="B7" s="5" t="n">
        <v>341</v>
      </c>
      <c r="C7" s="4" t="inlineStr">
        <is>
          <t xml:space="preserve"> </t>
        </is>
      </c>
      <c r="D7" s="4" t="inlineStr">
        <is>
          <t xml:space="preserve"> </t>
        </is>
      </c>
    </row>
    <row r="8">
      <c r="A8" s="4" t="inlineStr">
        <is>
          <t>Balance payable at end of the year</t>
        </is>
      </c>
      <c r="B8" s="5" t="n">
        <v>32100</v>
      </c>
      <c r="C8" s="5" t="n">
        <v>10203</v>
      </c>
      <c r="D8" s="5" t="n">
        <v>16458</v>
      </c>
    </row>
    <row r="9">
      <c r="A9" s="4" t="inlineStr">
        <is>
          <t>Taxation paid</t>
        </is>
      </c>
      <c r="B9" s="6" t="n">
        <v>-202525</v>
      </c>
      <c r="C9" s="6" t="n">
        <v>-187887</v>
      </c>
      <c r="D9" s="6" t="n">
        <v>-14659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s Paid (Details) - Schedule of dividend paid - ZAR (R) R / shares in Units, R in Thousands</t>
        </is>
      </c>
      <c r="B1" s="2" t="inlineStr">
        <is>
          <t>12 Months Ended</t>
        </is>
      </c>
    </row>
    <row r="2">
      <c r="B2" s="2" t="inlineStr">
        <is>
          <t>Feb. 28, 2021</t>
        </is>
      </c>
      <c r="C2" s="2" t="inlineStr">
        <is>
          <t>Feb. 29, 2020</t>
        </is>
      </c>
    </row>
    <row r="3">
      <c r="A3" s="3" t="inlineStr">
        <is>
          <t>Dividends Paid (Details) - Schedule of dividend paid [Line Items]</t>
        </is>
      </c>
    </row>
    <row r="4">
      <c r="A4" s="4" t="inlineStr">
        <is>
          <t>Dividend paid by the Company to owner of the Company</t>
        </is>
      </c>
      <c r="B4" s="6" t="n">
        <v>-272235</v>
      </c>
      <c r="C4" s="6" t="n">
        <v>-52502</v>
      </c>
    </row>
    <row r="5">
      <c r="A5" s="4" t="inlineStr">
        <is>
          <t>Dividend paid by subsidiaries to NCI</t>
        </is>
      </c>
      <c r="B5" s="5" t="n">
        <v>-145859</v>
      </c>
      <c r="C5" s="5" t="n">
        <v>-39506</v>
      </c>
    </row>
    <row r="6">
      <c r="A6" s="4" t="inlineStr">
        <is>
          <t>Total dividend paid</t>
        </is>
      </c>
      <c r="B6" s="6" t="n">
        <v>-418094</v>
      </c>
      <c r="C6" s="6" t="n">
        <v>-92008</v>
      </c>
    </row>
    <row r="7">
      <c r="A7" s="4" t="inlineStr">
        <is>
          <t>Interim Dividend [Member]</t>
        </is>
      </c>
    </row>
    <row r="8">
      <c r="A8" s="3" t="inlineStr">
        <is>
          <t>Dividends Paid (Details) - Schedule of dividend paid [Line Items]</t>
        </is>
      </c>
    </row>
    <row r="9">
      <c r="A9" s="4" t="inlineStr">
        <is>
          <t>Dividend per share (in Rand per share)</t>
        </is>
      </c>
      <c r="B9" s="6" t="n">
        <v>104385</v>
      </c>
      <c r="C9" s="6" t="n">
        <v>24545</v>
      </c>
    </row>
    <row r="10">
      <c r="A10" s="4" t="inlineStr">
        <is>
          <t>Dividend</t>
        </is>
      </c>
      <c r="B10" s="6" t="n">
        <v>104385</v>
      </c>
      <c r="C10" s="6" t="n">
        <v>24545</v>
      </c>
    </row>
    <row r="11">
      <c r="A11" s="4" t="inlineStr">
        <is>
          <t>Final Dividend [Member]</t>
        </is>
      </c>
    </row>
    <row r="12">
      <c r="A12" s="3" t="inlineStr">
        <is>
          <t>Dividends Paid (Details) - Schedule of dividend paid [Line Items]</t>
        </is>
      </c>
    </row>
    <row r="13">
      <c r="A13" s="4" t="inlineStr">
        <is>
          <t>Dividend per share (in Rand per share)</t>
        </is>
      </c>
      <c r="B13" s="7" t="n">
        <v>8.26</v>
      </c>
      <c r="C13" s="6" t="n">
        <v>27957</v>
      </c>
    </row>
    <row r="14">
      <c r="A14" s="4" t="inlineStr">
        <is>
          <t>Dividend</t>
        </is>
      </c>
      <c r="B14" s="6" t="n">
        <v>167850</v>
      </c>
      <c r="C14" s="6" t="n">
        <v>27957</v>
      </c>
    </row>
    <row r="15">
      <c r="A15" s="4" t="inlineStr">
        <is>
          <t>Total Dividend [Member]</t>
        </is>
      </c>
    </row>
    <row r="16">
      <c r="A16" s="3" t="inlineStr">
        <is>
          <t>Dividends Paid (Details) - Schedule of dividend paid [Line Items]</t>
        </is>
      </c>
    </row>
    <row r="17">
      <c r="A17" s="4" t="inlineStr">
        <is>
          <t>Dividend</t>
        </is>
      </c>
      <c r="B17" s="6" t="n">
        <v>272235</v>
      </c>
      <c r="C17" s="6" t="n">
        <v>52502</v>
      </c>
    </row>
    <row r="18">
      <c r="A18" s="4" t="inlineStr">
        <is>
          <t>Cartrack Holdings Proprietary Limited [Member]</t>
        </is>
      </c>
    </row>
    <row r="19">
      <c r="A19" s="3" t="inlineStr">
        <is>
          <t>Dividends Paid (Details) - Schedule of dividend paid [Line Items]</t>
        </is>
      </c>
    </row>
    <row r="20">
      <c r="A20" s="4" t="inlineStr">
        <is>
          <t>Subsidiary per share (in Rand per share)</t>
        </is>
      </c>
      <c r="B20" s="7" t="n">
        <v>0.54</v>
      </c>
      <c r="C20" s="7" t="n">
        <v>0.12</v>
      </c>
    </row>
    <row r="21">
      <c r="A21" s="4" t="inlineStr">
        <is>
          <t>Subsidiary</t>
        </is>
      </c>
      <c r="B21" s="6" t="n">
        <v>51536</v>
      </c>
      <c r="C21" s="6" t="n">
        <v>11307</v>
      </c>
    </row>
    <row r="22">
      <c r="A22" s="4" t="inlineStr">
        <is>
          <t>Cartrack Holdings Proprietary Limited [Member]</t>
        </is>
      </c>
    </row>
    <row r="23">
      <c r="A23" s="3" t="inlineStr">
        <is>
          <t>Dividends Paid (Details) - Schedule of dividend paid [Line Items]</t>
        </is>
      </c>
    </row>
    <row r="24">
      <c r="A24" s="4" t="inlineStr">
        <is>
          <t>Subsidiary per share (in Rand per share)</t>
        </is>
      </c>
      <c r="B24" s="7" t="n">
        <v>0.87</v>
      </c>
      <c r="C24" s="10" t="n">
        <v>0.2</v>
      </c>
    </row>
    <row r="25">
      <c r="A25" s="4" t="inlineStr">
        <is>
          <t>Subsidiary</t>
        </is>
      </c>
      <c r="B25" s="6" t="n">
        <v>83030</v>
      </c>
      <c r="C25" s="6" t="n">
        <v>19087</v>
      </c>
    </row>
    <row r="26">
      <c r="A26" s="4" t="inlineStr">
        <is>
          <t>Cartrack Limitada [Member]</t>
        </is>
      </c>
    </row>
    <row r="27">
      <c r="A27" s="3" t="inlineStr">
        <is>
          <t>Dividends Paid (Details) - Schedule of dividend paid [Line Items]</t>
        </is>
      </c>
    </row>
    <row r="28">
      <c r="A28" s="4" t="inlineStr">
        <is>
          <t>Subsidiary per share (in Rand per share)</t>
        </is>
      </c>
      <c r="B28" s="7" t="n">
        <v>5.68</v>
      </c>
      <c r="C28" s="10" t="n">
        <v>4.9</v>
      </c>
    </row>
    <row r="29">
      <c r="A29" s="4" t="inlineStr">
        <is>
          <t>Subsidiary</t>
        </is>
      </c>
      <c r="B29" s="6" t="n">
        <v>9090</v>
      </c>
      <c r="C29" s="6" t="n">
        <v>7852</v>
      </c>
    </row>
    <row r="30">
      <c r="A30" s="4" t="inlineStr">
        <is>
          <t>Found Proprietary Limited [Member]</t>
        </is>
      </c>
    </row>
    <row r="31">
      <c r="A31" s="3" t="inlineStr">
        <is>
          <t>Dividends Paid (Details) - Schedule of dividend paid [Line Items]</t>
        </is>
      </c>
    </row>
    <row r="32">
      <c r="A32" s="4" t="inlineStr">
        <is>
          <t>Subsidiary per share (in Rand per share)</t>
        </is>
      </c>
      <c r="B32" s="6" t="n">
        <v>20000</v>
      </c>
      <c r="C32" s="4" t="inlineStr">
        <is>
          <t xml:space="preserve"> </t>
        </is>
      </c>
    </row>
    <row r="33">
      <c r="A33" s="4" t="inlineStr">
        <is>
          <t>Subsidiary</t>
        </is>
      </c>
      <c r="B33" s="6" t="n">
        <v>1020</v>
      </c>
      <c r="C33" s="4" t="inlineStr">
        <is>
          <t xml:space="preserve"> </t>
        </is>
      </c>
    </row>
    <row r="34">
      <c r="A34" s="4" t="inlineStr">
        <is>
          <t>Cartrack Polska.Sp.zo.o [Member]</t>
        </is>
      </c>
    </row>
    <row r="35">
      <c r="A35" s="3" t="inlineStr">
        <is>
          <t>Dividends Paid (Details) - Schedule of dividend paid [Line Items]</t>
        </is>
      </c>
    </row>
    <row r="36">
      <c r="A36" s="4" t="inlineStr">
        <is>
          <t>Subsidiary per share (in Rand per share)</t>
        </is>
      </c>
      <c r="B36" s="7" t="n">
        <v>119019.27</v>
      </c>
      <c r="C36" s="4" t="inlineStr">
        <is>
          <t xml:space="preserve"> </t>
        </is>
      </c>
    </row>
    <row r="37">
      <c r="A37" s="4" t="inlineStr">
        <is>
          <t>Subsidiary</t>
        </is>
      </c>
      <c r="B37" s="6" t="n">
        <v>1183</v>
      </c>
      <c r="C37" s="4" t="inlineStr">
        <is>
          <t xml:space="preserve"> </t>
        </is>
      </c>
    </row>
    <row r="38">
      <c r="A38" s="4" t="inlineStr">
        <is>
          <t>Cartrack Tanzania Limited [Member]</t>
        </is>
      </c>
    </row>
    <row r="39">
      <c r="A39" s="3" t="inlineStr">
        <is>
          <t>Dividends Paid (Details) - Schedule of dividend paid [Line Items]</t>
        </is>
      </c>
    </row>
    <row r="40">
      <c r="A40" s="4" t="inlineStr">
        <is>
          <t>Subsidiary per share (in Rand per share)</t>
        </is>
      </c>
      <c r="B40" s="4" t="inlineStr">
        <is>
          <t xml:space="preserve"> </t>
        </is>
      </c>
      <c r="C40" s="6" t="n">
        <v>3168</v>
      </c>
    </row>
    <row r="41">
      <c r="A41" s="4" t="inlineStr">
        <is>
          <t>Subsidiary</t>
        </is>
      </c>
      <c r="B41" s="4" t="inlineStr">
        <is>
          <t xml:space="preserve"> </t>
        </is>
      </c>
      <c r="C41" s="6" t="n">
        <v>1260</v>
      </c>
    </row>
    <row r="42">
      <c r="A42" s="4" t="inlineStr">
        <is>
          <t>Total Subsidiary [Member]</t>
        </is>
      </c>
    </row>
    <row r="43">
      <c r="A43" s="3" t="inlineStr">
        <is>
          <t>Dividends Paid (Details) - Schedule of dividend paid [Line Items]</t>
        </is>
      </c>
    </row>
    <row r="44">
      <c r="A44" s="4" t="inlineStr">
        <is>
          <t>Subsidiary</t>
        </is>
      </c>
      <c r="B44" s="6" t="n">
        <v>145859</v>
      </c>
      <c r="C44" s="6" t="n">
        <v>3950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Interest in Subsidiaries (Details)</t>
        </is>
      </c>
      <c r="B1" s="2" t="inlineStr">
        <is>
          <t>12 Months Ended</t>
        </is>
      </c>
    </row>
    <row r="2">
      <c r="B2" s="2" t="inlineStr">
        <is>
          <t>Feb. 28, 2022</t>
        </is>
      </c>
      <c r="C2" s="2" t="inlineStr">
        <is>
          <t>Feb. 28, 2021</t>
        </is>
      </c>
    </row>
    <row r="3">
      <c r="A3" s="4" t="inlineStr">
        <is>
          <t>Cartrack Technologies Pte. Limited [Member]</t>
        </is>
      </c>
    </row>
    <row r="4">
      <c r="A4" s="3" t="inlineStr">
        <is>
          <t>Interest in Subsidiaries (Details) [Line Items]</t>
        </is>
      </c>
    </row>
    <row r="5">
      <c r="A5" s="4" t="inlineStr">
        <is>
          <t>Business combination, description</t>
        </is>
      </c>
      <c r="C5" s="4" t="inlineStr">
        <is>
          <t>Cartrack Technologies
Pte. Limited acquired 40% of the shares and voting interest in Cartrack Tanzania Limited, for a cash consideration of USD 538,507.
As a result, the equity interest in Cartrack Tanzania Limited increased from 60% to 100%.</t>
        </is>
      </c>
    </row>
    <row r="6">
      <c r="A6" s="4" t="inlineStr">
        <is>
          <t>Cartrack Technologies Pte. Limited One [Member]</t>
        </is>
      </c>
    </row>
    <row r="7">
      <c r="A7" s="3" t="inlineStr">
        <is>
          <t>Interest in Subsidiaries (Details) [Line Items]</t>
        </is>
      </c>
    </row>
    <row r="8">
      <c r="A8" s="4" t="inlineStr">
        <is>
          <t>Business combination, description</t>
        </is>
      </c>
      <c r="C8" s="4" t="inlineStr">
        <is>
          <t>Cartrack Technologies
Pte. Limited acquired 15% of the shares and voting interest in Retriever Limited, for a cash consideration of USD 158,303. As a
result, the equity interest in Retriever Limited increased from 85% to 100%.</t>
        </is>
      </c>
    </row>
    <row r="9">
      <c r="A9" s="4" t="inlineStr">
        <is>
          <t>Picup Technologies Proprietary Limited[Member]</t>
        </is>
      </c>
    </row>
    <row r="10">
      <c r="A10" s="3" t="inlineStr">
        <is>
          <t>Interest in Subsidiaries (Details) [Line Items]</t>
        </is>
      </c>
    </row>
    <row r="11">
      <c r="A11" s="4" t="inlineStr">
        <is>
          <t>Description of disposal</t>
        </is>
      </c>
      <c r="B11" s="4" t="inlineStr">
        <is>
          <t xml:space="preserve">On September 13, 2021, Cartrack acquired
70.1% of the shares and voting interests in Picup Technologies Proprietary Limited for a consideration of ZAR 70.1 million (see Note
28). </t>
        </is>
      </c>
    </row>
    <row r="12">
      <c r="A12" s="4" t="inlineStr">
        <is>
          <t>Cartrack Tanzania Limited [Member]</t>
        </is>
      </c>
    </row>
    <row r="13">
      <c r="A13" s="3" t="inlineStr">
        <is>
          <t>Interest in Subsidiaries (Details) [Line Items]</t>
        </is>
      </c>
    </row>
    <row r="14">
      <c r="A14" s="4" t="inlineStr">
        <is>
          <t>Description of disposal</t>
        </is>
      </c>
      <c r="B14" s="4" t="inlineStr">
        <is>
          <t xml:space="preserve">On September 24, 2021, Cartrack Technologies Pte.
Limited acquired 49% of the shares and voting interest in Cartrack Technologies PHL. INC., for a cash consideration of PHP9.2 million.
As a result, the equity interest in Cartrack Technologies PHL. INC. increased from 51% to 100%. </t>
        </is>
      </c>
    </row>
    <row r="15">
      <c r="A15" s="4" t="inlineStr">
        <is>
          <t>Purple rain Properties No.444 Proprietary Limited [Member]</t>
        </is>
      </c>
    </row>
    <row r="16">
      <c r="A16" s="3" t="inlineStr">
        <is>
          <t>Interest in Subsidiaries (Details) [Line Items]</t>
        </is>
      </c>
    </row>
    <row r="17">
      <c r="A17" s="4" t="inlineStr">
        <is>
          <t>Business combination, description</t>
        </is>
      </c>
      <c r="B17" s="4" t="inlineStr">
        <is>
          <t>Cartrack acquired 100%
of the shares and voting interests in Purple Rain Properties No. 444 Proprietary Limited for a consideration of ZAR 100 (see Note
28).</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62" customWidth="1" min="2" max="2"/>
    <col width="38" customWidth="1" min="3" max="3"/>
    <col width="14" customWidth="1" min="4" max="4"/>
  </cols>
  <sheetData>
    <row r="1">
      <c r="A1" s="1" t="inlineStr">
        <is>
          <t>Interest in Subsidiaries (Details) - Schedule of following table lists the entities which are controlled by the group</t>
        </is>
      </c>
      <c r="C1" s="2" t="inlineStr">
        <is>
          <t>12 Months Ended</t>
        </is>
      </c>
    </row>
    <row r="2">
      <c r="C2" s="2" t="inlineStr">
        <is>
          <t>Feb. 28, 2022</t>
        </is>
      </c>
      <c r="D2" s="2" t="inlineStr">
        <is>
          <t>Feb. 28, 2021</t>
        </is>
      </c>
    </row>
    <row r="3">
      <c r="A3" s="4" t="inlineStr">
        <is>
          <t>Cartrack Holdings Proprietary Limited [Member]</t>
        </is>
      </c>
    </row>
    <row r="4">
      <c r="A4" s="3" t="inlineStr">
        <is>
          <t>Interest in Subsidiaries (Details) - Schedule of following table lists the entities which are controlled by the group [Line Items]</t>
        </is>
      </c>
    </row>
    <row r="5">
      <c r="A5" s="4" t="inlineStr">
        <is>
          <t>Held by</t>
        </is>
      </c>
      <c r="B5" s="4" t="inlineStr">
        <is>
          <t>[1]</t>
        </is>
      </c>
      <c r="C5" s="4" t="inlineStr">
        <is>
          <t>Karooooo Ltd</t>
        </is>
      </c>
    </row>
    <row r="6">
      <c r="A6" s="4" t="inlineStr">
        <is>
          <t>Country of incorporation</t>
        </is>
      </c>
      <c r="B6" s="4" t="inlineStr">
        <is>
          <t>[1]</t>
        </is>
      </c>
      <c r="C6" s="4" t="inlineStr">
        <is>
          <t>South Africa</t>
        </is>
      </c>
    </row>
    <row r="7">
      <c r="A7" s="4" t="inlineStr">
        <is>
          <t>% holding</t>
        </is>
      </c>
      <c r="B7" s="4" t="inlineStr">
        <is>
          <t>[1]</t>
        </is>
      </c>
      <c r="C7" s="4" t="inlineStr">
        <is>
          <t>100.0</t>
        </is>
      </c>
      <c r="D7" s="4" t="inlineStr">
        <is>
          <t>68.1</t>
        </is>
      </c>
    </row>
    <row r="8">
      <c r="A8" s="4" t="inlineStr">
        <is>
          <t>Carzuka.com Pte Ltd [Member]</t>
        </is>
      </c>
    </row>
    <row r="9">
      <c r="A9" s="3" t="inlineStr">
        <is>
          <t>Interest in Subsidiaries (Details) - Schedule of following table lists the entities which are controlled by the group [Line Items]</t>
        </is>
      </c>
    </row>
    <row r="10">
      <c r="A10" s="4" t="inlineStr">
        <is>
          <t>Held by</t>
        </is>
      </c>
      <c r="C10" s="4" t="inlineStr">
        <is>
          <t>Karooooo Ltd</t>
        </is>
      </c>
    </row>
    <row r="11">
      <c r="A11" s="4" t="inlineStr">
        <is>
          <t>Country of incorporation</t>
        </is>
      </c>
      <c r="C11" s="4" t="inlineStr">
        <is>
          <t>Singapore</t>
        </is>
      </c>
    </row>
    <row r="12">
      <c r="A12" s="4" t="inlineStr">
        <is>
          <t>% holding</t>
        </is>
      </c>
      <c r="C12" s="4" t="inlineStr">
        <is>
          <t>100.0</t>
        </is>
      </c>
      <c r="D12" s="4" t="inlineStr">
        <is>
          <t>100.0</t>
        </is>
      </c>
    </row>
    <row r="13">
      <c r="A13" s="4" t="inlineStr">
        <is>
          <t>Karooooo Management Company Pte. Ltd. [Member]</t>
        </is>
      </c>
    </row>
    <row r="14">
      <c r="A14" s="3" t="inlineStr">
        <is>
          <t>Interest in Subsidiaries (Details) - Schedule of following table lists the entities which are controlled by the group [Line Items]</t>
        </is>
      </c>
    </row>
    <row r="15">
      <c r="A15" s="4" t="inlineStr">
        <is>
          <t>Held by</t>
        </is>
      </c>
      <c r="C15" s="4" t="inlineStr">
        <is>
          <t>Karooooo Ltd</t>
        </is>
      </c>
    </row>
    <row r="16">
      <c r="A16" s="4" t="inlineStr">
        <is>
          <t>Country of incorporation</t>
        </is>
      </c>
      <c r="C16" s="4" t="inlineStr">
        <is>
          <t>Singapore</t>
        </is>
      </c>
    </row>
    <row r="17">
      <c r="A17" s="4" t="inlineStr">
        <is>
          <t>% holding</t>
        </is>
      </c>
      <c r="C17" s="4" t="inlineStr">
        <is>
          <t>100.0</t>
        </is>
      </c>
      <c r="D17" s="4" t="inlineStr">
        <is>
          <t xml:space="preserve"> </t>
        </is>
      </c>
    </row>
    <row r="18">
      <c r="A18" s="4" t="inlineStr">
        <is>
          <t>Karooooo Software Pte. Ltd. [Member]</t>
        </is>
      </c>
    </row>
    <row r="19">
      <c r="A19" s="3" t="inlineStr">
        <is>
          <t>Interest in Subsidiaries (Details) - Schedule of following table lists the entities which are controlled by the group [Line Items]</t>
        </is>
      </c>
    </row>
    <row r="20">
      <c r="A20" s="4" t="inlineStr">
        <is>
          <t>Held by</t>
        </is>
      </c>
      <c r="C20" s="4" t="inlineStr">
        <is>
          <t>Karooooo Ltd</t>
        </is>
      </c>
    </row>
    <row r="21">
      <c r="A21" s="4" t="inlineStr">
        <is>
          <t>Country of incorporation</t>
        </is>
      </c>
      <c r="C21" s="4" t="inlineStr">
        <is>
          <t>Singapore</t>
        </is>
      </c>
    </row>
    <row r="22">
      <c r="A22" s="4" t="inlineStr">
        <is>
          <t>% holding</t>
        </is>
      </c>
      <c r="C22" s="4" t="inlineStr">
        <is>
          <t>100.0</t>
        </is>
      </c>
      <c r="D22" s="4" t="inlineStr">
        <is>
          <t xml:space="preserve"> </t>
        </is>
      </c>
    </row>
    <row r="23">
      <c r="A23" s="4" t="inlineStr">
        <is>
          <t>Karooooo Proprietary Ltd [Member]</t>
        </is>
      </c>
    </row>
    <row r="24">
      <c r="A24" s="3" t="inlineStr">
        <is>
          <t>Interest in Subsidiaries (Details) - Schedule of following table lists the entities which are controlled by the group [Line Items]</t>
        </is>
      </c>
    </row>
    <row r="25">
      <c r="A25" s="4" t="inlineStr">
        <is>
          <t>Held by</t>
        </is>
      </c>
      <c r="C25" s="4" t="inlineStr">
        <is>
          <t>Karooooo Ltd</t>
        </is>
      </c>
    </row>
    <row r="26">
      <c r="A26" s="4" t="inlineStr">
        <is>
          <t>Country of incorporation</t>
        </is>
      </c>
      <c r="C26" s="4" t="inlineStr">
        <is>
          <t>South Africa</t>
        </is>
      </c>
    </row>
    <row r="27">
      <c r="A27" s="4" t="inlineStr">
        <is>
          <t>% holding</t>
        </is>
      </c>
      <c r="C27" s="4" t="inlineStr">
        <is>
          <t>100.0</t>
        </is>
      </c>
      <c r="D27" s="4" t="inlineStr">
        <is>
          <t xml:space="preserve"> </t>
        </is>
      </c>
    </row>
    <row r="28">
      <c r="A28" s="4" t="inlineStr">
        <is>
          <t>Carzuka Pte Ltd [Member]</t>
        </is>
      </c>
    </row>
    <row r="29">
      <c r="A29" s="3" t="inlineStr">
        <is>
          <t>Interest in Subsidiaries (Details) - Schedule of following table lists the entities which are controlled by the group [Line Items]</t>
        </is>
      </c>
    </row>
    <row r="30">
      <c r="A30" s="4" t="inlineStr">
        <is>
          <t>Held by</t>
        </is>
      </c>
      <c r="C30" s="4" t="inlineStr">
        <is>
          <t>Carzuka.com Pte Ltd</t>
        </is>
      </c>
    </row>
    <row r="31">
      <c r="A31" s="4" t="inlineStr">
        <is>
          <t>Country of incorporation</t>
        </is>
      </c>
      <c r="C31" s="4" t="inlineStr">
        <is>
          <t>Singapore</t>
        </is>
      </c>
    </row>
    <row r="32">
      <c r="A32" s="4" t="inlineStr">
        <is>
          <t>% holding</t>
        </is>
      </c>
      <c r="C32" s="4" t="inlineStr">
        <is>
          <t>100.0</t>
        </is>
      </c>
      <c r="D32" s="4" t="inlineStr">
        <is>
          <t>100.0</t>
        </is>
      </c>
    </row>
    <row r="33">
      <c r="A33" s="4" t="inlineStr">
        <is>
          <t>Karooooo Technologies Proprietary Limited [Member]</t>
        </is>
      </c>
    </row>
    <row r="34">
      <c r="A34" s="3" t="inlineStr">
        <is>
          <t>Interest in Subsidiaries (Details) - Schedule of following table lists the entities which are controlled by the group [Line Items]</t>
        </is>
      </c>
    </row>
    <row r="35">
      <c r="A35" s="4" t="inlineStr">
        <is>
          <t>Held by</t>
        </is>
      </c>
      <c r="B35" s="4" t="inlineStr">
        <is>
          <t>[2]</t>
        </is>
      </c>
      <c r="C35" s="4" t="inlineStr">
        <is>
          <t>Karooooo Proprietary Ltd</t>
        </is>
      </c>
    </row>
    <row r="36">
      <c r="A36" s="4" t="inlineStr">
        <is>
          <t>Country of incorporation</t>
        </is>
      </c>
      <c r="B36" s="4" t="inlineStr">
        <is>
          <t>[2]</t>
        </is>
      </c>
      <c r="C36" s="4" t="inlineStr">
        <is>
          <t>South Africa</t>
        </is>
      </c>
    </row>
    <row r="37">
      <c r="A37" s="4" t="inlineStr">
        <is>
          <t>% holding</t>
        </is>
      </c>
      <c r="B37" s="4" t="inlineStr">
        <is>
          <t>[2]</t>
        </is>
      </c>
      <c r="C37" s="4" t="inlineStr">
        <is>
          <t>100.0</t>
        </is>
      </c>
      <c r="D37" s="4" t="inlineStr">
        <is>
          <t>100.0</t>
        </is>
      </c>
    </row>
    <row r="38">
      <c r="A38" s="4" t="inlineStr">
        <is>
          <t>Cartrack Management Services Proprietary Limited [Member]</t>
        </is>
      </c>
    </row>
    <row r="39">
      <c r="A39" s="3" t="inlineStr">
        <is>
          <t>Interest in Subsidiaries (Details) - Schedule of following table lists the entities which are controlled by the group [Line Items]</t>
        </is>
      </c>
    </row>
    <row r="40">
      <c r="A40" s="4" t="inlineStr">
        <is>
          <t>Held by</t>
        </is>
      </c>
      <c r="C40" s="4" t="inlineStr">
        <is>
          <t>Cartrack Holdings Proprietary Limited</t>
        </is>
      </c>
    </row>
    <row r="41">
      <c r="A41" s="4" t="inlineStr">
        <is>
          <t>Country of incorporation</t>
        </is>
      </c>
      <c r="C41" s="4" t="inlineStr">
        <is>
          <t>South Africa</t>
        </is>
      </c>
    </row>
    <row r="42">
      <c r="A42" s="4" t="inlineStr">
        <is>
          <t>% holding</t>
        </is>
      </c>
      <c r="C42" s="4" t="inlineStr">
        <is>
          <t>100.0</t>
        </is>
      </c>
      <c r="D42" s="4" t="inlineStr">
        <is>
          <t>100.0</t>
        </is>
      </c>
    </row>
    <row r="43">
      <c r="A43" s="4" t="inlineStr">
        <is>
          <t>Cartrack Proprietary Limited [Member]</t>
        </is>
      </c>
    </row>
    <row r="44">
      <c r="A44" s="3" t="inlineStr">
        <is>
          <t>Interest in Subsidiaries (Details) - Schedule of following table lists the entities which are controlled by the group [Line Items]</t>
        </is>
      </c>
    </row>
    <row r="45">
      <c r="A45" s="4" t="inlineStr">
        <is>
          <t>Held by</t>
        </is>
      </c>
      <c r="C45" s="4" t="inlineStr">
        <is>
          <t>Cartrack Holdings Proprietary Limited</t>
        </is>
      </c>
    </row>
    <row r="46">
      <c r="A46" s="4" t="inlineStr">
        <is>
          <t>Country of incorporation</t>
        </is>
      </c>
      <c r="C46" s="4" t="inlineStr">
        <is>
          <t>South Africa</t>
        </is>
      </c>
    </row>
    <row r="47">
      <c r="A47" s="4" t="inlineStr">
        <is>
          <t>% holding</t>
        </is>
      </c>
      <c r="C47" s="4" t="inlineStr">
        <is>
          <t>100.0</t>
        </is>
      </c>
      <c r="D47" s="4" t="inlineStr">
        <is>
          <t>100.0</t>
        </is>
      </c>
    </row>
    <row r="48">
      <c r="A48" s="4" t="inlineStr">
        <is>
          <t>Cartrack Manufacturing Proprietary Limited [Member]</t>
        </is>
      </c>
    </row>
    <row r="49">
      <c r="A49" s="3" t="inlineStr">
        <is>
          <t>Interest in Subsidiaries (Details) - Schedule of following table lists the entities which are controlled by the group [Line Items]</t>
        </is>
      </c>
    </row>
    <row r="50">
      <c r="A50" s="4" t="inlineStr">
        <is>
          <t>Held by</t>
        </is>
      </c>
      <c r="C50" s="4" t="inlineStr">
        <is>
          <t>Cartrack Holdings Proprietary Limited</t>
        </is>
      </c>
    </row>
    <row r="51">
      <c r="A51" s="4" t="inlineStr">
        <is>
          <t>Country of incorporation</t>
        </is>
      </c>
      <c r="C51" s="4" t="inlineStr">
        <is>
          <t>South Africa</t>
        </is>
      </c>
    </row>
    <row r="52">
      <c r="A52" s="4" t="inlineStr">
        <is>
          <t>% holding</t>
        </is>
      </c>
      <c r="C52" s="4" t="inlineStr">
        <is>
          <t>100.0</t>
        </is>
      </c>
      <c r="D52" s="4" t="inlineStr">
        <is>
          <t>100.0</t>
        </is>
      </c>
    </row>
    <row r="53">
      <c r="A53" s="4" t="inlineStr">
        <is>
          <t>Cartrack Insurance Agency Proprietary Limited [Member]</t>
        </is>
      </c>
    </row>
    <row r="54">
      <c r="A54" s="3" t="inlineStr">
        <is>
          <t>Interest in Subsidiaries (Details) - Schedule of following table lists the entities which are controlled by the group [Line Items]</t>
        </is>
      </c>
    </row>
    <row r="55">
      <c r="A55" s="4" t="inlineStr">
        <is>
          <t>Held by</t>
        </is>
      </c>
      <c r="B55" s="4" t="inlineStr">
        <is>
          <t>[3]</t>
        </is>
      </c>
      <c r="C55" s="4" t="inlineStr">
        <is>
          <t>Cartrack Holdings Proprietary Limited</t>
        </is>
      </c>
    </row>
    <row r="56">
      <c r="A56" s="4" t="inlineStr">
        <is>
          <t>Country of incorporation</t>
        </is>
      </c>
      <c r="B56" s="4" t="inlineStr">
        <is>
          <t>[3]</t>
        </is>
      </c>
      <c r="C56" s="4" t="inlineStr">
        <is>
          <t>South Africa</t>
        </is>
      </c>
    </row>
    <row r="57">
      <c r="A57" s="4" t="inlineStr">
        <is>
          <t>% holding</t>
        </is>
      </c>
      <c r="B57" s="4" t="inlineStr">
        <is>
          <t>[3]</t>
        </is>
      </c>
      <c r="C57" s="4" t="inlineStr">
        <is>
          <t>100.0</t>
        </is>
      </c>
      <c r="D57" s="4" t="inlineStr">
        <is>
          <t>100.0</t>
        </is>
      </c>
    </row>
    <row r="58">
      <c r="A58" s="4" t="inlineStr">
        <is>
          <t>Cartrack Namibia Proprietary Limited [Member]</t>
        </is>
      </c>
    </row>
    <row r="59">
      <c r="A59" s="3" t="inlineStr">
        <is>
          <t>Interest in Subsidiaries (Details) - Schedule of following table lists the entities which are controlled by the group [Line Items]</t>
        </is>
      </c>
    </row>
    <row r="60">
      <c r="A60" s="4" t="inlineStr">
        <is>
          <t>Held by</t>
        </is>
      </c>
      <c r="C60" s="4" t="inlineStr">
        <is>
          <t>Cartrack Holdings Proprietary Limited</t>
        </is>
      </c>
    </row>
    <row r="61">
      <c r="A61" s="4" t="inlineStr">
        <is>
          <t>Country of incorporation</t>
        </is>
      </c>
      <c r="C61" s="4" t="inlineStr">
        <is>
          <t>Namibia</t>
        </is>
      </c>
    </row>
    <row r="62">
      <c r="A62" s="4" t="inlineStr">
        <is>
          <t>% holding</t>
        </is>
      </c>
      <c r="C62" s="4" t="inlineStr">
        <is>
          <t>100.0</t>
        </is>
      </c>
      <c r="D62" s="4" t="inlineStr">
        <is>
          <t>100.0</t>
        </is>
      </c>
    </row>
    <row r="63">
      <c r="A63" s="4" t="inlineStr">
        <is>
          <t>Cartrack Technologies Pte. Limited [Member]</t>
        </is>
      </c>
    </row>
    <row r="64">
      <c r="A64" s="3" t="inlineStr">
        <is>
          <t>Interest in Subsidiaries (Details) - Schedule of following table lists the entities which are controlled by the group [Line Items]</t>
        </is>
      </c>
    </row>
    <row r="65">
      <c r="A65" s="4" t="inlineStr">
        <is>
          <t>Held by</t>
        </is>
      </c>
      <c r="C65" s="4" t="inlineStr">
        <is>
          <t>Cartrack Holdings Proprietary Limited</t>
        </is>
      </c>
    </row>
    <row r="66">
      <c r="A66" s="4" t="inlineStr">
        <is>
          <t>Country of incorporation</t>
        </is>
      </c>
      <c r="C66" s="4" t="inlineStr">
        <is>
          <t>Singapore</t>
        </is>
      </c>
    </row>
    <row r="67">
      <c r="A67" s="4" t="inlineStr">
        <is>
          <t>% holding</t>
        </is>
      </c>
      <c r="C67" s="4" t="inlineStr">
        <is>
          <t>100.0</t>
        </is>
      </c>
      <c r="D67" s="4" t="inlineStr">
        <is>
          <t>100.0</t>
        </is>
      </c>
    </row>
    <row r="68">
      <c r="A68" s="4" t="inlineStr">
        <is>
          <t>Carzuka Proprietary Limited [Member]</t>
        </is>
      </c>
    </row>
    <row r="69">
      <c r="A69" s="3" t="inlineStr">
        <is>
          <t>Interest in Subsidiaries (Details) - Schedule of following table lists the entities which are controlled by the group [Line Items]</t>
        </is>
      </c>
    </row>
    <row r="70">
      <c r="A70" s="4" t="inlineStr">
        <is>
          <t>Held by</t>
        </is>
      </c>
      <c r="C70" s="4" t="inlineStr">
        <is>
          <t>Cartrack Holdings Proprietary Limited</t>
        </is>
      </c>
    </row>
    <row r="71">
      <c r="A71" s="4" t="inlineStr">
        <is>
          <t>Country of incorporation</t>
        </is>
      </c>
      <c r="C71" s="4" t="inlineStr">
        <is>
          <t>South Africa</t>
        </is>
      </c>
    </row>
    <row r="72">
      <c r="A72" s="4" t="inlineStr">
        <is>
          <t>% holding</t>
        </is>
      </c>
      <c r="C72" s="4" t="inlineStr">
        <is>
          <t>100.0</t>
        </is>
      </c>
      <c r="D72" s="4" t="inlineStr">
        <is>
          <t>100.0</t>
        </is>
      </c>
    </row>
    <row r="73">
      <c r="A73" s="4" t="inlineStr">
        <is>
          <t>Purple rain Properties No.444 Proprietary Limited [Member]</t>
        </is>
      </c>
    </row>
    <row r="74">
      <c r="A74" s="3" t="inlineStr">
        <is>
          <t>Interest in Subsidiaries (Details) - Schedule of following table lists the entities which are controlled by the group [Line Items]</t>
        </is>
      </c>
    </row>
    <row r="75">
      <c r="A75" s="4" t="inlineStr">
        <is>
          <t>Held by</t>
        </is>
      </c>
      <c r="C75" s="4" t="inlineStr">
        <is>
          <t>Cartrack Holdings Proprietary Limited</t>
        </is>
      </c>
    </row>
    <row r="76">
      <c r="A76" s="4" t="inlineStr">
        <is>
          <t>Country of incorporation</t>
        </is>
      </c>
      <c r="C76" s="4" t="inlineStr">
        <is>
          <t>South Africa</t>
        </is>
      </c>
    </row>
    <row r="77">
      <c r="A77" s="4" t="inlineStr">
        <is>
          <t>% holding</t>
        </is>
      </c>
      <c r="C77" s="4" t="inlineStr">
        <is>
          <t>100.0</t>
        </is>
      </c>
      <c r="D77" s="4" t="inlineStr">
        <is>
          <t xml:space="preserve"> </t>
        </is>
      </c>
    </row>
    <row r="78">
      <c r="A78" s="4" t="inlineStr">
        <is>
          <t>Picup Technologies Proprietary Limited [Member]</t>
        </is>
      </c>
    </row>
    <row r="79">
      <c r="A79" s="3" t="inlineStr">
        <is>
          <t>Interest in Subsidiaries (Details) - Schedule of following table lists the entities which are controlled by the group [Line Items]</t>
        </is>
      </c>
    </row>
    <row r="80">
      <c r="A80" s="4" t="inlineStr">
        <is>
          <t>Held by</t>
        </is>
      </c>
      <c r="C80" s="4" t="inlineStr">
        <is>
          <t>Cartrack Holdings Proprietary Limited</t>
        </is>
      </c>
    </row>
    <row r="81">
      <c r="A81" s="4" t="inlineStr">
        <is>
          <t>Country of incorporation</t>
        </is>
      </c>
      <c r="C81" s="4" t="inlineStr">
        <is>
          <t>South Africa</t>
        </is>
      </c>
    </row>
    <row r="82">
      <c r="A82" s="4" t="inlineStr">
        <is>
          <t>% holding</t>
        </is>
      </c>
      <c r="C82" s="4" t="inlineStr">
        <is>
          <t>70.1</t>
        </is>
      </c>
      <c r="D82" s="4" t="inlineStr">
        <is>
          <t xml:space="preserve"> </t>
        </is>
      </c>
    </row>
    <row r="83">
      <c r="A83" s="4" t="inlineStr">
        <is>
          <t>Cartrack Telematics Proprietary Limited [Member]</t>
        </is>
      </c>
    </row>
    <row r="84">
      <c r="A84" s="3" t="inlineStr">
        <is>
          <t>Interest in Subsidiaries (Details) - Schedule of following table lists the entities which are controlled by the group [Line Items]</t>
        </is>
      </c>
    </row>
    <row r="85">
      <c r="A85" s="4" t="inlineStr">
        <is>
          <t>Held by</t>
        </is>
      </c>
      <c r="C85" s="4" t="inlineStr">
        <is>
          <t>Cartrack Proprietary Limited</t>
        </is>
      </c>
    </row>
    <row r="86">
      <c r="A86" s="4" t="inlineStr">
        <is>
          <t>Country of incorporation</t>
        </is>
      </c>
      <c r="C86" s="4" t="inlineStr">
        <is>
          <t>South Africa</t>
        </is>
      </c>
    </row>
    <row r="87">
      <c r="A87" s="4" t="inlineStr">
        <is>
          <t>% holding</t>
        </is>
      </c>
      <c r="C87" s="4" t="inlineStr">
        <is>
          <t>49.0</t>
        </is>
      </c>
      <c r="D87" s="4" t="inlineStr">
        <is>
          <t>49.0</t>
        </is>
      </c>
    </row>
    <row r="88">
      <c r="A88" s="4" t="inlineStr">
        <is>
          <t>Veraspan Proprietary Limited [Member]</t>
        </is>
      </c>
    </row>
    <row r="89">
      <c r="A89" s="3" t="inlineStr">
        <is>
          <t>Interest in Subsidiaries (Details) - Schedule of following table lists the entities which are controlled by the group [Line Items]</t>
        </is>
      </c>
    </row>
    <row r="90">
      <c r="A90" s="4" t="inlineStr">
        <is>
          <t>Held by</t>
        </is>
      </c>
      <c r="C90" s="4" t="inlineStr">
        <is>
          <t>Cartrack Proprietary Limited</t>
        </is>
      </c>
    </row>
    <row r="91">
      <c r="A91" s="4" t="inlineStr">
        <is>
          <t>Country of incorporation</t>
        </is>
      </c>
      <c r="C91" s="4" t="inlineStr">
        <is>
          <t>South Africa</t>
        </is>
      </c>
    </row>
    <row r="92">
      <c r="A92" s="4" t="inlineStr">
        <is>
          <t>% holding</t>
        </is>
      </c>
      <c r="C92" s="4" t="inlineStr">
        <is>
          <t>100.0</t>
        </is>
      </c>
      <c r="D92" s="4" t="inlineStr">
        <is>
          <t>100.0</t>
        </is>
      </c>
    </row>
    <row r="93">
      <c r="A93" s="4" t="inlineStr">
        <is>
          <t>Karu Holdings Proprietary Limited [Member]</t>
        </is>
      </c>
    </row>
    <row r="94">
      <c r="A94" s="3" t="inlineStr">
        <is>
          <t>Interest in Subsidiaries (Details) - Schedule of following table lists the entities which are controlled by the group [Line Items]</t>
        </is>
      </c>
    </row>
    <row r="95">
      <c r="A95" s="4" t="inlineStr">
        <is>
          <t>Held by</t>
        </is>
      </c>
      <c r="C95" s="4" t="inlineStr">
        <is>
          <t>Cartrack Proprietary Limited</t>
        </is>
      </c>
    </row>
    <row r="96">
      <c r="A96" s="4" t="inlineStr">
        <is>
          <t>Country of incorporation</t>
        </is>
      </c>
      <c r="C96" s="4" t="inlineStr">
        <is>
          <t>South Africa</t>
        </is>
      </c>
    </row>
    <row r="97">
      <c r="A97" s="4" t="inlineStr">
        <is>
          <t>% holding</t>
        </is>
      </c>
      <c r="C97" s="4" t="inlineStr">
        <is>
          <t>100.0</t>
        </is>
      </c>
      <c r="D97" s="4" t="inlineStr">
        <is>
          <t>100.0</t>
        </is>
      </c>
    </row>
    <row r="98">
      <c r="A98" s="4" t="inlineStr">
        <is>
          <t>Combined Telematics Services Proprietary Limited [Member]</t>
        </is>
      </c>
    </row>
    <row r="99">
      <c r="A99" s="3" t="inlineStr">
        <is>
          <t>Interest in Subsidiaries (Details) - Schedule of following table lists the entities which are controlled by the group [Line Items]</t>
        </is>
      </c>
    </row>
    <row r="100">
      <c r="A100" s="4" t="inlineStr">
        <is>
          <t>Held by</t>
        </is>
      </c>
      <c r="B100" s="4" t="inlineStr">
        <is>
          <t>[4]</t>
        </is>
      </c>
      <c r="C100" s="4" t="inlineStr">
        <is>
          <t>Cartrack Proprietary Limited</t>
        </is>
      </c>
    </row>
    <row r="101">
      <c r="A101" s="4" t="inlineStr">
        <is>
          <t>Country of incorporation</t>
        </is>
      </c>
      <c r="B101" s="4" t="inlineStr">
        <is>
          <t>[4]</t>
        </is>
      </c>
      <c r="C101" s="4" t="inlineStr">
        <is>
          <t>South Africa</t>
        </is>
      </c>
    </row>
    <row r="102">
      <c r="A102" s="4" t="inlineStr">
        <is>
          <t>% holding</t>
        </is>
      </c>
      <c r="B102" s="4" t="inlineStr">
        <is>
          <t>[4]</t>
        </is>
      </c>
      <c r="C102" s="4" t="inlineStr">
        <is>
          <t>49.0</t>
        </is>
      </c>
      <c r="D102" s="4" t="inlineStr">
        <is>
          <t>49.0</t>
        </is>
      </c>
    </row>
    <row r="103">
      <c r="A103" s="4" t="inlineStr">
        <is>
          <t>Zonke Bonke Telecoms Proprietary Limited [Member]</t>
        </is>
      </c>
    </row>
    <row r="104">
      <c r="A104" s="3" t="inlineStr">
        <is>
          <t>Interest in Subsidiaries (Details) - Schedule of following table lists the entities which are controlled by the group [Line Items]</t>
        </is>
      </c>
    </row>
    <row r="105">
      <c r="A105" s="4" t="inlineStr">
        <is>
          <t>Held by</t>
        </is>
      </c>
      <c r="B105" s="4" t="inlineStr">
        <is>
          <t>[4]</t>
        </is>
      </c>
      <c r="C105" s="4" t="inlineStr">
        <is>
          <t>Cartrack Proprietary Limited</t>
        </is>
      </c>
    </row>
    <row r="106">
      <c r="A106" s="4" t="inlineStr">
        <is>
          <t>Country of incorporation</t>
        </is>
      </c>
      <c r="B106" s="4" t="inlineStr">
        <is>
          <t>[4]</t>
        </is>
      </c>
      <c r="C106" s="4" t="inlineStr">
        <is>
          <t>South Africa</t>
        </is>
      </c>
    </row>
    <row r="107">
      <c r="A107" s="4" t="inlineStr">
        <is>
          <t>% holding</t>
        </is>
      </c>
      <c r="B107" s="4" t="inlineStr">
        <is>
          <t>[4]</t>
        </is>
      </c>
      <c r="C107" s="4" t="inlineStr">
        <is>
          <t>100.0</t>
        </is>
      </c>
      <c r="D107" s="4" t="inlineStr">
        <is>
          <t>100.0</t>
        </is>
      </c>
    </row>
    <row r="108">
      <c r="A108" s="4" t="inlineStr">
        <is>
          <t>Cartrack Tanzania Limited [Member]</t>
        </is>
      </c>
    </row>
    <row r="109">
      <c r="A109" s="3" t="inlineStr">
        <is>
          <t>Interest in Subsidiaries (Details) - Schedule of following table lists the entities which are controlled by the group [Line Items]</t>
        </is>
      </c>
    </row>
    <row r="110">
      <c r="A110" s="4" t="inlineStr">
        <is>
          <t>Held by</t>
        </is>
      </c>
      <c r="C110" s="4" t="inlineStr">
        <is>
          <t>Cartrack Technologies Pte. Limited</t>
        </is>
      </c>
    </row>
    <row r="111">
      <c r="A111" s="4" t="inlineStr">
        <is>
          <t>Country of incorporation</t>
        </is>
      </c>
      <c r="C111" s="4" t="inlineStr">
        <is>
          <t>Tanzania</t>
        </is>
      </c>
    </row>
    <row r="112">
      <c r="A112" s="4" t="inlineStr">
        <is>
          <t>% holding</t>
        </is>
      </c>
      <c r="C112" s="4" t="inlineStr">
        <is>
          <t>100.0</t>
        </is>
      </c>
      <c r="D112" s="4" t="inlineStr">
        <is>
          <t>100.0</t>
        </is>
      </c>
    </row>
    <row r="113">
      <c r="A113" s="4" t="inlineStr">
        <is>
          <t>Retriever Limited [Member]</t>
        </is>
      </c>
    </row>
    <row r="114">
      <c r="A114" s="3" t="inlineStr">
        <is>
          <t>Interest in Subsidiaries (Details) - Schedule of following table lists the entities which are controlled by the group [Line Items]</t>
        </is>
      </c>
    </row>
    <row r="115">
      <c r="A115" s="4" t="inlineStr">
        <is>
          <t>Held by</t>
        </is>
      </c>
      <c r="C115" s="4" t="inlineStr">
        <is>
          <t>Cartrack Technologies Pte. Limited</t>
        </is>
      </c>
    </row>
    <row r="116">
      <c r="A116" s="4" t="inlineStr">
        <is>
          <t>Country of incorporation</t>
        </is>
      </c>
      <c r="C116" s="4" t="inlineStr">
        <is>
          <t>Kenya</t>
        </is>
      </c>
    </row>
    <row r="117">
      <c r="A117" s="4" t="inlineStr">
        <is>
          <t>% holding</t>
        </is>
      </c>
      <c r="C117" s="4" t="inlineStr">
        <is>
          <t>100.0</t>
        </is>
      </c>
      <c r="D117" s="4" t="inlineStr">
        <is>
          <t>100.0</t>
        </is>
      </c>
    </row>
    <row r="118">
      <c r="A118" s="4" t="inlineStr">
        <is>
          <t>Cartrack Engineering Technologies Limited [Member]</t>
        </is>
      </c>
    </row>
    <row r="119">
      <c r="A119" s="3" t="inlineStr">
        <is>
          <t>Interest in Subsidiaries (Details) - Schedule of following table lists the entities which are controlled by the group [Line Items]</t>
        </is>
      </c>
    </row>
    <row r="120">
      <c r="A120" s="4" t="inlineStr">
        <is>
          <t>Held by</t>
        </is>
      </c>
      <c r="C120" s="4" t="inlineStr">
        <is>
          <t>Cartrack Technologies Pte. Limited</t>
        </is>
      </c>
    </row>
    <row r="121">
      <c r="A121" s="4" t="inlineStr">
        <is>
          <t>Country of incorporation</t>
        </is>
      </c>
      <c r="C121" s="4" t="inlineStr">
        <is>
          <t>Nigeria</t>
        </is>
      </c>
    </row>
    <row r="122">
      <c r="A122" s="4" t="inlineStr">
        <is>
          <t>% holding</t>
        </is>
      </c>
      <c r="C122" s="4" t="inlineStr">
        <is>
          <t>100.0</t>
        </is>
      </c>
      <c r="D122" s="4" t="inlineStr">
        <is>
          <t>100.0</t>
        </is>
      </c>
    </row>
    <row r="123">
      <c r="A123" s="4" t="inlineStr">
        <is>
          <t>PT. Cartrack Technologies Indonesia [Member]</t>
        </is>
      </c>
    </row>
    <row r="124">
      <c r="A124" s="3" t="inlineStr">
        <is>
          <t>Interest in Subsidiaries (Details) - Schedule of following table lists the entities which are controlled by the group [Line Items]</t>
        </is>
      </c>
    </row>
    <row r="125">
      <c r="A125" s="4" t="inlineStr">
        <is>
          <t>Held by</t>
        </is>
      </c>
      <c r="C125" s="4" t="inlineStr">
        <is>
          <t>Cartrack Technologies Pte. Limited</t>
        </is>
      </c>
    </row>
    <row r="126">
      <c r="A126" s="4" t="inlineStr">
        <is>
          <t>Country of incorporation</t>
        </is>
      </c>
      <c r="C126" s="4" t="inlineStr">
        <is>
          <t>Indonesia</t>
        </is>
      </c>
    </row>
    <row r="127">
      <c r="A127" s="4" t="inlineStr">
        <is>
          <t>% holding</t>
        </is>
      </c>
      <c r="C127" s="4" t="inlineStr">
        <is>
          <t>100.0</t>
        </is>
      </c>
      <c r="D127" s="4" t="inlineStr">
        <is>
          <t>100.0</t>
        </is>
      </c>
    </row>
    <row r="128">
      <c r="A128" s="4" t="inlineStr">
        <is>
          <t>Cartrack Investments UK Limited [Member]</t>
        </is>
      </c>
    </row>
    <row r="129">
      <c r="A129" s="3" t="inlineStr">
        <is>
          <t>Interest in Subsidiaries (Details) - Schedule of following table lists the entities which are controlled by the group [Line Items]</t>
        </is>
      </c>
    </row>
    <row r="130">
      <c r="A130" s="4" t="inlineStr">
        <is>
          <t>Held by</t>
        </is>
      </c>
      <c r="C130" s="4" t="inlineStr">
        <is>
          <t>Cartrack Technologies Pte. Limited</t>
        </is>
      </c>
    </row>
    <row r="131">
      <c r="A131" s="4" t="inlineStr">
        <is>
          <t>Country of incorporation</t>
        </is>
      </c>
      <c r="C131" s="4" t="inlineStr">
        <is>
          <t>United Kingdom</t>
        </is>
      </c>
    </row>
    <row r="132">
      <c r="A132" s="4" t="inlineStr">
        <is>
          <t>% holding</t>
        </is>
      </c>
      <c r="C132" s="4" t="inlineStr">
        <is>
          <t>100.0</t>
        </is>
      </c>
      <c r="D132" s="4" t="inlineStr">
        <is>
          <t>100.0</t>
        </is>
      </c>
    </row>
    <row r="133">
      <c r="A133" s="4" t="inlineStr">
        <is>
          <t>Cartrack Technologies (China) Limited [Member]</t>
        </is>
      </c>
    </row>
    <row r="134">
      <c r="A134" s="3" t="inlineStr">
        <is>
          <t>Interest in Subsidiaries (Details) - Schedule of following table lists the entities which are controlled by the group [Line Items]</t>
        </is>
      </c>
    </row>
    <row r="135">
      <c r="A135" s="4" t="inlineStr">
        <is>
          <t>Held by</t>
        </is>
      </c>
      <c r="C135" s="4" t="inlineStr">
        <is>
          <t>Cartrack Technologies Pte. Limited</t>
        </is>
      </c>
    </row>
    <row r="136">
      <c r="A136" s="4" t="inlineStr">
        <is>
          <t>Country of incorporation</t>
        </is>
      </c>
      <c r="C136" s="4" t="inlineStr">
        <is>
          <t>Hong Kong</t>
        </is>
      </c>
    </row>
    <row r="137">
      <c r="A137" s="4" t="inlineStr">
        <is>
          <t>% holding</t>
        </is>
      </c>
      <c r="C137" s="4" t="inlineStr">
        <is>
          <t>100.0</t>
        </is>
      </c>
      <c r="D137" s="4" t="inlineStr">
        <is>
          <t>100.0</t>
        </is>
      </c>
    </row>
    <row r="138">
      <c r="A138" s="4" t="inlineStr">
        <is>
          <t>Cartrack Malaysia SDN.BHD [Member]</t>
        </is>
      </c>
    </row>
    <row r="139">
      <c r="A139" s="3" t="inlineStr">
        <is>
          <t>Interest in Subsidiaries (Details) - Schedule of following table lists the entities which are controlled by the group [Line Items]</t>
        </is>
      </c>
    </row>
    <row r="140">
      <c r="A140" s="4" t="inlineStr">
        <is>
          <t>Held by</t>
        </is>
      </c>
      <c r="C140" s="4" t="inlineStr">
        <is>
          <t>Cartrack Technologies Pte. Limited</t>
        </is>
      </c>
    </row>
    <row r="141">
      <c r="A141" s="4" t="inlineStr">
        <is>
          <t>Country of incorporation</t>
        </is>
      </c>
      <c r="C141" s="4" t="inlineStr">
        <is>
          <t>Malaysia</t>
        </is>
      </c>
    </row>
    <row r="142">
      <c r="A142" s="4" t="inlineStr">
        <is>
          <t>% holding</t>
        </is>
      </c>
      <c r="C142" s="4" t="inlineStr">
        <is>
          <t>100.0</t>
        </is>
      </c>
      <c r="D142" s="4" t="inlineStr">
        <is>
          <t>100.0</t>
        </is>
      </c>
    </row>
    <row r="143">
      <c r="A143" s="4" t="inlineStr">
        <is>
          <t>Cartrack Technologies LLC [Member]</t>
        </is>
      </c>
    </row>
    <row r="144">
      <c r="A144" s="3" t="inlineStr">
        <is>
          <t>Interest in Subsidiaries (Details) - Schedule of following table lists the entities which are controlled by the group [Line Items]</t>
        </is>
      </c>
    </row>
    <row r="145">
      <c r="A145" s="4" t="inlineStr">
        <is>
          <t>Held by</t>
        </is>
      </c>
      <c r="C145" s="4" t="inlineStr">
        <is>
          <t>Cartrack Technologies Pte. Limited</t>
        </is>
      </c>
    </row>
    <row r="146">
      <c r="A146" s="4" t="inlineStr">
        <is>
          <t>Country of incorporation</t>
        </is>
      </c>
      <c r="C146" s="4" t="inlineStr">
        <is>
          <t>U.A.E</t>
        </is>
      </c>
    </row>
    <row r="147">
      <c r="A147" s="4" t="inlineStr">
        <is>
          <t>% holding</t>
        </is>
      </c>
      <c r="C147" s="4" t="inlineStr">
        <is>
          <t>100.0</t>
        </is>
      </c>
      <c r="D147" s="4" t="inlineStr">
        <is>
          <t>100.0</t>
        </is>
      </c>
    </row>
    <row r="148">
      <c r="A148" s="4" t="inlineStr">
        <is>
          <t>Cartrack Technologies PHL.INC. [Member]</t>
        </is>
      </c>
    </row>
    <row r="149">
      <c r="A149" s="3" t="inlineStr">
        <is>
          <t>Interest in Subsidiaries (Details) - Schedule of following table lists the entities which are controlled by the group [Line Items]</t>
        </is>
      </c>
    </row>
    <row r="150">
      <c r="A150" s="4" t="inlineStr">
        <is>
          <t>Held by</t>
        </is>
      </c>
      <c r="C150" s="4" t="inlineStr">
        <is>
          <t>Cartrack Technologies Pte. Limited</t>
        </is>
      </c>
    </row>
    <row r="151">
      <c r="A151" s="4" t="inlineStr">
        <is>
          <t>Country of incorporation</t>
        </is>
      </c>
      <c r="C151" s="4" t="inlineStr">
        <is>
          <t>Philippines</t>
        </is>
      </c>
    </row>
    <row r="152">
      <c r="A152" s="4" t="inlineStr">
        <is>
          <t>% holding</t>
        </is>
      </c>
      <c r="C152" s="4" t="inlineStr">
        <is>
          <t>100.0</t>
        </is>
      </c>
      <c r="D152" s="4" t="inlineStr">
        <is>
          <t>51.0</t>
        </is>
      </c>
    </row>
    <row r="153">
      <c r="A153" s="4" t="inlineStr">
        <is>
          <t>Cartrack Technologies South East Asia Pte. Limited [Member]</t>
        </is>
      </c>
    </row>
    <row r="154">
      <c r="A154" s="3" t="inlineStr">
        <is>
          <t>Interest in Subsidiaries (Details) - Schedule of following table lists the entities which are controlled by the group [Line Items]</t>
        </is>
      </c>
    </row>
    <row r="155">
      <c r="A155" s="4" t="inlineStr">
        <is>
          <t>Held by</t>
        </is>
      </c>
      <c r="C155" s="4" t="inlineStr">
        <is>
          <t>Cartrack Technologies Pte. Limited</t>
        </is>
      </c>
    </row>
    <row r="156">
      <c r="A156" s="4" t="inlineStr">
        <is>
          <t>Country of incorporation</t>
        </is>
      </c>
      <c r="C156" s="4" t="inlineStr">
        <is>
          <t>Singapore</t>
        </is>
      </c>
    </row>
    <row r="157">
      <c r="A157" s="4" t="inlineStr">
        <is>
          <t>% holding</t>
        </is>
      </c>
      <c r="C157" s="4" t="inlineStr">
        <is>
          <t>100.0</t>
        </is>
      </c>
      <c r="D157" s="4" t="inlineStr">
        <is>
          <t>100.0</t>
        </is>
      </c>
    </row>
    <row r="158">
      <c r="A158" s="4" t="inlineStr">
        <is>
          <t>Cartrack Ireland Limited [Member]</t>
        </is>
      </c>
    </row>
    <row r="159">
      <c r="A159" s="3" t="inlineStr">
        <is>
          <t>Interest in Subsidiaries (Details) - Schedule of following table lists the entities which are controlled by the group [Line Items]</t>
        </is>
      </c>
    </row>
    <row r="160">
      <c r="A160" s="4" t="inlineStr">
        <is>
          <t>Held by</t>
        </is>
      </c>
      <c r="C160" s="4" t="inlineStr">
        <is>
          <t>Cartrack Technologies Pte. Limited</t>
        </is>
      </c>
    </row>
    <row r="161">
      <c r="A161" s="4" t="inlineStr">
        <is>
          <t>Country of incorporation</t>
        </is>
      </c>
      <c r="C161" s="4" t="inlineStr">
        <is>
          <t>Republic of Ireland</t>
        </is>
      </c>
    </row>
    <row r="162">
      <c r="A162" s="4" t="inlineStr">
        <is>
          <t>% holding</t>
        </is>
      </c>
      <c r="C162" s="4" t="inlineStr">
        <is>
          <t>100.0</t>
        </is>
      </c>
      <c r="D162" s="4" t="inlineStr">
        <is>
          <t>100.0</t>
        </is>
      </c>
    </row>
    <row r="163">
      <c r="A163" s="4" t="inlineStr">
        <is>
          <t>Cartrack Technologies (Thailand) Company Limited [Member]</t>
        </is>
      </c>
    </row>
    <row r="164">
      <c r="A164" s="3" t="inlineStr">
        <is>
          <t>Interest in Subsidiaries (Details) - Schedule of following table lists the entities which are controlled by the group [Line Items]</t>
        </is>
      </c>
    </row>
    <row r="165">
      <c r="A165" s="4" t="inlineStr">
        <is>
          <t>Held by</t>
        </is>
      </c>
      <c r="C165" s="4" t="inlineStr">
        <is>
          <t>Cartrack Technologies Pte. Limited</t>
        </is>
      </c>
    </row>
    <row r="166">
      <c r="A166" s="4" t="inlineStr">
        <is>
          <t>Country of incorporation</t>
        </is>
      </c>
      <c r="C166" s="4" t="inlineStr">
        <is>
          <t>Thailand</t>
        </is>
      </c>
    </row>
    <row r="167">
      <c r="A167" s="4" t="inlineStr">
        <is>
          <t>% holding</t>
        </is>
      </c>
      <c r="C167" s="4" t="inlineStr">
        <is>
          <t>100.0</t>
        </is>
      </c>
      <c r="D167" s="4" t="inlineStr">
        <is>
          <t>100.0</t>
        </is>
      </c>
    </row>
    <row r="168">
      <c r="A168" s="4" t="inlineStr">
        <is>
          <t>Cartrack New Zealand Limited [Member]</t>
        </is>
      </c>
    </row>
    <row r="169">
      <c r="A169" s="3" t="inlineStr">
        <is>
          <t>Interest in Subsidiaries (Details) - Schedule of following table lists the entities which are controlled by the group [Line Items]</t>
        </is>
      </c>
    </row>
    <row r="170">
      <c r="A170" s="4" t="inlineStr">
        <is>
          <t>Held by</t>
        </is>
      </c>
      <c r="C170" s="4" t="inlineStr">
        <is>
          <t>Cartrack Technologies Pte. Limited</t>
        </is>
      </c>
    </row>
    <row r="171">
      <c r="A171" s="4" t="inlineStr">
        <is>
          <t>Country of incorporation</t>
        </is>
      </c>
      <c r="C171" s="4" t="inlineStr">
        <is>
          <t>New Zealand</t>
        </is>
      </c>
    </row>
    <row r="172">
      <c r="A172" s="4" t="inlineStr">
        <is>
          <t>% holding</t>
        </is>
      </c>
      <c r="C172" s="4" t="inlineStr">
        <is>
          <t>51.0</t>
        </is>
      </c>
      <c r="D172" s="4" t="inlineStr">
        <is>
          <t>51.0</t>
        </is>
      </c>
    </row>
    <row r="173">
      <c r="A173" s="4" t="inlineStr">
        <is>
          <t>Cartrack (Australia) Proprietary Limited [Member]</t>
        </is>
      </c>
    </row>
    <row r="174">
      <c r="A174" s="3" t="inlineStr">
        <is>
          <t>Interest in Subsidiaries (Details) - Schedule of following table lists the entities which are controlled by the group [Line Items]</t>
        </is>
      </c>
    </row>
    <row r="175">
      <c r="A175" s="4" t="inlineStr">
        <is>
          <t>Held by</t>
        </is>
      </c>
      <c r="C175" s="4" t="inlineStr">
        <is>
          <t>Cartrack Technologies Pte. Limited</t>
        </is>
      </c>
    </row>
    <row r="176">
      <c r="A176" s="4" t="inlineStr">
        <is>
          <t>Country of incorporation</t>
        </is>
      </c>
      <c r="C176" s="4" t="inlineStr">
        <is>
          <t>Australia</t>
        </is>
      </c>
    </row>
    <row r="177">
      <c r="A177" s="4" t="inlineStr">
        <is>
          <t>% holding</t>
        </is>
      </c>
      <c r="C177" s="4" t="inlineStr">
        <is>
          <t>100.0</t>
        </is>
      </c>
      <c r="D177" s="4" t="inlineStr">
        <is>
          <t>100.0</t>
        </is>
      </c>
    </row>
    <row r="178">
      <c r="A178" s="4" t="inlineStr">
        <is>
          <t>Cartrack Technologies Zambia Limited [Member]</t>
        </is>
      </c>
    </row>
    <row r="179">
      <c r="A179" s="3" t="inlineStr">
        <is>
          <t>Interest in Subsidiaries (Details) - Schedule of following table lists the entities which are controlled by the group [Line Items]</t>
        </is>
      </c>
    </row>
    <row r="180">
      <c r="A180" s="4" t="inlineStr">
        <is>
          <t>Held by</t>
        </is>
      </c>
      <c r="B180" s="4" t="inlineStr">
        <is>
          <t>[4]</t>
        </is>
      </c>
      <c r="C180" s="4" t="inlineStr">
        <is>
          <t>Cartrack Technologies Pte. Limited</t>
        </is>
      </c>
    </row>
    <row r="181">
      <c r="A181" s="4" t="inlineStr">
        <is>
          <t>Country of incorporation</t>
        </is>
      </c>
      <c r="B181" s="4" t="inlineStr">
        <is>
          <t>[4]</t>
        </is>
      </c>
      <c r="C181" s="4" t="inlineStr">
        <is>
          <t>Zambia</t>
        </is>
      </c>
    </row>
    <row r="182">
      <c r="A182" s="4" t="inlineStr">
        <is>
          <t>% holding</t>
        </is>
      </c>
      <c r="B182" s="4" t="inlineStr">
        <is>
          <t>[4]</t>
        </is>
      </c>
      <c r="C182" s="4" t="inlineStr">
        <is>
          <t>100.0</t>
        </is>
      </c>
      <c r="D182" s="4" t="inlineStr">
        <is>
          <t>100.0</t>
        </is>
      </c>
    </row>
    <row r="183">
      <c r="A183" s="4" t="inlineStr">
        <is>
          <t>Cartrack (Mauritius) Ltd [Member]</t>
        </is>
      </c>
    </row>
    <row r="184">
      <c r="A184" s="3" t="inlineStr">
        <is>
          <t>Interest in Subsidiaries (Details) - Schedule of following table lists the entities which are controlled by the group [Line Items]</t>
        </is>
      </c>
    </row>
    <row r="185">
      <c r="A185" s="4" t="inlineStr">
        <is>
          <t>Held by</t>
        </is>
      </c>
      <c r="B185" s="4" t="inlineStr">
        <is>
          <t>[4]</t>
        </is>
      </c>
      <c r="C185" s="4" t="inlineStr">
        <is>
          <t>Cartrack Technologies Pte. Limited</t>
        </is>
      </c>
    </row>
    <row r="186">
      <c r="A186" s="4" t="inlineStr">
        <is>
          <t>Country of incorporation</t>
        </is>
      </c>
      <c r="B186" s="4" t="inlineStr">
        <is>
          <t>[4]</t>
        </is>
      </c>
      <c r="C186" s="4" t="inlineStr">
        <is>
          <t>Mauritius</t>
        </is>
      </c>
    </row>
    <row r="187">
      <c r="A187" s="4" t="inlineStr">
        <is>
          <t>% holding</t>
        </is>
      </c>
      <c r="B187" s="4" t="inlineStr">
        <is>
          <t>[4]</t>
        </is>
      </c>
      <c r="C187" s="4" t="inlineStr">
        <is>
          <t>100.0</t>
        </is>
      </c>
      <c r="D187" s="4" t="inlineStr">
        <is>
          <t>100.0</t>
        </is>
      </c>
    </row>
    <row r="188">
      <c r="A188" s="4" t="inlineStr">
        <is>
          <t>Cartrack Vietnam Limited Liability Company [Member]</t>
        </is>
      </c>
    </row>
    <row r="189">
      <c r="A189" s="3" t="inlineStr">
        <is>
          <t>Interest in Subsidiaries (Details) - Schedule of following table lists the entities which are controlled by the group [Line Items]</t>
        </is>
      </c>
    </row>
    <row r="190">
      <c r="A190" s="4" t="inlineStr">
        <is>
          <t>Held by</t>
        </is>
      </c>
      <c r="B190" s="4" t="inlineStr">
        <is>
          <t>[4]</t>
        </is>
      </c>
      <c r="C190" s="4" t="inlineStr">
        <is>
          <t>Cartrack Technologies Pte. Limited</t>
        </is>
      </c>
    </row>
    <row r="191">
      <c r="A191" s="4" t="inlineStr">
        <is>
          <t>Country of incorporation</t>
        </is>
      </c>
      <c r="B191" s="4" t="inlineStr">
        <is>
          <t>[4]</t>
        </is>
      </c>
      <c r="C191" s="4" t="inlineStr">
        <is>
          <t>Vietnam</t>
        </is>
      </c>
    </row>
    <row r="192">
      <c r="A192" s="4" t="inlineStr">
        <is>
          <t>% holding</t>
        </is>
      </c>
      <c r="B192" s="4" t="inlineStr">
        <is>
          <t>[4]</t>
        </is>
      </c>
      <c r="C192" s="4" t="inlineStr">
        <is>
          <t>100.0</t>
        </is>
      </c>
      <c r="D192" s="4" t="inlineStr">
        <is>
          <t>100.0</t>
        </is>
      </c>
    </row>
    <row r="193">
      <c r="A193" s="4" t="inlineStr">
        <is>
          <t>Cartrack INC. [Member]</t>
        </is>
      </c>
    </row>
    <row r="194">
      <c r="A194" s="3" t="inlineStr">
        <is>
          <t>Interest in Subsidiaries (Details) - Schedule of following table lists the entities which are controlled by the group [Line Items]</t>
        </is>
      </c>
    </row>
    <row r="195">
      <c r="A195" s="4" t="inlineStr">
        <is>
          <t>Held by</t>
        </is>
      </c>
      <c r="C195" s="4" t="inlineStr">
        <is>
          <t>Cartrack Ireland Limited</t>
        </is>
      </c>
    </row>
    <row r="196">
      <c r="A196" s="4" t="inlineStr">
        <is>
          <t>Country of incorporation</t>
        </is>
      </c>
      <c r="C196" s="4" t="inlineStr">
        <is>
          <t>U.S.A</t>
        </is>
      </c>
    </row>
    <row r="197">
      <c r="A197" s="4" t="inlineStr">
        <is>
          <t>% holding</t>
        </is>
      </c>
      <c r="C197" s="4" t="inlineStr">
        <is>
          <t>100.0</t>
        </is>
      </c>
      <c r="D197" s="4" t="inlineStr">
        <is>
          <t>100.0</t>
        </is>
      </c>
    </row>
    <row r="198">
      <c r="A198" s="4" t="inlineStr">
        <is>
          <t>Cartrack Polska.Sp.zo.o [Member]</t>
        </is>
      </c>
    </row>
    <row r="199">
      <c r="A199" s="3" t="inlineStr">
        <is>
          <t>Interest in Subsidiaries (Details) - Schedule of following table lists the entities which are controlled by the group [Line Items]</t>
        </is>
      </c>
    </row>
    <row r="200">
      <c r="A200" s="4" t="inlineStr">
        <is>
          <t>Held by</t>
        </is>
      </c>
      <c r="C200" s="4" t="inlineStr">
        <is>
          <t>Cartrack Ireland Limited</t>
        </is>
      </c>
    </row>
    <row r="201">
      <c r="A201" s="4" t="inlineStr">
        <is>
          <t>Country of incorporation</t>
        </is>
      </c>
      <c r="C201" s="4" t="inlineStr">
        <is>
          <t>Poland</t>
        </is>
      </c>
    </row>
    <row r="202">
      <c r="A202" s="4" t="inlineStr">
        <is>
          <t>% holding</t>
        </is>
      </c>
      <c r="C202" s="4" t="inlineStr">
        <is>
          <t>90.9</t>
        </is>
      </c>
      <c r="D202" s="4" t="inlineStr">
        <is>
          <t>90.9</t>
        </is>
      </c>
    </row>
    <row r="203">
      <c r="A203" s="4" t="inlineStr">
        <is>
          <t>Cartrack Portugal S.A. [Member]</t>
        </is>
      </c>
    </row>
    <row r="204">
      <c r="A204" s="3" t="inlineStr">
        <is>
          <t>Interest in Subsidiaries (Details) - Schedule of following table lists the entities which are controlled by the group [Line Items]</t>
        </is>
      </c>
    </row>
    <row r="205">
      <c r="A205" s="4" t="inlineStr">
        <is>
          <t>Held by</t>
        </is>
      </c>
      <c r="C205" s="4" t="inlineStr">
        <is>
          <t>Cartrack Ireland Limited</t>
        </is>
      </c>
    </row>
    <row r="206">
      <c r="A206" s="4" t="inlineStr">
        <is>
          <t>Country of incorporation</t>
        </is>
      </c>
      <c r="C206" s="4" t="inlineStr">
        <is>
          <t>Portugal</t>
        </is>
      </c>
    </row>
    <row r="207">
      <c r="A207" s="4" t="inlineStr">
        <is>
          <t>% holding</t>
        </is>
      </c>
      <c r="C207" s="4" t="inlineStr">
        <is>
          <t>100.0</t>
        </is>
      </c>
      <c r="D207" s="4" t="inlineStr">
        <is>
          <t>100.0</t>
        </is>
      </c>
    </row>
    <row r="208">
      <c r="A208" s="4" t="inlineStr">
        <is>
          <t>Cartrack Espana. S.L.U. [Member]</t>
        </is>
      </c>
    </row>
    <row r="209">
      <c r="A209" s="3" t="inlineStr">
        <is>
          <t>Interest in Subsidiaries (Details) - Schedule of following table lists the entities which are controlled by the group [Line Items]</t>
        </is>
      </c>
    </row>
    <row r="210">
      <c r="A210" s="4" t="inlineStr">
        <is>
          <t>Held by</t>
        </is>
      </c>
      <c r="C210" s="4" t="inlineStr">
        <is>
          <t>Cartrack Ireland Limited</t>
        </is>
      </c>
    </row>
    <row r="211">
      <c r="A211" s="4" t="inlineStr">
        <is>
          <t>Country of incorporation</t>
        </is>
      </c>
      <c r="C211" s="4" t="inlineStr">
        <is>
          <t>Spain</t>
        </is>
      </c>
    </row>
    <row r="212">
      <c r="A212" s="4" t="inlineStr">
        <is>
          <t>% holding</t>
        </is>
      </c>
      <c r="C212" s="4" t="inlineStr">
        <is>
          <t>100.0</t>
        </is>
      </c>
      <c r="D212" s="4" t="inlineStr">
        <is>
          <t>100.0</t>
        </is>
      </c>
    </row>
    <row r="213">
      <c r="A213" s="4" t="inlineStr">
        <is>
          <t>Karu.Com. Unipessoal. Lda [Member]</t>
        </is>
      </c>
    </row>
    <row r="214">
      <c r="A214" s="3" t="inlineStr">
        <is>
          <t>Interest in Subsidiaries (Details) - Schedule of following table lists the entities which are controlled by the group [Line Items]</t>
        </is>
      </c>
    </row>
    <row r="215">
      <c r="A215" s="4" t="inlineStr">
        <is>
          <t>Held by</t>
        </is>
      </c>
      <c r="C215" s="4" t="inlineStr">
        <is>
          <t>Cartrack Portugal S.A.</t>
        </is>
      </c>
    </row>
    <row r="216">
      <c r="A216" s="4" t="inlineStr">
        <is>
          <t>Country of incorporation</t>
        </is>
      </c>
      <c r="C216" s="4" t="inlineStr">
        <is>
          <t>Portugal</t>
        </is>
      </c>
    </row>
    <row r="217">
      <c r="A217" s="4" t="inlineStr">
        <is>
          <t>% holding</t>
        </is>
      </c>
      <c r="C217" s="4" t="inlineStr">
        <is>
          <t>100.0</t>
        </is>
      </c>
      <c r="D217" s="4" t="inlineStr">
        <is>
          <t>100.0</t>
        </is>
      </c>
    </row>
    <row r="218">
      <c r="A218" s="4" t="inlineStr">
        <is>
          <t>Cartrack France SAS [Member]</t>
        </is>
      </c>
    </row>
    <row r="219">
      <c r="A219" s="3" t="inlineStr">
        <is>
          <t>Interest in Subsidiaries (Details) - Schedule of following table lists the entities which are controlled by the group [Line Items]</t>
        </is>
      </c>
    </row>
    <row r="220">
      <c r="A220" s="4" t="inlineStr">
        <is>
          <t>Held by</t>
        </is>
      </c>
      <c r="C220" s="4" t="inlineStr">
        <is>
          <t>Cartrack Portugal S.A.</t>
        </is>
      </c>
    </row>
    <row r="221">
      <c r="A221" s="4" t="inlineStr">
        <is>
          <t>Country of incorporation</t>
        </is>
      </c>
      <c r="C221" s="4" t="inlineStr">
        <is>
          <t>France</t>
        </is>
      </c>
    </row>
    <row r="222">
      <c r="A222" s="4" t="inlineStr">
        <is>
          <t>% holding</t>
        </is>
      </c>
      <c r="C222" s="4" t="inlineStr">
        <is>
          <t>100.0</t>
        </is>
      </c>
      <c r="D222" s="4" t="inlineStr">
        <is>
          <t xml:space="preserve"> </t>
        </is>
      </c>
    </row>
    <row r="223">
      <c r="A223" s="4" t="inlineStr">
        <is>
          <t>Cartrack Limitada [Member]</t>
        </is>
      </c>
    </row>
    <row r="224">
      <c r="A224" s="3" t="inlineStr">
        <is>
          <t>Interest in Subsidiaries (Details) - Schedule of following table lists the entities which are controlled by the group [Line Items]</t>
        </is>
      </c>
    </row>
    <row r="225">
      <c r="A225" s="4" t="inlineStr">
        <is>
          <t>Held by</t>
        </is>
      </c>
      <c r="C225" s="4" t="inlineStr">
        <is>
          <t>Cartrack Technologies LLC</t>
        </is>
      </c>
    </row>
    <row r="226">
      <c r="A226" s="4" t="inlineStr">
        <is>
          <t>Country of incorporation</t>
        </is>
      </c>
      <c r="C226" s="4" t="inlineStr">
        <is>
          <t>Mozambique</t>
        </is>
      </c>
    </row>
    <row r="227">
      <c r="A227" s="4" t="inlineStr">
        <is>
          <t>% holding</t>
        </is>
      </c>
      <c r="C227" s="4" t="inlineStr">
        <is>
          <t>50.0</t>
        </is>
      </c>
      <c r="D227" s="4" t="inlineStr">
        <is>
          <t>50.0</t>
        </is>
      </c>
    </row>
    <row r="228">
      <c r="A228" s="4" t="inlineStr">
        <is>
          <t>Auto Club LDA [Member]</t>
        </is>
      </c>
    </row>
    <row r="229">
      <c r="A229" s="3" t="inlineStr">
        <is>
          <t>Interest in Subsidiaries (Details) - Schedule of following table lists the entities which are controlled by the group [Line Items]</t>
        </is>
      </c>
    </row>
    <row r="230">
      <c r="A230" s="4" t="inlineStr">
        <is>
          <t>Held by</t>
        </is>
      </c>
      <c r="C230" s="4" t="inlineStr">
        <is>
          <t>Cartrack Technologies LLC</t>
        </is>
      </c>
    </row>
    <row r="231">
      <c r="A231" s="4" t="inlineStr">
        <is>
          <t>Country of incorporation</t>
        </is>
      </c>
      <c r="C231" s="4" t="inlineStr">
        <is>
          <t>Mozambique</t>
        </is>
      </c>
    </row>
    <row r="232">
      <c r="A232" s="4" t="inlineStr">
        <is>
          <t>% holding</t>
        </is>
      </c>
      <c r="C232" s="4" t="inlineStr">
        <is>
          <t>80.0</t>
        </is>
      </c>
      <c r="D232" s="4" t="inlineStr">
        <is>
          <t>80.0</t>
        </is>
      </c>
    </row>
    <row r="233"/>
    <row r="234">
      <c r="A234" s="4" t="inlineStr">
        <is>
          <t>[1]</t>
        </is>
      </c>
      <c r="B234" s="4" t="inlineStr">
        <is>
          <t>Previously known as Cartrack Holdings Limited</t>
        </is>
      </c>
    </row>
    <row r="235">
      <c r="A235" s="4" t="inlineStr">
        <is>
          <t>[2]</t>
        </is>
      </c>
      <c r="B235" s="4" t="inlineStr">
        <is>
          <t>Previously known as Cartrack Technologies Proprietary Limited</t>
        </is>
      </c>
    </row>
    <row r="236">
      <c r="A236" s="4" t="inlineStr">
        <is>
          <t>[3]</t>
        </is>
      </c>
      <c r="B236" s="4" t="inlineStr">
        <is>
          <t>Previously known as Drive and Save Proprietary Limited</t>
        </is>
      </c>
    </row>
    <row r="237">
      <c r="A237" s="4" t="inlineStr">
        <is>
          <t>[4]</t>
        </is>
      </c>
      <c r="B237" s="4" t="inlineStr">
        <is>
          <t>Dormant</t>
        </is>
      </c>
    </row>
  </sheetData>
  <mergeCells count="7">
    <mergeCell ref="A1:B2"/>
    <mergeCell ref="C1:D1"/>
    <mergeCell ref="A233:C233"/>
    <mergeCell ref="B234:C234"/>
    <mergeCell ref="B235:C235"/>
    <mergeCell ref="B236:C236"/>
    <mergeCell ref="B237:C237"/>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Acquisition of Subsidiary (Details) - ZAR (R) R in Thousands</t>
        </is>
      </c>
      <c r="B1" s="2" t="inlineStr">
        <is>
          <t>Sep. 01, 2021</t>
        </is>
      </c>
      <c r="C1" s="2" t="inlineStr">
        <is>
          <t>Feb. 28, 2022</t>
        </is>
      </c>
    </row>
    <row r="2">
      <c r="A2" s="3" t="inlineStr">
        <is>
          <t>Acquisition of Subsidiary (Details) [Line Items]</t>
        </is>
      </c>
    </row>
    <row r="3">
      <c r="A3" s="4" t="inlineStr">
        <is>
          <t>Acquisition of subsidiary, description</t>
        </is>
      </c>
      <c r="B3" s="4" t="inlineStr">
        <is>
          <t xml:space="preserve">the Group acquired
70.1% of the shares and voting interests in Picup, for a consideration of ZAR 70.1 million, recognizing a goodwill of ZAR 58.3
million. The principal activity of Picup is that of providing a technology platform focused on last mile delivery.From the date of acquisition to February 28,
2022, Picup contributed revenue of ZAR 42.0 million and net loss of ZAR 2.1 million to the Group’s results. If the acquisition
had occurred on March 1, 2021, management estimates the contribution to the Group’s revenue and net loss would have been
ZAR 68.9 million and ZAR 10.6 million respectively. </t>
        </is>
      </c>
    </row>
    <row r="4">
      <c r="A4" s="4" t="inlineStr">
        <is>
          <t>Picup Technoligies Proprietary Limited [Member]</t>
        </is>
      </c>
    </row>
    <row r="5">
      <c r="A5" s="3" t="inlineStr">
        <is>
          <t>Acquisition of Subsidiary (Details) [Line Items]</t>
        </is>
      </c>
    </row>
    <row r="6">
      <c r="A6" s="4" t="inlineStr">
        <is>
          <t>Trade and other receivable</t>
        </is>
      </c>
      <c r="C6" s="6" t="n">
        <v>11000</v>
      </c>
    </row>
    <row r="7">
      <c r="A7" s="4" t="inlineStr">
        <is>
          <t>Voting interest rate</t>
        </is>
      </c>
      <c r="C7" s="4" t="inlineStr">
        <is>
          <t>13.00%</t>
        </is>
      </c>
    </row>
    <row r="8">
      <c r="A8" s="4" t="inlineStr">
        <is>
          <t>Purple rain Properties No.444 Proprietary Limited [Member]</t>
        </is>
      </c>
    </row>
    <row r="9">
      <c r="A9" s="3" t="inlineStr">
        <is>
          <t>Acquisition of Subsidiary (Details) [Line Items]</t>
        </is>
      </c>
    </row>
    <row r="10">
      <c r="A10" s="4" t="inlineStr">
        <is>
          <t>Voting interest rate</t>
        </is>
      </c>
      <c r="C10" s="4" t="inlineStr">
        <is>
          <t>100.00%</t>
        </is>
      </c>
    </row>
    <row r="11">
      <c r="A11" s="4" t="inlineStr">
        <is>
          <t>Total consideration amount</t>
        </is>
      </c>
      <c r="C11" s="6" t="n">
        <v>1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 of Subsidiary (Details) - Schedule of net assets and the cash outflows on the acquisition R in Thousands</t>
        </is>
      </c>
      <c r="B1" s="2" t="inlineStr">
        <is>
          <t>12 Months Ended</t>
        </is>
      </c>
    </row>
    <row r="2">
      <c r="B2" s="2" t="inlineStr">
        <is>
          <t>Feb. 28, 2022ZAR (R)</t>
        </is>
      </c>
    </row>
    <row r="3">
      <c r="A3" s="4" t="inlineStr">
        <is>
          <t>Picup Technologies Proprietary Limited[Member]</t>
        </is>
      </c>
    </row>
    <row r="4">
      <c r="A4" s="3" t="inlineStr">
        <is>
          <t>Acquisition of Subsidiary (Details) - Schedule of net assets and the cash outflows on the acquisition [Line Items]</t>
        </is>
      </c>
    </row>
    <row r="5">
      <c r="A5" s="4" t="inlineStr">
        <is>
          <t>Intangible assets</t>
        </is>
      </c>
      <c r="B5" s="6" t="n">
        <v>13385</v>
      </c>
      <c r="C5" s="4" t="inlineStr">
        <is>
          <t>[1]</t>
        </is>
      </c>
    </row>
    <row r="6">
      <c r="A6" s="4" t="inlineStr">
        <is>
          <t>Other non-current assets</t>
        </is>
      </c>
      <c r="B6" s="5" t="n">
        <v>5055</v>
      </c>
    </row>
    <row r="7">
      <c r="A7" s="4" t="inlineStr">
        <is>
          <t>Cash and cash equivalents</t>
        </is>
      </c>
      <c r="B7" s="5" t="n">
        <v>2140</v>
      </c>
    </row>
    <row r="8">
      <c r="A8" s="4" t="inlineStr">
        <is>
          <t>Other current assets (excluding cash and cash equivalents)</t>
        </is>
      </c>
      <c r="B8" s="5" t="n">
        <v>11090</v>
      </c>
    </row>
    <row r="9">
      <c r="A9" s="4" t="inlineStr">
        <is>
          <t>Non-current liabilities</t>
        </is>
      </c>
      <c r="B9" s="5" t="n">
        <v>-13478</v>
      </c>
    </row>
    <row r="10">
      <c r="A10" s="4" t="inlineStr">
        <is>
          <t>Current liabilities</t>
        </is>
      </c>
      <c r="B10" s="5" t="n">
        <v>-3967</v>
      </c>
    </row>
    <row r="11">
      <c r="A11" s="4" t="inlineStr">
        <is>
          <t>Net identifiable assets acquired</t>
        </is>
      </c>
      <c r="B11" s="5" t="n">
        <v>14225</v>
      </c>
    </row>
    <row r="12">
      <c r="A12" s="4" t="inlineStr">
        <is>
          <t>Add: Goodwill</t>
        </is>
      </c>
      <c r="B12" s="5" t="n">
        <v>58314</v>
      </c>
    </row>
    <row r="13">
      <c r="A13" s="4" t="inlineStr">
        <is>
          <t>Add: Other financial asset</t>
        </is>
      </c>
      <c r="B13" s="5" t="n">
        <v>1865</v>
      </c>
      <c r="C13" s="4" t="inlineStr">
        <is>
          <t>[2]</t>
        </is>
      </c>
    </row>
    <row r="14">
      <c r="A14" s="4" t="inlineStr">
        <is>
          <t>Less: NCI based on proportionate interest</t>
        </is>
      </c>
      <c r="B14" s="5" t="n">
        <v>-4253</v>
      </c>
    </row>
    <row r="15">
      <c r="A15" s="4" t="inlineStr">
        <is>
          <t>Cash consideration transferred for the business</t>
        </is>
      </c>
      <c r="B15" s="5" t="n">
        <v>70151</v>
      </c>
    </row>
    <row r="16">
      <c r="A16" s="4" t="inlineStr">
        <is>
          <t>Less: cash and cash equivalents acquired</t>
        </is>
      </c>
      <c r="B16" s="5" t="n">
        <v>-2140</v>
      </c>
    </row>
    <row r="17">
      <c r="A17" s="4" t="inlineStr">
        <is>
          <t>Net outflow of cash</t>
        </is>
      </c>
      <c r="B17" s="5" t="n">
        <v>68011</v>
      </c>
    </row>
    <row r="18">
      <c r="A18" s="4" t="inlineStr">
        <is>
          <t>Purple rain Properties No.444 Proprietary Limited [Member]</t>
        </is>
      </c>
    </row>
    <row r="19">
      <c r="A19" s="3" t="inlineStr">
        <is>
          <t>Acquisition of Subsidiary (Details) - Schedule of net assets and the cash outflows on the acquisition [Line Items]</t>
        </is>
      </c>
    </row>
    <row r="20">
      <c r="A20" s="4" t="inlineStr">
        <is>
          <t>Cash and cash equivalents</t>
        </is>
      </c>
      <c r="B20" s="5" t="n">
        <v>1404</v>
      </c>
    </row>
    <row r="21">
      <c r="A21" s="4" t="inlineStr">
        <is>
          <t>Other current assets (excluding cash and cash equivalents)</t>
        </is>
      </c>
      <c r="B21" s="5" t="n">
        <v>1476</v>
      </c>
    </row>
    <row r="22">
      <c r="A22" s="4" t="inlineStr">
        <is>
          <t>Term loans</t>
        </is>
      </c>
      <c r="B22" s="5" t="n">
        <v>-59088</v>
      </c>
    </row>
    <row r="23">
      <c r="A23" s="4" t="inlineStr">
        <is>
          <t>Other non-current liabilities</t>
        </is>
      </c>
      <c r="B23" s="5" t="n">
        <v>-14387</v>
      </c>
    </row>
    <row r="24">
      <c r="A24" s="4" t="inlineStr">
        <is>
          <t>Current liabilities</t>
        </is>
      </c>
      <c r="B24" s="5" t="n">
        <v>-1167</v>
      </c>
    </row>
    <row r="25">
      <c r="A25" s="4" t="inlineStr">
        <is>
          <t>Net identifiable assets acquired</t>
        </is>
      </c>
      <c r="B25" s="5" t="n">
        <v>42404</v>
      </c>
    </row>
    <row r="26">
      <c r="A26" s="4" t="inlineStr">
        <is>
          <t>Settlement of amounts due from Purple Rain</t>
        </is>
      </c>
      <c r="B26" s="5" t="n">
        <v>-42404</v>
      </c>
    </row>
    <row r="27">
      <c r="A27" s="4" t="inlineStr">
        <is>
          <t>Cash consideration transferred for acquisition of asset</t>
        </is>
      </c>
      <c r="B27" s="4" t="inlineStr">
        <is>
          <t xml:space="preserve"> </t>
        </is>
      </c>
      <c r="C27" s="4" t="inlineStr">
        <is>
          <t>[3]</t>
        </is>
      </c>
    </row>
    <row r="28">
      <c r="A28" s="4" t="inlineStr">
        <is>
          <t>Less: cash and cash equivalents acquired</t>
        </is>
      </c>
      <c r="B28" s="5" t="n">
        <v>-1404</v>
      </c>
    </row>
    <row r="29">
      <c r="A29" s="4" t="inlineStr">
        <is>
          <t>Net inflow of cash</t>
        </is>
      </c>
      <c r="B29" s="5" t="n">
        <v>-1404</v>
      </c>
    </row>
    <row r="30">
      <c r="A30" s="4" t="inlineStr">
        <is>
          <t>Property, plant and equipment</t>
        </is>
      </c>
      <c r="B30" s="6" t="n">
        <v>114166</v>
      </c>
    </row>
    <row r="31"/>
    <row r="32">
      <c r="A32" s="4" t="inlineStr">
        <is>
          <t>[1]</t>
        </is>
      </c>
      <c r="B32" s="4" t="inlineStr">
        <is>
          <t>The intangible assets comprised of computer software, trade name and customer relationships estimated at ZAR 13.4 million. The computer software was valued based on replacement cost following review of the useful life. In measuring the fair value of the trade name and customer-related intangibles, relief-from-royalty method and multi-period excess earnings method were used. The relief-from-royalty method considers the discounted estimated royalty payments that are expected to be avoided as a result of the technical know-how being owned. The multi-period excess earnings method considers the present value of net cash flows expected to be generated by the customer relationships, by excluding any cash flows related to contributory assets.</t>
        </is>
      </c>
    </row>
    <row r="33">
      <c r="A33" s="4" t="inlineStr">
        <is>
          <t>[2]</t>
        </is>
      </c>
      <c r="B33" s="4" t="inlineStr">
        <is>
          <t>This relates to a call option agreement with the non-controlling shareholders of Picup to acquire additional 13% interest in Picup. The option is exercisable from September 1, 2024 and expires on February 29, 2028.</t>
        </is>
      </c>
    </row>
    <row r="34">
      <c r="A34" s="4" t="inlineStr">
        <is>
          <t>[3]</t>
        </is>
      </c>
      <c r="B34" s="4" t="inlineStr">
        <is>
          <t>Amount is less than a thousand Rand.</t>
        </is>
      </c>
    </row>
  </sheetData>
  <mergeCells count="7">
    <mergeCell ref="A1:A2"/>
    <mergeCell ref="B1:C1"/>
    <mergeCell ref="B2:C2"/>
    <mergeCell ref="A31:C31"/>
    <mergeCell ref="B32:C32"/>
    <mergeCell ref="B33:C33"/>
    <mergeCell ref="B34:C3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t>
        </is>
      </c>
      <c r="B1" s="2" t="inlineStr">
        <is>
          <t>12 Months Ended</t>
        </is>
      </c>
    </row>
    <row r="2">
      <c r="B2" s="2" t="inlineStr">
        <is>
          <t>Feb. 28, 2022</t>
        </is>
      </c>
    </row>
    <row r="3">
      <c r="A3" s="3" t="inlineStr">
        <is>
          <t>Disclosure of intangible assets [text block] [Abstract]</t>
        </is>
      </c>
    </row>
    <row r="4">
      <c r="A4" s="4" t="inlineStr">
        <is>
          <t>INTANGIBLE ASSETS</t>
        </is>
      </c>
      <c r="B4" s="4" t="inlineStr">
        <is>
          <t xml:space="preserve"> 7. INTANGIBLE ASSETS
Figures in Rand thousands Product Computer Trade name Customer Total
At February 28, 2022
Cost 123,036 24,680 782 6,385 154,883
Accumulated amortization (63,299 ) (13,359 ) (130 ) (1,064 ) (77,852 )
Carrying value 59,737 11,321 652 5,321 77,031
At February 28, 2021
Cost 83,566 15,546 – – 99,112
Accumulated amortization (29,922 ) (9,851 ) – – (39,773 )
Carrying value 53,644 5,695 – – 59,339 Staff costs of ZAR 40.8 million (2021:
ZAR 41.0 million) have been capitalized to product development costs with regard to the development of new generation telematics
hardware and platform software which was deployed in the current financial year. Reconciliation of the carrying value of intangible assets
Figures in Rand thousands Note Product Computer Trade name Customer Total
At February 28, 2022
Beginning balance 53,644 5,695 – – 59,339
Acquisition of subsidiary 28 – 6,218 782 6,385 13,385
Additions 40,787 3,029 – – 43,816
Amortization (34,288 ) (3,596 ) (130 ) (1,064 ) (39,078 )
Translation adjustments (406 ) (25 ) – – (431 )
Ending balance 59,737 11,321 652 5,321 77,031
At February 28, 2021
Beginning balance 37,067 3,672 – – 40,739
Additions 40,977 4,653 – – 45,630
Amortization (22,986 ) (2,870 ) – – (25,856 )
Translation adjustments (1,414 ) 240 – – (1,174 )
Ending balance 53,644 5,695 – – 59,33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aterial Non-Controlling Interest (Details) - ZAR (R) R in Millions</t>
        </is>
      </c>
      <c r="B1" s="2" t="inlineStr">
        <is>
          <t>1 Months Ended</t>
        </is>
      </c>
    </row>
    <row r="2">
      <c r="B2" s="2" t="inlineStr">
        <is>
          <t>Apr. 21, 2021</t>
        </is>
      </c>
      <c r="C2" s="2" t="inlineStr">
        <is>
          <t>Feb. 28, 2022</t>
        </is>
      </c>
    </row>
    <row r="3">
      <c r="A3" s="3" t="inlineStr">
        <is>
          <t>Material Non-Controlling Interest (Details) [Line Items]</t>
        </is>
      </c>
    </row>
    <row r="4">
      <c r="A4" s="4" t="inlineStr">
        <is>
          <t>Acquired equity interest</t>
        </is>
      </c>
      <c r="B4" s="4" t="inlineStr">
        <is>
          <t>31.90%</t>
        </is>
      </c>
    </row>
    <row r="5">
      <c r="A5" s="4" t="inlineStr">
        <is>
          <t>Net assets (in Rand)</t>
        </is>
      </c>
      <c r="C5" s="10" t="n">
        <v>435.1</v>
      </c>
    </row>
    <row r="6">
      <c r="A6" s="4" t="inlineStr">
        <is>
          <t>Top of range [member]</t>
        </is>
      </c>
    </row>
    <row r="7">
      <c r="A7" s="3" t="inlineStr">
        <is>
          <t>Material Non-Controlling Interest (Details) [Line Items]</t>
        </is>
      </c>
    </row>
    <row r="8">
      <c r="A8" s="4" t="inlineStr">
        <is>
          <t>Ownership percentage</t>
        </is>
      </c>
      <c r="B8" s="4" t="inlineStr">
        <is>
          <t>68.10%</t>
        </is>
      </c>
    </row>
    <row r="9">
      <c r="A9" s="4" t="inlineStr">
        <is>
          <t>Bottom of range [member]</t>
        </is>
      </c>
    </row>
    <row r="10">
      <c r="A10" s="3" t="inlineStr">
        <is>
          <t>Material Non-Controlling Interest (Details) [Line Items]</t>
        </is>
      </c>
    </row>
    <row r="11">
      <c r="A11" s="4" t="inlineStr">
        <is>
          <t>Ownership percentage</t>
        </is>
      </c>
      <c r="B11" s="4" t="inlineStr">
        <is>
          <t>100.00%</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Material Non-Controlling Interest (Details) - Schedule of information relating to the Group’s subsidiary material NCI - Cartrack Holdings Proprietary Limited [Member] R in Thousands</t>
        </is>
      </c>
      <c r="B1" s="2" t="inlineStr">
        <is>
          <t>12 Months Ended</t>
        </is>
      </c>
    </row>
    <row r="2">
      <c r="B2" s="2" t="inlineStr">
        <is>
          <t>Feb. 28, 2021ZAR (R)</t>
        </is>
      </c>
    </row>
    <row r="3">
      <c r="A3" s="3" t="inlineStr">
        <is>
          <t>Material Non-Controlling Interest (Details) - Schedule of information relating to the Group’s subsidiary material NCI [Line Items]</t>
        </is>
      </c>
    </row>
    <row r="4">
      <c r="A4" s="4" t="inlineStr">
        <is>
          <t>NCI percentage</t>
        </is>
      </c>
      <c r="B4" s="4" t="inlineStr">
        <is>
          <t>31.90%</t>
        </is>
      </c>
    </row>
    <row r="5">
      <c r="A5" s="4" t="inlineStr">
        <is>
          <t>Principal place of business</t>
        </is>
      </c>
      <c r="B5" s="4" t="inlineStr">
        <is>
          <t>South Africa</t>
        </is>
      </c>
    </row>
    <row r="6">
      <c r="A6" s="4" t="inlineStr">
        <is>
          <t>Revenue</t>
        </is>
      </c>
      <c r="B6" s="6" t="n">
        <v>2290543</v>
      </c>
    </row>
    <row r="7">
      <c r="A7" s="4" t="inlineStr">
        <is>
          <t>Profit for the year after tax</t>
        </is>
      </c>
      <c r="B7" s="5" t="n">
        <v>542338</v>
      </c>
    </row>
    <row r="8">
      <c r="A8" s="4" t="inlineStr">
        <is>
          <t>Other comprehensive income</t>
        </is>
      </c>
      <c r="B8" s="5" t="n">
        <v>-12942</v>
      </c>
    </row>
    <row r="9">
      <c r="A9" s="4" t="inlineStr">
        <is>
          <t>Total comprehensive income</t>
        </is>
      </c>
      <c r="B9" s="5" t="n">
        <v>529396</v>
      </c>
    </row>
    <row r="10">
      <c r="A10" s="4" t="inlineStr">
        <is>
          <t>Profit attributable to NCI</t>
        </is>
      </c>
      <c r="B10" s="5" t="n">
        <v>179237</v>
      </c>
    </row>
    <row r="11">
      <c r="A11" s="4" t="inlineStr">
        <is>
          <t>Other comprehensive income attributable to NCI</t>
        </is>
      </c>
      <c r="B11" s="5" t="n">
        <v>-8094</v>
      </c>
    </row>
    <row r="12">
      <c r="A12" s="4" t="inlineStr">
        <is>
          <t>Total comprehensive income attributable to NCI</t>
        </is>
      </c>
      <c r="B12" s="5" t="n">
        <v>171143</v>
      </c>
    </row>
    <row r="13">
      <c r="A13" s="4" t="inlineStr">
        <is>
          <t>Non-current assets</t>
        </is>
      </c>
      <c r="B13" s="5" t="n">
        <v>1588204</v>
      </c>
    </row>
    <row r="14">
      <c r="A14" s="4" t="inlineStr">
        <is>
          <t>Current assets</t>
        </is>
      </c>
      <c r="B14" s="5" t="n">
        <v>453576</v>
      </c>
    </row>
    <row r="15">
      <c r="A15" s="4" t="inlineStr">
        <is>
          <t>Current liabilities</t>
        </is>
      </c>
      <c r="B15" s="5" t="n">
        <v>-533914</v>
      </c>
    </row>
    <row r="16">
      <c r="A16" s="4" t="inlineStr">
        <is>
          <t>Non-current liabilities</t>
        </is>
      </c>
      <c r="B16" s="5" t="n">
        <v>-198430</v>
      </c>
    </row>
    <row r="17">
      <c r="A17" s="4" t="inlineStr">
        <is>
          <t>Net assets</t>
        </is>
      </c>
      <c r="B17" s="5" t="n">
        <v>1309436</v>
      </c>
    </row>
    <row r="18">
      <c r="A18" s="4" t="inlineStr">
        <is>
          <t>Net assets attributable to NCI</t>
        </is>
      </c>
      <c r="B18" s="5" t="n">
        <v>427133</v>
      </c>
    </row>
    <row r="19">
      <c r="A19" s="4" t="inlineStr">
        <is>
          <t>Cash flows from operating activities</t>
        </is>
      </c>
      <c r="B19" s="5" t="n">
        <v>955309</v>
      </c>
    </row>
    <row r="20">
      <c r="A20" s="4" t="inlineStr">
        <is>
          <t>Cash flows from investing activities</t>
        </is>
      </c>
      <c r="B20" s="5" t="n">
        <v>-517691</v>
      </c>
    </row>
    <row r="21">
      <c r="A21" s="4" t="inlineStr">
        <is>
          <t>Cash flows from financing activities</t>
        </is>
      </c>
      <c r="B21" s="5" t="n">
        <v>-500629</v>
      </c>
    </row>
    <row r="22">
      <c r="A22" s="4" t="inlineStr">
        <is>
          <t>Net (decrease) in cash and cash equivalents</t>
        </is>
      </c>
      <c r="B22" s="5" t="n">
        <v>-63011</v>
      </c>
    </row>
    <row r="23">
      <c r="A23" s="4" t="inlineStr">
        <is>
          <t>Dividends paid to NCI</t>
        </is>
      </c>
      <c r="B23" s="6" t="n">
        <v>-145859</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Details) - Schedule of transaction with related parties - ZAR (R) R in Thousands</t>
        </is>
      </c>
      <c r="B1" s="2" t="inlineStr">
        <is>
          <t>Feb. 28, 2022</t>
        </is>
      </c>
      <c r="C1" s="2" t="inlineStr">
        <is>
          <t>Feb. 28, 2021</t>
        </is>
      </c>
      <c r="D1" s="2" t="inlineStr">
        <is>
          <t>Feb. 29, 2020</t>
        </is>
      </c>
    </row>
    <row r="2">
      <c r="A2" s="3" t="inlineStr">
        <is>
          <t>Schedule of transaction with related parties [Abstract]</t>
        </is>
      </c>
    </row>
    <row r="3">
      <c r="A3" s="4" t="inlineStr">
        <is>
          <t>Sales to related parties</t>
        </is>
      </c>
      <c r="B3" s="6" t="n">
        <v>-28915</v>
      </c>
      <c r="C3" s="6" t="n">
        <v>-24901</v>
      </c>
      <c r="D3" s="6" t="n">
        <v>-407</v>
      </c>
    </row>
    <row r="4">
      <c r="A4" s="4" t="inlineStr">
        <is>
          <t>Purchases from related parties</t>
        </is>
      </c>
      <c r="B4" s="5" t="n">
        <v>98032</v>
      </c>
      <c r="C4" s="5" t="n">
        <v>54470</v>
      </c>
      <c r="D4" s="5" t="n">
        <v>7937</v>
      </c>
    </row>
    <row r="5">
      <c r="A5" s="4" t="inlineStr">
        <is>
          <t>Rent paid to related parties</t>
        </is>
      </c>
      <c r="B5" s="5" t="n">
        <v>13697</v>
      </c>
      <c r="C5" s="5" t="n">
        <v>18260</v>
      </c>
      <c r="D5" s="5" t="n">
        <v>19887</v>
      </c>
    </row>
    <row r="6">
      <c r="A6" s="4" t="inlineStr">
        <is>
          <t>Interest paid to related party</t>
        </is>
      </c>
      <c r="B6" s="4" t="inlineStr">
        <is>
          <t xml:space="preserve"> </t>
        </is>
      </c>
      <c r="C6" s="6" t="n">
        <v>2048</v>
      </c>
      <c r="D6"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Risk Management (Details) - ZAR (R) R in Millions</t>
        </is>
      </c>
      <c r="B1" s="2" t="inlineStr">
        <is>
          <t>12 Months Ended</t>
        </is>
      </c>
    </row>
    <row r="2">
      <c r="B2" s="2" t="inlineStr">
        <is>
          <t>Feb. 28, 2022</t>
        </is>
      </c>
      <c r="C2" s="2" t="inlineStr">
        <is>
          <t>Feb. 28, 2021</t>
        </is>
      </c>
    </row>
    <row r="3">
      <c r="A3" s="3" t="inlineStr">
        <is>
          <t>Disclosure of financial risk management [text block] [Abstract]</t>
        </is>
      </c>
    </row>
    <row r="4">
      <c r="A4" s="4" t="inlineStr">
        <is>
          <t>Cash and cash equivalents, description</t>
        </is>
      </c>
      <c r="B4" s="4" t="inlineStr">
        <is>
          <t>The Group held cash and cash equivalents of
ZAR 731.7 million as at February 28, 2022 (2021: ZAR 104.9 million).</t>
        </is>
      </c>
    </row>
    <row r="5">
      <c r="A5" s="4" t="inlineStr">
        <is>
          <t>Restricted cash (in Rand)</t>
        </is>
      </c>
      <c r="C5" s="10" t="n">
        <v>882.4</v>
      </c>
    </row>
    <row r="6">
      <c r="A6" s="4" t="inlineStr">
        <is>
          <t>Exchange rate sensitivity, percentage</t>
        </is>
      </c>
      <c r="B6" s="4" t="inlineStr">
        <is>
          <t>10.00%</t>
        </is>
      </c>
    </row>
    <row r="7">
      <c r="A7" s="4" t="inlineStr">
        <is>
          <t>Interest rate, description</t>
        </is>
      </c>
      <c r="B7" s="4" t="inlineStr">
        <is>
          <t>The
term loan with Caixa Geral Depositos de S.A attracts interest at a rate of 3% p.a</t>
        </is>
      </c>
    </row>
    <row r="8">
      <c r="A8" s="4" t="inlineStr">
        <is>
          <t>Interest at rate</t>
        </is>
      </c>
      <c r="B8" s="4" t="inlineStr">
        <is>
          <t>2.05%</t>
        </is>
      </c>
    </row>
    <row r="9">
      <c r="A9" s="4" t="inlineStr">
        <is>
          <t>Factor interest rate</t>
        </is>
      </c>
      <c r="B9" s="4" t="inlineStr">
        <is>
          <t>1.00%</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Details) - Schedule of expected credit losses on financial assets recognized in profit or loss - ZAR (R) R in Thousands</t>
        </is>
      </c>
      <c r="B1" s="2" t="inlineStr">
        <is>
          <t>12 Months Ended</t>
        </is>
      </c>
    </row>
    <row r="2">
      <c r="B2" s="2" t="inlineStr">
        <is>
          <t>Feb. 28, 2022</t>
        </is>
      </c>
      <c r="C2" s="2" t="inlineStr">
        <is>
          <t>Feb. 28, 2021</t>
        </is>
      </c>
      <c r="D2" s="2" t="inlineStr">
        <is>
          <t>Feb. 29, 2020</t>
        </is>
      </c>
    </row>
    <row r="3">
      <c r="A3" s="3" t="inlineStr">
        <is>
          <t>Schedule of expected credit losses on financial assets recognized in profit or loss [Abstract]</t>
        </is>
      </c>
    </row>
    <row r="4">
      <c r="A4" s="4" t="inlineStr">
        <is>
          <t>Expected credit loss provision on trade receivables arising from contracts with customers</t>
        </is>
      </c>
      <c r="B4" s="6" t="n">
        <v>88482</v>
      </c>
      <c r="C4" s="6" t="n">
        <v>80842</v>
      </c>
      <c r="D4" s="6" t="n">
        <v>5487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provides information about the expected credit loss rate for trade receivables by ageing category - ZAR (R) R in Thousands</t>
        </is>
      </c>
      <c r="B1" s="2" t="inlineStr">
        <is>
          <t>12 Months Ended</t>
        </is>
      </c>
    </row>
    <row r="2">
      <c r="B2" s="2" t="inlineStr">
        <is>
          <t>Feb. 28, 2022</t>
        </is>
      </c>
      <c r="C2" s="2" t="inlineStr">
        <is>
          <t>Feb. 28, 2021</t>
        </is>
      </c>
    </row>
    <row r="3">
      <c r="A3" s="3" t="inlineStr">
        <is>
          <t>Risk Management (Details) - Schedule of provides information about the expected credit loss rate for trade receivables by ageing category [Line Items]</t>
        </is>
      </c>
    </row>
    <row r="4">
      <c r="A4" s="4" t="inlineStr">
        <is>
          <t>Expected credit loss rate</t>
        </is>
      </c>
      <c r="B4" s="4" t="inlineStr">
        <is>
          <t>36.00%</t>
        </is>
      </c>
      <c r="C4" s="4" t="inlineStr">
        <is>
          <t>29.00%</t>
        </is>
      </c>
    </row>
    <row r="5">
      <c r="A5" s="4" t="inlineStr">
        <is>
          <t>Gross carrying amount</t>
        </is>
      </c>
      <c r="B5" s="6" t="n">
        <v>450727</v>
      </c>
      <c r="C5" s="6" t="n">
        <v>354207</v>
      </c>
    </row>
    <row r="6">
      <c r="A6" s="4" t="inlineStr">
        <is>
          <t>Impairment loss allowance</t>
        </is>
      </c>
      <c r="B6" s="6" t="n">
        <v>161683</v>
      </c>
      <c r="C6" s="6" t="n">
        <v>101066</v>
      </c>
    </row>
    <row r="7">
      <c r="A7" s="4" t="inlineStr">
        <is>
          <t>Since invoicing [Member]</t>
        </is>
      </c>
    </row>
    <row r="8">
      <c r="A8" s="3" t="inlineStr">
        <is>
          <t>Risk Management (Details) - Schedule of provides information about the expected credit loss rate for trade receivables by ageing category [Line Items]</t>
        </is>
      </c>
    </row>
    <row r="9">
      <c r="A9" s="4" t="inlineStr">
        <is>
          <t>Expected credit loss rate</t>
        </is>
      </c>
      <c r="B9" s="4" t="inlineStr">
        <is>
          <t>7.00%</t>
        </is>
      </c>
      <c r="C9" s="4" t="inlineStr">
        <is>
          <t>7.00%</t>
        </is>
      </c>
    </row>
    <row r="10">
      <c r="A10" s="4" t="inlineStr">
        <is>
          <t>Gross carrying amount</t>
        </is>
      </c>
      <c r="B10" s="6" t="n">
        <v>148625</v>
      </c>
      <c r="C10" s="6" t="n">
        <v>152635</v>
      </c>
    </row>
    <row r="11">
      <c r="A11" s="4" t="inlineStr">
        <is>
          <t>Impairment loss allowance</t>
        </is>
      </c>
      <c r="B11" s="6" t="n">
        <v>10139</v>
      </c>
      <c r="C11" s="6" t="n">
        <v>10190</v>
      </c>
    </row>
    <row r="12">
      <c r="A12" s="4" t="inlineStr">
        <is>
          <t>1 month since invoicing date [Member]</t>
        </is>
      </c>
    </row>
    <row r="13">
      <c r="A13" s="3" t="inlineStr">
        <is>
          <t>Risk Management (Details) - Schedule of provides information about the expected credit loss rate for trade receivables by ageing category [Line Items]</t>
        </is>
      </c>
    </row>
    <row r="14">
      <c r="A14" s="4" t="inlineStr">
        <is>
          <t>Expected credit loss rate</t>
        </is>
      </c>
      <c r="B14" s="4" t="inlineStr">
        <is>
          <t>14.00%</t>
        </is>
      </c>
      <c r="C14" s="4" t="inlineStr">
        <is>
          <t>14.00%</t>
        </is>
      </c>
    </row>
    <row r="15">
      <c r="A15" s="4" t="inlineStr">
        <is>
          <t>Gross carrying amount</t>
        </is>
      </c>
      <c r="B15" s="6" t="n">
        <v>47681</v>
      </c>
      <c r="C15" s="6" t="n">
        <v>33622</v>
      </c>
    </row>
    <row r="16">
      <c r="A16" s="4" t="inlineStr">
        <is>
          <t>Impairment loss allowance</t>
        </is>
      </c>
      <c r="B16" s="6" t="n">
        <v>6661</v>
      </c>
      <c r="C16" s="6" t="n">
        <v>4646</v>
      </c>
    </row>
    <row r="17">
      <c r="A17" s="4" t="inlineStr">
        <is>
          <t>2 months since invoicing date [Member]</t>
        </is>
      </c>
    </row>
    <row r="18">
      <c r="A18" s="3" t="inlineStr">
        <is>
          <t>Risk Management (Details) - Schedule of provides information about the expected credit loss rate for trade receivables by ageing category [Line Items]</t>
        </is>
      </c>
    </row>
    <row r="19">
      <c r="A19" s="4" t="inlineStr">
        <is>
          <t>Expected credit loss rate</t>
        </is>
      </c>
      <c r="B19" s="4" t="inlineStr">
        <is>
          <t>22.00%</t>
        </is>
      </c>
      <c r="C19" s="4" t="inlineStr">
        <is>
          <t>20.00%</t>
        </is>
      </c>
    </row>
    <row r="20">
      <c r="A20" s="4" t="inlineStr">
        <is>
          <t>Gross carrying amount</t>
        </is>
      </c>
      <c r="B20" s="6" t="n">
        <v>26329</v>
      </c>
      <c r="C20" s="6" t="n">
        <v>21949</v>
      </c>
    </row>
    <row r="21">
      <c r="A21" s="4" t="inlineStr">
        <is>
          <t>Impairment loss allowance</t>
        </is>
      </c>
      <c r="B21" s="6" t="n">
        <v>5729</v>
      </c>
      <c r="C21" s="6" t="n">
        <v>4416</v>
      </c>
    </row>
    <row r="22">
      <c r="A22" s="4" t="inlineStr">
        <is>
          <t>3 months since invoicing date [Member]</t>
        </is>
      </c>
    </row>
    <row r="23">
      <c r="A23" s="3" t="inlineStr">
        <is>
          <t>Risk Management (Details) - Schedule of provides information about the expected credit loss rate for trade receivables by ageing category [Line Items]</t>
        </is>
      </c>
    </row>
    <row r="24">
      <c r="A24" s="4" t="inlineStr">
        <is>
          <t>Expected credit loss rate</t>
        </is>
      </c>
      <c r="B24" s="4" t="inlineStr">
        <is>
          <t>61.00%</t>
        </is>
      </c>
      <c r="C24" s="4" t="inlineStr">
        <is>
          <t>56.00%</t>
        </is>
      </c>
    </row>
    <row r="25">
      <c r="A25" s="4" t="inlineStr">
        <is>
          <t>Gross carrying amount</t>
        </is>
      </c>
      <c r="B25" s="6" t="n">
        <v>228092</v>
      </c>
      <c r="C25" s="6" t="n">
        <v>146001</v>
      </c>
    </row>
    <row r="26">
      <c r="A26" s="4" t="inlineStr">
        <is>
          <t>Impairment loss allowance</t>
        </is>
      </c>
      <c r="B26" s="6" t="n">
        <v>139154</v>
      </c>
      <c r="C26" s="6" t="n">
        <v>81814</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contractual undiscounted cash flows and contractual interest payments - ZAR (R) R in Thousands</t>
        </is>
      </c>
      <c r="B1" s="2" t="inlineStr">
        <is>
          <t>12 Months Ended</t>
        </is>
      </c>
    </row>
    <row r="2">
      <c r="B2" s="2" t="inlineStr">
        <is>
          <t>Feb. 28, 2022</t>
        </is>
      </c>
      <c r="C2" s="2" t="inlineStr">
        <is>
          <t>Feb. 28, 2021</t>
        </is>
      </c>
    </row>
    <row r="3">
      <c r="A3" s="3" t="inlineStr">
        <is>
          <t>Risk Management (Details) - Schedule of contractual undiscounted cash flows and contractual interest payments [Line Items]</t>
        </is>
      </c>
    </row>
    <row r="4">
      <c r="A4" s="4" t="inlineStr">
        <is>
          <t>Term loans</t>
        </is>
      </c>
      <c r="B4" s="6" t="n">
        <v>100266</v>
      </c>
      <c r="C4" s="6" t="n">
        <v>16409</v>
      </c>
    </row>
    <row r="5">
      <c r="A5" s="4" t="inlineStr">
        <is>
          <t>Lease obligations</t>
        </is>
      </c>
      <c r="B5" s="5" t="n">
        <v>124045</v>
      </c>
      <c r="C5" s="5" t="n">
        <v>103369</v>
      </c>
    </row>
    <row r="6">
      <c r="A6" s="4" t="inlineStr">
        <is>
          <t>Trade and other payables</t>
        </is>
      </c>
      <c r="B6" s="5" t="n">
        <v>250970</v>
      </c>
      <c r="C6" s="5" t="n">
        <v>235510</v>
      </c>
    </row>
    <row r="7">
      <c r="A7" s="4" t="inlineStr">
        <is>
          <t>Loans from related parties</t>
        </is>
      </c>
      <c r="B7" s="5" t="n">
        <v>2134</v>
      </c>
      <c r="C7" s="5" t="n">
        <v>893338</v>
      </c>
    </row>
    <row r="8">
      <c r="A8" s="4" t="inlineStr">
        <is>
          <t>Bank overdraft</t>
        </is>
      </c>
      <c r="B8" s="5" t="n">
        <v>13722</v>
      </c>
      <c r="C8" s="5" t="n">
        <v>28839</v>
      </c>
    </row>
    <row r="9">
      <c r="A9" s="4" t="inlineStr">
        <is>
          <t>Less than 1 year [Member]</t>
        </is>
      </c>
    </row>
    <row r="10">
      <c r="A10" s="3" t="inlineStr">
        <is>
          <t>Risk Management (Details) - Schedule of contractual undiscounted cash flows and contractual interest payments [Line Items]</t>
        </is>
      </c>
    </row>
    <row r="11">
      <c r="A11" s="4" t="inlineStr">
        <is>
          <t>Term loans</t>
        </is>
      </c>
      <c r="B11" s="5" t="n">
        <v>22408</v>
      </c>
      <c r="C11" s="5" t="n">
        <v>5626</v>
      </c>
    </row>
    <row r="12">
      <c r="A12" s="4" t="inlineStr">
        <is>
          <t>Lease obligations</t>
        </is>
      </c>
      <c r="B12" s="5" t="n">
        <v>50821</v>
      </c>
      <c r="C12" s="5" t="n">
        <v>40275</v>
      </c>
    </row>
    <row r="13">
      <c r="A13" s="4" t="inlineStr">
        <is>
          <t>Trade and other payables</t>
        </is>
      </c>
      <c r="B13" s="5" t="n">
        <v>250970</v>
      </c>
      <c r="C13" s="5" t="n">
        <v>235510</v>
      </c>
    </row>
    <row r="14">
      <c r="A14" s="4" t="inlineStr">
        <is>
          <t>Loans from related parties</t>
        </is>
      </c>
      <c r="B14" s="5" t="n">
        <v>2134</v>
      </c>
      <c r="C14" s="5" t="n">
        <v>893338</v>
      </c>
    </row>
    <row r="15">
      <c r="A15" s="4" t="inlineStr">
        <is>
          <t>Bank overdraft</t>
        </is>
      </c>
      <c r="B15" s="5" t="n">
        <v>13722</v>
      </c>
      <c r="C15" s="5" t="n">
        <v>28839</v>
      </c>
    </row>
    <row r="16">
      <c r="A16" s="4" t="inlineStr">
        <is>
          <t>2 years [Member]</t>
        </is>
      </c>
    </row>
    <row r="17">
      <c r="A17" s="3" t="inlineStr">
        <is>
          <t>Risk Management (Details) - Schedule of contractual undiscounted cash flows and contractual interest payments [Line Items]</t>
        </is>
      </c>
    </row>
    <row r="18">
      <c r="A18" s="4" t="inlineStr">
        <is>
          <t>Term loans</t>
        </is>
      </c>
      <c r="B18" s="5" t="n">
        <v>43884</v>
      </c>
      <c r="C18" s="5" t="n">
        <v>5626</v>
      </c>
    </row>
    <row r="19">
      <c r="A19" s="4" t="inlineStr">
        <is>
          <t>Lease obligations</t>
        </is>
      </c>
      <c r="B19" s="5" t="n">
        <v>42853</v>
      </c>
      <c r="C19" s="5" t="n">
        <v>28426</v>
      </c>
    </row>
    <row r="20">
      <c r="A20" s="4" t="inlineStr">
        <is>
          <t>Trade and other payables</t>
        </is>
      </c>
      <c r="B20" s="4" t="inlineStr">
        <is>
          <t xml:space="preserve"> </t>
        </is>
      </c>
      <c r="C20" s="4" t="inlineStr">
        <is>
          <t xml:space="preserve"> </t>
        </is>
      </c>
    </row>
    <row r="21">
      <c r="A21" s="4" t="inlineStr">
        <is>
          <t>Loans from related parties</t>
        </is>
      </c>
      <c r="B21" s="4" t="inlineStr">
        <is>
          <t xml:space="preserve"> </t>
        </is>
      </c>
      <c r="C21" s="4" t="inlineStr">
        <is>
          <t xml:space="preserve"> </t>
        </is>
      </c>
    </row>
    <row r="22">
      <c r="A22" s="4" t="inlineStr">
        <is>
          <t>Bank overdraft</t>
        </is>
      </c>
      <c r="B22" s="4" t="inlineStr">
        <is>
          <t xml:space="preserve"> </t>
        </is>
      </c>
      <c r="C22" s="4" t="inlineStr">
        <is>
          <t xml:space="preserve"> </t>
        </is>
      </c>
    </row>
    <row r="23">
      <c r="A23" s="4" t="inlineStr">
        <is>
          <t>3 years [Member]</t>
        </is>
      </c>
    </row>
    <row r="24">
      <c r="A24" s="3" t="inlineStr">
        <is>
          <t>Risk Management (Details) - Schedule of contractual undiscounted cash flows and contractual interest payments [Line Items]</t>
        </is>
      </c>
    </row>
    <row r="25">
      <c r="A25" s="4" t="inlineStr">
        <is>
          <t>Term loans</t>
        </is>
      </c>
      <c r="B25" s="5" t="n">
        <v>17938</v>
      </c>
      <c r="C25" s="5" t="n">
        <v>5157</v>
      </c>
    </row>
    <row r="26">
      <c r="A26" s="4" t="inlineStr">
        <is>
          <t>Lease obligations</t>
        </is>
      </c>
      <c r="B26" s="5" t="n">
        <v>17305</v>
      </c>
      <c r="C26" s="5" t="n">
        <v>16168</v>
      </c>
    </row>
    <row r="27">
      <c r="A27" s="4" t="inlineStr">
        <is>
          <t>Trade and other payables</t>
        </is>
      </c>
      <c r="B27" s="4" t="inlineStr">
        <is>
          <t xml:space="preserve"> </t>
        </is>
      </c>
      <c r="C27" s="4" t="inlineStr">
        <is>
          <t xml:space="preserve"> </t>
        </is>
      </c>
    </row>
    <row r="28">
      <c r="A28" s="4" t="inlineStr">
        <is>
          <t>Loans from related parties</t>
        </is>
      </c>
      <c r="B28" s="4" t="inlineStr">
        <is>
          <t xml:space="preserve"> </t>
        </is>
      </c>
      <c r="C28" s="4" t="inlineStr">
        <is>
          <t xml:space="preserve"> </t>
        </is>
      </c>
    </row>
    <row r="29">
      <c r="A29" s="4" t="inlineStr">
        <is>
          <t>Bank overdraft</t>
        </is>
      </c>
      <c r="B29" s="4" t="inlineStr">
        <is>
          <t xml:space="preserve"> </t>
        </is>
      </c>
      <c r="C29" s="4" t="inlineStr">
        <is>
          <t xml:space="preserve"> </t>
        </is>
      </c>
    </row>
    <row r="30">
      <c r="A30" s="4" t="inlineStr">
        <is>
          <t>4 years [Member]</t>
        </is>
      </c>
    </row>
    <row r="31">
      <c r="A31" s="3" t="inlineStr">
        <is>
          <t>Risk Management (Details) - Schedule of contractual undiscounted cash flows and contractual interest payments [Line Items]</t>
        </is>
      </c>
    </row>
    <row r="32">
      <c r="A32" s="4" t="inlineStr">
        <is>
          <t>Term loans</t>
        </is>
      </c>
      <c r="B32" s="5" t="n">
        <v>16036</v>
      </c>
      <c r="C32" s="4" t="inlineStr">
        <is>
          <t xml:space="preserve"> </t>
        </is>
      </c>
    </row>
    <row r="33">
      <c r="A33" s="4" t="inlineStr">
        <is>
          <t>Lease obligations</t>
        </is>
      </c>
      <c r="B33" s="5" t="n">
        <v>4733</v>
      </c>
      <c r="C33" s="5" t="n">
        <v>5749</v>
      </c>
    </row>
    <row r="34">
      <c r="A34" s="4" t="inlineStr">
        <is>
          <t>Trade and other payables</t>
        </is>
      </c>
      <c r="B34" s="4" t="inlineStr">
        <is>
          <t xml:space="preserve"> </t>
        </is>
      </c>
      <c r="C34" s="4" t="inlineStr">
        <is>
          <t xml:space="preserve"> </t>
        </is>
      </c>
    </row>
    <row r="35">
      <c r="A35" s="4" t="inlineStr">
        <is>
          <t>Loans from related parties</t>
        </is>
      </c>
      <c r="B35" s="4" t="inlineStr">
        <is>
          <t xml:space="preserve"> </t>
        </is>
      </c>
      <c r="C35" s="4" t="inlineStr">
        <is>
          <t xml:space="preserve"> </t>
        </is>
      </c>
    </row>
    <row r="36">
      <c r="A36" s="4" t="inlineStr">
        <is>
          <t>Bank overdraft</t>
        </is>
      </c>
      <c r="B36" s="4" t="inlineStr">
        <is>
          <t xml:space="preserve"> </t>
        </is>
      </c>
      <c r="C36" s="4" t="inlineStr">
        <is>
          <t xml:space="preserve"> </t>
        </is>
      </c>
    </row>
    <row r="37">
      <c r="A37" s="4" t="inlineStr">
        <is>
          <t>&gt;5 years [Member]</t>
        </is>
      </c>
    </row>
    <row r="38">
      <c r="A38" s="3" t="inlineStr">
        <is>
          <t>Risk Management (Details) - Schedule of contractual undiscounted cash flows and contractual interest payments [Line Items]</t>
        </is>
      </c>
    </row>
    <row r="39">
      <c r="A39" s="4" t="inlineStr">
        <is>
          <t>Term loans</t>
        </is>
      </c>
      <c r="B39" s="4" t="inlineStr">
        <is>
          <t xml:space="preserve"> </t>
        </is>
      </c>
      <c r="C39" s="4" t="inlineStr">
        <is>
          <t xml:space="preserve"> </t>
        </is>
      </c>
    </row>
    <row r="40">
      <c r="A40" s="4" t="inlineStr">
        <is>
          <t>Lease obligations</t>
        </is>
      </c>
      <c r="B40" s="5" t="n">
        <v>8333</v>
      </c>
      <c r="C40" s="5" t="n">
        <v>12751</v>
      </c>
    </row>
    <row r="41">
      <c r="A41" s="4" t="inlineStr">
        <is>
          <t>Trade and other payables</t>
        </is>
      </c>
      <c r="B41" s="4" t="inlineStr">
        <is>
          <t xml:space="preserve"> </t>
        </is>
      </c>
      <c r="C41" s="4" t="inlineStr">
        <is>
          <t xml:space="preserve"> </t>
        </is>
      </c>
    </row>
    <row r="42">
      <c r="A42" s="4" t="inlineStr">
        <is>
          <t>Loans from related parties</t>
        </is>
      </c>
      <c r="B42" s="4" t="inlineStr">
        <is>
          <t xml:space="preserve"> </t>
        </is>
      </c>
      <c r="C42" s="4" t="inlineStr">
        <is>
          <t xml:space="preserve"> </t>
        </is>
      </c>
    </row>
    <row r="43">
      <c r="A43" s="4" t="inlineStr">
        <is>
          <t>Bank overdraft</t>
        </is>
      </c>
      <c r="B43" s="4" t="inlineStr">
        <is>
          <t xml:space="preserve"> </t>
        </is>
      </c>
      <c r="C43"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isk Management (Details) - Schedule of currency risk € in Thousands, $ in Thousands, $ in Thousands</t>
        </is>
      </c>
      <c r="B1" s="2" t="inlineStr">
        <is>
          <t>Feb. 28, 2022USD ($)</t>
        </is>
      </c>
      <c r="C1" s="2" t="inlineStr">
        <is>
          <t>Feb. 28, 2022EUR (€)</t>
        </is>
      </c>
      <c r="D1" s="2" t="inlineStr">
        <is>
          <t>Feb. 28, 2022SGD ($)</t>
        </is>
      </c>
      <c r="E1" s="2" t="inlineStr">
        <is>
          <t>Feb. 28, 2021USD ($)</t>
        </is>
      </c>
      <c r="F1" s="2" t="inlineStr">
        <is>
          <t>Feb. 28, 2021EUR (€)</t>
        </is>
      </c>
      <c r="G1" s="2" t="inlineStr">
        <is>
          <t>Feb. 28, 2021SGD ($)</t>
        </is>
      </c>
    </row>
    <row r="2">
      <c r="A2" s="3" t="inlineStr">
        <is>
          <t>Schedule of currency risk [Abstract]</t>
        </is>
      </c>
    </row>
    <row r="3">
      <c r="A3" s="4" t="inlineStr">
        <is>
          <t>Trade and other receivables</t>
        </is>
      </c>
      <c r="B3" s="9" t="n">
        <v>62247</v>
      </c>
      <c r="C3" s="11" t="n">
        <v>228</v>
      </c>
      <c r="D3" s="4" t="inlineStr">
        <is>
          <t xml:space="preserve"> </t>
        </is>
      </c>
      <c r="E3" s="9" t="n">
        <v>38421</v>
      </c>
      <c r="F3" s="11" t="n">
        <v>1244</v>
      </c>
      <c r="G3" s="9" t="n">
        <v>760</v>
      </c>
    </row>
    <row r="4">
      <c r="A4" s="4" t="inlineStr">
        <is>
          <t>Loan from related parties</t>
        </is>
      </c>
      <c r="B4" s="5" t="n">
        <v>86159</v>
      </c>
      <c r="C4" s="5" t="n">
        <v>71994</v>
      </c>
      <c r="D4" s="5" t="n">
        <v>32085</v>
      </c>
      <c r="E4" s="5" t="n">
        <v>120133</v>
      </c>
      <c r="F4" s="5" t="n">
        <v>81045</v>
      </c>
      <c r="G4" s="4" t="inlineStr">
        <is>
          <t xml:space="preserve"> </t>
        </is>
      </c>
    </row>
    <row r="5">
      <c r="A5" s="4" t="inlineStr">
        <is>
          <t>Loan to related parties</t>
        </is>
      </c>
      <c r="B5" s="5" t="n">
        <v>-112334</v>
      </c>
      <c r="C5" s="4" t="inlineStr">
        <is>
          <t xml:space="preserve"> </t>
        </is>
      </c>
      <c r="D5" s="5" t="n">
        <v>-7227</v>
      </c>
      <c r="E5" s="5" t="n">
        <v>-120005</v>
      </c>
      <c r="F5" s="5" t="n">
        <v>-426</v>
      </c>
      <c r="G5" s="5" t="n">
        <v>-7972</v>
      </c>
    </row>
    <row r="6">
      <c r="A6" s="4" t="inlineStr">
        <is>
          <t>Cash and cash equivalents</t>
        </is>
      </c>
      <c r="B6" s="5" t="n">
        <v>144173</v>
      </c>
      <c r="C6" s="5" t="n">
        <v>9618</v>
      </c>
      <c r="D6" s="5" t="n">
        <v>1880</v>
      </c>
      <c r="E6" s="5" t="n">
        <v>5724</v>
      </c>
      <c r="F6" s="5" t="n">
        <v>104</v>
      </c>
      <c r="G6" s="5" t="n">
        <v>77</v>
      </c>
    </row>
    <row r="7">
      <c r="A7" s="4" t="inlineStr">
        <is>
          <t>Trade and other payables</t>
        </is>
      </c>
      <c r="B7" s="5" t="n">
        <v>-53609</v>
      </c>
      <c r="C7" s="5" t="n">
        <v>-5286</v>
      </c>
      <c r="D7" s="5" t="n">
        <v>-2299</v>
      </c>
      <c r="E7" s="5" t="n">
        <v>-27242</v>
      </c>
      <c r="F7" s="5" t="n">
        <v>-3939</v>
      </c>
      <c r="G7" s="5" t="n">
        <v>-26021</v>
      </c>
    </row>
    <row r="8">
      <c r="A8" s="4" t="inlineStr">
        <is>
          <t>Total</t>
        </is>
      </c>
      <c r="B8" s="9" t="n">
        <v>126636</v>
      </c>
      <c r="C8" s="11" t="n">
        <v>76554</v>
      </c>
      <c r="D8" s="9" t="n">
        <v>24439</v>
      </c>
      <c r="E8" s="9" t="n">
        <v>17031</v>
      </c>
      <c r="F8" s="11" t="n">
        <v>78028</v>
      </c>
      <c r="G8" s="9" t="n">
        <v>-3315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a factor change of 10% has been applied to the exchange rates - ZAR (R) R in Thousands</t>
        </is>
      </c>
      <c r="B1" s="2" t="inlineStr">
        <is>
          <t>Feb. 28, 2022</t>
        </is>
      </c>
      <c r="C1" s="2" t="inlineStr">
        <is>
          <t>Feb. 28, 2021</t>
        </is>
      </c>
    </row>
    <row r="2">
      <c r="A2" s="3" t="inlineStr">
        <is>
          <t>Risk Management (Details) - Schedule of a factor change of 10% has been applied to the exchange rates [Line Items]</t>
        </is>
      </c>
    </row>
    <row r="3">
      <c r="A3" s="4" t="inlineStr">
        <is>
          <t>Total strengthening</t>
        </is>
      </c>
      <c r="B3" s="6" t="n">
        <v>-22763</v>
      </c>
      <c r="C3" s="6" t="n">
        <v>-6190</v>
      </c>
    </row>
    <row r="4">
      <c r="A4" s="4" t="inlineStr">
        <is>
          <t>Total weakening</t>
        </is>
      </c>
      <c r="B4" s="5" t="n">
        <v>22763</v>
      </c>
      <c r="C4" s="5" t="n">
        <v>6190</v>
      </c>
    </row>
    <row r="5">
      <c r="A5" s="4" t="inlineStr">
        <is>
          <t>USD [Member]</t>
        </is>
      </c>
    </row>
    <row r="6">
      <c r="A6" s="3" t="inlineStr">
        <is>
          <t>Risk Management (Details) - Schedule of a factor change of 10% has been applied to the exchange rates [Line Items]</t>
        </is>
      </c>
    </row>
    <row r="7">
      <c r="A7" s="4" t="inlineStr">
        <is>
          <t>Total strengthening</t>
        </is>
      </c>
      <c r="B7" s="5" t="n">
        <v>-12664</v>
      </c>
      <c r="C7" s="5" t="n">
        <v>-1703</v>
      </c>
    </row>
    <row r="8">
      <c r="A8" s="4" t="inlineStr">
        <is>
          <t>Total weakening</t>
        </is>
      </c>
      <c r="B8" s="5" t="n">
        <v>12664</v>
      </c>
      <c r="C8" s="5" t="n">
        <v>1703</v>
      </c>
    </row>
    <row r="9">
      <c r="A9" s="4" t="inlineStr">
        <is>
          <t>EUR [Member]</t>
        </is>
      </c>
    </row>
    <row r="10">
      <c r="A10" s="3" t="inlineStr">
        <is>
          <t>Risk Management (Details) - Schedule of a factor change of 10% has been applied to the exchange rates [Line Items]</t>
        </is>
      </c>
    </row>
    <row r="11">
      <c r="A11" s="4" t="inlineStr">
        <is>
          <t>Total strengthening</t>
        </is>
      </c>
      <c r="B11" s="5" t="n">
        <v>-7655</v>
      </c>
      <c r="C11" s="5" t="n">
        <v>-7803</v>
      </c>
    </row>
    <row r="12">
      <c r="A12" s="4" t="inlineStr">
        <is>
          <t>Total weakening</t>
        </is>
      </c>
      <c r="B12" s="5" t="n">
        <v>7655</v>
      </c>
      <c r="C12" s="5" t="n">
        <v>7803</v>
      </c>
    </row>
    <row r="13">
      <c r="A13" s="4" t="inlineStr">
        <is>
          <t>SGD [Member]</t>
        </is>
      </c>
    </row>
    <row r="14">
      <c r="A14" s="3" t="inlineStr">
        <is>
          <t>Risk Management (Details) - Schedule of a factor change of 10% has been applied to the exchange rates [Line Items]</t>
        </is>
      </c>
    </row>
    <row r="15">
      <c r="A15" s="4" t="inlineStr">
        <is>
          <t>Total strengthening</t>
        </is>
      </c>
      <c r="B15" s="5" t="n">
        <v>-2444</v>
      </c>
      <c r="C15" s="5" t="n">
        <v>3316</v>
      </c>
    </row>
    <row r="16">
      <c r="A16" s="4" t="inlineStr">
        <is>
          <t>Total weakening</t>
        </is>
      </c>
      <c r="B16" s="6" t="n">
        <v>2444</v>
      </c>
      <c r="C16" s="6" t="n">
        <v>-331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a factor of 1% has been applied to the interest rates - ZAR (R) R in Thousands</t>
        </is>
      </c>
      <c r="B1" s="2" t="inlineStr">
        <is>
          <t>12 Months Ended</t>
        </is>
      </c>
    </row>
    <row r="2">
      <c r="B2" s="2" t="inlineStr">
        <is>
          <t>Feb. 28, 2022</t>
        </is>
      </c>
      <c r="C2" s="2" t="inlineStr">
        <is>
          <t>Feb. 28, 2021</t>
        </is>
      </c>
    </row>
    <row r="3">
      <c r="A3" s="3" t="inlineStr">
        <is>
          <t>Schedule of a factor of 1% has been applied to the interest rates [Abstract]</t>
        </is>
      </c>
    </row>
    <row r="4">
      <c r="A4" s="4" t="inlineStr">
        <is>
          <t>Effect on profit before tax (1% increase)</t>
        </is>
      </c>
      <c r="B4" s="6" t="n">
        <v>-893</v>
      </c>
      <c r="C4" s="6" t="n">
        <v>-159</v>
      </c>
    </row>
    <row r="5">
      <c r="A5" s="4" t="inlineStr">
        <is>
          <t>Effect on profit before tax (1% decrease)</t>
        </is>
      </c>
      <c r="B5" s="6" t="n">
        <v>893</v>
      </c>
      <c r="C5" s="6" t="n">
        <v>15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Feb. 28, 2022</t>
        </is>
      </c>
    </row>
    <row r="3">
      <c r="A3" s="3" t="inlineStr">
        <is>
          <t>Goodwill [Abstract]</t>
        </is>
      </c>
    </row>
    <row r="4">
      <c r="A4" s="4" t="inlineStr">
        <is>
          <t>GOODWILL</t>
        </is>
      </c>
      <c r="B4" s="4" t="inlineStr">
        <is>
          <t xml:space="preserve"> 8. GOODWILL Goodwill is allocated to the following cash generating
units (CGUs): Cartrack - Mozambique, Portugal, Spain and Other and Karooooo Logistics.
Cartrack Karooooo
Figures in Rand thousands Note Mozambique Portugal Spain Other Logistics Total
At March 1, 2020 67,984 30,377 21,532 11,610 – 131,503
Translation adjustments (10,752 ) 1,815 1,286 300 – (7,351 )
At February 28, 2021 57,232 32,192 22,818 11,910 – 124,152
Acquisition of subsidiary 28 – – – – 58,314 58,314
Translation adjustments 7,849 (2,028 ) (1,437 ) (466 ) – 3,918
At February 28, 2022 65,081 30,164 21,381 11,444 58,314 186,384 Impairment testing The Group performs its annual impairment test at the end of each financial
year, or more frequently if there are indications that goodwill may be impaired. No impairment was identified in the current financial
year which is consistent with the conclusions reached in 2021. The Group considers the relationship between
its market capitalization and its equity attributable to equity holders of the parent, among other factors, when performing the
annual test of impairment. At February 28, 2022, the market capitalization of the Group exceeded the value of equity by ZAR 12.6
billion (2021: ZAR 17.0 billion). The recoverable amount of each cash-generating
unit (CGU) with the exception of the Other CGUs is determined using a discounted cash flow valuation technique, which requires the use
of various estimates. Each of the cash flow projections are based on forecasts over a five-year period, which have been approved by senior
management. The Other CGUs are valued on an earnings multiple basis. In ascertaining the recoverable amount for the
Karooooo Logistics segment, the Group was of the view that the total consideration paid was representative of Picup Technologies Proprietary
Limited’s (“Picup”) fair value less costs of disposal, as the acquisition of Picup was completed in September 2021.
There were no significant events since the date of acquisition to the financial year ended February 28, 2022 that would have resulted
in a significant reduction of its fair value. Accordingly, the recoverable amount approximates the carrying amount as of February 28,
2022 and goodwill arising from the acquisition of Picup was not impaired. The key estimates used for the value in use calculations and sensitivity
to changes in assumptions are as follows: As of February 28 Key estimates CGU 2022 2021 Revenue growth rate This is the average annual compound growth rate in revenue that is
derived from management’s forecast and is based on external available information, such as GDP and industry growth rate within the
region. Mozambique 17 % 11 % Portugal 10 % 10 % Spain 16 % 16 % The growth rate applied for revenue is considered to be the main driver
of profitability and hence free cash flow. CGUs are at different maturity levels in their business cycles and hence will reflect considerably
different growth rates. The various geographical markets the CGUs operate within also have differences in their economies which have been
taken into consideration. The growth rate determined by management is based on historical data from both external and internal sources
and is consistent with reported global telematics growth forecasts for the medium to long term and with the assumptions that a market
participant would make. Terminal growth rate The estimated rate of growth after the five-year forecast period. This
rate is informed primarily by external forecasts about economic activity by region. Changes in these rates are reflective of changes in
market views on the economic growth in those regions. Mozambique 8 % 9 % Portugal 1 % 1 % Spain 1 % 1 % Discount rate The rate reflects the specific risks relating to the country and industry
in which the entity operates. These rates were determined using externally available information. The rates were determined using the
Capital Asset pricing model and adjusting for risk. The rate is a pre-tax rate and the value in use has been determined on a pre-tax basis. Mozambique 30 % 31 % Portugal 16 % 17 % Spain 17 % 20 % Sensitivity analysis The Group has applied a 50 basis point (2021:
50 basis point) increase and decrease to the revenue growth rates, terminal growth rates and discount rates used in the impairment testing.
For Spain and Portugal, it does not result in impairment. However, for Mozambique, an increase of the discount rate or decrease of revenue
growth rate by 50 basis point would result in an immaterial impair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nalysis of Assets and Liabilities by Financial Instrument Classification (Details) - Schedule of classification of financial assets and financial liabilities - ZAR (R) R in Thousands</t>
        </is>
      </c>
      <c r="B1" s="2" t="inlineStr">
        <is>
          <t>Feb. 28, 2022</t>
        </is>
      </c>
      <c r="C1" s="2" t="inlineStr">
        <is>
          <t>Feb. 28, 2021</t>
        </is>
      </c>
    </row>
    <row r="2">
      <c r="A2" s="3" t="inlineStr">
        <is>
          <t>Financial assets (at fair value)</t>
        </is>
      </c>
    </row>
    <row r="3">
      <c r="A3" s="4" t="inlineStr">
        <is>
          <t>Other financial assets</t>
        </is>
      </c>
      <c r="C3" s="6" t="n">
        <v>882400</v>
      </c>
    </row>
    <row r="4">
      <c r="A4" s="4" t="inlineStr">
        <is>
          <t>Loans to related party [Member]</t>
        </is>
      </c>
    </row>
    <row r="5">
      <c r="A5" s="3" t="inlineStr">
        <is>
          <t>Financial assets (at amortized cost)</t>
        </is>
      </c>
    </row>
    <row r="6">
      <c r="A6" s="4" t="inlineStr">
        <is>
          <t>Financial assets</t>
        </is>
      </c>
      <c r="B6" s="6" t="n">
        <v>19400</v>
      </c>
      <c r="C6" s="5" t="n">
        <v>19400</v>
      </c>
    </row>
    <row r="7">
      <c r="A7" s="4" t="inlineStr">
        <is>
          <t>Trade and other receivables (excludes prepayments and other taxes) [Member]</t>
        </is>
      </c>
    </row>
    <row r="8">
      <c r="A8" s="3" t="inlineStr">
        <is>
          <t>Financial assets (at amortized cost)</t>
        </is>
      </c>
    </row>
    <row r="9">
      <c r="A9" s="4" t="inlineStr">
        <is>
          <t>Financial assets</t>
        </is>
      </c>
      <c r="B9" s="5" t="n">
        <v>304561</v>
      </c>
      <c r="C9" s="5" t="n">
        <v>269593</v>
      </c>
    </row>
    <row r="10">
      <c r="A10" s="4" t="inlineStr">
        <is>
          <t>Cash and cash equivalents [Member]</t>
        </is>
      </c>
    </row>
    <row r="11">
      <c r="A11" s="3" t="inlineStr">
        <is>
          <t>Financial assets (at amortized cost)</t>
        </is>
      </c>
    </row>
    <row r="12">
      <c r="A12" s="4" t="inlineStr">
        <is>
          <t>Financial assets</t>
        </is>
      </c>
      <c r="B12" s="5" t="n">
        <v>731748</v>
      </c>
      <c r="C12" s="5" t="n">
        <v>104937</v>
      </c>
    </row>
    <row r="13">
      <c r="A13" s="4" t="inlineStr">
        <is>
          <t>Other Financial asset [Member]</t>
        </is>
      </c>
    </row>
    <row r="14">
      <c r="A14" s="3" t="inlineStr">
        <is>
          <t>Financial assets (at amortized cost)</t>
        </is>
      </c>
    </row>
    <row r="15">
      <c r="A15" s="4" t="inlineStr">
        <is>
          <t>Financial assets</t>
        </is>
      </c>
      <c r="B15" s="4" t="inlineStr">
        <is>
          <t xml:space="preserve"> </t>
        </is>
      </c>
      <c r="C15" s="5" t="n">
        <v>882420</v>
      </c>
    </row>
    <row r="16">
      <c r="A16" s="3" t="inlineStr">
        <is>
          <t>Financial assets (at fair value)</t>
        </is>
      </c>
    </row>
    <row r="17">
      <c r="A17" s="4" t="inlineStr">
        <is>
          <t>Other financial assets</t>
        </is>
      </c>
      <c r="B17" s="5" t="n">
        <v>16664</v>
      </c>
      <c r="C17" s="4" t="inlineStr">
        <is>
          <t xml:space="preserve"> </t>
        </is>
      </c>
    </row>
    <row r="18">
      <c r="A18" s="4" t="inlineStr">
        <is>
          <t>Total financial assets (at amortized cost) [Member]</t>
        </is>
      </c>
    </row>
    <row r="19">
      <c r="A19" s="3" t="inlineStr">
        <is>
          <t>Financial assets (at amortized cost)</t>
        </is>
      </c>
    </row>
    <row r="20">
      <c r="A20" s="4" t="inlineStr">
        <is>
          <t>Financial assets</t>
        </is>
      </c>
      <c r="B20" s="5" t="n">
        <v>1055709</v>
      </c>
      <c r="C20" s="5" t="n">
        <v>1276350</v>
      </c>
    </row>
    <row r="21">
      <c r="A21" s="4" t="inlineStr">
        <is>
          <t>Loans from related parties [Member]</t>
        </is>
      </c>
    </row>
    <row r="22">
      <c r="A22" s="3" t="inlineStr">
        <is>
          <t>Financial liabilities (other financial liabilities)</t>
        </is>
      </c>
    </row>
    <row r="23">
      <c r="A23" s="4" t="inlineStr">
        <is>
          <t>Financial liabilities</t>
        </is>
      </c>
      <c r="B23" s="5" t="n">
        <v>2134</v>
      </c>
      <c r="C23" s="5" t="n">
        <v>891977</v>
      </c>
    </row>
    <row r="24">
      <c r="A24" s="4" t="inlineStr">
        <is>
          <t>Trade and other payables (excludes other taxes) [Member]</t>
        </is>
      </c>
    </row>
    <row r="25">
      <c r="A25" s="3" t="inlineStr">
        <is>
          <t>Financial liabilities (other financial liabilities)</t>
        </is>
      </c>
    </row>
    <row r="26">
      <c r="A26" s="4" t="inlineStr">
        <is>
          <t>Financial liabilities</t>
        </is>
      </c>
      <c r="B26" s="5" t="n">
        <v>250970</v>
      </c>
      <c r="C26" s="5" t="n">
        <v>235510</v>
      </c>
    </row>
    <row r="27">
      <c r="A27" s="4" t="inlineStr">
        <is>
          <t>Term loans [Member]</t>
        </is>
      </c>
    </row>
    <row r="28">
      <c r="A28" s="3" t="inlineStr">
        <is>
          <t>Financial liabilities (other financial liabilities)</t>
        </is>
      </c>
    </row>
    <row r="29">
      <c r="A29" s="4" t="inlineStr">
        <is>
          <t>Financial liabilities</t>
        </is>
      </c>
      <c r="B29" s="5" t="n">
        <v>89350</v>
      </c>
      <c r="C29" s="5" t="n">
        <v>15930</v>
      </c>
    </row>
    <row r="30">
      <c r="A30" s="4" t="inlineStr">
        <is>
          <t>Deferred revenue [Member]</t>
        </is>
      </c>
    </row>
    <row r="31">
      <c r="A31" s="3" t="inlineStr">
        <is>
          <t>Financial liabilities (other financial liabilities)</t>
        </is>
      </c>
    </row>
    <row r="32">
      <c r="A32" s="4" t="inlineStr">
        <is>
          <t>Financial liabilities</t>
        </is>
      </c>
      <c r="B32" s="5" t="n">
        <v>326404</v>
      </c>
      <c r="C32" s="5" t="n">
        <v>246765</v>
      </c>
    </row>
    <row r="33">
      <c r="A33" s="4" t="inlineStr">
        <is>
          <t>Bank overdraft [Member]</t>
        </is>
      </c>
    </row>
    <row r="34">
      <c r="A34" s="3" t="inlineStr">
        <is>
          <t>Financial liabilities (other financial liabilities)</t>
        </is>
      </c>
    </row>
    <row r="35">
      <c r="A35" s="4" t="inlineStr">
        <is>
          <t>Financial liabilities</t>
        </is>
      </c>
      <c r="B35" s="5" t="n">
        <v>13722</v>
      </c>
      <c r="C35" s="5" t="n">
        <v>28839</v>
      </c>
    </row>
    <row r="36">
      <c r="A36" s="4" t="inlineStr">
        <is>
          <t>Total financial liabilities (other financial liabilities) [Member]</t>
        </is>
      </c>
    </row>
    <row r="37">
      <c r="A37" s="3" t="inlineStr">
        <is>
          <t>Financial liabilities (other financial liabilities)</t>
        </is>
      </c>
    </row>
    <row r="38">
      <c r="A38" s="4" t="inlineStr">
        <is>
          <t>Financial liabilities</t>
        </is>
      </c>
      <c r="B38" s="6" t="n">
        <v>682580</v>
      </c>
      <c r="C38" s="6" t="n">
        <v>141902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and Key Management Personnel Emoluments (Details) - Schedule of directors and key management personnel emoluments - ZAR (R) R in Thousands</t>
        </is>
      </c>
      <c r="B1" s="2" t="inlineStr">
        <is>
          <t>12 Months Ended</t>
        </is>
      </c>
    </row>
    <row r="2">
      <c r="B2" s="2" t="inlineStr">
        <is>
          <t>Feb. 28, 2022</t>
        </is>
      </c>
      <c r="C2" s="2" t="inlineStr">
        <is>
          <t>Feb. 28, 2021</t>
        </is>
      </c>
      <c r="D2" s="2" t="inlineStr">
        <is>
          <t>Feb. 29, 2020</t>
        </is>
      </c>
    </row>
    <row r="3">
      <c r="A3" s="3" t="inlineStr">
        <is>
          <t>Schedule of directors and key management personnel emoluments [Abstract]</t>
        </is>
      </c>
    </row>
    <row r="4">
      <c r="A4" s="4" t="inlineStr">
        <is>
          <t>Short-term employee benefits</t>
        </is>
      </c>
      <c r="B4" s="6" t="n">
        <v>13109</v>
      </c>
      <c r="C4" s="6" t="n">
        <v>27775</v>
      </c>
      <c r="D4" s="6" t="n">
        <v>24364</v>
      </c>
    </row>
    <row r="5">
      <c r="A5" s="4" t="inlineStr">
        <is>
          <t>Post-employment benefits</t>
        </is>
      </c>
      <c r="B5" s="5" t="n">
        <v>276</v>
      </c>
      <c r="C5" s="5" t="n">
        <v>590</v>
      </c>
      <c r="D5" s="5" t="n">
        <v>623</v>
      </c>
    </row>
    <row r="6">
      <c r="A6" s="4" t="inlineStr">
        <is>
          <t>Total directors and key management personnel emoluments</t>
        </is>
      </c>
      <c r="B6" s="6" t="n">
        <v>13385</v>
      </c>
      <c r="C6" s="6" t="n">
        <v>28365</v>
      </c>
      <c r="D6" s="6" t="n">
        <v>2498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Information (Details) - Schedule of basic and diluted earnings per share - ZAR (R) R / shares in Units, shares in Thousands, R in Thousands</t>
        </is>
      </c>
      <c r="B1" s="2" t="inlineStr">
        <is>
          <t>12 Months Ended</t>
        </is>
      </c>
    </row>
    <row r="2">
      <c r="B2" s="2" t="inlineStr">
        <is>
          <t>Feb. 28, 2022</t>
        </is>
      </c>
      <c r="C2" s="2" t="inlineStr">
        <is>
          <t>Feb. 28, 2021</t>
        </is>
      </c>
      <c r="D2" s="2" t="inlineStr">
        <is>
          <t>Feb. 29, 2020</t>
        </is>
      </c>
    </row>
    <row r="3">
      <c r="A3" s="3" t="inlineStr">
        <is>
          <t>Basic earnings</t>
        </is>
      </c>
    </row>
    <row r="4">
      <c r="A4" s="4" t="inlineStr">
        <is>
          <t>Profit attributable to ordinary shareholder of Karooooo (ZAR ’000)</t>
        </is>
      </c>
      <c r="B4" s="6" t="n">
        <v>449953</v>
      </c>
      <c r="C4" s="6" t="n">
        <v>318183</v>
      </c>
      <c r="D4" s="6" t="n">
        <v>289882</v>
      </c>
    </row>
    <row r="5">
      <c r="A5" s="4" t="inlineStr">
        <is>
          <t>Weighted average number of ordinary shares issued</t>
        </is>
      </c>
      <c r="B5" s="5" t="n">
        <v>29528020</v>
      </c>
      <c r="C5" s="5" t="n">
        <v>20332894</v>
      </c>
      <c r="D5" s="5" t="n">
        <v>20332894</v>
      </c>
    </row>
    <row r="6">
      <c r="A6" s="4" t="inlineStr">
        <is>
          <t>Basic and diluted earnings per share (ZAR)</t>
        </is>
      </c>
      <c r="B6" s="7" t="n">
        <v>15.24</v>
      </c>
      <c r="C6" s="7" t="n">
        <v>15.65</v>
      </c>
      <c r="D6" s="7" t="n">
        <v>14.2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unding Facilities (Details)</t>
        </is>
      </c>
      <c r="B1" s="2" t="inlineStr">
        <is>
          <t>12 Months Ended</t>
        </is>
      </c>
    </row>
    <row r="2">
      <c r="B2" s="2" t="inlineStr">
        <is>
          <t>Feb. 28, 2022</t>
        </is>
      </c>
    </row>
    <row r="3">
      <c r="A3" s="3" t="inlineStr">
        <is>
          <t>Disclosure of interest in funds [text block] [Abstract]</t>
        </is>
      </c>
    </row>
    <row r="4">
      <c r="A4" s="4" t="inlineStr">
        <is>
          <t>Description of funding facilities</t>
        </is>
      </c>
      <c r="B4" s="4" t="inlineStr">
        <is>
          <t>Cartrack Proprietary Limited (“CTSA”) has entered into
funding agreements with The Standard Bank South Africa Limited (“SBSA”) and Mercantile Bank, a division of Capitec Bank Limited
(“Mercantile”) as follows: The SBSA facility comprises a ZAR 925 million revolving credit funding facility (the “Loan”),
of which ZAR 75.0 million is committed and ZAR 850 million is uncommitted. The final repayment date of the Loan is three years from the
commencement date. Interest is levied at a rate of 3 months JIBAR plus margin. A guarantee has been provided by Cartrack and Cartrack
Manufacturing Proprietary Limited (“CTM”). Security has been provided by Cartrack, CTSA and CTM in the form of a pledge and
cession of certain rights in favor of the lender, including shares held in South African entities, all claims, bank accounts, cash and
cash equivalent investments, intellectual property, insurance policies and insurance proceeds. At February 28, 2022, ZAR 20 million (2021:
Nil) was utilized. The Mercantile facility comprises an
unsecured short-term overdraft facility of ZAR 75.0 million at the bank’s prime lending rate of 7% per annum. No security is
provided on this facility. At February 28, 2022, ZAR 13.7 million (2021: ZAR 28.8 million) was utilized.</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Commitments (Details) R in Millions</t>
        </is>
      </c>
      <c r="B1" s="2" t="inlineStr">
        <is>
          <t>12 Months Ended</t>
        </is>
      </c>
    </row>
    <row r="2">
      <c r="B2" s="2" t="inlineStr">
        <is>
          <t>Feb. 28, 2022ZAR (R)</t>
        </is>
      </c>
    </row>
    <row r="3">
      <c r="A3" s="3" t="inlineStr">
        <is>
          <t>Disclosure of commitments [text block] [Abstract]</t>
        </is>
      </c>
    </row>
    <row r="4">
      <c r="A4" s="4" t="inlineStr">
        <is>
          <t>Capital expenditure</t>
        </is>
      </c>
      <c r="B4" s="10" t="n">
        <v>13.8</v>
      </c>
    </row>
    <row r="5">
      <c r="A5" s="4" t="inlineStr">
        <is>
          <t>Redevelopment cost</t>
        </is>
      </c>
      <c r="B5" s="10" t="n">
        <v>236.9</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Apr. 27, 2022</t>
        </is>
      </c>
    </row>
    <row r="2">
      <c r="A2" s="4" t="inlineStr">
        <is>
          <t>Subsequent Events [Member]</t>
        </is>
      </c>
    </row>
    <row r="3">
      <c r="A3" s="3" t="inlineStr">
        <is>
          <t>Subsequent Events (Details) [Line Items]</t>
        </is>
      </c>
    </row>
    <row r="4">
      <c r="A4" s="4" t="inlineStr">
        <is>
          <t>Subsequent event description</t>
        </is>
      </c>
      <c r="B4" s="4" t="inlineStr">
        <is>
          <t>the Board of Directors declared
an interim dividend of 60 U.S. cents per ordinary shares which shall be payable entirely out of the Karooooo Ltd.’s retained earning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tax</t>
        </is>
      </c>
      <c r="B1" s="2" t="inlineStr">
        <is>
          <t>12 Months Ended</t>
        </is>
      </c>
    </row>
    <row r="2">
      <c r="B2" s="2" t="inlineStr">
        <is>
          <t>Feb. 28, 2022</t>
        </is>
      </c>
    </row>
    <row r="3">
      <c r="A3" s="3" t="inlineStr">
        <is>
          <t>Disclosure of deferred taxes [text block] [Abstract]</t>
        </is>
      </c>
    </row>
    <row r="4">
      <c r="A4" s="4" t="inlineStr">
        <is>
          <t>DEFERRED TAX</t>
        </is>
      </c>
      <c r="B4" s="4" t="inlineStr">
        <is>
          <t xml:space="preserve"> 9. DEFERRED TAX
As of February 28
Figures in Rand thousands Note 2022 2021
Deferred tax liability (47,063 ) (42,024 )
Deferred revenue 58,137 44,790
Property, plant and equipment and capitalized commission assets (144,782 ) (117,686 )
Lease obligations 4,690 12,119
ECL provision on trade receivables 21,887 11,302
Other 13,005 7,451
Deferred tax asset 58,383 47,046
Deferred revenue 540 6
Property, plant and equipment and capitalized commission assets 27,059 37,479
Tax losses 19,710 6,115
Lease obligations 1,303 297
ECL provision on trade receivables 3,953 928
Other 5,818 2,221
Total net deferred tax asset 11,320 5,022
Reconciliation of deferred tax asset/(liability)
At March 1 5,022 21,090
Acquisition of subsidiaries (13,386 ) –
Increase in deferred revenue temporary differences 13,912 19,320
Decrease in property, plant and equipment and capitalized commission assets temporary differences (23,479 ) (4,176 )
Increase/(decrease) in inventory temporary differences – (26,018 )
Increase/(decrease) in tax losses temporary differences 8,887 (10,241 )
Decrease in lease obligation temporary differences (6,365 ) (3,935 )
Increase in ECL provision on trade receivables temporary differences 13,855 6,294
Increase/(decrease) in research and development temporary differences – (1,071 )
Increase in other temporary differences 12,954 3,759
Translation adjustments (80 ) –
At February 28 11,320 5,022
Reconciliation of deferred tax balances
At March 1 5,022 21,090
Acquisition of subsidiaries (13,386 ) –
Disposal of subsidiary – (550 )
Charge to income statement 24 19,764 (16,996 )
Translation adjustments (80 ) 1,478
At February 28 11,320 5,022 Unrecognized deferred tax assets The Group has not recognized deferred tax
assets relating to available tax losses in start-up subsidiaries where the probability of future taxable income is uncertain. These
potential deferred tax assets will be recognized and utilized in future periods as and when they meet the recognition criteria. The
tax losses available from these subsidiaries are ZAR 6.2 million (2021: ZAR 15.3 million). Detailed budgets and forecasts have been
prepared by management which support the recoverability of these tax losses. None of the tax losses expire in terms of local tax
legislation. Unrecognized deferred tax liabilities No deferred tax liability is recognized on
temporary differences of ZAR 1,484.7 million (2021: ZAR 1,208.2 million) relating to the unremitted earnings of overseas
subsidiaries as the Group is able to control the timings of the reversal of these temporary differences and it is probable that they
will not reverse in the foreseeabl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t>
        </is>
      </c>
      <c r="B1" s="2" t="inlineStr">
        <is>
          <t>12 Months Ended</t>
        </is>
      </c>
    </row>
    <row r="2">
      <c r="B2" s="2" t="inlineStr">
        <is>
          <t>Feb. 28, 2022</t>
        </is>
      </c>
    </row>
    <row r="3">
      <c r="A3" s="3" t="inlineStr">
        <is>
          <t>Disclosure of inventories [text block] [Abstract]</t>
        </is>
      </c>
    </row>
    <row r="4">
      <c r="A4" s="4" t="inlineStr">
        <is>
          <t>INVENTORIES</t>
        </is>
      </c>
      <c r="B4" s="4" t="inlineStr">
        <is>
          <t xml:space="preserve"> 10. INVENTORIES
As of February 28
Figures in Rand thousands 2022 2021
Vehicles 25,369 –
Inventories recognized as an expense in cost of sales 59 21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and Prepayments</t>
        </is>
      </c>
      <c r="B1" s="2" t="inlineStr">
        <is>
          <t>12 Months Ended</t>
        </is>
      </c>
    </row>
    <row r="2">
      <c r="B2" s="2" t="inlineStr">
        <is>
          <t>Feb. 28, 2022</t>
        </is>
      </c>
    </row>
    <row r="3">
      <c r="A3" s="3" t="inlineStr">
        <is>
          <t>Disclosure of trade and other receivables [text block] [Abstract]</t>
        </is>
      </c>
    </row>
    <row r="4">
      <c r="A4" s="4" t="inlineStr">
        <is>
          <t>TRADE AND OTHER RECEIVABLES AND PREPAYMENTS</t>
        </is>
      </c>
      <c r="B4" s="4" t="inlineStr">
        <is>
          <t xml:space="preserve"> 11. TRADE AND OTHER RECEIVABLES AND PREPAYMENTS
As of February 28
Figures in Rand thousands 2022 2021
Amounts due from related parties 2,515 917
Trade receivables 448,212 353,290
Expected credit loss provision (161,683 ) (101,066 )
289,044 253,141
Other receivables
Deposits 6,386 7,853
Sundry debtors 9,131 8,599
Subtotal 304,561 269,593
Prepayments 19,242 49,058
Other taxes 10,083 5,519
Total trade and other receivables and prepayments 333,886 324,170 Amounts due from related parties are unsecured,
interest-free and repayable on demand. The Group recognizes a loss allowance for expected
credit losses on financial assets that are measured at amortized cost. The determination of the expected credit loss provision is calculated
on a basis specific to each customer grouping and jurisdiction in which the Group operates and requires the use of estimates. Additional
information regarding credit risk applicable to trade receivables is disclosed in Note 31.2 (a). The Group has recognized a loss allowance of 100%
(2021: 100%) against all receivables over 360 days (with the exception of Singapore, Portugal and Africa) based on historical experience
that these receivables are generally not recoverable. In Africa, Singapore and Portugal, certain customers take longer to pay based on
historical experience and these longer dated receivables are generally recovered thus not requiring a similar level of loss allowance.
The method in providing for expected credit losses is consistent with prior years or pre-pandemic conditions. With customers being afforded
payment holidays and extended payment terms, the ageing profile of trade receivables has extended which in turn has resulted in the expected
credit loss provision being increased. The average credit period extended to customers
is 30 days (2021: 30 days). No interest is charged on outstanding trade receivables. Credit quality of trade and other
receivables Information on credit quality of trade and other receivables is on
Note 31.2 (a). Reconciliation of the expected credit loss provision recognized
with regard to trade and other receivables
As of February 28
Figures in Rand thousands 2022 2021
At March 1 (101,066 ) (51,657 )
Allowance for expected credit losses, net (88,482 ) (80,842 )
Amounts utilized 26,896 30,363
Translation adjustments 969 1,070
At February 28 (161,683 ) (101,0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to/(From) Related Parties</t>
        </is>
      </c>
      <c r="B1" s="2" t="inlineStr">
        <is>
          <t>12 Months Ended</t>
        </is>
      </c>
    </row>
    <row r="2">
      <c r="B2" s="2" t="inlineStr">
        <is>
          <t>Feb. 28, 2022</t>
        </is>
      </c>
    </row>
    <row r="3">
      <c r="A3" s="3" t="inlineStr">
        <is>
          <t>Loans To From Related Parties Table [Abstract]</t>
        </is>
      </c>
    </row>
    <row r="4">
      <c r="A4" s="4" t="inlineStr">
        <is>
          <t>LOANS TO/(FROM) RELATED PARTIES</t>
        </is>
      </c>
      <c r="B4" s="4" t="inlineStr">
        <is>
          <t xml:space="preserve"> 12. LOANS TO/(FROM) RELATED PARTIES
As of February 28
Figures in Rand thousands 2022 2021
Non-current assets
Loans to related party 19,400 19,400
Current liabilities
Loans from related parties (2,134 ) (891,977 ) On December 29, 2020, the Company obtained a
loan of ZAR 884.2 million (USD 58.5 million) from a related party, Orient Victoria Pte Ltd. The loan bears interest at rate of 1.25%
per annum and is repayable on demand. The loan was fully repaid on April 22, 2021. Other related party loans are unsecured, bear
no interest and have no fixed terms of repayment. The fair value of these financial instruments approximates the carrying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and Bank Overdraft</t>
        </is>
      </c>
      <c r="B1" s="2" t="inlineStr">
        <is>
          <t>12 Months Ended</t>
        </is>
      </c>
    </row>
    <row r="2">
      <c r="B2" s="2" t="inlineStr">
        <is>
          <t>Feb. 28, 2022</t>
        </is>
      </c>
    </row>
    <row r="3">
      <c r="A3" s="3" t="inlineStr">
        <is>
          <t>Disclosure of cash and cash equivalents [text block] [Abstract]</t>
        </is>
      </c>
    </row>
    <row r="4">
      <c r="A4" s="4" t="inlineStr">
        <is>
          <t>CASH AND CASH EQUIVALENTS AND BANK OVERDRAFT</t>
        </is>
      </c>
      <c r="B4" s="4" t="inlineStr">
        <is>
          <t xml:space="preserve"> 13. CASH AND CASH EQUIVALENTS AND BANK OVERDRAFT
As of February 28
Figures in Rand thousands 2022 2021
Cash on hand 2,175 212
Bank balances 717,935 94,990
Short-term deposits 11,638 9,735
Cash and cash equivalents in the consolidated statement of financial position 731,748 104,937
Bank overdrafts (13,722 ) (28,839 )
Cash and cash equivalents in the consolidated statement of cash flows 718,026 76,098
Current assets 731,748 104,937
Current liabilities (13,722 ) (28,839 )
718,026 76,098 Information on cash flow management is included
in Note 31.2 (b). Refer to Note 35 for information on the various facilities available to the Grou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ZAR (R) R in Thousands</t>
        </is>
      </c>
      <c r="B1" s="2" t="inlineStr">
        <is>
          <t>Feb. 28, 2022</t>
        </is>
      </c>
      <c r="C1" s="2" t="inlineStr">
        <is>
          <t>Feb. 28, 2021</t>
        </is>
      </c>
    </row>
    <row r="2">
      <c r="A2" s="3" t="inlineStr">
        <is>
          <t>Non-current assets</t>
        </is>
      </c>
    </row>
    <row r="3">
      <c r="A3" s="4" t="inlineStr">
        <is>
          <t>Property, plant and equipment</t>
        </is>
      </c>
      <c r="B3" s="6" t="n">
        <v>1390659</v>
      </c>
      <c r="C3" s="6" t="n">
        <v>1137192</v>
      </c>
    </row>
    <row r="4">
      <c r="A4" s="4" t="inlineStr">
        <is>
          <t>Capitalized commission assets</t>
        </is>
      </c>
      <c r="B4" s="5" t="n">
        <v>231537</v>
      </c>
      <c r="C4" s="5" t="n">
        <v>201075</v>
      </c>
    </row>
    <row r="5">
      <c r="A5" s="4" t="inlineStr">
        <is>
          <t>Intangible assets</t>
        </is>
      </c>
      <c r="B5" s="5" t="n">
        <v>77031</v>
      </c>
      <c r="C5" s="5" t="n">
        <v>59339</v>
      </c>
    </row>
    <row r="6">
      <c r="A6" s="4" t="inlineStr">
        <is>
          <t>Goodwill</t>
        </is>
      </c>
      <c r="B6" s="5" t="n">
        <v>186384</v>
      </c>
      <c r="C6" s="5" t="n">
        <v>124152</v>
      </c>
    </row>
    <row r="7">
      <c r="A7" s="4" t="inlineStr">
        <is>
          <t>Loans to related parties</t>
        </is>
      </c>
      <c r="B7" s="5" t="n">
        <v>19400</v>
      </c>
      <c r="C7" s="5" t="n">
        <v>19400</v>
      </c>
    </row>
    <row r="8">
      <c r="A8" s="4" t="inlineStr">
        <is>
          <t>Long-term prepayments</t>
        </is>
      </c>
      <c r="B8" s="5" t="n">
        <v>9722</v>
      </c>
      <c r="C8" s="4" t="inlineStr">
        <is>
          <t xml:space="preserve"> </t>
        </is>
      </c>
    </row>
    <row r="9">
      <c r="A9" s="4" t="inlineStr">
        <is>
          <t>Non-current financial asset</t>
        </is>
      </c>
      <c r="B9" s="5" t="n">
        <v>1359</v>
      </c>
      <c r="C9" s="4" t="inlineStr">
        <is>
          <t xml:space="preserve"> </t>
        </is>
      </c>
    </row>
    <row r="10">
      <c r="A10" s="4" t="inlineStr">
        <is>
          <t>Deferred tax assets</t>
        </is>
      </c>
      <c r="B10" s="5" t="n">
        <v>58383</v>
      </c>
      <c r="C10" s="5" t="n">
        <v>47046</v>
      </c>
    </row>
    <row r="11">
      <c r="A11" s="4" t="inlineStr">
        <is>
          <t>Total non-current assets</t>
        </is>
      </c>
      <c r="B11" s="5" t="n">
        <v>1974475</v>
      </c>
      <c r="C11" s="5" t="n">
        <v>1588204</v>
      </c>
    </row>
    <row r="12">
      <c r="A12" s="3" t="inlineStr">
        <is>
          <t>Current assets</t>
        </is>
      </c>
    </row>
    <row r="13">
      <c r="A13" s="4" t="inlineStr">
        <is>
          <t>Inventories</t>
        </is>
      </c>
      <c r="B13" s="5" t="n">
        <v>25369</v>
      </c>
      <c r="C13" s="4" t="inlineStr">
        <is>
          <t xml:space="preserve"> </t>
        </is>
      </c>
    </row>
    <row r="14">
      <c r="A14" s="4" t="inlineStr">
        <is>
          <t>Trade and other receivables and prepayments</t>
        </is>
      </c>
      <c r="B14" s="5" t="n">
        <v>333886</v>
      </c>
      <c r="C14" s="5" t="n">
        <v>324170</v>
      </c>
    </row>
    <row r="15">
      <c r="A15" s="4" t="inlineStr">
        <is>
          <t>Income tax receivables</t>
        </is>
      </c>
      <c r="B15" s="5" t="n">
        <v>8818</v>
      </c>
      <c r="C15" s="5" t="n">
        <v>15412</v>
      </c>
    </row>
    <row r="16">
      <c r="A16" s="4" t="inlineStr">
        <is>
          <t>Other financial asset</t>
        </is>
      </c>
      <c r="B16" s="5" t="n">
        <v>15305</v>
      </c>
      <c r="C16" s="5" t="n">
        <v>882420</v>
      </c>
    </row>
    <row r="17">
      <c r="A17" s="4" t="inlineStr">
        <is>
          <t>Cash and cash equivalents</t>
        </is>
      </c>
      <c r="B17" s="5" t="n">
        <v>731748</v>
      </c>
      <c r="C17" s="5" t="n">
        <v>104937</v>
      </c>
    </row>
    <row r="18">
      <c r="A18" s="4" t="inlineStr">
        <is>
          <t>Total current assets</t>
        </is>
      </c>
      <c r="B18" s="5" t="n">
        <v>1115126</v>
      </c>
      <c r="C18" s="5" t="n">
        <v>1326939</v>
      </c>
    </row>
    <row r="19">
      <c r="A19" s="4" t="inlineStr">
        <is>
          <t>Total assets</t>
        </is>
      </c>
      <c r="B19" s="5" t="n">
        <v>3089601</v>
      </c>
      <c r="C19" s="5" t="n">
        <v>2915143</v>
      </c>
    </row>
    <row r="20">
      <c r="A20" s="3" t="inlineStr">
        <is>
          <t>Equity</t>
        </is>
      </c>
    </row>
    <row r="21">
      <c r="A21" s="4" t="inlineStr">
        <is>
          <t>Share capital</t>
        </is>
      </c>
      <c r="B21" s="5" t="n">
        <v>7142853</v>
      </c>
      <c r="C21" s="5" t="n">
        <v>2739629</v>
      </c>
    </row>
    <row r="22">
      <c r="A22" s="4" t="inlineStr">
        <is>
          <t>Capital reserve</t>
        </is>
      </c>
      <c r="B22" s="5" t="n">
        <v>-3587640</v>
      </c>
      <c r="C22" s="4" t="inlineStr">
        <is>
          <t xml:space="preserve"> </t>
        </is>
      </c>
    </row>
    <row r="23">
      <c r="A23" s="4" t="inlineStr">
        <is>
          <t>Common control reserve</t>
        </is>
      </c>
      <c r="B23" s="5" t="n">
        <v>-2709236</v>
      </c>
      <c r="C23" s="5" t="n">
        <v>-2709236</v>
      </c>
    </row>
    <row r="24">
      <c r="A24" s="4" t="inlineStr">
        <is>
          <t>Foreign currency translation reserve</t>
        </is>
      </c>
      <c r="B24" s="5" t="n">
        <v>28776</v>
      </c>
      <c r="C24" s="5" t="n">
        <v>9705</v>
      </c>
    </row>
    <row r="25">
      <c r="A25" s="4" t="inlineStr">
        <is>
          <t>Retained earnings</t>
        </is>
      </c>
      <c r="B25" s="5" t="n">
        <v>1276523</v>
      </c>
      <c r="C25" s="5" t="n">
        <v>815215</v>
      </c>
    </row>
    <row r="26">
      <c r="A26" s="4" t="inlineStr">
        <is>
          <t>Equity attributable to equity holders of parent</t>
        </is>
      </c>
      <c r="B26" s="5" t="n">
        <v>2151276</v>
      </c>
      <c r="C26" s="5" t="n">
        <v>855313</v>
      </c>
    </row>
    <row r="27">
      <c r="A27" s="4" t="inlineStr">
        <is>
          <t>Non-controlling interest</t>
        </is>
      </c>
      <c r="B27" s="5" t="n">
        <v>22905</v>
      </c>
      <c r="C27" s="5" t="n">
        <v>427133</v>
      </c>
    </row>
    <row r="28">
      <c r="A28" s="4" t="inlineStr">
        <is>
          <t>Total equity</t>
        </is>
      </c>
      <c r="B28" s="5" t="n">
        <v>2174181</v>
      </c>
      <c r="C28" s="5" t="n">
        <v>1282446</v>
      </c>
    </row>
    <row r="29">
      <c r="A29" s="3" t="inlineStr">
        <is>
          <t>Non-current liabilities</t>
        </is>
      </c>
    </row>
    <row r="30">
      <c r="A30" s="4" t="inlineStr">
        <is>
          <t>Term loans</t>
        </is>
      </c>
      <c r="B30" s="5" t="n">
        <v>71194</v>
      </c>
      <c r="C30" s="5" t="n">
        <v>10468</v>
      </c>
    </row>
    <row r="31">
      <c r="A31" s="4" t="inlineStr">
        <is>
          <t>Lease liabilities</t>
        </is>
      </c>
      <c r="B31" s="5" t="n">
        <v>64784</v>
      </c>
      <c r="C31" s="5" t="n">
        <v>60283</v>
      </c>
    </row>
    <row r="32">
      <c r="A32" s="4" t="inlineStr">
        <is>
          <t>Deferred revenue</t>
        </is>
      </c>
      <c r="B32" s="5" t="n">
        <v>108256</v>
      </c>
      <c r="C32" s="5" t="n">
        <v>85655</v>
      </c>
    </row>
    <row r="33">
      <c r="A33" s="4" t="inlineStr">
        <is>
          <t>Deferred tax liabilities</t>
        </is>
      </c>
      <c r="B33" s="5" t="n">
        <v>47063</v>
      </c>
      <c r="C33" s="5" t="n">
        <v>42024</v>
      </c>
    </row>
    <row r="34">
      <c r="A34" s="4" t="inlineStr">
        <is>
          <t>Total non-current liabilities</t>
        </is>
      </c>
      <c r="B34" s="5" t="n">
        <v>291297</v>
      </c>
      <c r="C34" s="5" t="n">
        <v>198430</v>
      </c>
    </row>
    <row r="35">
      <c r="A35" s="3" t="inlineStr">
        <is>
          <t>Current liabilities</t>
        </is>
      </c>
    </row>
    <row r="36">
      <c r="A36" s="4" t="inlineStr">
        <is>
          <t>Term loans</t>
        </is>
      </c>
      <c r="B36" s="5" t="n">
        <v>18156</v>
      </c>
      <c r="C36" s="5" t="n">
        <v>5462</v>
      </c>
    </row>
    <row r="37">
      <c r="A37" s="4" t="inlineStr">
        <is>
          <t>Trade and other payables</t>
        </is>
      </c>
      <c r="B37" s="5" t="n">
        <v>281866</v>
      </c>
      <c r="C37" s="5" t="n">
        <v>281882</v>
      </c>
    </row>
    <row r="38">
      <c r="A38" s="4" t="inlineStr">
        <is>
          <t>Loans from related parties</t>
        </is>
      </c>
      <c r="B38" s="5" t="n">
        <v>2134</v>
      </c>
      <c r="C38" s="5" t="n">
        <v>891977</v>
      </c>
    </row>
    <row r="39">
      <c r="A39" s="4" t="inlineStr">
        <is>
          <t>Lease liabilities</t>
        </is>
      </c>
      <c r="B39" s="5" t="n">
        <v>47294</v>
      </c>
      <c r="C39" s="5" t="n">
        <v>38401</v>
      </c>
    </row>
    <row r="40">
      <c r="A40" s="4" t="inlineStr">
        <is>
          <t>Deferred revenue</t>
        </is>
      </c>
      <c r="B40" s="5" t="n">
        <v>218148</v>
      </c>
      <c r="C40" s="5" t="n">
        <v>161110</v>
      </c>
    </row>
    <row r="41">
      <c r="A41" s="4" t="inlineStr">
        <is>
          <t>Bank overdraft</t>
        </is>
      </c>
      <c r="B41" s="5" t="n">
        <v>13722</v>
      </c>
      <c r="C41" s="5" t="n">
        <v>28839</v>
      </c>
    </row>
    <row r="42">
      <c r="A42" s="4" t="inlineStr">
        <is>
          <t>Income tax payables</t>
        </is>
      </c>
      <c r="B42" s="5" t="n">
        <v>40918</v>
      </c>
      <c r="C42" s="5" t="n">
        <v>25615</v>
      </c>
    </row>
    <row r="43">
      <c r="A43" s="4" t="inlineStr">
        <is>
          <t>Provision for warranties</t>
        </is>
      </c>
      <c r="B43" s="5" t="n">
        <v>1885</v>
      </c>
      <c r="C43" s="5" t="n">
        <v>981</v>
      </c>
    </row>
    <row r="44">
      <c r="A44" s="4" t="inlineStr">
        <is>
          <t>Total current liabilities</t>
        </is>
      </c>
      <c r="B44" s="5" t="n">
        <v>624123</v>
      </c>
      <c r="C44" s="5" t="n">
        <v>1434267</v>
      </c>
    </row>
    <row r="45">
      <c r="A45" s="4" t="inlineStr">
        <is>
          <t>Total liabilities</t>
        </is>
      </c>
      <c r="B45" s="5" t="n">
        <v>915420</v>
      </c>
      <c r="C45" s="5" t="n">
        <v>1632697</v>
      </c>
    </row>
    <row r="46">
      <c r="A46" s="4" t="inlineStr">
        <is>
          <t>Total equity and liabilities</t>
        </is>
      </c>
      <c r="B46" s="6" t="n">
        <v>3089601</v>
      </c>
      <c r="C46" s="6" t="n">
        <v>2915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t>
        </is>
      </c>
      <c r="B1" s="2" t="inlineStr">
        <is>
          <t>12 Months Ended</t>
        </is>
      </c>
    </row>
    <row r="2">
      <c r="B2" s="2" t="inlineStr">
        <is>
          <t>Feb. 28, 2022</t>
        </is>
      </c>
    </row>
    <row r="3">
      <c r="A3" s="3" t="inlineStr">
        <is>
          <t>Other Financial Assets [Abstract]</t>
        </is>
      </c>
    </row>
    <row r="4">
      <c r="A4" s="4" t="inlineStr">
        <is>
          <t>OTHER FINANCIAL ASSETS</t>
        </is>
      </c>
      <c r="B4" s="4" t="inlineStr">
        <is>
          <t xml:space="preserve"> 14. OTHER FINANCIAL ASSETS
As of February 28
Figures in Rand thousands 2022 2021
Non-current assets
Derivative – call option 1 1,359 –
Current assets
Derivative – put option 2 15,305 –
Restricted cash 3 – 882,420
16,664 882,420
1 Relates to the acquisition of Picup. See Note 28 for details.
2 Relates to the put option agreement entered with ultimate controlling
shareholder to grant the Group the right to sell all its interest in Picup. The put option expires on August 31, 2022. As this is a transaction
with owner, the fair value and subsequent changes fair value of the put option is recognised directly against retained earnings.
3 On December 29, 2020, the Group received ZAR 882.4 million (USD 58.5 million) from a related party
for the sole purpose of facilitating the Company’s acquisition of the remaining interest in Cartrack. The loan was fully
repaid on April 2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 Capital</t>
        </is>
      </c>
      <c r="B1" s="2" t="inlineStr">
        <is>
          <t>12 Months Ended</t>
        </is>
      </c>
    </row>
    <row r="2">
      <c r="B2" s="2" t="inlineStr">
        <is>
          <t>Feb. 28, 2022</t>
        </is>
      </c>
    </row>
    <row r="3">
      <c r="A3" s="3" t="inlineStr">
        <is>
          <t>Disclosure of classes of share capital [text block] [Abstract]</t>
        </is>
      </c>
    </row>
    <row r="4">
      <c r="A4" s="4" t="inlineStr">
        <is>
          <t>SHARE CAPITAL</t>
        </is>
      </c>
      <c r="B4" s="4" t="inlineStr">
        <is>
          <t xml:space="preserve"> 15. SHARE CAPITAL
As of February 28
Figures in Rand thousands 2022 2021
Issued and fully paid 30,951,106 (2021: 20,332,894) ordinary shares of no par value 7,142,853 2,739,629 As discussed in Note 1, Karooooo acquired control
of Cartrack when the loan from Zak to Karooooo was extinguished through the issuance of shares. The acquisition of control of Cartrack
has been accounted for as a transaction under common control. The Company’s authorized and issued number of ordinary shares increased
on November 18, 2020 to 20,332,894 shares as of February 28, 2021. Karooooo listed on NASDAQ in April 2021 with 20,332,894 shares and
issued additional 1,207,500 shares to public shareholders. On April 21, 2021, Karooooo bought out all of the minority shareholders of
Cartrack and delisted Cartrack from the JSE. In terms of the reinvestment offer, investors who elected to remain invested in Cartrack
received 1 Karooooo ordinary share for every 10 Cartrack ordinary shares owned on the JSE prior to the finalisation of reinvestment offer.
Karooooo concluded an inward secondary listing on the JSE on April 21, 2021 and issued another 9,410,712 ordinary shares to eligible Cartrack
shareholders. The Company’s authorized and issued number of ordinary shares increased from 20,332,894 to 30,951,106 as at February
28, 2022. The holder of ordinary shares is entitled to receive
dividends as declared from time to time, and is entitled to one vote per share at meeting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erm Loans</t>
        </is>
      </c>
      <c r="B1" s="2" t="inlineStr">
        <is>
          <t>12 Months Ended</t>
        </is>
      </c>
    </row>
    <row r="2">
      <c r="B2" s="2" t="inlineStr">
        <is>
          <t>Feb. 28, 2022</t>
        </is>
      </c>
    </row>
    <row r="3">
      <c r="A3" s="3" t="inlineStr">
        <is>
          <t>Disclosure Of Term Loans [Abstract]</t>
        </is>
      </c>
    </row>
    <row r="4">
      <c r="A4" s="4" t="inlineStr">
        <is>
          <t>TERM LOANS</t>
        </is>
      </c>
      <c r="B4" s="4" t="inlineStr">
        <is>
          <t xml:space="preserve"> 16. TERM LOANS
As of February 28
Figures in Rand thousands Notes Currency Interest rate Maturity 2022 2021
Non-current liabilities
Interest-bearing loans ZAR JIBAR + 2.05% February 2024 20,003 –
Interest-bearing loans EUR 3% December 2023 5,024 10,468
Mortgaged bonds 28 ZAR Prime rate -1.15% December 2025 46,167 –
71,194 10,468
Current liabilities
Interest-bearing loans EUR 3% December 2023 5,235 5,462
Mortgaged bonds 28 ZAR Prime rate -1.15% December 2025 12,921 –
18,156 5,462
Total term loans 89,350 15,930 The ZAR interest-bearing loans were fully repaid
on May 11, 2022. As at February 28, 2022 and February 28, 2021, the Group met the loan
covenants. Reconciliation of movement of liabilities to cash flows arising
from financing activities
Figures in Rand thousands Loans Other Lease Total
Balance at March 1, 2021 891,977 15,930 98,684 1,006,591
Changes from financing cash flows (845,003 ) 8,292 (47,201 ) (883,912 )
Proceeds from borrowings – 110,000 – 110,000
Repayment of related parties loans (845,003 ) – – (845,003 )
Repayment of term loans – (101,708 ) – (101,708 )
Payment of lease liabilities – – (47,201 ) (47,201 )
Acquisition of a subsidiary – 66,047 – 66,047
The effect of changes in foreign exchange rates (43,110 ) (919 ) (2,609 ) (46,638 )
Other changes (1,730 ) – 63,204 61,474
Interest paid (1,730 ) (4,317 ) (6,249 ) (12,296 )
New leases – – 63,204 63,204
Interest expense – 4,317 6,249 10,566
Balance at February 28, 2022 2,134 89,350 112,078 203,562
Balance at March 1, 2020 8,362 22,969 98,997 130,328
Changes from financing cash flows 855,855 (8,247 ) (46,751 ) 800,857
Proceeds from borrowings 857,367 – – 857,367
Repayment of borrowings (1,512 ) (8 247) – (9,759 )
Payment of lease liabilities – – (46,751 ) (46,751 )
The effect of changes in foreign exchange rates 25,712 1,208 448 27,368 )
Other changes 2,048 – 45,990 48,038
Interest paid – (1,666 ) (5,588 ) (7,254 )
New leases – – 45,990 45,990
Interest expense 2,048 1,666 5,588 9,302
Balance at February 28, 2021 891,977 15,930 98,684 1,006,5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Liabilities</t>
        </is>
      </c>
      <c r="B1" s="2" t="inlineStr">
        <is>
          <t>12 Months Ended</t>
        </is>
      </c>
    </row>
    <row r="2">
      <c r="B2" s="2" t="inlineStr">
        <is>
          <t>Feb. 28, 2022</t>
        </is>
      </c>
    </row>
    <row r="3">
      <c r="A3" s="3" t="inlineStr">
        <is>
          <t>Capitalized Lease Liabilities [Abstract]</t>
        </is>
      </c>
    </row>
    <row r="4">
      <c r="A4" s="4" t="inlineStr">
        <is>
          <t>LEASE LIABILITIES</t>
        </is>
      </c>
      <c r="B4" s="4" t="inlineStr">
        <is>
          <t xml:space="preserve"> 17. LEASE LIABILITIES
As of February 28
Figures in Rand thousands 2022 2021
Maturities analysis
– within one year 47,294 38,401
– within two to four years 56,868 46,576
– over four years 7,916 13,707
Present value of lease payments 112,078 98,684
Non-current liabilities 64,784 60,283
Current liabilities 47,294 38,401
112,078 98,684 It is Group policy to lease the various commercial
properties occupied by the Group’s operations and certain motor vehicles are leased in terms of instalment sale agreements. The
average term of the installment sale agreements is between three to four years and interest is charged at prime linked interest rates.
The Group’s obligations under instalment sale agreements are secured by the leased assets. Property leases capitalized have an average lease
term of four years and interest incurred is at an incremental borrowing rate of a similar asset. External sources of information were
used to determine incremental borrowing rate of a similar asset. Total cash outflows for leases recognized in statement of cash flows
ZAR 53.5 million (2021: ZAR 52.3 million). The Group leases office building, motor
vehicles and IT equipment with contract terms less than twelve months. These leases are short-term. For the financial year ended
February 28, 2022, the Group recognized lease payments of ZAR 8.2 million (2021: ZAR 11.2 million) associated with these short-term
leases as an expense on a straight-line basis over the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t>
        </is>
      </c>
      <c r="B1" s="2" t="inlineStr">
        <is>
          <t>12 Months Ended</t>
        </is>
      </c>
    </row>
    <row r="2">
      <c r="B2" s="2" t="inlineStr">
        <is>
          <t>Feb. 28, 2022</t>
        </is>
      </c>
    </row>
    <row r="3">
      <c r="A3" s="3" t="inlineStr">
        <is>
          <t>Disclosure of deferred income [text block] [Abstract]</t>
        </is>
      </c>
    </row>
    <row r="4">
      <c r="A4" s="4" t="inlineStr">
        <is>
          <t>DEFERRED REVENUE</t>
        </is>
      </c>
      <c r="B4" s="4" t="inlineStr">
        <is>
          <t xml:space="preserve"> 18. DEFERRED REVENUE
As of February 28
Figures in Rand thousands 2022 2021
Beginning balance 246,765 208,782
Acquisition of subsidiary 2,678 –
Amounts deferred in current financial year 681,135 251,141
Amounts released to revenue in the current financial year (603,201 ) (211,484 )
Translation adjustments (973 ) (1,674 )
Ending balance 326,404 246,765
Non-current liabilities 108,256 85,655
Current liabilities 218,148 161,110
326,404 246,765 Subscription revenues are billed monthly in advance
and then recognized in revenue as the service is provided. Ownership of all telematics devices remain with the Group. Certain customers
have paid for the service upfront and revenue is deferred and recognized over the expected term of the customer relationship, which is
estimated to be 60 months. The following table includes estimated revenue
expected to be recognized in the future related to performance obligations that are unsatisfied or partially satisfied at the end of the
reporting period.
As of February 28
Figures in Rand thousands 2022 2021
Maturities analysis
– within one year 218,148 161,110
– within two to four years 103,026 81,055
– over four years 5,230 4,600
Present value of amounts received in advance 326,404 246,7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t>
        </is>
      </c>
      <c r="B1" s="2" t="inlineStr">
        <is>
          <t>12 Months Ended</t>
        </is>
      </c>
    </row>
    <row r="2">
      <c r="B2" s="2" t="inlineStr">
        <is>
          <t>Feb. 28, 2022</t>
        </is>
      </c>
    </row>
    <row r="3">
      <c r="A3" s="3" t="inlineStr">
        <is>
          <t>Disclosure of trade and other payables [text block] [Abstract]</t>
        </is>
      </c>
    </row>
    <row r="4">
      <c r="A4" s="4" t="inlineStr">
        <is>
          <t>TRADE AND OTHER PAYABLES</t>
        </is>
      </c>
      <c r="B4" s="4" t="inlineStr">
        <is>
          <t xml:space="preserve"> 19. TRADE AND OTHER PAYABLES
As of February 28
Figures in Rand thousands 2022 2021
Trade payables
Amounts due to related parties 8,963 2,816
Trade payables 90,387 88,599
Accrued expenses 115,198 122,435
214,548 213,850
Other payables
Sundry creditors 14,754 14,233
Other taxes 30,896 46,372
Dividend payable to NCI 21,668 7,427
281,866 281,882 The amounts due to related parties are unsecured,
interest-free and repayable on demand. The fair value of the financial instruments approximates
their carrying am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t>
        </is>
      </c>
      <c r="B1" s="2" t="inlineStr">
        <is>
          <t>12 Months Ended</t>
        </is>
      </c>
    </row>
    <row r="2">
      <c r="B2" s="2" t="inlineStr">
        <is>
          <t>Feb. 28, 2022</t>
        </is>
      </c>
    </row>
    <row r="3">
      <c r="A3" s="3" t="inlineStr">
        <is>
          <t>Disclosure of revenue [text block] [Abstract]</t>
        </is>
      </c>
    </row>
    <row r="4">
      <c r="A4" s="4" t="inlineStr">
        <is>
          <t>REVENUE</t>
        </is>
      </c>
      <c r="B4" s="4" t="inlineStr">
        <is>
          <t xml:space="preserve"> 20. REVENUE The Group generates revenue by offering a full-stack
smart mobility technology SaaS platform for connected vehicles and other assets, vehicles sales and delivery services. In the following table, revenue from contract
with customers is disaggregated by revenue streams, primary geographical markets and timing of revenue recognition.
Year ended February 28/29
Figures in Rand thousands 2022 2021 2020
Revenue from contracts with customers
Subscription revenue - Cartrack 2,565,745 2,209,017 1,887,717
Subscription revenue - Karooooo Logistics 2,420 – –
Other revenue - Cartrack
Hardware sales 37,435 45,280 36,852
Installation revenue 21,321 20,511 752
Miscellaneous contract fees 12,299 15,735 16,572
Vehicle sales 67,310 – –
Delivery service fees 39,621 – –
Total revenue 2,746,151 2,290,543 1,941,893
Primary geographical markets
South Africa 2,123,153 1,681,928 1,417,465
Africa-Other 101,019 105,895 115,974
Europe 229,671 219,866 173,266
Asia-Pacific*, Middle East and USA 292,308 282,854 235,188
2,746,151 2,290,543 1,941,893
Timing of revenue recognition
Products and services transferred at a point in time 177,986 81,526 54,176
Services transferred over time 2,568,165 2,209,017 1,887,717
Total revenue 2,746,151 2,290,543 1,941,893
* Included in Asia-Pacific is revenue from Singapore amounted
to ZAR 96.1 million (2021: ZAR 98.6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perating Profit</t>
        </is>
      </c>
      <c r="B1" s="2" t="inlineStr">
        <is>
          <t>12 Months Ended</t>
        </is>
      </c>
    </row>
    <row r="2">
      <c r="B2" s="2" t="inlineStr">
        <is>
          <t>Feb. 28, 2022</t>
        </is>
      </c>
    </row>
    <row r="3">
      <c r="A3" s="3" t="inlineStr">
        <is>
          <t>Disclosure of profit (loss) from operating activities [text block] [Abstract]</t>
        </is>
      </c>
    </row>
    <row r="4">
      <c r="A4" s="4" t="inlineStr">
        <is>
          <t>OPERATING PROFIT</t>
        </is>
      </c>
      <c r="B4" s="4" t="inlineStr">
        <is>
          <t xml:space="preserve"> 21. OPERATING PROFIT
Year ended February 28/29
Figures in Rand thousands Notes 2022 2021 2020
Operating profit is stated after accounting for the following charges:
Depreciation of property, plant and equipment 5 458,281 372,936 282,976
Amortization of capitalized commission assets 6 64,566 46,957 31,262
Amortization of intangible assets 7 39,078 25,856 12,786
Write down of inventory to net realizable value – – 7,623
Employee benefits expense 1 720,606 396,369 325,686
Defined contribution plan 26,534 21,742 17,731
1 After
offsetting government grant received ZAR 6.7 million (2021: ZAR 16.7 million, 2020: Nil During the financial year ended February 28,
2021, direct costs for provision of motor vehicles to sales staff of ZAR 11.9 million (2020: ZAR 13.1 million) are disclosed as
sales and marketing expense, previously this was disclosed as general and administration costs, to better reflect the underlying
nature. The error was corrected prospectively as the impact to financial year ended February 29, 2020 is not material. During the financial year ended February 28,
2021, the amortization of capitalized research and development costs of ZAR 23.0 million (2020: ZAR 9.2 million) is disclosed as
research and development, previously this was disclosed as general and administration costs, to better reflect the underlying
nature. The error was corrected prospectively as the impact to financial year ended February 29, 2020 is not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e Income</t>
        </is>
      </c>
      <c r="B1" s="2" t="inlineStr">
        <is>
          <t>12 Months Ended</t>
        </is>
      </c>
    </row>
    <row r="2">
      <c r="B2" s="2" t="inlineStr">
        <is>
          <t>Feb. 28, 2022</t>
        </is>
      </c>
    </row>
    <row r="3">
      <c r="A3" s="3" t="inlineStr">
        <is>
          <t>Disclosure of finance income (cost) [text block] [Abstract]</t>
        </is>
      </c>
    </row>
    <row r="4">
      <c r="A4" s="4" t="inlineStr">
        <is>
          <t>FINANCE INCOME</t>
        </is>
      </c>
      <c r="B4" s="4" t="inlineStr">
        <is>
          <t xml:space="preserve"> 22. FINANCE INCOME
Year ended February 28/29
Figures in Rand thousands 2022 2021 2020
Interest income from bank balances 6,083 4,358 2,5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Costs</t>
        </is>
      </c>
      <c r="B1" s="2" t="inlineStr">
        <is>
          <t>12 Months Ended</t>
        </is>
      </c>
    </row>
    <row r="2">
      <c r="B2" s="2" t="inlineStr">
        <is>
          <t>Feb. 28, 2022</t>
        </is>
      </c>
    </row>
    <row r="3">
      <c r="A3" s="3" t="inlineStr">
        <is>
          <t>Disclosure of finance cost [text block] [Abstract]</t>
        </is>
      </c>
    </row>
    <row r="4">
      <c r="A4" s="4" t="inlineStr">
        <is>
          <t>FINANCE COSTS</t>
        </is>
      </c>
      <c r="B4" s="4" t="inlineStr">
        <is>
          <t xml:space="preserve"> 23. FINANCE COSTS
Year ended February 28/29
Figures in Rand thousands 2022 2021 2020
Lease liabilities 6,249 5,588 7,508
Term loans 4,317 2,711 8,727
Overdraft 794 870 595
Others 971 133 1
12,331 9,302 16,8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 of Profit and Loss - ZAR (R) R in Thousands</t>
        </is>
      </c>
      <c r="B1" s="2" t="inlineStr">
        <is>
          <t>12 Months Ended</t>
        </is>
      </c>
    </row>
    <row r="2">
      <c r="B2" s="2" t="inlineStr">
        <is>
          <t>Feb. 28, 2022</t>
        </is>
      </c>
      <c r="C2" s="2" t="inlineStr">
        <is>
          <t>Feb. 28, 2021</t>
        </is>
      </c>
      <c r="D2" s="2" t="inlineStr">
        <is>
          <t>Feb. 29, 2020</t>
        </is>
      </c>
    </row>
    <row r="3">
      <c r="A3" s="3" t="inlineStr">
        <is>
          <t>Profit or loss [abstract]</t>
        </is>
      </c>
    </row>
    <row r="4">
      <c r="A4" s="4" t="inlineStr">
        <is>
          <t>Revenue</t>
        </is>
      </c>
      <c r="B4" s="6" t="n">
        <v>2746151</v>
      </c>
      <c r="C4" s="6" t="n">
        <v>2290543</v>
      </c>
      <c r="D4" s="6" t="n">
        <v>1941893</v>
      </c>
    </row>
    <row r="5">
      <c r="A5" s="4" t="inlineStr">
        <is>
          <t>Cost of sales</t>
        </is>
      </c>
      <c r="B5" s="5" t="n">
        <v>-922561</v>
      </c>
      <c r="C5" s="5" t="n">
        <v>-670523</v>
      </c>
      <c r="D5" s="5" t="n">
        <v>-574770</v>
      </c>
    </row>
    <row r="6">
      <c r="A6" s="4" t="inlineStr">
        <is>
          <t>Gross profit</t>
        </is>
      </c>
      <c r="B6" s="5" t="n">
        <v>1823590</v>
      </c>
      <c r="C6" s="5" t="n">
        <v>1620020</v>
      </c>
      <c r="D6" s="5" t="n">
        <v>1367123</v>
      </c>
    </row>
    <row r="7">
      <c r="A7" s="4" t="inlineStr">
        <is>
          <t>Other income</t>
        </is>
      </c>
      <c r="B7" s="5" t="n">
        <v>1841</v>
      </c>
      <c r="C7" s="5" t="n">
        <v>2166</v>
      </c>
      <c r="D7" s="5" t="n">
        <v>1867</v>
      </c>
    </row>
    <row r="8">
      <c r="A8" s="4" t="inlineStr">
        <is>
          <t>Operating expenses</t>
        </is>
      </c>
      <c r="B8" s="5" t="n">
        <v>-1126306</v>
      </c>
      <c r="C8" s="5" t="n">
        <v>-895624</v>
      </c>
      <c r="D8" s="5" t="n">
        <v>-738068</v>
      </c>
    </row>
    <row r="9">
      <c r="A9" s="4" t="inlineStr">
        <is>
          <t>Sales and marketing</t>
        </is>
      </c>
      <c r="B9" s="5" t="n">
        <v>-333259</v>
      </c>
      <c r="C9" s="5" t="n">
        <v>-238110</v>
      </c>
      <c r="D9" s="5" t="n">
        <v>-177870</v>
      </c>
    </row>
    <row r="10">
      <c r="A10" s="4" t="inlineStr">
        <is>
          <t>General and Administration</t>
        </is>
      </c>
      <c r="B10" s="5" t="n">
        <v>-555327</v>
      </c>
      <c r="C10" s="5" t="n">
        <v>-476534</v>
      </c>
      <c r="D10" s="5" t="n">
        <v>-460402</v>
      </c>
    </row>
    <row r="11">
      <c r="A11" s="4" t="inlineStr">
        <is>
          <t>Research and development</t>
        </is>
      </c>
      <c r="B11" s="5" t="n">
        <v>-149238</v>
      </c>
      <c r="C11" s="5" t="n">
        <v>-100138</v>
      </c>
      <c r="D11" s="5" t="n">
        <v>-44924</v>
      </c>
    </row>
    <row r="12">
      <c r="A12" s="4" t="inlineStr">
        <is>
          <t>Expected credit losses on financial assets</t>
        </is>
      </c>
      <c r="B12" s="5" t="n">
        <v>-88482</v>
      </c>
      <c r="C12" s="5" t="n">
        <v>-80842</v>
      </c>
      <c r="D12" s="5" t="n">
        <v>-54872</v>
      </c>
    </row>
    <row r="13">
      <c r="A13" s="4" t="inlineStr">
        <is>
          <t>Operating profit</t>
        </is>
      </c>
      <c r="B13" s="5" t="n">
        <v>699125</v>
      </c>
      <c r="C13" s="5" t="n">
        <v>726562</v>
      </c>
      <c r="D13" s="5" t="n">
        <v>630922</v>
      </c>
    </row>
    <row r="14">
      <c r="A14" s="4" t="inlineStr">
        <is>
          <t>Initial public offering costs (“IPO”)</t>
        </is>
      </c>
      <c r="B14" s="5" t="n">
        <v>-10288</v>
      </c>
      <c r="C14" s="5" t="n">
        <v>-25570</v>
      </c>
      <c r="D14" s="4" t="inlineStr">
        <is>
          <t xml:space="preserve"> </t>
        </is>
      </c>
    </row>
    <row r="15">
      <c r="A15" s="4" t="inlineStr">
        <is>
          <t>Finance income</t>
        </is>
      </c>
      <c r="B15" s="5" t="n">
        <v>6083</v>
      </c>
      <c r="C15" s="5" t="n">
        <v>4358</v>
      </c>
      <c r="D15" s="5" t="n">
        <v>2592</v>
      </c>
    </row>
    <row r="16">
      <c r="A16" s="4" t="inlineStr">
        <is>
          <t>Finance costs</t>
        </is>
      </c>
      <c r="B16" s="5" t="n">
        <v>-12331</v>
      </c>
      <c r="C16" s="5" t="n">
        <v>-9302</v>
      </c>
      <c r="D16" s="5" t="n">
        <v>-16831</v>
      </c>
    </row>
    <row r="17">
      <c r="A17" s="4" t="inlineStr">
        <is>
          <t>Fair value changes to derivative assets</t>
        </is>
      </c>
      <c r="B17" s="5" t="n">
        <v>-506</v>
      </c>
      <c r="C17" s="4" t="inlineStr">
        <is>
          <t xml:space="preserve"> </t>
        </is>
      </c>
      <c r="D17" s="4" t="inlineStr">
        <is>
          <t xml:space="preserve"> </t>
        </is>
      </c>
    </row>
    <row r="18">
      <c r="A18" s="4" t="inlineStr">
        <is>
          <t>Profit before taxation</t>
        </is>
      </c>
      <c r="B18" s="5" t="n">
        <v>682083</v>
      </c>
      <c r="C18" s="5" t="n">
        <v>696048</v>
      </c>
      <c r="D18" s="5" t="n">
        <v>616683</v>
      </c>
    </row>
    <row r="19">
      <c r="A19" s="4" t="inlineStr">
        <is>
          <t>Taxation</t>
        </is>
      </c>
      <c r="B19" s="5" t="n">
        <v>-205476</v>
      </c>
      <c r="C19" s="5" t="n">
        <v>-198628</v>
      </c>
      <c r="D19" s="5" t="n">
        <v>-173157</v>
      </c>
    </row>
    <row r="20">
      <c r="A20" s="4" t="inlineStr">
        <is>
          <t>Profit for the year</t>
        </is>
      </c>
      <c r="B20" s="5" t="n">
        <v>476607</v>
      </c>
      <c r="C20" s="5" t="n">
        <v>497420</v>
      </c>
      <c r="D20" s="5" t="n">
        <v>443526</v>
      </c>
    </row>
    <row r="21">
      <c r="A21" s="3" t="inlineStr">
        <is>
          <t>Profit attributable to:</t>
        </is>
      </c>
    </row>
    <row r="22">
      <c r="A22" s="4" t="inlineStr">
        <is>
          <t>Owners of the parent</t>
        </is>
      </c>
      <c r="B22" s="5" t="n">
        <v>449953</v>
      </c>
      <c r="C22" s="5" t="n">
        <v>318183</v>
      </c>
      <c r="D22" s="5" t="n">
        <v>289882</v>
      </c>
    </row>
    <row r="23">
      <c r="A23" s="4" t="inlineStr">
        <is>
          <t>Non-controlling interest</t>
        </is>
      </c>
      <c r="B23" s="5" t="n">
        <v>26654</v>
      </c>
      <c r="C23" s="5" t="n">
        <v>179237</v>
      </c>
      <c r="D23" s="5" t="n">
        <v>153644</v>
      </c>
    </row>
    <row r="24">
      <c r="A24" s="4" t="inlineStr">
        <is>
          <t>Total Profit</t>
        </is>
      </c>
      <c r="B24" s="6" t="n">
        <v>476607</v>
      </c>
      <c r="C24" s="6" t="n">
        <v>497420</v>
      </c>
      <c r="D24" s="6" t="n">
        <v>443526</v>
      </c>
    </row>
    <row r="25">
      <c r="A25" s="3" t="inlineStr">
        <is>
          <t>Earnings per share</t>
        </is>
      </c>
    </row>
    <row r="26">
      <c r="A26" s="4" t="inlineStr">
        <is>
          <t>Basic and diluted earnings per share (ZAR) (in Rand per share)</t>
        </is>
      </c>
      <c r="B26" s="7" t="n">
        <v>15.24</v>
      </c>
      <c r="C26" s="7" t="n">
        <v>15.65</v>
      </c>
      <c r="D26" s="7" t="n">
        <v>14.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ation</t>
        </is>
      </c>
      <c r="B1" s="2" t="inlineStr">
        <is>
          <t>12 Months Ended</t>
        </is>
      </c>
    </row>
    <row r="2">
      <c r="B2" s="2" t="inlineStr">
        <is>
          <t>Feb. 28, 2022</t>
        </is>
      </c>
    </row>
    <row r="3">
      <c r="A3" s="3" t="inlineStr">
        <is>
          <t>Disclosure of income tax [text block] [Abstract]</t>
        </is>
      </c>
    </row>
    <row r="4">
      <c r="A4" s="4" t="inlineStr">
        <is>
          <t>TAXATION</t>
        </is>
      </c>
      <c r="B4" s="4" t="inlineStr">
        <is>
          <t xml:space="preserve"> 24. TAXATION
Year ended February 28/29
Figures in Rand thousands Note 2022 2021 2020
Major components of the tax expense:
Current tax
Current year 208,141 160,751 137,392
Prior year 8,573 5,725 (12,017 )
Other – Securities Transfer tax – 200 -
216,714 166,676 125,375
Deferred tax
Current year (16,370 ) 36,184 33,217
Prior year (3,394 ) (19,188 ) 11,961
9 (19,764 ) 16,996 45,178
Withholding tax 8,526 14,956 2,604
Total tax expense 205,476 198,628 173,157
Reconciliation between accounting profit and tax expense:
Profit before taxation 682,083 696,048 616,683
Tax at the applicable tax rate of 17% 1 1 115,954 118,328 172,671
Effect of different tax rates in foreign jurisdictions 66,257 71,122 (7,119 )
Taxation effect of adjustments on taxable income:
Utilization of previously unrecognized tax losses (982 ) (1,332 ) (1,349 )
Tax incentive (2,709 ) (5,827 ) (5,766 )
Income not subject to tax (270 ) (219 ) –
Non-deductible expenses 12,556 12,072 9,325
Recognition of tax effect previously unrecognized tax losses (2,060 ) – –
Current year losses for which no deferred tax asset is recognized 1,040 2,791 2,847
Withholding tax 8,526 14,956 2,604
Securities transfer tax – 200 –
Prior year tax under/(over) provision 5,179 (13,463 ) (56 )
Others 1,985 – –
Total tax expense 205,476 198,628 173,157
1 This is the corporate tax rate in Singapo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ation Paid</t>
        </is>
      </c>
      <c r="B1" s="2" t="inlineStr">
        <is>
          <t>12 Months Ended</t>
        </is>
      </c>
    </row>
    <row r="2">
      <c r="B2" s="2" t="inlineStr">
        <is>
          <t>Feb. 28, 2022</t>
        </is>
      </c>
    </row>
    <row r="3">
      <c r="A3" s="3" t="inlineStr">
        <is>
          <t>Taxation Paid [Abstract]</t>
        </is>
      </c>
    </row>
    <row r="4">
      <c r="A4" s="4" t="inlineStr">
        <is>
          <t>TAXATION PAID</t>
        </is>
      </c>
      <c r="B4" s="4" t="inlineStr">
        <is>
          <t xml:space="preserve"> 25. TAXATION PAID
Year ended February 28/29
Figures in Rand thousands 2022 2021 2020
Balance payable at beginning of the year (10,203 ) (16,458 ) (35,078 )
Acquisition of subsidiary 477 – –
Current tax for the year recognized in profit or loss (225,240 ) (181,632 ) (127,979 )
Translation adjustments 341 – –
Balance payable at end of the year 32,100 10,203 16,458
(202,525 ) (187,887 ) (146,5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s Paid</t>
        </is>
      </c>
      <c r="B1" s="2" t="inlineStr">
        <is>
          <t>12 Months Ended</t>
        </is>
      </c>
    </row>
    <row r="2">
      <c r="B2" s="2" t="inlineStr">
        <is>
          <t>Feb. 28, 2022</t>
        </is>
      </c>
    </row>
    <row r="3">
      <c r="A3" s="3" t="inlineStr">
        <is>
          <t>Disclosure of dividends [text block] [Abstract]</t>
        </is>
      </c>
    </row>
    <row r="4">
      <c r="A4" s="4" t="inlineStr">
        <is>
          <t>DIVIDENDS PAID</t>
        </is>
      </c>
      <c r="B4" s="4" t="inlineStr">
        <is>
          <t xml:space="preserve"> 26. DIVIDEND PAID During the financial year ended February 28, 2022, no dividends were
paid.
Year ended
Figures in Rand thousands 2021 2020
Dividend paid by the Company to owner of the Company (272,235 ) (52,502 )
Dividend paid by subsidiaries to NCI (145,859 ) (39,506 )
Total dividend paid (418,094 ) (92,008 ) Dividend per share Dividend paid by the Company to owner of the
Company
Year ended February 28/29
2021 2020
Figures in Rand thousands Per share Amount Per share Amount
Interim dividend 104,385.00 104,385 24,545.00 24,545
Final dividend 8.26 167,850 27,957.00 27,957
272,235 52,502 Dividend paid by subsidiaries to NCI
Year ended February 28/29
Figures in Rand thousands 2021 2020
Subsidiary Per share Amount Per share Amount
Cartrack Holdings Proprietary Limited 0.54 51,536 0.12 11,307
Cartrack Holdings Proprietary Limited 0.87 83,030 0.20 19,087
Cartrack Limitada 5.68 9,090 4.90 7,852
Found Proprietary Limited 20,000.00 1,020 - -
Cartrack Polska.Sp.zo.o 119,019.27 1,183 - -
Cartrack Tanzania Limited - - 3,168.00 1,260
145,859 39,5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erest in Subsidiaries</t>
        </is>
      </c>
      <c r="B1" s="2" t="inlineStr">
        <is>
          <t>12 Months Ended</t>
        </is>
      </c>
    </row>
    <row r="2">
      <c r="B2" s="2" t="inlineStr">
        <is>
          <t>Feb. 28, 2022</t>
        </is>
      </c>
    </row>
    <row r="3">
      <c r="A3" s="3" t="inlineStr">
        <is>
          <t>Disclosure of interests in subsidiaries [text block] [Abstract]</t>
        </is>
      </c>
    </row>
    <row r="4">
      <c r="A4" s="4" t="inlineStr">
        <is>
          <t>INTEREST IN SUBSIDIARIES</t>
        </is>
      </c>
      <c r="B4" s="4" t="inlineStr">
        <is>
          <t xml:space="preserve"> 27. INTEREST IN SUBSIDIARIES The following table lists the entities which are controlled by the
Group.
Company Name Held by Country of incorporation % holding 2022 % holding 2021
Cartrack Holdings Proprietary Limited 4 Karooooo Ltd South Africa 100.0 68.1
Carzuka.com Pte Ltd Karooooo Ltd Singapore 100.0 100.0
Karooooo Management Company Pte. Ltd. Karooooo Ltd Singapore 100.0 –
Karooooo Software Pte. Ltd. Karooooo Ltd Singapore 100.0 –
Karooooo Proprietary Ltd Karooooo Ltd South Africa 100.0 –
Carzuka Pte Ltd Carzuka.com Pte Ltd Singapore 100.0 100.0
Karooooo Technologies Proprietary Limited 2 Karooooo Proprietary Ltd South Africa 100.0 100.0
Cartrack Management Services Proprietary Limited Cartrack Holdings Proprietary Limited South Africa 100.0 100.0
Cartrack Proprietary Limited Cartrack Holdings Proprietary Limited South Africa 100.0 100.0
Cartrack Manufacturing Proprietary Limited Cartrack Holdings Proprietary Limited South Africa 100.0 100.0
Cartrack Insurance Agency Proprietary Limited 3 Cartrack Holdings Proprietary Limited South Africa 100.0 100.0
Cartrack Namibia Proprietary Limited Cartrack Holdings Proprietary Limited Namibia 100.0 100.0
Cartrack Technologies Pte. Limited Cartrack Holdings Proprietary Limited Singapore 100.0 100.0
Carzuka Proprietary Limited Cartrack Holdings Proprietary Limited South Africa 100.0 100.0
Purple rain Properties No.444 Proprietary Limited Cartrack Holdings Proprietary Limited South Africa 100.0 –
Picup Technologies Proprietary Limited Cartrack Holdings Proprietary Limited South Africa 70.1 –
Cartrack Telematics Proprietary Limited Cartrack Proprietary Limited South Africa 49.0 49.0
Veraspan Proprietary Limited Cartrack Proprietary Limited South Africa 100.0 100.0
Karu Holdings Proprietary Limited Cartrack Proprietary Limited South Africa 100.0 100.0
Combined Telematics Services Proprietary Limited 1 Cartrack Proprietary Limited South Africa 49.0 49.0
Zonke Bonke Telecoms Proprietary Limited 1 Cartrack Proprietary Limited South Africa 100.0 100.0
Cartrack Tanzania Limited Cartrack Technologies Pte. Limited Tanzania 100.0 100.0
Retriever Limited Cartrack Technologies Pte. Limited Kenya 100.0 100.0
Cartrack Engineering Technologies Limited Cartrack Technologies Pte. Limited Nigeria 100.0 100.0
PT. Cartrack Technologies Indonesia Cartrack Technologies Pte. Limited Indonesia 100.0 100.0
Company Name Held by Country of incorporation % holding 2022 % holding 2021
Cartrack Investments UK Limited Cartrack Technologies Pte. Limited United Kingdom 100.0 100.0
Cartrack Technologies (China) Limited Cartrack Technologies Pte. Limited Hong Kong 100.0 100.0
Cartrack Malaysia SDN.BHD Cartrack Technologies Pte. Limited Malaysia 100.0 100.0
Cartrack Technologies LLC Cartrack Technologies Pte. Limited U.A.E 100.0 100.0
Cartrack Technologies PHL.INC. Cartrack Technologies Pte. Limited Philippines 100.0 51.0
Cartrack Technologies South East Asia Pte. Limited Cartrack Technologies Pte. Limited Singapore 100.0 100.0
Cartrack Ireland Limited Cartrack Technologies Pte. Limited Republic of Ireland 100.0 100.0
Cartrack Technologies (Thailand) Company Limited Cartrack Technologies Pte. Limited Thailand 100.0 100.0
Cartrack New Zealand Limited Cartrack Technologies Pte. Limited New Zealand 51.0 51.0
Cartrack (Australia) Proprietary Limited Cartrack Technologies Pte. Limited Australia 100.0 100.0
Cartrack Technologies Zambia Limited 1 Cartrack Technologies Pte. Limited Zambia 100.0 100.0
Cartrack (Mauritius) Ltd 1 Cartrack Technologies Pte. Limited Mauritius 100.0 100.0
Cartrack Vietnam Limited Liability Company 1 Cartrack Technologies Pte. Limited Vietnam 100.0 100.0
Cartrack INC. Cartrack Ireland Limited U.S.A 100.0 100.0
Cartrack Polska.Sp.zo.o Cartrack Ireland Limited Poland 90.9 90.9
Cartrack Portugal S.A. Cartrack Ireland Limited Portugal 100.0 100.0
Cartrack Espana. S.L.U. Cartrack Ireland Limited Spain 100.0 100.0
Karu.Com. Unipessoal. Lda Cartrack Portugal S.A. Portugal 100.0 100.0
Cartrack France SAS Cartrack Portugal S.A. France 100.0 –
Cartrack Limitada Cartrack Technologies LLC Mozambique 50.0 50.0
Auto Club LDA Cartrack Technologies LLC Mozambique 80.0 80.0
1 Dormant
2 Previously known as Cartrack Technologies Proprietary Limited
3 Previously known as Drive and Save Proprietary Limited
4 Previously known as Cartrack Holdings Limited Loans provided to subsidiary companies which require
financial support have been subordinated in favour of third- party creditors of the underlying companies. On February 28, 2021, Cartrack Technologies
Pte. Limited acquired 40% of the shares and voting interest in Cartrack Tanzania Limited, for a cash consideration of USD 538,507.
As a result, the equity interest in Cartrack Tanzania Limited increased from 60% to 100%. On February 28, 2021, Cartrack Technologies
Pte. Limited acquired 15% of the shares and voting interest in Retriever Limited, for a cash consideration of USD 158,303. As a
result, the equity interest in Retriever Limited increased from 85% to 100%. On September 13, 2021, Cartrack acquired
70.1% of the shares and voting interests in Picup Technologies Proprietary Limited for a consideration of ZAR 70.1 million (see Note
28). On September 24, 2021, Cartrack Technologies Pte.
Limited acquired 49% of the shares and voting interest in Cartrack Technologies PHL. INC., for a cash consideration of PHP9.2 million.
As a result, the equity interest in Cartrack Technologies PHL. INC. increased from 51% to 100%. On February 28, 2022, Cartrack acquired 100%
of the shares and voting interests in Purple Rain Properties No. 444 Proprietary Limited for a consideration of ZAR 100 (see Note
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of Subsidiary</t>
        </is>
      </c>
      <c r="B1" s="2" t="inlineStr">
        <is>
          <t>12 Months Ended</t>
        </is>
      </c>
    </row>
    <row r="2">
      <c r="B2" s="2" t="inlineStr">
        <is>
          <t>Feb. 28, 2022</t>
        </is>
      </c>
    </row>
    <row r="3">
      <c r="A3" s="3" t="inlineStr">
        <is>
          <t>Disclosure of subsidiaries [text block] [Abstract]</t>
        </is>
      </c>
    </row>
    <row r="4">
      <c r="A4" s="4" t="inlineStr">
        <is>
          <t>ACQUISITION OF SUBSIDIARY</t>
        </is>
      </c>
      <c r="B4" s="4" t="inlineStr">
        <is>
          <t xml:space="preserve"> 28. ACQUISITION OF SUBSIDIARY
(i) Picup Technologies Proprietary Limited On September 1, 2021, the Group acquired
70.1% of the shares and voting interests in Picup, for a consideration of ZAR 70.1 million, recognizing a goodwill of ZAR 58.3
million. The principal activity of Picup is that of providing a technology platform focused on last mile delivery. From the date of acquisition to February 28,
2022, Picup contributed revenue of ZAR 42.0 million and net loss of ZAR 2.1 million to the Group’s results. If the acquisition
had occurred on March 1, 2021, management estimates the contribution to the Group’s revenue and net loss would have been
ZAR 68.9 million and ZAR 10.6 million respectively. The fair values of identifiable net assets and
the cash outflows on the acquisition were as follows:
Figures in Rand thousands Notes As of
Intangible assets 1 7 13,385
Other non-current assets 5,055
Cash and cash equivalents 2,140
Other current assets (excluding cash and cash equivalents) 11,090
Non-current liabilities (13,478 )
Current liabilities (3,967 )
Net identifiable assets acquired 14,225
Add: Goodwill 8 58,314
Add: Other financial asset 2 1,865
Less: NCI based on proportionate interest (4,253 )
Cash consideration transferred for the business 70,151
Less: cash and cash equivalents acquired (2,140 )
Net outflow of cash 68,011 Goodwill arising on the acquisitions is attributable
to the synergies expected to arise from their integration with the Group, the skilled workforce acquired and the distribution networks.
The primary reason for these acquisitions is to enhance capability and broaden product offering to customers. The fair value and gross contractual amount of
trade and other receivables is ZAR 11.0 million.
1 The intangible assets comprised of computer software, trade name and
customer relationships estimated at ZAR 13.4 million. The computer software was valued based on replacement cost following review of the
useful life. In measuring the fair value of the trade name and customer-related intangibles, relief-from-royalty method and multi-period
excess earnings method were used. The relief-from-royalty method considers the discounted estimated royalty payments that are expected
to be avoided as a result of the technical know-how being owned. The multi-period excess earnings method considers the present value of
net cash flows expected to be generated by the customer relationships, by excluding any cash flows related to contributory assets.
2 This relates to a call option agreement with the non-controlling shareholders of Picup to acquire additional
13% interest in Picup. The option is exercisable from September 1, 2024 and expires on February 29, 2028.
(ii) Purple Rain Properties No.444 Proprietary Limited On February 28, 2022, the Group acquired
100% of the shares and voting interests in Purple Rain Properties No. 444 Proprietary Limited (“Purple Rain”) for a
consideration of ZAR 100. The acquisition was accounted for as an asset acquisition as based on the concentration test,
substantially all of the fair values of the gross assets is concentrated in investment properties of Purple Rain. The fair values of identifiable net assets and the net cash inflows
on the acquisition were as follows:
Figures in Rand thousands Note As of
Property, plant and equipment 114,166
Cash and cash equivalents 1,404
Other current assets (excluding cash and cash equivalents) 1,476
Term loans 16 (59,088 )
Other non-current liabilities (14,387 )
Current liabilities (1,167 )
Net identifiable assets acquired 42,404
Settlement of amounts due from Purple Rain (42,404 )
Cash consideration transferred for acquisition of asset *
Less: cash and cash equivalents acquired (1,404 )
Net inflow of cash (1,404 )
* Amount is less than a thousand Ra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aterial Non-Controlling Interest</t>
        </is>
      </c>
      <c r="B1" s="2" t="inlineStr">
        <is>
          <t>12 Months Ended</t>
        </is>
      </c>
    </row>
    <row r="2">
      <c r="B2" s="2" t="inlineStr">
        <is>
          <t>Feb. 28, 2022</t>
        </is>
      </c>
    </row>
    <row r="3">
      <c r="A3" s="3" t="inlineStr">
        <is>
          <t>Disclosure of non-controlling interests [text block] [Abstract]</t>
        </is>
      </c>
    </row>
    <row r="4">
      <c r="A4" s="4" t="inlineStr">
        <is>
          <t>MATERIAL NON-CONTROLLING INTEREST</t>
        </is>
      </c>
      <c r="B4" s="4" t="inlineStr">
        <is>
          <t xml:space="preserve"> 29. MATERIAL NON-CONTROLLING INTEREST On April 21, 2021, the Group acquired the remaining
31.9% equity interest in Cartrack, increasing its ownership from 68.1% to 100%. Reinvestment scheme was offered to the minority shareholders
of Cartrack by exchanging a fixed number of Karooooo shares for a fixed number of Cartrack Shares (see Note 1). The carrying amount of Cartrack’s net
assets in the Group’s consolidated financial statements on the date of acquisition was ZAR 435.1 million. Subsequent to the
acquisition of the remaining 31.9% stake in Cartrack, there is no material non-controlling interest as at February 28, 2022. The following table summarizes the information
relating to the Group’s subsidiary that has a material NCI, before intra-group eliminations as at February 28, 2021:
Cartrack Holdings Proprietary Limited
Figures in Rand thousands As of
NCI percentage 31.9 %
Principal place of business South Africa
Revenue 2,290,543
Profit for the year after tax 542,338
Other comprehensive income (12,942 )
Total comprehensive income 529,396
Profit attributable to NCI 179,237
Other comprehensive income attributable to NCI (8,094 )
Total comprehensive income attributable to NCI 171,143
Non-current assets 1,588,204
Current assets 453,576
Current liabilities (533,914 )
Non-current liabilities (198,430 )
Net assets 1,309,436
Net assets attributable to NCI 427,133
Cash flows from operating activities 955,309
Cash flows from investing activities (517,691 )
Cash flows from financing activities (500,629 )
Net (decrease) in cash and cash equivalents (63,011 )
Dividends paid to NCI (145,8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t>
        </is>
      </c>
      <c r="B1" s="2" t="inlineStr">
        <is>
          <t>12 Months Ended</t>
        </is>
      </c>
    </row>
    <row r="2">
      <c r="B2" s="2" t="inlineStr">
        <is>
          <t>Feb. 28, 2022</t>
        </is>
      </c>
    </row>
    <row r="3">
      <c r="A3" s="3" t="inlineStr">
        <is>
          <t>Disclosure of related party [Abstract]</t>
        </is>
      </c>
    </row>
    <row r="4">
      <c r="A4" s="4" t="inlineStr">
        <is>
          <t>RELATED PARTIES</t>
        </is>
      </c>
      <c r="B4" s="4" t="inlineStr">
        <is>
          <t xml:space="preserve"> 30. RELATED PARTIES In addition to the information disclosed in Notes 11, 12 and 19 in
the financial statements, the following transactions took place between the Group and related parties at the terms agreed between parties: Transactions with related parties
Year ended February 28/29
Figures in Rand thousands 2022 2021 2020
Sales to related parties (28 915) (24 901 (407 )
Purchases from related parties 98 032 54 470 7 937
Rent paid to related parties 13 697 18 260 19 887
Interest paid to related party – 2 048 – Information regarding the key management and prescribed officers
is detailed in Note 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sk Management</t>
        </is>
      </c>
      <c r="B1" s="2" t="inlineStr">
        <is>
          <t>12 Months Ended</t>
        </is>
      </c>
    </row>
    <row r="2">
      <c r="B2" s="2" t="inlineStr">
        <is>
          <t>Feb. 28, 2022</t>
        </is>
      </c>
    </row>
    <row r="3">
      <c r="A3" s="3" t="inlineStr">
        <is>
          <t>Disclosure of financial risk management [text block] [Abstract]</t>
        </is>
      </c>
    </row>
    <row r="4">
      <c r="A4" s="4" t="inlineStr">
        <is>
          <t>RISK MANAGEMENT</t>
        </is>
      </c>
      <c r="B4" s="4" t="inlineStr">
        <is>
          <t xml:space="preserve"> 31. RISK MANAGEMENT The Directors have overall responsibility for
the establishment in oversight of the Group’s risk management framework. The Directors have established the Audit and risk committee
which is responsible for developing and monitoring the Group’s risk management policies. The committee reports regularly to the
Directors on its activities. The Group’s risk management policies are
established to identify and analyze the risk faced by the Group, to set appropriate risk limits, implement controls to enforce limits
to monitor risk and adherence to limits. The committee is assisted in its oversight role
by internal audit. Internal audit reviews risk and management controls and procedures, the results of which are reported to the committee. 31.1 Capital management The Group’s policy is to maintain a strong
capital base so as to maintain investor, creditor and market confidence and to sustain future development of the business. Management
monitors return of capital, as well as the level of dividends to shareholders. The capital structure of the Group consists of
debt, which includes the borrowings and lease obligations disclosed in Note 16 and 17 respectively, cash and cash equivalents and bank
overdraft disclosed in Note 13, and equity as disclosed in the statement of financial position. There were no changes in the Group’s approach
to the capital management during the financial year. In order to maintain or adjust the capital structure,
the Group may adjust the amounts of dividends paid to shareholders, return capital to shareholders, issue new shares or sell assets to
reduce debt. 31.2 Financial risk management The Group has exposure to the following risks arising from financial
instruments: credit risk, liquidity risk, currency and interest rate risk. 31.2 (a) Credit risk Credit risk is the risk of financial loss to the
Group if a customer fails to meet its contractual obligations, and arises principally from the Group’s receivables from customers,
cash deposits and cash equivalents. Credit risk is managed by each subsidiary subject
to the Group’s established policy and procedure. The Group has a general credit policy of only dealing with credit worthy customers.
A significant element of its individual customers is on debit-order payment method to assess credit risk. Trade receivables comprise a widespread customer
base. Management evaluates credit risk relating to customers on an ongoing basis. If customers are independently rated, these ratings
are used. Otherwise, if there is no independent rating. risk control assesses the credit quality of the customer, taking into account
its financial position, past experience and other factors. Individual risk limits are set based on internal or external ratings in accordance
with limits set by the Directors. The utilization of credit limits is regularly monitored. The Group does not have any significant credit
risk exposure to any single customer or any Group of customers having similar characteristics. There has been no change in credit risk estimation
techniques since the last financial year. The carrying amounts of financial assets represent the maximum credit exposure. Expected credit losses on financial assets recognized
in profit or loss were as follows:
Year ended February 28/29
Figures in Rand thousands 2022 2021 2020
Expected credit loss provision on trade receivables arising from contracts with customers 88,482 80,842 54,872 Trade receivables The Group’s exposure to credit risk is influenced
mainly by the individual characteristics of each customer. However, management also considers the factors that may influence the credit
risk of its customer base, including the default risk associated with the country in which the customer operates. Details of concentration
of revenue are included in Note 20. Expected credit loss assessment process followed
in the current financial year An impairment analysis is performed at each reporting
date using a provision matrix to measure expected credit losses. The provision rates are based on days since invoicing
date for various groupings of various customer segments with similar loss patterns. The calculation reflects the probability-weighted
outcome and reasonable and supportable information that is available at the reporting date about past events, current conditions and forecasts
of future conditions. The following table provides information about
the expected credit loss rate for trade receivables by ageing category:
Figures in Rand thousands Expected Gross Impairment
At February 28, 2022
Since invoicing 7 % 148,625 10,139
1 month since invoicing date 14 % 47,681 6,661
2 months since invoicing date 22 % 26,329 5,729
3 months since invoicing date 61 % 228,092 139,154
Total 36 % 450,727 161,683
Figures in Rand thousands Expected Gross Impairment
At February 28, 2021
Since invoicing 7 % 152,635 10,190
1 month since invoicing date 14 % 33,622 4,646
2 months since invoicing date 20 % 21,949 4,416
3 months since invoicing date 56 % 146,001 81,814
Total 29 % 354,207 101,066 Cash and cash equivalents The Group held cash and cash equivalents of
ZAR 731.7 million as at February 28, 2022 (2021: ZAR 104.9 million). The cash is held with major banks and financial institutions
which are rated and regulated in each country. None of the bank’s holding deposits show financial strain. Impairment on cash
and cash equivalents at bank has been measured on a 12-month expected loss and reflect the short maturity of the exposures. The
Group considers that its cash and cash equivalents at bank have low credit risk and the amount of the allowance to be
insignificant. Other financial assets – restricted cash The Group held restricted cash at bank of
ZAR 882.4 million as at February 28, 2021. The cash is held with a major bank. Impairment on other financial assets has been
measured at 12-month expected loss and reflect short-term maturity of the exposures. The Group considers that its other financial
assets have low credit risk and amount of allowance to be insignificant. 31.2 (b) Liquidity risk The Group manages liquidity risk through an ongoing
review of future commitments and ensures that there is adequate funding available in terms of cash reserves and committed funding facilities. Cash flow forecasts are prepared and available
borrowing facilities are monitored on an ongoing basis. Exposure to liquidity risk The table below analyzes the Group’s financial
liabilities into relevant maturity groupings based on the remaining period at the statement of financial position to the contractual maturity
date. The amounts disclosed in the table are the contractual undiscounted cash flows and includes contractual interest payments.
Figures in Rand thousands Less than 2 years 3 years 4 years &gt;5 years Total
At February 28, 2022
Term loans 22,408 43,884 17,938 16,036 – 100,266
Lease obligations 50,821 42,853 17,305 4,733 8,333 124,045
Trade and other payables 250,970 – – – – 250,970
Loans from related parties 2,134 – – – – 2,134
Bank overdraft 13,722 – – – – 13,722
At February 28, 2021
Term loans 5,626 5,626 5,157 – – 16,409
Lease obligations 40,275 28,426 16,168 5,749 12,751 103,369
Trade and other payables 235,510 – – – – 235,510
Loans from related parties 893,338 – – – – 893,338
Bank overdraft 28,839 – – – – 28,839 31.2 (c) Currency risk The Group is exposed to currency risk to the extent
that sales, purchases, and borrowings of the foreign operations are denominated in a currency other than the respective functional currencies
of Group companies. The functional currencies of Group companies are primarily the ZAR, USD, Euro (EUR), Mozambican metical (MZN), the
Singapore dollar (SGD) and Polish zloty (PLN). The Group does not apply hedge accounting. Exposure to currency risk The summarized quantitative data about the Group’s
exposure to currency risk as reported to the management of the Group is as follows:
Figures in Rand thousands USD EUR SGD
At February 28, 2022
Trade and other receivables 62,247 228 –
Loan from related parties 86,159 71,994 32,085
Loan to related parties (112,334 ) – (7,227 )
Cash and cash equivalents 144,173 9,618 1,880
Trade and other payables (53,609 ) (5,286 ) (2,299 )
126,636 76,554 24,439
At February 28, 2021
Trade and other receivables 38,421 1,244 760
Loan from related parties 120,133 81,045 –
Loan to related parties (120,005 ) (426 ) (7,972 )
Cash and cash equivalents 5,724 104 77
Trade and other payables (27,242 ) (3,939 ) (26,021 )
17,031 78,028 (33,156 ) Sensitivity analysis A strengthening/weakening of the ZAR against the
USD, EUR and SGD, at year-end would have impacted the measurement of financial instruments denominated in a foreign currency, equity and
profit or loss by the amounts shown below. The analysis assumes that all other variables remain constant. A factor change of 10% has been
applied to the exchange rates.
Figures in Rand thousands Strengthening of ZAR Weakening of ZAR
February 28, 2022
USD (12,664 ) 12,664
EUR (7,655 ) 7,655
SGD (2,444 ) 2,444
(22,763 ) 22,763
February 28, 2021
USD (1,703 ) 1,703
EUR (7,803 ) 7,803
SGD 3,316 (3,316 )
(6,190 ) 6,190 31.2 (d) Interest rate risk Interest rate risk is the risk that the fair value
of future cash flows of a financial instrument will fluctuate because of changes in market interest rates. A fundamental reform of major interest rate benchmarks
is being undertaken globally, including the replacement of some interbank offered rates (“IBORs”) with alternative nearly
risk-free rates (referred to as “IBOR reform”). The Group has exposures to IBORs on its financial instruments that will be
replaced or reformed as part of these market-wide initiatives. The Group’s exposure to interest rate risk relates primarily to the
Group’s loan obligations with variable interest rates as follow:
● The
term loan with Caixa Geral Depositos de S.A attracts interest at a rate of 3% p.a plus 12-month Euro Interbank Offered Rate (“EURIBOR”).
The reform of EURIBOR was completed and as a result it can continue to be used as a reference rate.
● The
term loan with Standard Bank South Africa attracts interest at a rate of 2.05% plus 3-month Johannesburg Interbank Average Rate (“JIBAR”).
To-date, no fixed date has been set for the cessation of JIBAR by South Africa Reserve Bank. There is uncertainty over the timing and
the methods of transition for replacing the existing benchmark IBORs with alternative rates. No financial instruments were entered into to
mitigate the risk of interest rate movements. Interest rate sensitivity The following table illustrates the effects on
Group’s earnings and equity, all other factors remaining constant. A factor of 1% has been applied to the interest rates:
Figures in Rand thousands
February 28, 2022
Effect on profit before tax (1% increase) (893 )
Effect on profit before tax (1% decrease) 893
February 28, 2021
Effect on profit before tax (1% increase) (159 )
Effect on profit before tax (1% decrease) 1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Assets and Liabilities by Financial Instrument Classification</t>
        </is>
      </c>
      <c r="B1" s="2" t="inlineStr">
        <is>
          <t>12 Months Ended</t>
        </is>
      </c>
    </row>
    <row r="2">
      <c r="B2" s="2" t="inlineStr">
        <is>
          <t>Feb. 28, 2022</t>
        </is>
      </c>
    </row>
    <row r="3">
      <c r="A3" s="3" t="inlineStr">
        <is>
          <t>Disclosure of offsetting of financial assets and financial liabilities [text block] [Abstract]</t>
        </is>
      </c>
    </row>
    <row r="4">
      <c r="A4" s="4" t="inlineStr">
        <is>
          <t>ANALYSIS OF ASSETS AND LIABILITIES BY FINANCIAL INSTRUMENT CLASSIFICATION</t>
        </is>
      </c>
      <c r="B4" s="4" t="inlineStr">
        <is>
          <t xml:space="preserve"> 32. ANALYSIS OF ASSETS AND LIABILITIES BY FINANCIAL INSTRUMENT CLASSIFICATION The following table shows the carrying amounts
and classification of financial assets and financial liabilities. The carrying amounts approximate their fair values.
As of February 28
Figures in Rand thousands Notes 2022 2021
Financial assets (at amortized cost)
Loans to related party 12 19,400 19,400
Trade and other receivables (excludes prepayments and other taxes) 11 304,561 269,593
Cash and cash equivalents 13 731,748 104,937
Other financial asset – 882,420
1,055,709 1,276,350
Financial assets (at fair value)
Other financial assets 14 16,664 –
Financial liabilities (other financial liabilities)
Loans from related parties 12 2,134 891,977
Trade and other payables (excludes other taxes) 19 250,970 235,510
Term loans 16 89,350 15,930
Deferred revenue 18 326,404 246,765
Bank overdraft 13 13,722 28,839
682,580 1,419,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rectors and Key Management Personnel Emoluments</t>
        </is>
      </c>
      <c r="B1" s="2" t="inlineStr">
        <is>
          <t>12 Months Ended</t>
        </is>
      </c>
    </row>
    <row r="2">
      <c r="B2" s="2" t="inlineStr">
        <is>
          <t>Feb. 28, 2022</t>
        </is>
      </c>
    </row>
    <row r="3">
      <c r="A3" s="3" t="inlineStr">
        <is>
          <t>Disclosure of information about key management personnel [text block] [Abstract]</t>
        </is>
      </c>
    </row>
    <row r="4">
      <c r="A4" s="4" t="inlineStr">
        <is>
          <t>DIRECTORS AND KEY MANAGEMENT PERSONNEL EMOLUMENTS</t>
        </is>
      </c>
      <c r="B4" s="4" t="inlineStr">
        <is>
          <t xml:space="preserve"> 33. DIRECTORS AND KEY MANAGEMENT PERSONNEL EMOLUMENTS Key management personnel compensation comprised the following:
Year ended February 28/29
Figures in Rand thousands 2022 2021 2020
Short-term employee benefits 13,109 27,775 24,364
Post-employment benefits 276 590 623
13,385 28,365 24,987 The amounts disclosed in the table are the amounts
recognized as an expense during the reporting period related to directors and key management personne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ZAR (R) R in Thousands</t>
        </is>
      </c>
      <c r="B1" s="2" t="inlineStr">
        <is>
          <t>12 Months Ended</t>
        </is>
      </c>
    </row>
    <row r="2">
      <c r="B2" s="2" t="inlineStr">
        <is>
          <t>Feb. 28, 2022</t>
        </is>
      </c>
      <c r="C2" s="2" t="inlineStr">
        <is>
          <t>Feb. 28, 2021</t>
        </is>
      </c>
      <c r="D2" s="2" t="inlineStr">
        <is>
          <t>Feb. 29, 2020</t>
        </is>
      </c>
    </row>
    <row r="3">
      <c r="A3" s="3" t="inlineStr">
        <is>
          <t>Consolidated Statement of Comprehensive Income [Abstract]</t>
        </is>
      </c>
    </row>
    <row r="4">
      <c r="A4" s="4" t="inlineStr">
        <is>
          <t>Profit for the year</t>
        </is>
      </c>
      <c r="B4" s="6" t="n">
        <v>476607</v>
      </c>
      <c r="C4" s="6" t="n">
        <v>497420</v>
      </c>
      <c r="D4" s="6" t="n">
        <v>443526</v>
      </c>
    </row>
    <row r="5">
      <c r="A5" s="3" t="inlineStr">
        <is>
          <t>Items that may be reclassified to profit or loss in future periods:</t>
        </is>
      </c>
    </row>
    <row r="6">
      <c r="A6" s="4" t="inlineStr">
        <is>
          <t>Exchange differences on translating foreign operations</t>
        </is>
      </c>
      <c r="B6" s="5" t="n">
        <v>17955</v>
      </c>
      <c r="C6" s="5" t="n">
        <v>-10240</v>
      </c>
      <c r="D6" s="5" t="n">
        <v>35989</v>
      </c>
    </row>
    <row r="7">
      <c r="A7" s="4" t="inlineStr">
        <is>
          <t>Other comprehensive income for the year</t>
        </is>
      </c>
      <c r="B7" s="5" t="n">
        <v>17955</v>
      </c>
      <c r="C7" s="5" t="n">
        <v>-10240</v>
      </c>
      <c r="D7" s="5" t="n">
        <v>35989</v>
      </c>
    </row>
    <row r="8">
      <c r="A8" s="4" t="inlineStr">
        <is>
          <t>Total comprehensive income for the year net of income tax</t>
        </is>
      </c>
      <c r="B8" s="5" t="n">
        <v>494562</v>
      </c>
      <c r="C8" s="5" t="n">
        <v>487180</v>
      </c>
      <c r="D8" s="5" t="n">
        <v>479515</v>
      </c>
    </row>
    <row r="9">
      <c r="A9" s="3" t="inlineStr">
        <is>
          <t>Total comprehensive income attributable to:</t>
        </is>
      </c>
    </row>
    <row r="10">
      <c r="A10" s="4" t="inlineStr">
        <is>
          <t>Owners of the parent</t>
        </is>
      </c>
      <c r="B10" s="5" t="n">
        <v>469024</v>
      </c>
      <c r="C10" s="5" t="n">
        <v>316037</v>
      </c>
      <c r="D10" s="5" t="n">
        <v>312317</v>
      </c>
    </row>
    <row r="11">
      <c r="A11" s="4" t="inlineStr">
        <is>
          <t>Non-controlling interest</t>
        </is>
      </c>
      <c r="B11" s="5" t="n">
        <v>25538</v>
      </c>
      <c r="C11" s="5" t="n">
        <v>171143</v>
      </c>
      <c r="D11" s="5" t="n">
        <v>167198</v>
      </c>
    </row>
    <row r="12">
      <c r="A12" s="4" t="inlineStr">
        <is>
          <t>Total comprehensive income</t>
        </is>
      </c>
      <c r="B12" s="6" t="n">
        <v>494562</v>
      </c>
      <c r="C12" s="6" t="n">
        <v>487180</v>
      </c>
      <c r="D12" s="6" t="n">
        <v>4795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c and Diluted Earnings Per Share Information</t>
        </is>
      </c>
      <c r="B1" s="2" t="inlineStr">
        <is>
          <t>12 Months Ended</t>
        </is>
      </c>
    </row>
    <row r="2">
      <c r="B2" s="2" t="inlineStr">
        <is>
          <t>Feb. 28, 2022</t>
        </is>
      </c>
    </row>
    <row r="3">
      <c r="A3" s="3" t="inlineStr">
        <is>
          <t>Disclosure of earnings per share [text block] [Abstract]</t>
        </is>
      </c>
    </row>
    <row r="4">
      <c r="A4" s="4" t="inlineStr">
        <is>
          <t>BASIC AND DILUTED EARNINGS PER SHARE INFORMATION</t>
        </is>
      </c>
      <c r="B4" s="4" t="inlineStr">
        <is>
          <t xml:space="preserve"> 34. BASIC AND DILUTED EARNINGS PER SHARE INFORMATION 34.1 Basic and diluted earnings per share The calculation of basic and
diluted earnings per share has been based on the profit attributable to ordinary shareholders and the weighted average number of ordinary
shares in issue.
Year ended February 28/29
Figures in Rand 2022 2021 2020
Basic earnings
Profit attributable to ordinary shareholder of Karooooo (ZAR ’000) 449,953 318,183 289,882
Weighted average number of ordinary shares issued 29,528,020 20,332,894 20,332,894
Basic and diluted earnings per share (ZAR) 15.24 15.65 14.26 34.2 Diluted earnings per share There are no dilutive instruments and therefore
diluted earnings per share is the same as basic earnings per sh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unding Facilities</t>
        </is>
      </c>
      <c r="B1" s="2" t="inlineStr">
        <is>
          <t>12 Months Ended</t>
        </is>
      </c>
    </row>
    <row r="2">
      <c r="B2" s="2" t="inlineStr">
        <is>
          <t>Feb. 28, 2022</t>
        </is>
      </c>
    </row>
    <row r="3">
      <c r="A3" s="3" t="inlineStr">
        <is>
          <t>Disclosure of interest in funds [text block] [Abstract]</t>
        </is>
      </c>
    </row>
    <row r="4">
      <c r="A4" s="4" t="inlineStr">
        <is>
          <t>FUNDING FACILITIES</t>
        </is>
      </c>
      <c r="B4" s="4" t="inlineStr">
        <is>
          <t xml:space="preserve"> 35. FUNDING FACILITIES Cartrack Proprietary Limited (“CTSA”) has entered into
funding agreements with The Standard Bank South Africa Limited (“SBSA”) and Mercantile Bank, a division of Capitec Bank Limited
(“Mercantile”) as follows: The SBSA facility comprises a ZAR 925 million revolving credit funding facility (the “Loan”),
of which ZAR 75.0 million is committed and ZAR 850 million is uncommitted. The final repayment date of the Loan is three years from the
commencement date. Interest is levied at a rate of 3 months JIBAR plus margin. A guarantee has been provided by Cartrack and Cartrack
Manufacturing Proprietary Limited (“CTM”). Security has been provided by Cartrack, CTSA and CTM in the form of a pledge and
cession of certain rights in favor of the lender, including shares held in South African entities, all claims, bank accounts, cash and
cash equivalent investments, intellectual property, insurance policies and insurance proceeds. At February 28, 2022, ZAR 20 million (2021:
Nil) was utilized. The Mercantile facility comprises an
unsecured short-term overdraft facility of ZAR 75.0 million at the bank’s prime lending rate of 7% per annum. No security is
provided on this facility. At February 28, 2022, ZAR 13.7 million (2021: ZAR 28.8 million) was utiliz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t>
        </is>
      </c>
      <c r="B1" s="2" t="inlineStr">
        <is>
          <t>12 Months Ended</t>
        </is>
      </c>
    </row>
    <row r="2">
      <c r="B2" s="2" t="inlineStr">
        <is>
          <t>Feb. 28, 2022</t>
        </is>
      </c>
    </row>
    <row r="3">
      <c r="A3" s="3" t="inlineStr">
        <is>
          <t>Disclosure of commitments [text block] [Abstract]</t>
        </is>
      </c>
    </row>
    <row r="4">
      <c r="A4" s="4" t="inlineStr">
        <is>
          <t>COMMITMENTS</t>
        </is>
      </c>
      <c r="B4" s="4" t="inlineStr">
        <is>
          <t xml:space="preserve"> 36. COMMITMENTS Other than the lease commitments disclosed
in Note 17, the Group has commitments for capital expenditure of ZAR 13.8 million as at February 28, 2022, relating to the
redevelopment of its head office suite for South Africa. The total estimated redevelopment cost is ZAR 236.9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12 Months Ended</t>
        </is>
      </c>
    </row>
    <row r="2">
      <c r="B2" s="2" t="inlineStr">
        <is>
          <t>Feb. 28, 2022</t>
        </is>
      </c>
    </row>
    <row r="3">
      <c r="A3" s="3" t="inlineStr">
        <is>
          <t>Covid 19 [Abstract]</t>
        </is>
      </c>
    </row>
    <row r="4">
      <c r="A4" s="4" t="inlineStr">
        <is>
          <t>COVID-19</t>
        </is>
      </c>
      <c r="B4" s="4" t="inlineStr">
        <is>
          <t xml:space="preserve"> 37. COVID-19 With many countries easing its community and border
measures as a significant step to return to normalcy, the Covid-19 pandemic is transitioning to endemic. The Group continues to actively monitor and minimize
any ongoing and potential impacts relating to the business and will take further action as necessary in response to the situ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Feb. 28, 2022</t>
        </is>
      </c>
    </row>
    <row r="3">
      <c r="A3" s="3" t="inlineStr">
        <is>
          <t>Disclosure of events after reporting period [text block] [Abstract]</t>
        </is>
      </c>
    </row>
    <row r="4">
      <c r="A4" s="4" t="inlineStr">
        <is>
          <t>SUBSEQUENT EVENTS</t>
        </is>
      </c>
      <c r="B4" s="4" t="inlineStr">
        <is>
          <t xml:space="preserve"> 38. SUBSEQUENT EVENTS On April 27, 2022, the Board of Directors declared
an interim dividend of 60 U.S. cents per ordinary shares which shall be payable entirely out of the Karooooo Ltd.’s retained earning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Feb. 28, 2022</t>
        </is>
      </c>
    </row>
    <row r="3">
      <c r="A3" s="3" t="inlineStr">
        <is>
          <t>Accounting Policies [Abstract]</t>
        </is>
      </c>
    </row>
    <row r="4">
      <c r="A4" s="4" t="inlineStr">
        <is>
          <t>Basis of consolidation</t>
        </is>
      </c>
      <c r="B4" s="4" t="inlineStr">
        <is>
          <t xml:space="preserve">a) Basis of consolidation The consolidated annual financial statements reflect
the financial results of the Group. All financial results are consolidated with similar items on a line-by-line basis. Inter-company transactions,
balances and unrealized gains and losses between entities are eliminated on consolidation.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Group measures goodwill at the date of acquisition
as:
- The fair value of the consideration transferred; plus
- The recognised amount of any Non-controlling interests (“NCI”)
in the acquiree; plus
- If the business combination is achieved in stages, the fair
value of the pre-existing equity interest in the acquiree, over the net recognized amount (generally fair value) of the identifiable
assets acquired and liabilities assumed. The consideration transferred in the acquisition
is generally measured at fair value, as are the identifiable net assets acquired. Any goodwill that arises is tested annually for impairment.
Any gain on a bargain purchase is recognis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s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Subsidiaries Subsidiaries are entities controlled by the Group.
The Group controls an entity when it is exposed to, or has rights to, variable returns from its involvement with the entity and has the
ability to affect those returns through its power over the entity. The financial results of subsidiaries are consolidated into the Group’s
results from acquisition date until loss of control. When the Group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Inter-company transactions, balances and unrealized
gains on transactions between Group companies are eliminated. Non-controlling interest NCI in the results and equity of subsidiaries
are shown separately in the consolidated statement of profit and loss, statement of comprehensive income, statement of changes in equity
and statement of financial position, respectively. Changes in the Group’s interest in a subsidiary
that do not result in a loss of control are accounted for as equity transactions. The Group accounted for such equity transactions as
an adjustment against retained earnings. During the financial year ended February 28, 2022, the Group changed the accounting policy voluntarily
and accounted for the acquisition of NCI of Cartrack as a separate reserve, “capital reserve” instead of retained earnings.
This is to provide transparency to the users since the reinvestment offer is a significant event (see Note 1). The change in accounting
policy was corrected prospectively as the impact to the prior period is not material. Subsequent acquisition of interest in subsidiaries
without change in control is accounted for under capital reserve. </t>
        </is>
      </c>
    </row>
    <row r="5">
      <c r="A5" s="4" t="inlineStr">
        <is>
          <t>Foreign currency</t>
        </is>
      </c>
      <c r="B5" s="4" t="inlineStr">
        <is>
          <t xml:space="preserve">b) Foreign currency
i. Functional and presentation currency Items included in the consolidated financial statements
of each of the Group’s entities are measured using the currency of the primary economic environment in which the entity operates
(“the functional currency”). The consolidated annual financial statements are presented in ZAR, which is the Group’s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recognized in the income statement. Foreign exchange gains/(losses) are classified
as net foreign exchange gains and losses in operating expenses. Non-monetary items that are measured at fair value
in a foreign currency are translated using the exchange rates at the date when the fair value was determined.
iii. Group companies The results and financial position of foreign
operations (none of which has the currency of a hyper-inflationary economy) that have a functional currency different from the presentation
currency are translated into the presentation currency as follows:
(i) Assets and liabilities for each statement of financial position
presented are translated at the closing rate at the date of that statement of financial position;
(ii) Income and expenses for each income statement presented are
translated at average yearly exchange rates;
(iii) All resulting exchange differences are recognized in other comprehensive
income; and
(iv) Equity items are measured at historical cost at the time of
recording, translated at the rate on the date of the recording and are not retranslated to closing rates at reporting dates. On consolidation, exchange differences arising
from the translation of net investments in foreign operations are recognized in other comprehensive income. When a foreign operation is
fully disposed of or sold (i.e., control is lost), exchange differences that were recorded in equity are recognized in the income statement
as part of the gain or loss on sale. A repayment/ capitalization of a net investment loan therefore does not result in any exchange differences
being transferred from equity to the income statement unless it is part of a transaction resulting in a loss of control. Goodwill and fair value adjustments arising on
the acquisition of a foreign entity are treated as assets and liabilities of the foreign entity and translated at the closing rate. Exchange
differences are recognized in other comprehensive income. </t>
        </is>
      </c>
    </row>
    <row r="6">
      <c r="A6" s="4" t="inlineStr">
        <is>
          <t>Financial instruments</t>
        </is>
      </c>
      <c r="B6" s="4" t="inlineStr">
        <is>
          <t xml:space="preserve">c) Financial instruments
i. Classification and subsequent measurement Non-derivative financial assets On initial recognition, a financial asset is classified
as measured at: amortized cost; fair value through profit or loss (“FVTPL”) or fair value through other comprehensive income
(“FVOCI”). Financial assets and financial liabilities are initially measured at fair value. Amortized cost and FVTPL are relevant
to the Group. The assessment of whether contractual cash flows
on debt instruments are solely comprised of principal and interest was made based on the facts and circumstances as at the initial recognition
of the asset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Non-derivative financial assets–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of financial assets
in prior periods, the reasons for such sales and expectations about future sales activity. Non-derivative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amount, a feature that permits or requires prepayment at an
amount that substantially represents the contractual amount plus accrued (but unpaid) contractual interest (which may also include reasonable
additional compensation for early termination) is treated as consistent with this criterion if the fair value of the prepayment feature
is insignificant at initial recognition. Non-derivative financial assets – Subsequent
measurement and gains and losse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Impairment of non-derivative financial assets The Group recognizes allowance for expected credit
losses (“ECL”) for all debt instruments not held at FVTPL. The Group applies the simplified approach to trade
receivables which requires ECLs to be recognized from initial recognition. The provision rates are based on days since invoicing for grouping
that have similar loss patterns. The provision matrix is initially based on the Group’s historical observed default rates and adjusted
with forward- looking information. At each reporting date, the historical observed default rates are updated and changes in the forward-looking
estimates are analyzed. The Group considers a financial asset to be in
default when the borrower is unlikely to pay its credit obligations to the Group in full, without recourse by the Group to actions such
as realizing security (if any is held). (i) Credit-impaired financial assets At each reporting date, the Group assesses whether
the financial assets not held at FVTPL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 the restructuring of a loan or advance by the Group on terms
that the Group would not consider otherwise;
● it is probable that the borrower will enter bankruptcy or another
financial reorganization; or
● the disappearance of an active market for a security because
of financial difficulties. Impairment losses are recognized on an ECL basis
and are disclosed separately in the consolidated statement of profit or loss. (ii) Write-off The gross carrying amount of a financial asset
is written off when the Group has no reasonable expectations of recovering a financial asset in its entirety or a portion thereof. The
Group individually makes an assessment with respect to the timing and amount of write-off based on whether there is a reasonable expectation
of recovery. The Group expects no significant recovery from the amount written off. However, financial assets that are written off could
still be subject to enforcement activities in order to comply with the Group’s procedures for recovery of amounts due. Non-derivative financial liabilities –
Classification, subsequent measurement and gains and losses Financial liabilities are initially recognized
when the Group becomes a party to the contractual provisions of the instrument. Financial liabilities are classified as measured at amortized
cost using the effective interest method. The effective interest method is a method of calculating the amortized cost of a financial liability
and of allocating the interest expense over the relevant period. The effective interest rate is the rate that exactly discounts estimated
future cash payments through the expected life of the financial liability or (where appropriate) a shorter period, to the amortized cost
of a financial liability.
ii.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i. Offsetting Financial assets and financial liabilities are
offset and the net amount presented in the statement of financial position when, and only when, the Group has a legally enforceable right
to set off the amounts and it intends either to settle them on a net basis or to realize the asset and settle the liability simultaneously. </t>
        </is>
      </c>
    </row>
    <row r="7">
      <c r="A7" s="4" t="inlineStr">
        <is>
          <t>Derivative financial instruments</t>
        </is>
      </c>
      <c r="B7" s="4" t="inlineStr">
        <is>
          <t xml:space="preserve">d) Derivative financial instruments Derivatives are initially measured at fair value
and any directly attributable transactions are recognized in profit or loss as incurred. Subsequent to initial recognition, derivatives
are measured at fair value, and changes therein are generally recognized in profit or loss. For derivatives entered as a transaction with
owner, changes in the fair value is recognized directly in equity. </t>
        </is>
      </c>
    </row>
    <row r="8">
      <c r="A8" s="4" t="inlineStr">
        <is>
          <t>Property, plant and equipment</t>
        </is>
      </c>
      <c r="B8" s="4" t="inlineStr">
        <is>
          <t xml:space="preserve">e) Property, plant and equipment
i. Recognition and measurement Property, plant and equipment are measured at
historical cost less accumulated depreciation and any accumulated impairment losses. The cost of telematic devices is capitalized as
property, plant and equipment. In-vehicle capitalized telematics devices are
installed in customers’ vehicles as part of a subscription contract. The telematics device and directly related installation costs
are capitalized and depreciated over the expected useful live of the average contract. The related depreciation expense is recorded as
part of cost of sales in the Statement of Profit and Loss. If a subscriber contract with a customer is cancelled prior to the end of its
useful life, the unamortized cost is recognized immediately in profit and loss. Where subscriber contracts are expected to be
in existence for periods significantly shorter than the average useful life of 60 months, these are depreciated over a reduced useful
life. Uninstalled telematics devices are devices not
installed and available for installation. Work in progress telematics devices are devices in progress of being manufactured.
ii. Depreciation Depreciation is calculated to write off the cost
of items of property, plant and equipment less their estimated residual values using the straight-line method over their estimated useful
lives, and is recognized in profit or loss. The useful lives applied to the various categories
of property, plant and equipment including right of use assets are as follows:
Category Depreciation
method Average
useful life
Property Straight line 20-50 years
Property - Right of use assets Straight line Lease term or useful life whichever is shorter
Property - Leasehold improvements Straight line 3 years or lease term
Plant, equipment and vehicles Straight line 4-5 years
IT equipment Straight line 3 years
Capitalized telematics devices - Installed Straight line 5 years Depreciation is recognized when the property,
plant and equipment are installed and are ready for use. Land and construction in progress are stated at cost and are not depreciated. The residual value, useful life and depreciation
method applicable to each asset category are reviewed at the end of each reporting year. If the expectations differ from previous estimates,
the change is accounted for prospectively as a change in accounting estimate. The carrying amount of property, plant and equipment
will be derecognized on disposal or when no future economic benefits are expected from its use. Gains and losses on disposal of any items
of property, plant and equipment are determined by comparing the proceeds from disposal with the carrying amount and are recognized in
profit and loss. </t>
        </is>
      </c>
    </row>
    <row r="9">
      <c r="A9" s="4" t="inlineStr">
        <is>
          <t>Capitalized commission assets</t>
        </is>
      </c>
      <c r="B9" s="4" t="inlineStr">
        <is>
          <t xml:space="preserve">f) Capitalized commission assets
i. Recognition and measurement Incremental sales commission costs which are
directly related to a customer contract are capitalized to capitalized commission assets and are measured at cost less accumulated amortization.
ii. Amortization The capitalized commission assets are amortized
over the expected useful life of the average contract which is 60 months. If a contract with a customer is cancelled prior to the end
of its useful life, the unamortized cost is recognized immediately in profit and loss. The useful lives of items of capitalized commission
assets have been assessed as follows:
Item Amortization
method Average
useful life
Capitalized commission assets Straight line 5 years </t>
        </is>
      </c>
    </row>
    <row r="10">
      <c r="A10" s="4" t="inlineStr">
        <is>
          <t>Goodwill</t>
        </is>
      </c>
      <c r="B10" s="4" t="inlineStr">
        <is>
          <t xml:space="preserve">g) Goodwill Goodwill is measured at cost less any accumulated
impairment losses. Impairment losses recognized as an expense in relation to goodwill are not subsequently reversed. Goodwill is tested annually for impairment. The
carrying amount of goodwill is compared to the recoverable amount, which is the higher of value in use and the fair value less costs to
sell. Goodwill is allocated to cash-generating units for the purpose of impairment testing. The allocation is made to those cash-generating
units or groups of cash-generating units that are expected to benefit from the business combination giving rise to goodwill. Each unit
or group of units to which the goodwill is allocated represents the lowest level within the Group at which the goodwill is monitored for
internal management purposes. On disposal of the relevant cash-generating unit
or subsidiary, the attributable amount of goodwill is included in the determination of profit or loss on disposal. </t>
        </is>
      </c>
    </row>
    <row r="11">
      <c r="A11" s="4" t="inlineStr">
        <is>
          <t>Intangible assets</t>
        </is>
      </c>
      <c r="B11" s="4" t="inlineStr">
        <is>
          <t xml:space="preserve">h) Intangible assets
i. Product development costs Product development costs that are directly attributable
to the design, testing and development of identifiable hardware and software, controlled by the Group, are recognized as intangible assets
when the following criteria are met:
● It is technically feasible to complete the software or product so that it will be available for use or
sale;
● Management intends to complete the software or product and use or sell it;
● There is an ability to use or sell the software or product;
● It can be demonstrated how the software or product will generate probable future economic benefits;
● Adequate technical, financial and other resources to complete the development and use or sell the software
or product are available; and
● The expenditure attributable to the software or product during its development can be reliably measured. Directly attributable costs that are capitalized
as part of the intangible assets include software costs and the costs of personnel whose sole responsibility is their involvement in the
Group’s research and development function. Other product development expenditures that do
not meet the recognition criteria are recognized as an expense as incurred. Product development costs previously recognized as an expense
are not recognized as an asset in a subsequent period if the criteria are subsequently met. Costs incurred in enhancing current telematics
hardware (telematics devices) and software (SaaS platform) are expensed when incurred. The capitalized product development costs are
amortized over their estimated useful life which is considered to be three years due to the life cycle of telematics hardware and software
applications.
ii. Computer software Computer software comprises self-developed computer
software acquired in a business combination and externally acquired computer software. Acquired computer software licenses are capitalized
on the basis of costs incurred to acquire and bring the software into use. The acquired computer software are amortized over
the expected useful life which is generally three to five years. Self-developed computer software acquired in a business combination are
recognized at fair value at the acquisition date and subsequently carried at cost less accumulated amortization and accumulated impairment
losses, if any. iii. Brand name Brand name acquired in a business combination
are recognized at fair value at the acquisition date and subsequently carried at cost less accumulated amortization and accumulated impairment
losses. Brand name is amortized on a straight-line basis over the expected useful life of five years. iv. Customer relationship Customer relationship acquired in a business combination
are recognised at fair value at the acquisition date and subsequently carried at cost less accumulated amortization and accumulated impairment
losses. Customer relationship is amortized on a straight-line basis over the expected useful life of three years. </t>
        </is>
      </c>
    </row>
    <row r="12">
      <c r="A12" s="4" t="inlineStr">
        <is>
          <t>Impairment of non-financial assets</t>
        </is>
      </c>
      <c r="B12" s="4" t="inlineStr">
        <is>
          <t xml:space="preserve">i) Impairment of non-financial assets The Group’s non-financial assets, other
than deferred tax assets, are reviewed at each reporting date or whenever events or changes in circumstances indicate that the carrying
amount may not be recoverable, to determine whether there is any indication of impairment. The impairment loss charged to profit or loss
is the excess of the carrying amount over the recoverable amount. Recoverable amounts are estimated for individual
assets or, where an individual asset cannot generate cash inflows independently, the recoverable amount is determined for the larger cash-generating
unit to which the asset belong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t>
        </is>
      </c>
    </row>
    <row r="13">
      <c r="A13" s="4" t="inlineStr">
        <is>
          <t>Taxation</t>
        </is>
      </c>
      <c r="B13" s="4" t="inlineStr">
        <is>
          <t xml:space="preserve">j) Taxation
i. Tax expense Current and deferred taxes are recognized as income
or an expense and included in profit or loss for the period, except to the extent that the tax arises from:
● a transaction or event which is recognized, in
the same or a different period, to other comprehensive income, or as equity; or
● a business combination. In such cases, current and deferred taxes are
charged or credited to other comprehensive income. Dividend withholding tax is currently payable
on dividends distributed to equity holders of the Group at a rate as determined by each country’s jurisdiction. This tax is not
attributable to the Company, but is collected by the Company and paid to the tax authorities on behalf of the shareholder. On receipt of a dividend by a company from an
investment held in a tax jurisdiction outside that of the Company, any dividend withholding tax payable is recognized as part of current
tax.
ii. Income tax assets and liabilities Income tax for current and prior periods is, to
the extent unpaid, recognized as a liability. If the amount already paid in respect of current and prior periods exceeds the amount due
for those periods, the excess is recognized as an asset. Income tax liabilities (assets) for the current
and prior periods are measured at the amount expected to be paid to (recovered from) the tax authorities, using the tax rates (and tax
laws) that have been enacted or substantively enacted by the end of the reporting period. The amount of current tax payable or receivable
is the best estimate of the tax amount expected to be paid or received that reflects uncertainty relating to income taxes.
iii. Deferred tax assets and liabilities Deferred tax is provided by using the liability
method, on all temporary differences between the carrying amount of assets and liabilities for accounting purposes and the amounts used
for tax purposes. Deferred tax liabilities are recognized for taxable
temporary differences arising on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provision for deferred tax is calculated using
enacted or substantively enacted tax rates at the reporting date that are expected to apply when the asset is realized or liability settled.
A deferred tax asset is recognized to the extent that it is probable that future taxable profits will be available against which the deferred
tax asset can be realized. The provision of deferred tax assets and liabilities
reflects the tax consequences that would follow from the expected recovery or settlement of the carrying amount of its assets and liabilities.
Deferred tax assets and liabilities are offset when the related income taxes are levied by the same tax authority, there is a legally
enforceable right to offset and there is an intention to settle the balances on a net basis. Unrecognized deferred tax assets are reassessed
at each reporting date and recognized to the extent that becomes probable that future taxable profits will be available against which
they can be used. </t>
        </is>
      </c>
    </row>
    <row r="14">
      <c r="A14" s="4" t="inlineStr">
        <is>
          <t>Leases</t>
        </is>
      </c>
      <c r="B14" s="4" t="inlineStr">
        <is>
          <t xml:space="preserve">k) Leases At inception of a contract the Group assesses
whether contracts contain a lease. A contract contains a lease if control of the use of an asset is obtained in exchange for a consideration. Should control of the asset be obtained, the Group
recognizes a right-of-use-asset and a lease liability at the commencement date of the contract. The right-of-use asset is initially measured
at cost, which comprises the initial amount of the lease liability adjusted for any lease payments made before the commencement date.
The right-of-use asset is subsequently depreciated over the lease term. The lease liability is measured at the present
value of lease payments discounted using an incremental borrowing rate. The Group has elected not to recognize right of
use assets and liabilities for short-term leases less than twelve months or low value assets which is in accordance with the accounting
standard. The customer does not control the telematics hardware
as the use of the device is predetermined to meet the data collection requirements for the software services provided by the Group and
the customer does not have the right to operate the asset nor have, they designed the asset. Accordingly, the subscription contract arrangement
with the customer is not considered to meet the definition of a lease. </t>
        </is>
      </c>
    </row>
    <row r="15">
      <c r="A15" s="4" t="inlineStr">
        <is>
          <t>Inventories</t>
        </is>
      </c>
      <c r="B15" s="4" t="inlineStr">
        <is>
          <t xml:space="preserve">l) Inventories Inventories are measured at the lower of cost
and net realizable value. Net realizable value is the estimated selling price in the ordinary course of business less the estimated costs
of completion and the estimated costs necessary to make the sale. The cost of inventories comprises of all costs of purchase, costs of
conversion and other costs incurred in bringing the inventories to their present location and condition. Cost is determined on a weighted average cost
basis. Management considers the condition and usability
of inventories on an annual basis to determine whether an allowance for obsolete inventory is required. Prior to financial year ended February 28, 2021,
the Group has capitalized telematics devices designated for installation in customer vehicles which were accounted for as inventory. During
the financial year ended February 28, 2021, the Group revised the classification of the telematic devices to property, plant and equipment
(in the categories Capitalized telematic devices – uninstalled and Capitalized telematic devices – work-in-progress), since
they represent tangible items that are held for use in the supply of services, and are expected to be used for more than one period. The
reclassification was corrected prospectively as the impact to comparative amounts is not material. </t>
        </is>
      </c>
    </row>
    <row r="16">
      <c r="A16" s="4" t="inlineStr">
        <is>
          <t>Trade receivables</t>
        </is>
      </c>
      <c r="B16" s="4" t="inlineStr">
        <is>
          <t xml:space="preserve">m) Trade receivables Trade receivables are amounts due from customers
for goods sold or services performed in the ordinary course of business. Trade receivables do not include any significant financing element
and as a result are measured initially at the transaction price and are subsequently measured at amortized cost less expected credit losses. </t>
        </is>
      </c>
    </row>
    <row r="17">
      <c r="A17" s="4" t="inlineStr">
        <is>
          <t>Cash and cash equivalents</t>
        </is>
      </c>
      <c r="B17" s="4" t="inlineStr">
        <is>
          <t xml:space="preserve">n) Cash and cash equivalents Cash and cash equivalents comprise cash balances
and short-term deposits with maturities of three months or less from the date of acquisition that are subject to an insignificant risk
of changes in their fair value, and are used by the Group in the management of its short-term commitments. For the purpose of the statement of cash flows,
bank overdrafts that are repayable on demand and form an integral part of the Group’s cash management are included in cash and cash
equivalents. Bank overdrafts are included within current liabilities on the statement of financial position. Restricted cash is excluded
from the statement of cash flows. </t>
        </is>
      </c>
    </row>
    <row r="18">
      <c r="A18" s="4" t="inlineStr">
        <is>
          <t>Other financial asset</t>
        </is>
      </c>
      <c r="B18" s="4" t="inlineStr">
        <is>
          <t xml:space="preserve">o) Other financial asset Other financial asset includes restricted cash
and derivative financial assets. Restricted cash is initially recognized at fair value and subsequently measured at amortized cost. The
accounting policy that applies to derivative financial assets is detailed in Note 2.2(d). </t>
        </is>
      </c>
    </row>
    <row r="19">
      <c r="A19" s="4" t="inlineStr">
        <is>
          <t>Employee benefits</t>
        </is>
      </c>
      <c r="B19" s="4" t="inlineStr">
        <is>
          <t xml:space="preserve">p) Employee benefits Short-term employee benefits Remuneration of employees is charged to profit
or loss. Short-term employee benefits are those that are expected to be settled completely within 12 months after the end of the reporting
period in which the services have been rendered. Short-term employee benefit obligations are measured on an undiscounted basis and are
charged to profit or loss as the related service is provided. An accrual is recognized for accumulated leave, incentive bonuses and other
employee benefits when the Group has a present legal or constructive obligation as a result of past service provided by the employee,
and a reliable estimate of the amount can be made. </t>
        </is>
      </c>
    </row>
    <row r="20">
      <c r="A20" s="4" t="inlineStr">
        <is>
          <t>Provisions and contingencies</t>
        </is>
      </c>
      <c r="B20" s="4" t="inlineStr">
        <is>
          <t xml:space="preserve">q) Provisions and contingencies Provisions are recognized when the Group has a
present legal or constructive obligation as a result of a past event for which it is probable that an outflow of resources will be required
to settle the obligation and a reliable estimate can be made of the amount of the obligation. The Group offers warranties of up to ZAR 1.0
million in the event of the non-recovery of a stolen vehicle, subject to various terms and conditions. The provision for future
warranty claims is based on known claims at year end and takes into account the historic claims to payment ratio. </t>
        </is>
      </c>
    </row>
    <row r="21">
      <c r="A21" s="4" t="inlineStr">
        <is>
          <t>Revenue</t>
        </is>
      </c>
      <c r="B21" s="4" t="inlineStr">
        <is>
          <t xml:space="preserve">r) Revenue The Group principally generates revenue from providing
a full-stack smart mobility software-as-a-service (“SaaS”) platform for connected vehicles and other assets. The Group recognizes
revenue as or when it satisfies its performance obligations. Hardware revenue Hardware revenue is recognized when control of
the telematics device was transferred to the customer which occurred upon installation on the customer’s vehicle. The payment terms
is generally 30 days. Installation revenue Installation revenue is recognized when the device
is successfully installed, which occurs at the same time that control of the hardware is transferred to the customer, which occurs upon
installation on the customer’s vehicle. Customers are invoiced when the devices are installed and payment terms is generally 30
days. Subscription revenue Revenues arising from the SaaS service is recognized
as the service is provided over the contractual term. Customers are invoiced monthly in advance and invoices are payable on presentation. Prior to a change in its standard subscription
contract in May 2019, control of the telematics device was transferred to the customer pursuant to certain contracts hereinafter referred
to as the “standard option” (previously the “cash option”). For standard option contracts the Group identified
three performance obligations: hardware sales; installation thereof and SaaS services. Revenue was allocated to each performance obligation
based upon the relative standalone selling price. Prior to May 2019, the Group also provided a minimum term option (previously “rental
option”) where control of the telematics device was not transferred to the customer. For minimum term option (previously “rental
option”) contracts entered into prior to May 2019, and for all contracts entered into following the change in the standard option
contract in May 2019 control of the telematics device is not transferred to the customer. The Group considers such arrangements to contain
a single performance obligation. Contracts are typically for a 36-month term and then renewable on a monthly basis thereafter on the same
pricing terms. The contracts are cancellable upon the payment of a cancellation fee and in the event of cancellation the Group retrieves
the telematics device for use on another contract. Any non-refundable amounts received at the inception of the contract are recognized
over the expected term of the customer relationship. The Group has assessed whether its subscription
contract arrangements contain a significant financing component and it was determined that the contracts do not have a significant financing
component because the difference between the timing of when the cash is received and the services are transferred to the customer is not
to provide the customer with a benefit of financing. Miscellaneous contract fees The Group sometimes makes miscellaneous SaaS charges
to customers to maintain the telematic devices, process administrative changes to contractual terms, or for contract cancellation. Such
charges are recognized and invoiced when they arise and payment terms are generally 30 days. Motor Dealership Embedded Devices The Group installs devices into motor dealership
vehicles free of charge, but ownership of the embedded devices remains with the Group. In prior years, such devices were recognized as
inventory under the category of ’‘in-vehicle inventory’’ in anticipation of a future subscription contract. During
the financial year ended February 28, 2021, such “in-vehicle inventory” is classified as capitalized telematics devices -
uninstalled” (see Note 5). In some cases, installed devices are removed from dealership vehicles and returned to capitalized telematics
devices - uninstalled. The reclassification was corrected prospectively as the impact to comparative amounts is not material. Although the group does collect certain upfront
fees from its customers, these fees represent an insignificant proportion of the total transaction price, and therefore the Company has
concluded that the amount invoiced each month for subscription services reasonably represents the value to customers of the group’s
performance completed to date. Therefore, revenue is recognized for the amount to which the group has a right to invoice and the group
qualifies for the practical expedient provided in IFRS 15: B16. Accordingly, as permitted by IFRS 15:121, the quantitative disclosures
about the group’s remaining performance obligations (future subscription services) are not provided. When the motor dealership sells the motor vehicle
to a customer, a customer may sign a SaaS subscription contract. Subscription revenue will then be recognized as the service is provided.
If the customer does not sign a subscription contract the cost of the device will be recognized immediately in cost of sales. Since control of the embedded device is not transferred
to the customer and the customer does not have the ability to determine how and for what purpose the device is used, the Group has concluded
that its contracts do not contain a lease arrangement. Vehicle sales Vehicle sales is recognized when ownership of
the vehicle is transferred to the customer. Delivery service fees Delivery service fee is recognized when the service
are rendered. </t>
        </is>
      </c>
    </row>
    <row r="22">
      <c r="A22" s="4" t="inlineStr">
        <is>
          <t>Interest income</t>
        </is>
      </c>
      <c r="B22" s="4" t="inlineStr">
        <is>
          <t xml:space="preserve">s) Interest income Interest is recognized, in profit or loss, using
the effective interest rate method. </t>
        </is>
      </c>
    </row>
    <row r="23">
      <c r="A23" s="4" t="inlineStr">
        <is>
          <t>Interest expense</t>
        </is>
      </c>
      <c r="B23" s="4" t="inlineStr">
        <is>
          <t xml:space="preserve">t) Interest expense Interest is recognized in profit or loss when
incurred, using the effective interest rate method. </t>
        </is>
      </c>
    </row>
    <row r="24">
      <c r="A24" s="4" t="inlineStr">
        <is>
          <t>Earnings per share</t>
        </is>
      </c>
      <c r="B24" s="4" t="inlineStr">
        <is>
          <t xml:space="preserve">u) Earnings per share Basic earnings per share Basic earnings per share is calculated by dividing
the profit or loss attributable to ordinary shareholders of the Group by the weighted average number of ordinary shares outstanding during
the financial year. Diluted earnings per share Diluted earnings per share is calculated by dividing
the profit attributable to ordinary equity holders of the parent by the weighted average number of ordinary shares outstanding during
the financial year plus the weighted average number of ordinary shares that would be issued on conversion of all the dilutive potential
ordinary shares into ordinary shares. </t>
        </is>
      </c>
    </row>
    <row r="25">
      <c r="A25" s="4" t="inlineStr">
        <is>
          <t>Share Capital</t>
        </is>
      </c>
      <c r="B25" s="4" t="inlineStr">
        <is>
          <t xml:space="preserve">v) Share Capital Ordinary shares Ordinary shares are classified as equity. Incremental
costs directly attributable to the share issuance of ordinary shares are recognized as a deduction from equity. Income tax relating to
transaction costs of equity transactions are accounted for in accordance with IAS 12 Income Taxes Treasury shares Treasury shares held by the Group are recognized
at cost and included as a deduction from equity. These shares are treated as a deduction from the weighted average number of shares. Distributions
received on treasury shares are eliminated on consolidation. </t>
        </is>
      </c>
    </row>
    <row r="26">
      <c r="A26" s="4" t="inlineStr">
        <is>
          <t>Government Grants</t>
        </is>
      </c>
      <c r="B26" s="4" t="inlineStr">
        <is>
          <t xml:space="preserve">w) Government Gran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Feb. 28, 2022</t>
        </is>
      </c>
    </row>
    <row r="3">
      <c r="A3" s="3" t="inlineStr">
        <is>
          <t>Disclosure of significant accounting policies [text block] [Abstract]</t>
        </is>
      </c>
    </row>
    <row r="4">
      <c r="A4" s="4" t="inlineStr">
        <is>
          <t>Schedule of property, plant and equipment useful lives</t>
        </is>
      </c>
      <c r="B4" s="4" t="inlineStr">
        <is>
          <t xml:space="preserve">Category Depreciation
method Average
useful life
Property Straight line 20-50 years
Property - Right of use assets Straight line Lease term or useful life whichever is shorter
Property - Leasehold improvements Straight line 3 years or lease term
Plant, equipment and vehicles Straight line 4-5 years
IT equipment Straight line 3 years
Capitalized telematics devices - Installed Straight line 5 years </t>
        </is>
      </c>
    </row>
    <row r="5">
      <c r="A5" s="4" t="inlineStr">
        <is>
          <t>Schedule of capitalized commission assets</t>
        </is>
      </c>
      <c r="B5" s="4" t="inlineStr">
        <is>
          <t xml:space="preserve">Item Amortization
method Average
useful life
Capitalized commission assets Straight line 5 year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Standards and Interpretations (Tables)</t>
        </is>
      </c>
      <c r="B1" s="2" t="inlineStr">
        <is>
          <t>12 Months Ended</t>
        </is>
      </c>
    </row>
    <row r="2">
      <c r="B2" s="2" t="inlineStr">
        <is>
          <t>Feb. 28, 2022</t>
        </is>
      </c>
    </row>
    <row r="3">
      <c r="A3" s="3" t="inlineStr">
        <is>
          <t>Disclosure of expected impact of initial application of new standards or interpretations [text block] [Abstract]</t>
        </is>
      </c>
    </row>
    <row r="4">
      <c r="A4" s="4" t="inlineStr">
        <is>
          <t>Schedule of consolidated financial statements in future reporting periods</t>
        </is>
      </c>
      <c r="B4" s="4" t="inlineStr">
        <is>
          <t>Details of amendment Annual periods
Amendments to IFRS 16: COVID-19 Related Rent Concessions beyond June 30, 2021 April 1, 2021
Amendments to IAS 37: Onerous Contracts – Cost of Fulfilling a Contract January 1, 2022
Amendments to IFRS 3: Reference to the Conceptual Framework January 1, 2022
Annual improvements to IFRS standards 2018 – 2020 January 1, 2022
Amendments to IAS 16: Property, Plant and Equipment – Proceeds before Intended Use January 1, 2022
Amendments to IAS 1: Classification of Liabilities as Current or Non-current January 1, 2023
IFRS 17 Insurance Contracts and amendments to IFRS 17 Insurance Contracts January 1, 2023
Amendments to IAS 8: Definition of Accounting Estimates January 1, 2023
Amendments to IAS 12 Income Taxes: Deferred Tax Related to Assets and Liabilities Arising from a Single Transaction January 1, 2023
Amendments to IAS 1, IFRS 26, IFRS 34, IFRS 7 and IFRS Practice Statement 2: Disclosure of Accounting Policies January 1, 2023
Amendments to IAS 28 and IFRS 10: Amendments relating to Sale or Contribution of Assets between an Investor and its Associate or Joint Venture To be determin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Feb. 28, 2022</t>
        </is>
      </c>
    </row>
    <row r="3">
      <c r="A3" s="3" t="inlineStr">
        <is>
          <t>Description of accounting policy for segment reporting [text block] [Abstract]</t>
        </is>
      </c>
    </row>
    <row r="4">
      <c r="A4" s="4" t="inlineStr">
        <is>
          <t>Schedule of segment information provided to the Group CEO</t>
        </is>
      </c>
      <c r="B4" s="4" t="inlineStr">
        <is>
          <t xml:space="preserve">Figures in Rand thousands Cartrack Carzuka Karooooo Logistics Total
February 28, 2022
Subscription revenue 2,565,745 – 2,420 2,568,165
Other revenue 71,055 – – 71,055
Vehicle sales – 67,310 – 67,310
Delivery service – – 39,621 39,621
Segment revenue 2,636,800 67,310 42,041 2,746,151
Segment operating profit 715,336 (13,302 ) (2,909 ) 699,125
Depreciation and amortization 497,161 97 101 497,359
Capital expenditure 594,171 1,916 363 596,450 </t>
        </is>
      </c>
    </row>
    <row r="5">
      <c r="A5" s="4" t="inlineStr">
        <is>
          <t>Schedule of reconciliation of information on reportable segments to the amounts reported in consolidated financial statements</t>
        </is>
      </c>
      <c r="B5" s="4" t="inlineStr">
        <is>
          <t xml:space="preserve">Year
ended February 28/29
Figures
in Rand thousands 2022 2021 2020
Total
segment operating profits 699,125 726,562 630,922
IPO
costs (10,288 ) (25,570 ) –
Finance
income 6,083 4,358 2 592
Finance
cost (12,331 ) (9,302 ) (16,831 )
Fair
value changes to derivative assets (506 ) – –
Consolidated
profit before taxation 682,083 696,048 616 683 </t>
        </is>
      </c>
    </row>
    <row r="6">
      <c r="A6" s="4" t="inlineStr">
        <is>
          <t>Schedule of information about geographical areas</t>
        </is>
      </c>
      <c r="B6" s="4" t="inlineStr">
        <is>
          <t xml:space="preserve">As of February 28
2022 2021
Non-current operating assets 1
South Africa 1,295,683 946,551
Africa-Other 92,517 81,561
Europe 192,712 252,425
Asia-Pacific 2 314,421 241,221
1,895,333 1,521,7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Feb. 28, 2022</t>
        </is>
      </c>
    </row>
    <row r="3">
      <c r="A3" s="3" t="inlineStr">
        <is>
          <t>Disclosure of property, plant and equipment [text block] [Abstract]</t>
        </is>
      </c>
    </row>
    <row r="4">
      <c r="A4" s="4" t="inlineStr">
        <is>
          <t>Schedule of property, plant and equipment</t>
        </is>
      </c>
      <c r="B4" s="4" t="inlineStr">
        <is>
          <t xml:space="preserve">Figures in Rand thousands Land and Property Plant, IT Capitalized 1 Capitalized 1 Capitalized Construction Total
At February 28, 2022
Owned assets
Cost 141,873 132,870 100,299 138,405 173,871 2,039,265 4,166 2,730,749
Accumulated depreciation (21,858 ) (101,426 ) (50,932 ) - - (1,268,141 ) - (1,442,357 )
Carrying value 120,015 31,444 49,367 138,405 173,871 771,124 4,166 1,288,392
Right-of-use-assets
Cost 112,516 43,435 20,586 - - - - 176,537
Accumulated depreciation (48,128 ) (10,927 ) (15,215 ) - - - - (74,270 )
Carrying value 64,388 32,508 5,371 - - - - 102,267
Total 184,403 63,952 54,738 138,405 173, 871 771,124 4,166 1,390,659
At February 28, 2021
Owned assets
Cost 35,824 92,314 58,450 104,475 116,422 1,842,405 - 2,249,890
Accumulated depreciation (18,082 ) (72,163 ) (33,180 ) - - (1,080,972 ) - (1,204,397 )
Carrying value 17,742 20,151 25,270 104,475 116,422 761,433 - 1,045,493
Right-of-use-assets
Cost 89,840 54,396 19,109 - - - - 163,345
Accumulated depreciation (37,207 ) (20,403 ) (14,036 ) - - - - (71,646 )
Carrying value 52,633 33,993 5,073 - - - - 91,699
Total 70,375 54,144 30,343 104,475 116,422 761,433 - 1,137,192 </t>
        </is>
      </c>
    </row>
    <row r="5">
      <c r="A5" s="4" t="inlineStr">
        <is>
          <t>Schedule of reconciliation of the carrying value of property, plant and equipment</t>
        </is>
      </c>
      <c r="B5" s="4" t="inlineStr">
        <is>
          <t xml:space="preserve">Figures in Rand thousands Land and Plant, IT Capitalized 1 Capitalized 1 Capitalized Construction Total
At February 28, 2022
Owned assets
Beginning balance 17,742 20,151 25,270 104,475 116,422 761,433 - 1,045,493
Acquisition of subsidiary 110,000 45 261 - - - 4,166 114,472
Additions 3,152 5,940 43,339 212,940 56,857 3 230,406 - 552,634
Transfer - - - (179,010 ) (47,825 ) 226,835 - -
Disposals (108 ) (27 ) (470 ) - - (2,391 ) - (2,996 )
Depreciation (4,992 ) (9,023 ) (14,798 ) - - (384,058 ) - (412,871 )
Reclassification (to)/ from right-of-use assets (5,816 ) 14,620 (4,649 ) - - - - 4,155
Reclassification 2 - - - - 50,355 (50,355 ) - -
Translation adjustments 37 (262 ) 414 - (1,938 ) (10,746 ) - (12,495 )
Ending balance 120,015 31,444 49,367 138,405 173,871 771,124 4,166 1,288,392
Right-of-use assets
Beginning balance 52,633 33,993 5,073 - - - - 91,699
Additions 38,859 25,183 132 - - - - 64,174
Transfer (3,798 ) 3,629 169 - - - - -
Disposals (146 ) (528 ) (20 ) - - - - (694 )
Depreciation (26,948 ) (14,123 ) (4,339 ) - - - - (45,410 )
Reclassification from/(to) owned assets 5,816 (14,620 ) 4,649 - - - - (4,155 )
Translation adjustments (2,028 ) (1,026 ) (293 ) - - - - (3,347 )
Ending balance 64,388 32,508 5,371 - - - - 102,267
Total 184,403 63,952 54,738 138,405 173,871 771,124 4,166 1,390,659
Figures in Rand thousands Land and Plant, IT Capitalized 1 Capitalized 1 Capitalized Construction Total
At February 28, 2021
Owned assets
Beginning balance 7,471 6,931 - - - 708,881 - 723,283
Reclassification from inventory 1 - - - 91,483 60,133 - - 151,616
Additions 14,841 2,437 15,381 242,116 18,382 184,879 - 478,036
Transfer - - - (229,124 ) 38,394 190,730 - -
Disposals - (5,548 ) (364 ) - - (7,259 ) - (13,171 )
Depreciation (3,984 ) (2,389 ) (4,043 ) - - (312,549 ) - (322,965 )
Reclassification from right-of-use assets - 17,304 14,296 - - - - 31,600
Translation adjustments (586 ) 1,416 - - (487 ) (3,249 ) - (2,906 )
Ending balance 17,742 20,151 25,270 104,475 116,422 761,433 - 1,045,493
Right-of-use assets
Beginning balance 43,333 59,838 28,052 - - - - 131,223
Additions 33,149 12,923 - - - - - 46,072
Disposals (1,521 ) - - - - - - (1,521 )
Depreciation (22,373 ) (19,400 ) (8,198 ) - - - - (49,971 )
Reclassification to owned assets - (17,304 ) (14,296 ) - - - - (31,600 )
Translation adjustments 45 (2,064 ) (485 ) - - - - (2,504 )
Ending balance 52,633 33,993 5,073 - - - - 91,699
Total 70,375 54,144 30,343 104,475 116,422 761,433 - 1,137,1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69" customWidth="1" min="1" max="1"/>
    <col width="80" customWidth="1" min="2" max="2"/>
    <col width="14" customWidth="1" min="3" max="3"/>
    <col width="23" customWidth="1" min="4" max="4"/>
    <col width="29" customWidth="1" min="5" max="5"/>
    <col width="20" customWidth="1" min="6" max="6"/>
    <col width="18" customWidth="1" min="7" max="7"/>
    <col width="42" customWidth="1" min="8" max="8"/>
    <col width="26" customWidth="1" min="9" max="9"/>
    <col width="13" customWidth="1" min="10" max="10"/>
    <col width="16" customWidth="1" min="11" max="11"/>
    <col width="13" customWidth="1" min="12" max="12"/>
  </cols>
  <sheetData>
    <row r="1">
      <c r="A1" s="1" t="inlineStr">
        <is>
          <t>Consolidated Statement of Changes in Equity - ZAR (R) R in Thousands</t>
        </is>
      </c>
      <c r="C1" s="2" t="inlineStr">
        <is>
          <t>Share capital</t>
        </is>
      </c>
      <c r="D1" s="2" t="inlineStr">
        <is>
          <t>Common control reserve</t>
        </is>
      </c>
      <c r="E1" s="2" t="inlineStr">
        <is>
          <t>Foreign currency translation</t>
        </is>
      </c>
      <c r="F1" s="2" t="inlineStr">
        <is>
          <t>Investment by owner</t>
        </is>
      </c>
      <c r="G1" s="2" t="inlineStr">
        <is>
          <t>Retained earnings</t>
        </is>
      </c>
      <c r="H1" s="2" t="inlineStr">
        <is>
          <t>Total attributable to owner of the parent</t>
        </is>
      </c>
      <c r="I1" s="2" t="inlineStr">
        <is>
          <t>Non- controlling interest</t>
        </is>
      </c>
      <c r="K1" s="2" t="inlineStr">
        <is>
          <t>Capital reserve</t>
        </is>
      </c>
      <c r="L1" s="2" t="inlineStr">
        <is>
          <t>Total</t>
        </is>
      </c>
    </row>
    <row r="2">
      <c r="A2" s="4" t="inlineStr">
        <is>
          <t>Balance at Feb. 28, 2019</t>
        </is>
      </c>
      <c r="C2" s="6" t="n">
        <v>10</v>
      </c>
      <c r="D2" s="4" t="inlineStr">
        <is>
          <t xml:space="preserve"> </t>
        </is>
      </c>
      <c r="E2" s="6" t="n">
        <v>-10584</v>
      </c>
      <c r="F2" s="6" t="n">
        <v>30383</v>
      </c>
      <c r="G2" s="6" t="n">
        <v>598598</v>
      </c>
      <c r="H2" s="6" t="n">
        <v>618407</v>
      </c>
      <c r="I2" s="6" t="n">
        <v>219221</v>
      </c>
      <c r="L2" s="6" t="n">
        <v>837628</v>
      </c>
    </row>
    <row r="3">
      <c r="A3" s="4" t="inlineStr">
        <is>
          <t>Profit for the year</t>
        </is>
      </c>
      <c r="C3" s="4" t="inlineStr">
        <is>
          <t xml:space="preserve"> </t>
        </is>
      </c>
      <c r="D3" s="4" t="inlineStr">
        <is>
          <t xml:space="preserve"> </t>
        </is>
      </c>
      <c r="E3" s="4" t="inlineStr">
        <is>
          <t xml:space="preserve"> </t>
        </is>
      </c>
      <c r="F3" s="4" t="inlineStr">
        <is>
          <t xml:space="preserve"> </t>
        </is>
      </c>
      <c r="G3" s="5" t="n">
        <v>289882</v>
      </c>
      <c r="H3" s="5" t="n">
        <v>289882</v>
      </c>
      <c r="I3" s="5" t="n">
        <v>153644</v>
      </c>
      <c r="L3" s="5" t="n">
        <v>443526</v>
      </c>
    </row>
    <row r="4">
      <c r="A4" s="4" t="inlineStr">
        <is>
          <t>Other comprehensive income</t>
        </is>
      </c>
      <c r="C4" s="4" t="inlineStr">
        <is>
          <t xml:space="preserve"> </t>
        </is>
      </c>
      <c r="D4" s="4" t="inlineStr">
        <is>
          <t xml:space="preserve"> </t>
        </is>
      </c>
      <c r="E4" s="5" t="n">
        <v>22435</v>
      </c>
      <c r="F4" s="4" t="inlineStr">
        <is>
          <t xml:space="preserve"> </t>
        </is>
      </c>
      <c r="G4" s="4" t="inlineStr">
        <is>
          <t xml:space="preserve"> </t>
        </is>
      </c>
      <c r="H4" s="5" t="n">
        <v>22435</v>
      </c>
      <c r="I4" s="5" t="n">
        <v>13554</v>
      </c>
      <c r="L4" s="5" t="n">
        <v>35989</v>
      </c>
    </row>
    <row r="5">
      <c r="A5" s="4" t="inlineStr">
        <is>
          <t>Total comprehensive income for the year</t>
        </is>
      </c>
      <c r="C5" s="4" t="inlineStr">
        <is>
          <t xml:space="preserve"> </t>
        </is>
      </c>
      <c r="D5" s="4" t="inlineStr">
        <is>
          <t xml:space="preserve"> </t>
        </is>
      </c>
      <c r="E5" s="5" t="n">
        <v>22435</v>
      </c>
      <c r="F5" s="4" t="inlineStr">
        <is>
          <t xml:space="preserve"> </t>
        </is>
      </c>
      <c r="G5" s="5" t="n">
        <v>289882</v>
      </c>
      <c r="H5" s="5" t="n">
        <v>312317</v>
      </c>
      <c r="I5" s="5" t="n">
        <v>167198</v>
      </c>
      <c r="L5" s="5" t="n">
        <v>479515</v>
      </c>
    </row>
    <row r="6">
      <c r="A6" s="4" t="inlineStr">
        <is>
          <t>Dividends</t>
        </is>
      </c>
      <c r="C6" s="4" t="inlineStr">
        <is>
          <t xml:space="preserve"> </t>
        </is>
      </c>
      <c r="D6" s="4" t="inlineStr">
        <is>
          <t xml:space="preserve"> </t>
        </is>
      </c>
      <c r="E6" s="4" t="inlineStr">
        <is>
          <t xml:space="preserve"> </t>
        </is>
      </c>
      <c r="F6" s="4" t="inlineStr">
        <is>
          <t xml:space="preserve"> </t>
        </is>
      </c>
      <c r="G6" s="5" t="n">
        <v>-52502</v>
      </c>
      <c r="H6" s="5" t="n">
        <v>-52502</v>
      </c>
      <c r="I6" s="5" t="n">
        <v>-39506</v>
      </c>
      <c r="L6" s="5" t="n">
        <v>-92008</v>
      </c>
    </row>
    <row r="7">
      <c r="A7" s="4" t="inlineStr">
        <is>
          <t>Total transactions with owner</t>
        </is>
      </c>
      <c r="C7" s="4" t="inlineStr">
        <is>
          <t xml:space="preserve"> </t>
        </is>
      </c>
      <c r="D7" s="4" t="inlineStr">
        <is>
          <t xml:space="preserve"> </t>
        </is>
      </c>
      <c r="E7" s="4" t="inlineStr">
        <is>
          <t xml:space="preserve"> </t>
        </is>
      </c>
      <c r="F7" s="4" t="inlineStr">
        <is>
          <t xml:space="preserve"> </t>
        </is>
      </c>
      <c r="G7" s="5" t="n">
        <v>-52502</v>
      </c>
      <c r="H7" s="5" t="n">
        <v>-52502</v>
      </c>
      <c r="I7" s="5" t="n">
        <v>-39506</v>
      </c>
      <c r="L7" s="5" t="n">
        <v>-92008</v>
      </c>
    </row>
    <row r="8">
      <c r="A8" s="4" t="inlineStr">
        <is>
          <t>Balance at Feb. 29, 2020</t>
        </is>
      </c>
      <c r="C8" s="5" t="n">
        <v>10</v>
      </c>
      <c r="D8" s="4" t="inlineStr">
        <is>
          <t xml:space="preserve"> </t>
        </is>
      </c>
      <c r="E8" s="5" t="n">
        <v>11851</v>
      </c>
      <c r="F8" s="5" t="n">
        <v>30383</v>
      </c>
      <c r="G8" s="5" t="n">
        <v>835978</v>
      </c>
      <c r="H8" s="5" t="n">
        <v>878222</v>
      </c>
      <c r="I8" s="5" t="n">
        <v>346913</v>
      </c>
      <c r="L8" s="5" t="n">
        <v>1225135</v>
      </c>
    </row>
    <row r="9">
      <c r="A9" s="4" t="inlineStr">
        <is>
          <t>Profit for the year</t>
        </is>
      </c>
      <c r="C9" s="4" t="inlineStr">
        <is>
          <t xml:space="preserve"> </t>
        </is>
      </c>
      <c r="D9" s="4" t="inlineStr">
        <is>
          <t xml:space="preserve"> </t>
        </is>
      </c>
      <c r="E9" s="4" t="inlineStr">
        <is>
          <t xml:space="preserve"> </t>
        </is>
      </c>
      <c r="F9" s="4" t="inlineStr">
        <is>
          <t xml:space="preserve"> </t>
        </is>
      </c>
      <c r="G9" s="5" t="n">
        <v>318183</v>
      </c>
      <c r="H9" s="5" t="n">
        <v>318183</v>
      </c>
      <c r="I9" s="5" t="n">
        <v>179237</v>
      </c>
      <c r="L9" s="5" t="n">
        <v>497420</v>
      </c>
    </row>
    <row r="10">
      <c r="A10" s="4" t="inlineStr">
        <is>
          <t>Other comprehensive income</t>
        </is>
      </c>
      <c r="C10" s="4" t="inlineStr">
        <is>
          <t xml:space="preserve"> </t>
        </is>
      </c>
      <c r="D10" s="4" t="inlineStr">
        <is>
          <t xml:space="preserve"> </t>
        </is>
      </c>
      <c r="E10" s="5" t="n">
        <v>-2146</v>
      </c>
      <c r="F10" s="4" t="inlineStr">
        <is>
          <t xml:space="preserve"> </t>
        </is>
      </c>
      <c r="G10" s="4" t="inlineStr">
        <is>
          <t xml:space="preserve"> </t>
        </is>
      </c>
      <c r="H10" s="5" t="n">
        <v>-2146</v>
      </c>
      <c r="I10" s="5" t="n">
        <v>-8094</v>
      </c>
      <c r="L10" s="5" t="n">
        <v>-10240</v>
      </c>
    </row>
    <row r="11">
      <c r="A11" s="4" t="inlineStr">
        <is>
          <t>Total comprehensive income for the year</t>
        </is>
      </c>
      <c r="C11" s="4" t="inlineStr">
        <is>
          <t xml:space="preserve"> </t>
        </is>
      </c>
      <c r="D11" s="4" t="inlineStr">
        <is>
          <t xml:space="preserve"> </t>
        </is>
      </c>
      <c r="E11" s="5" t="n">
        <v>-2146</v>
      </c>
      <c r="F11" s="4" t="inlineStr">
        <is>
          <t xml:space="preserve"> </t>
        </is>
      </c>
      <c r="G11" s="5" t="n">
        <v>318183</v>
      </c>
      <c r="H11" s="5" t="n">
        <v>316037</v>
      </c>
      <c r="I11" s="5" t="n">
        <v>171143</v>
      </c>
      <c r="L11" s="5" t="n">
        <v>487180</v>
      </c>
    </row>
    <row r="12">
      <c r="A12" s="4" t="inlineStr">
        <is>
          <t>Dividends</t>
        </is>
      </c>
      <c r="C12" s="4" t="inlineStr">
        <is>
          <t xml:space="preserve"> </t>
        </is>
      </c>
      <c r="D12" s="4" t="inlineStr">
        <is>
          <t xml:space="preserve"> </t>
        </is>
      </c>
      <c r="E12" s="4" t="inlineStr">
        <is>
          <t xml:space="preserve"> </t>
        </is>
      </c>
      <c r="F12" s="4" t="inlineStr">
        <is>
          <t xml:space="preserve"> </t>
        </is>
      </c>
      <c r="G12" s="5" t="n">
        <v>-272235</v>
      </c>
      <c r="H12" s="5" t="n">
        <v>-272235</v>
      </c>
      <c r="I12" s="5" t="n">
        <v>-145859</v>
      </c>
      <c r="L12" s="5" t="n">
        <v>-418094</v>
      </c>
    </row>
    <row r="13">
      <c r="A13" s="4" t="inlineStr">
        <is>
          <t>Common control reserve</t>
        </is>
      </c>
      <c r="B13" s="4" t="inlineStr">
        <is>
          <t>[1]</t>
        </is>
      </c>
      <c r="C13" s="5" t="n">
        <v>2739619</v>
      </c>
      <c r="D13" s="5" t="n">
        <v>-2709236</v>
      </c>
      <c r="E13" s="4" t="inlineStr">
        <is>
          <t xml:space="preserve"> </t>
        </is>
      </c>
      <c r="F13" s="5" t="n">
        <v>-30383</v>
      </c>
      <c r="G13" s="4" t="inlineStr">
        <is>
          <t xml:space="preserve"> </t>
        </is>
      </c>
      <c r="H13" s="4" t="inlineStr">
        <is>
          <t xml:space="preserve"> </t>
        </is>
      </c>
      <c r="I13" s="4" t="inlineStr">
        <is>
          <t xml:space="preserve"> </t>
        </is>
      </c>
      <c r="L13" s="4" t="inlineStr">
        <is>
          <t xml:space="preserve"> </t>
        </is>
      </c>
    </row>
    <row r="14">
      <c r="A14" s="4" t="inlineStr">
        <is>
          <t>Total contribution by and distributions to owner</t>
        </is>
      </c>
      <c r="C14" s="5" t="n">
        <v>2739619</v>
      </c>
      <c r="D14" s="5" t="n">
        <v>-2709236</v>
      </c>
      <c r="E14" s="4" t="inlineStr">
        <is>
          <t xml:space="preserve"> </t>
        </is>
      </c>
      <c r="F14" s="5" t="n">
        <v>-30383</v>
      </c>
      <c r="G14" s="5" t="n">
        <v>-272235</v>
      </c>
      <c r="H14" s="5" t="n">
        <v>-272235</v>
      </c>
      <c r="I14" s="5" t="n">
        <v>-145859</v>
      </c>
      <c r="L14" s="5" t="n">
        <v>-418094</v>
      </c>
    </row>
    <row r="15">
      <c r="A15" s="4" t="inlineStr">
        <is>
          <t>Reclassification</t>
        </is>
      </c>
      <c r="B15" s="4" t="inlineStr">
        <is>
          <t>[2]</t>
        </is>
      </c>
      <c r="C15" s="4" t="inlineStr">
        <is>
          <t xml:space="preserve"> </t>
        </is>
      </c>
      <c r="D15" s="4" t="inlineStr">
        <is>
          <t xml:space="preserve"> </t>
        </is>
      </c>
      <c r="E15" s="4" t="inlineStr">
        <is>
          <t xml:space="preserve"> </t>
        </is>
      </c>
      <c r="F15" s="4" t="inlineStr">
        <is>
          <t xml:space="preserve"> </t>
        </is>
      </c>
      <c r="G15" s="5" t="n">
        <v>-58671</v>
      </c>
      <c r="H15" s="5" t="n">
        <v>-58671</v>
      </c>
      <c r="I15" s="5" t="n">
        <v>58671</v>
      </c>
      <c r="L15" s="4" t="inlineStr">
        <is>
          <t xml:space="preserve"> </t>
        </is>
      </c>
    </row>
    <row r="16">
      <c r="A16" s="4" t="inlineStr">
        <is>
          <t>Total transactions with owner</t>
        </is>
      </c>
      <c r="C16" s="5" t="n">
        <v>2739619</v>
      </c>
      <c r="D16" s="5" t="n">
        <v>-2709236</v>
      </c>
      <c r="E16" s="4" t="inlineStr">
        <is>
          <t xml:space="preserve"> </t>
        </is>
      </c>
      <c r="F16" s="5" t="n">
        <v>-30383</v>
      </c>
      <c r="G16" s="5" t="n">
        <v>-330906</v>
      </c>
      <c r="H16" s="5" t="n">
        <v>-330906</v>
      </c>
      <c r="I16" s="5" t="n">
        <v>-87188</v>
      </c>
      <c r="L16" s="5" t="n">
        <v>-418094</v>
      </c>
    </row>
    <row r="17">
      <c r="A17" s="4" t="inlineStr">
        <is>
          <t>Acquiring interest in subsidiaries without change in control</t>
        </is>
      </c>
      <c r="C17" s="4" t="inlineStr">
        <is>
          <t xml:space="preserve"> </t>
        </is>
      </c>
      <c r="D17" s="4" t="inlineStr">
        <is>
          <t xml:space="preserve"> </t>
        </is>
      </c>
      <c r="E17" s="4" t="inlineStr">
        <is>
          <t xml:space="preserve"> </t>
        </is>
      </c>
      <c r="F17" s="4" t="inlineStr">
        <is>
          <t xml:space="preserve"> </t>
        </is>
      </c>
      <c r="G17" s="5" t="n">
        <v>-7893</v>
      </c>
      <c r="H17" s="5" t="n">
        <v>-7893</v>
      </c>
      <c r="I17" s="5" t="n">
        <v>-3666</v>
      </c>
      <c r="L17" s="5" t="n">
        <v>-11559</v>
      </c>
    </row>
    <row r="18">
      <c r="A18" s="4" t="inlineStr">
        <is>
          <t>Disposal of interest in subsidiary</t>
        </is>
      </c>
      <c r="C18" s="4" t="inlineStr">
        <is>
          <t xml:space="preserve"> </t>
        </is>
      </c>
      <c r="D18" s="4" t="inlineStr">
        <is>
          <t xml:space="preserve"> </t>
        </is>
      </c>
      <c r="E18" s="4" t="inlineStr">
        <is>
          <t xml:space="preserve"> </t>
        </is>
      </c>
      <c r="F18" s="4" t="inlineStr">
        <is>
          <t xml:space="preserve"> </t>
        </is>
      </c>
      <c r="G18" s="5" t="n">
        <v>-147</v>
      </c>
      <c r="H18" s="5" t="n">
        <v>-147</v>
      </c>
      <c r="I18" s="5" t="n">
        <v>-69</v>
      </c>
      <c r="L18" s="5" t="n">
        <v>-216</v>
      </c>
    </row>
    <row r="19">
      <c r="A19" s="4" t="inlineStr">
        <is>
          <t>Total changes in ownership interest in subsidiaries</t>
        </is>
      </c>
      <c r="C19" s="4" t="inlineStr">
        <is>
          <t xml:space="preserve"> </t>
        </is>
      </c>
      <c r="D19" s="4" t="inlineStr">
        <is>
          <t xml:space="preserve"> </t>
        </is>
      </c>
      <c r="E19" s="4" t="inlineStr">
        <is>
          <t xml:space="preserve"> </t>
        </is>
      </c>
      <c r="F19" s="4" t="inlineStr">
        <is>
          <t xml:space="preserve"> </t>
        </is>
      </c>
      <c r="G19" s="5" t="n">
        <v>-8040</v>
      </c>
      <c r="H19" s="5" t="n">
        <v>-8040</v>
      </c>
      <c r="I19" s="5" t="n">
        <v>-3735</v>
      </c>
      <c r="L19" s="5" t="n">
        <v>-11775</v>
      </c>
    </row>
    <row r="20">
      <c r="A20" s="4" t="inlineStr">
        <is>
          <t>Balance at Feb. 28, 2021</t>
        </is>
      </c>
      <c r="C20" s="5" t="n">
        <v>2739629</v>
      </c>
      <c r="D20" s="5" t="n">
        <v>-2709236</v>
      </c>
      <c r="E20" s="5" t="n">
        <v>9705</v>
      </c>
      <c r="F20" s="4" t="inlineStr">
        <is>
          <t xml:space="preserve"> </t>
        </is>
      </c>
      <c r="G20" s="5" t="n">
        <v>815215</v>
      </c>
      <c r="H20" s="5" t="n">
        <v>855313</v>
      </c>
      <c r="I20" s="5" t="n">
        <v>427133</v>
      </c>
      <c r="K20" s="4" t="inlineStr">
        <is>
          <t xml:space="preserve"> </t>
        </is>
      </c>
      <c r="L20" s="5" t="n">
        <v>1282446</v>
      </c>
    </row>
    <row r="21">
      <c r="A21" s="4" t="inlineStr">
        <is>
          <t>Profit for the year</t>
        </is>
      </c>
      <c r="C21" s="4" t="inlineStr">
        <is>
          <t xml:space="preserve"> </t>
        </is>
      </c>
      <c r="D21" s="4" t="inlineStr">
        <is>
          <t xml:space="preserve"> </t>
        </is>
      </c>
      <c r="E21" s="4" t="inlineStr">
        <is>
          <t xml:space="preserve"> </t>
        </is>
      </c>
      <c r="G21" s="5" t="n">
        <v>449953</v>
      </c>
      <c r="H21" s="5" t="n">
        <v>449953</v>
      </c>
      <c r="I21" s="5" t="n">
        <v>26654</v>
      </c>
      <c r="K21" s="4" t="inlineStr">
        <is>
          <t xml:space="preserve"> </t>
        </is>
      </c>
      <c r="L21" s="5" t="n">
        <v>476607</v>
      </c>
    </row>
    <row r="22">
      <c r="A22" s="4" t="inlineStr">
        <is>
          <t>Other comprehensive income</t>
        </is>
      </c>
      <c r="C22" s="4" t="inlineStr">
        <is>
          <t xml:space="preserve"> </t>
        </is>
      </c>
      <c r="D22" s="4" t="inlineStr">
        <is>
          <t xml:space="preserve"> </t>
        </is>
      </c>
      <c r="E22" s="5" t="n">
        <v>19071</v>
      </c>
      <c r="G22" s="4" t="inlineStr">
        <is>
          <t xml:space="preserve"> </t>
        </is>
      </c>
      <c r="H22" s="5" t="n">
        <v>19071</v>
      </c>
      <c r="I22" s="5" t="n">
        <v>-1116</v>
      </c>
      <c r="K22" s="4" t="inlineStr">
        <is>
          <t xml:space="preserve"> </t>
        </is>
      </c>
      <c r="L22" s="5" t="n">
        <v>17955</v>
      </c>
    </row>
    <row r="23">
      <c r="A23" s="4" t="inlineStr">
        <is>
          <t>Total comprehensive income for the year</t>
        </is>
      </c>
      <c r="C23" s="4" t="inlineStr">
        <is>
          <t xml:space="preserve"> </t>
        </is>
      </c>
      <c r="D23" s="4" t="inlineStr">
        <is>
          <t xml:space="preserve"> </t>
        </is>
      </c>
      <c r="E23" s="5" t="n">
        <v>19071</v>
      </c>
      <c r="G23" s="5" t="n">
        <v>449953</v>
      </c>
      <c r="H23" s="5" t="n">
        <v>469024</v>
      </c>
      <c r="I23" s="5" t="n">
        <v>25538</v>
      </c>
      <c r="K23" s="4" t="inlineStr">
        <is>
          <t xml:space="preserve"> </t>
        </is>
      </c>
      <c r="L23" s="5" t="n">
        <v>494562</v>
      </c>
    </row>
    <row r="24">
      <c r="A24" s="4" t="inlineStr">
        <is>
          <t>Issuance of share capital</t>
        </is>
      </c>
      <c r="C24" s="5" t="n">
        <v>4452423</v>
      </c>
      <c r="D24" s="4" t="inlineStr">
        <is>
          <t xml:space="preserve"> </t>
        </is>
      </c>
      <c r="E24" s="4" t="inlineStr">
        <is>
          <t xml:space="preserve"> </t>
        </is>
      </c>
      <c r="G24" s="4" t="inlineStr">
        <is>
          <t xml:space="preserve"> </t>
        </is>
      </c>
      <c r="H24" s="5" t="n">
        <v>4452423</v>
      </c>
      <c r="I24" s="4" t="inlineStr">
        <is>
          <t xml:space="preserve"> </t>
        </is>
      </c>
      <c r="K24" s="4" t="inlineStr">
        <is>
          <t xml:space="preserve"> </t>
        </is>
      </c>
      <c r="L24" s="5" t="n">
        <v>4452423</v>
      </c>
    </row>
    <row r="25">
      <c r="A25" s="4" t="inlineStr">
        <is>
          <t>IPO costs off set against share capital</t>
        </is>
      </c>
      <c r="C25" s="5" t="n">
        <v>-49199</v>
      </c>
      <c r="D25" s="4" t="inlineStr">
        <is>
          <t xml:space="preserve"> </t>
        </is>
      </c>
      <c r="E25" s="4" t="inlineStr">
        <is>
          <t xml:space="preserve"> </t>
        </is>
      </c>
      <c r="G25" s="4" t="inlineStr">
        <is>
          <t xml:space="preserve"> </t>
        </is>
      </c>
      <c r="H25" s="5" t="n">
        <v>-49199</v>
      </c>
      <c r="I25" s="4" t="inlineStr">
        <is>
          <t xml:space="preserve"> </t>
        </is>
      </c>
      <c r="K25" s="4" t="inlineStr">
        <is>
          <t xml:space="preserve"> </t>
        </is>
      </c>
      <c r="L25" s="5" t="n">
        <v>-49199</v>
      </c>
    </row>
    <row r="26">
      <c r="A26" s="4" t="inlineStr">
        <is>
          <t>Dividends</t>
        </is>
      </c>
      <c r="C26" s="4" t="inlineStr">
        <is>
          <t xml:space="preserve"> </t>
        </is>
      </c>
      <c r="D26" s="4" t="inlineStr">
        <is>
          <t xml:space="preserve"> </t>
        </is>
      </c>
      <c r="E26" s="4" t="inlineStr">
        <is>
          <t xml:space="preserve"> </t>
        </is>
      </c>
      <c r="G26" s="4" t="inlineStr">
        <is>
          <t xml:space="preserve"> </t>
        </is>
      </c>
      <c r="H26" s="4" t="inlineStr">
        <is>
          <t xml:space="preserve"> </t>
        </is>
      </c>
      <c r="I26" s="5" t="n">
        <v>-6726</v>
      </c>
      <c r="J26" s="4" t="inlineStr">
        <is>
          <t>[3]</t>
        </is>
      </c>
      <c r="K26" s="4" t="inlineStr">
        <is>
          <t xml:space="preserve"> </t>
        </is>
      </c>
      <c r="L26" s="5" t="n">
        <v>-6726</v>
      </c>
    </row>
    <row r="27">
      <c r="A27" s="4" t="inlineStr">
        <is>
          <t>Derivative - put option</t>
        </is>
      </c>
      <c r="C27" s="4" t="inlineStr">
        <is>
          <t xml:space="preserve"> </t>
        </is>
      </c>
      <c r="D27" s="4" t="inlineStr">
        <is>
          <t xml:space="preserve"> </t>
        </is>
      </c>
      <c r="E27" s="4" t="inlineStr">
        <is>
          <t xml:space="preserve"> </t>
        </is>
      </c>
      <c r="G27" s="5" t="n">
        <v>15305</v>
      </c>
      <c r="H27" s="5" t="n">
        <v>15305</v>
      </c>
      <c r="I27" s="4" t="inlineStr">
        <is>
          <t xml:space="preserve"> </t>
        </is>
      </c>
      <c r="K27" s="4" t="inlineStr">
        <is>
          <t xml:space="preserve"> </t>
        </is>
      </c>
      <c r="L27" s="5" t="n">
        <v>15305</v>
      </c>
    </row>
    <row r="28">
      <c r="A28" s="4" t="inlineStr">
        <is>
          <t>Total contribution by and distributions to owner</t>
        </is>
      </c>
      <c r="C28" s="5" t="n">
        <v>4403224</v>
      </c>
      <c r="D28" s="4" t="inlineStr">
        <is>
          <t xml:space="preserve"> </t>
        </is>
      </c>
      <c r="E28" s="4" t="inlineStr">
        <is>
          <t xml:space="preserve"> </t>
        </is>
      </c>
      <c r="G28" s="5" t="n">
        <v>15305</v>
      </c>
      <c r="H28" s="5" t="n">
        <v>4418529</v>
      </c>
      <c r="I28" s="5" t="n">
        <v>-6726</v>
      </c>
      <c r="K28" s="4" t="inlineStr">
        <is>
          <t xml:space="preserve"> </t>
        </is>
      </c>
      <c r="L28" s="5" t="n">
        <v>4411803</v>
      </c>
    </row>
    <row r="29">
      <c r="A29" s="4" t="inlineStr">
        <is>
          <t>Reclassification</t>
        </is>
      </c>
      <c r="B29" s="4" t="inlineStr">
        <is>
          <t>[2]</t>
        </is>
      </c>
      <c r="C29" s="4" t="inlineStr">
        <is>
          <t xml:space="preserve"> </t>
        </is>
      </c>
      <c r="D29" s="4" t="inlineStr">
        <is>
          <t xml:space="preserve"> </t>
        </is>
      </c>
      <c r="E29" s="4" t="inlineStr">
        <is>
          <t xml:space="preserve"> </t>
        </is>
      </c>
      <c r="G29" s="5" t="n">
        <v>-3950</v>
      </c>
      <c r="H29" s="5" t="n">
        <v>-3950</v>
      </c>
      <c r="I29" s="5" t="n">
        <v>3950</v>
      </c>
      <c r="K29" s="4" t="inlineStr">
        <is>
          <t xml:space="preserve"> </t>
        </is>
      </c>
      <c r="L29" s="4" t="inlineStr">
        <is>
          <t xml:space="preserve"> </t>
        </is>
      </c>
    </row>
    <row r="30">
      <c r="A30" s="4" t="inlineStr">
        <is>
          <t>Total transactions with owner</t>
        </is>
      </c>
      <c r="C30" s="5" t="n">
        <v>4403224</v>
      </c>
      <c r="D30" s="4" t="inlineStr">
        <is>
          <t xml:space="preserve"> </t>
        </is>
      </c>
      <c r="E30" s="4" t="inlineStr">
        <is>
          <t xml:space="preserve"> </t>
        </is>
      </c>
      <c r="G30" s="5" t="n">
        <v>11355</v>
      </c>
      <c r="H30" s="5" t="n">
        <v>4414579</v>
      </c>
      <c r="I30" s="5" t="n">
        <v>-2776</v>
      </c>
      <c r="K30" s="4" t="inlineStr">
        <is>
          <t xml:space="preserve"> </t>
        </is>
      </c>
      <c r="L30" s="5" t="n">
        <v>4411803</v>
      </c>
    </row>
    <row r="31">
      <c r="A31" s="4" t="inlineStr">
        <is>
          <t>Acquiring interest in subsidiaries without change in control</t>
        </is>
      </c>
      <c r="B31" s="4" t="inlineStr">
        <is>
          <t>[4]</t>
        </is>
      </c>
      <c r="C31" s="4" t="inlineStr">
        <is>
          <t xml:space="preserve"> </t>
        </is>
      </c>
      <c r="D31" s="4" t="inlineStr">
        <is>
          <t xml:space="preserve"> </t>
        </is>
      </c>
      <c r="E31" s="4" t="inlineStr">
        <is>
          <t xml:space="preserve"> </t>
        </is>
      </c>
      <c r="G31" s="4" t="inlineStr">
        <is>
          <t xml:space="preserve"> </t>
        </is>
      </c>
      <c r="H31" s="5" t="n">
        <v>-3587640</v>
      </c>
      <c r="I31" s="5" t="n">
        <v>-426990</v>
      </c>
      <c r="K31" s="5" t="n">
        <v>-3587640</v>
      </c>
      <c r="L31" s="5" t="n">
        <v>-4014630</v>
      </c>
    </row>
    <row r="32">
      <c r="A32" s="4" t="inlineStr">
        <is>
          <t>Total changes in ownership interest in subsidiaries</t>
        </is>
      </c>
      <c r="C32" s="4" t="inlineStr">
        <is>
          <t xml:space="preserve"> </t>
        </is>
      </c>
      <c r="D32" s="4" t="inlineStr">
        <is>
          <t xml:space="preserve"> </t>
        </is>
      </c>
      <c r="E32" s="4" t="inlineStr">
        <is>
          <t xml:space="preserve"> </t>
        </is>
      </c>
      <c r="G32" s="4" t="inlineStr">
        <is>
          <t xml:space="preserve"> </t>
        </is>
      </c>
      <c r="H32" s="5" t="n">
        <v>-3587640</v>
      </c>
      <c r="I32" s="5" t="n">
        <v>-426990</v>
      </c>
      <c r="K32" s="5" t="n">
        <v>-3587640</v>
      </c>
      <c r="L32" s="5" t="n">
        <v>-4014630</v>
      </c>
    </row>
    <row r="33">
      <c r="A33" s="4" t="inlineStr">
        <is>
          <t>Balance at Feb. 28, 2022</t>
        </is>
      </c>
      <c r="C33" s="6" t="n">
        <v>7142853</v>
      </c>
      <c r="D33" s="6" t="n">
        <v>-2709236</v>
      </c>
      <c r="E33" s="6" t="n">
        <v>28776</v>
      </c>
      <c r="G33" s="6" t="n">
        <v>1276523</v>
      </c>
      <c r="H33" s="6" t="n">
        <v>2151276</v>
      </c>
      <c r="I33" s="6" t="n">
        <v>22905</v>
      </c>
      <c r="K33" s="6" t="n">
        <v>-3587640</v>
      </c>
      <c r="L33" s="6" t="n">
        <v>2174181</v>
      </c>
    </row>
    <row r="34"/>
    <row r="35">
      <c r="A35" s="4" t="inlineStr">
        <is>
          <t>[1]</t>
        </is>
      </c>
      <c r="B35" s="4" t="inlineStr">
        <is>
          <t>Karooooo acquired control of Cartrack on November 18, 2020 when the
loan from Isaias Jose Calisto to Karooooo was extinguished through the issuance of shares.</t>
        </is>
      </c>
    </row>
    <row r="36">
      <c r="A36" s="4" t="inlineStr">
        <is>
          <t>[2]</t>
        </is>
      </c>
      <c r="B36" s="4" t="inlineStr">
        <is>
          <t>In November 2014, a change in interest in Cartrack from 88.3% to 68.0%
was not accounted for retained earnings transfer to non-controlling interest (“NCI”). During the financial year ended February
28, 2021 and February 28, 2022, the Group corrected the error prospectively as the impact to comparatives is not material. On April 21,
2021, when Karooooo acquired the minority interest and took control of 100% interest in Cartrack, all NCI relating to the Karooooo minority
interest was transferred back to capital reserve.</t>
        </is>
      </c>
    </row>
    <row r="37">
      <c r="A37" s="4" t="inlineStr">
        <is>
          <t>[3]</t>
        </is>
      </c>
      <c r="B37" s="4" t="inlineStr">
        <is>
          <t>Dividends declared during the financial year ended February
28, 2022 amounting to ZAR 4.20 per ordinary share and remains payable by a subsidiary to NCI as of February 28, 2022.</t>
        </is>
      </c>
    </row>
    <row r="38">
      <c r="A38" s="4" t="inlineStr">
        <is>
          <t>[4]</t>
        </is>
      </c>
      <c r="B38" s="4" t="inlineStr">
        <is>
          <t>During the financial year ended February 28, 2022, the Group changed
the accounting policy voluntarily and accounted for the acquisition of NCI of Cartrack as a separate reserve, “capital reserve”
instead of retained earnings. This is to provide transparency to the users since the reinvestment offer is a significant event (see Note
1). The change in accounting policy was corrected prospectively as the impact to the prior period is not material. Subsequent acquisition
of interest in subsidiaries without change in control is accounted for under capital reserve.</t>
        </is>
      </c>
    </row>
  </sheetData>
  <mergeCells count="7">
    <mergeCell ref="A1:B1"/>
    <mergeCell ref="I1:J1"/>
    <mergeCell ref="A34:K34"/>
    <mergeCell ref="B35:K35"/>
    <mergeCell ref="B36:K36"/>
    <mergeCell ref="B37:K37"/>
    <mergeCell ref="B38:K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ized Commission Assets (Tables)</t>
        </is>
      </c>
      <c r="B1" s="2" t="inlineStr">
        <is>
          <t>12 Months Ended</t>
        </is>
      </c>
    </row>
    <row r="2">
      <c r="B2" s="2" t="inlineStr">
        <is>
          <t>Feb. 28, 2022</t>
        </is>
      </c>
    </row>
    <row r="3">
      <c r="A3" s="3" t="inlineStr">
        <is>
          <t>Capitalized Commission Assets [Abstract]</t>
        </is>
      </c>
    </row>
    <row r="4">
      <c r="A4" s="4" t="inlineStr">
        <is>
          <t>Schedule of capitalized commission assets</t>
        </is>
      </c>
      <c r="B4" s="4" t="inlineStr">
        <is>
          <t xml:space="preserve">As of February 28
Figures in Rand thousands 2022 2021
Cost 413,240 346,861
Accumulated amortization (181,703 ) (145,786 )
Carrying value 231,537 201,075 </t>
        </is>
      </c>
    </row>
    <row r="5">
      <c r="A5" s="4" t="inlineStr">
        <is>
          <t>Schedule of reconciliation of the carrying value of capitalized sales commissions</t>
        </is>
      </c>
      <c r="B5" s="4" t="inlineStr">
        <is>
          <t xml:space="preserve">As of February 28
Figures in Rand thousands 2022 2021
At March 1 201,075 144,549
Additions 112,639 95,999
Amortization (64,566 ) (46,957 )
Write off (15,301 ) –
Translation adjustments (2,310 ) 7,484
At February 28 231,537 201,0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Feb. 28, 2022</t>
        </is>
      </c>
    </row>
    <row r="3">
      <c r="A3" s="3" t="inlineStr">
        <is>
          <t>Disclosure of intangible assets [text block] [Abstract]</t>
        </is>
      </c>
    </row>
    <row r="4">
      <c r="A4" s="4" t="inlineStr">
        <is>
          <t>Schedule of intangible assets</t>
        </is>
      </c>
      <c r="B4" s="4" t="inlineStr">
        <is>
          <t xml:space="preserve">Figures in Rand thousands Product Computer Trade name Customer Total
At February 28, 2022
Cost 123,036 24,680 782 6,385 154,883
Accumulated amortization (63,299 ) (13,359 ) (130 ) (1,064 ) (77,852 )
Carrying value 59,737 11,321 652 5,321 77,031
At February 28, 2021
Cost 83,566 15,546 – – 99,112
Accumulated amortization (29,922 ) (9,851 ) – – (39,773 )
Carrying value 53,644 5,695 – – 59,339 </t>
        </is>
      </c>
    </row>
    <row r="5">
      <c r="A5" s="4" t="inlineStr">
        <is>
          <t>Schedule of reconciliation of the carrying value of intangible assets</t>
        </is>
      </c>
      <c r="B5" s="4" t="inlineStr">
        <is>
          <t xml:space="preserve">Figures in Rand thousands Note Product Computer Trade name Customer Total
At February 28, 2022
Beginning balance 53,644 5,695 – – 59,339
Acquisition of subsidiary 28 – 6,218 782 6,385 13,385
Additions 40,787 3,029 – – 43,816
Amortization (34,288 ) (3,596 ) (130 ) (1,064 ) (39,078 )
Translation adjustments (406 ) (25 ) – – (431 )
Ending balance 59,737 11,321 652 5,321 77,031
At February 28, 2021
Beginning balance 37,067 3,672 – – 40,739
Additions 40,977 4,653 – – 45,630
Amortization (22,986 ) (2,870 ) – – (25,856 )
Translation adjustments (1,414 ) 240 – – (1,174 )
Ending balance 53,644 5,695 – – 59,3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12 Months Ended</t>
        </is>
      </c>
    </row>
    <row r="2">
      <c r="B2" s="2" t="inlineStr">
        <is>
          <t>Feb. 28, 2022</t>
        </is>
      </c>
    </row>
    <row r="3">
      <c r="A3" s="3" t="inlineStr">
        <is>
          <t>Goodwill Table [Abstract]</t>
        </is>
      </c>
    </row>
    <row r="4">
      <c r="A4" s="4" t="inlineStr">
        <is>
          <t>Schedule of goodwill is allocated cash generating units</t>
        </is>
      </c>
      <c r="B4" s="4" t="inlineStr">
        <is>
          <t xml:space="preserve">Cartrack Karooooo
Figures in Rand thousands Note Mozambique Portugal Spain Other Logistics Total
At March 1, 2020 67,984 30,377 21,532 11,610 – 131,503
Translation adjustments (10,752 ) 1,815 1,286 300 – (7,351 )
At February 28, 2021 57,232 32,192 22,818 11,910 – 124,152
Acquisition of subsidiary 28 – – – – 58,314 58,314
Translation adjustments 7,849 (2,028 ) (1,437 ) (466 ) – 3,918
At February 28, 2022 65,081 30,164 21,381 11,444 58,314 186,384 </t>
        </is>
      </c>
    </row>
    <row r="5">
      <c r="A5" s="4" t="inlineStr">
        <is>
          <t>Schedule of key estimates used for the fair value</t>
        </is>
      </c>
      <c r="B5" s="4" t="inlineStr">
        <is>
          <t xml:space="preserve"> As of February 28 Key estimates CGU 2022 2021 Revenue growth rate This is the average annual compound growth rate in revenue that is
derived from management’s forecast and is based on external available information, such as GDP and industry growth rate within the
region. Mozambique 17 % 11 % Portugal 10 % 10 % Spain 16 % 16 % The growth rate applied for revenue is considered to be the main driver
of profitability and hence free cash flow. CGUs are at different maturity levels in their business cycles and hence will reflect considerably
different growth rates. The various geographical markets the CGUs operate within also have differences in their economies which have been
taken into consideration. The growth rate determined by management is based on historical data from both external and internal sources
and is consistent with reported global telematics growth forecasts for the medium to long term and with the assumptions that a market
participant would make. Terminal growth rate The estimated rate of growth after the five-year forecast period. This
rate is informed primarily by external forecasts about economic activity by region. Changes in these rates are reflective of changes in
market views on the economic growth in those regions. Mozambique 8 % 9 % Portugal 1 % 1 % Spain 1 % 1 % Discount rate The rate reflects the specific risks relating to the country and industry
in which the entity operates. These rates were determined using externally available information. The rates were determined using the
Capital Asset pricing model and adjusting for risk. The rate is a pre-tax rate and the value in use has been determined on a pre-tax basis. Mozambique 30 % 31 % Portugal 16 % 17 % Spain 17 % 2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tax (Tables)</t>
        </is>
      </c>
      <c r="B1" s="2" t="inlineStr">
        <is>
          <t>12 Months Ended</t>
        </is>
      </c>
    </row>
    <row r="2">
      <c r="B2" s="2" t="inlineStr">
        <is>
          <t>Feb. 28, 2022</t>
        </is>
      </c>
    </row>
    <row r="3">
      <c r="A3" s="3" t="inlineStr">
        <is>
          <t>Disclosure of deferred taxes [text block] [Abstract]</t>
        </is>
      </c>
    </row>
    <row r="4">
      <c r="A4" s="4" t="inlineStr">
        <is>
          <t>Schedule of deferred tax</t>
        </is>
      </c>
      <c r="B4" s="4" t="inlineStr">
        <is>
          <t xml:space="preserve">As of February 28
Figures in Rand thousands Note 2022 2021
Deferred tax liability (47,063 ) (42,024 )
Deferred revenue 58,137 44,790
Property, plant and equipment and capitalized commission assets (144,782 ) (117,686 )
Lease obligations 4,690 12,119
ECL provision on trade receivables 21,887 11,302
Other 13,005 7,451
Deferred tax asset 58,383 47,046
Deferred revenue 540 6
Property, plant and equipment and capitalized commission assets 27,059 37,479
Tax losses 19,710 6,115
Lease obligations 1,303 297
ECL provision on trade receivables 3,953 928
Other 5,818 2,221
Total net deferred tax asset 11,320 5,022
Reconciliation of deferred tax asset/(liability)
At March 1 5,022 21,090
Acquisition of subsidiaries (13,386 ) –
Increase in deferred revenue temporary differences 13,912 19,320
Decrease in property, plant and equipment and capitalized commission assets temporary differences (23,479 ) (4,176 )
Increase/(decrease) in inventory temporary differences – (26,018 )
Increase/(decrease) in tax losses temporary differences 8,887 (10,241 )
Decrease in lease obligation temporary differences (6,365 ) (3,935 )
Increase in ECL provision on trade receivables temporary differences 13,855 6,294
Increase/(decrease) in research and development temporary differences – (1,071 )
Increase in other temporary differences 12,954 3,759
Translation adjustments (80 ) –
At February 28 11,320 5,022
Reconciliation of deferred tax balances
At March 1 5,022 21,090
Acquisition of subsidiaries (13,386 ) –
Disposal of subsidiary – (550 )
Charge to income statement 24 19,764 (16,996 )
Translation adjustments (80 ) 1,478
At February 28 11,320 5,0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Feb. 28, 2022</t>
        </is>
      </c>
    </row>
    <row r="3">
      <c r="A3" s="3" t="inlineStr">
        <is>
          <t>Disclosure of inventories [text block] [Abstract]</t>
        </is>
      </c>
    </row>
    <row r="4">
      <c r="A4" s="4" t="inlineStr">
        <is>
          <t>Schedule of inventories</t>
        </is>
      </c>
      <c r="B4" s="4" t="inlineStr">
        <is>
          <t xml:space="preserve">As of February 28
Figures in Rand thousands 2022 2021
Vehicles 25,369 –
Inventories recognized as an expense in cost of sales 59 213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and Prepayments (Tables)</t>
        </is>
      </c>
      <c r="B1" s="2" t="inlineStr">
        <is>
          <t>12 Months Ended</t>
        </is>
      </c>
    </row>
    <row r="2">
      <c r="B2" s="2" t="inlineStr">
        <is>
          <t>Feb. 28, 2022</t>
        </is>
      </c>
    </row>
    <row r="3">
      <c r="A3" s="3" t="inlineStr">
        <is>
          <t>Disclosure of trade and other receivables [text block] [Abstract]</t>
        </is>
      </c>
    </row>
    <row r="4">
      <c r="A4" s="4" t="inlineStr">
        <is>
          <t>Schedule of detailed information about trade and other receivables and prepayments</t>
        </is>
      </c>
      <c r="B4" s="4" t="inlineStr">
        <is>
          <t xml:space="preserve">As of February 28
Figures in Rand thousands 2022 2021
Amounts due from related parties 2,515 917
Trade receivables 448,212 353,290
Expected credit loss provision (161,683 ) (101,066 )
289,044 253,141
Other receivables
Deposits 6,386 7,853
Sundry debtors 9,131 8,599
Subtotal 304,561 269,593
Prepayments 19,242 49,058
Other taxes 10,083 5,519
Total trade and other receivables and prepayments 333,886 324,170 </t>
        </is>
      </c>
    </row>
    <row r="5">
      <c r="A5" s="4" t="inlineStr">
        <is>
          <t>Schedule of reconciliation of the expected credit loss provision recognized with regard to trade and other receivables</t>
        </is>
      </c>
      <c r="B5" s="4" t="inlineStr">
        <is>
          <t>As of February 28
Figures in Rand thousands 2022 2021
At March 1 (101,066 ) (51,657 )
Allowance for expected credit losses, net (88,482 ) (80,842 )
Amounts utilized 26,896 30,363
Translation adjustments 969 1,070
At February 28 (161,683 ) (101,0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to/(From) Related Parties (Tables)</t>
        </is>
      </c>
      <c r="B1" s="2" t="inlineStr">
        <is>
          <t>12 Months Ended</t>
        </is>
      </c>
    </row>
    <row r="2">
      <c r="B2" s="2" t="inlineStr">
        <is>
          <t>Feb. 28, 2022</t>
        </is>
      </c>
    </row>
    <row r="3">
      <c r="A3" s="3" t="inlineStr">
        <is>
          <t>Loans To From Related Parties Table [Abstract]</t>
        </is>
      </c>
    </row>
    <row r="4">
      <c r="A4" s="4" t="inlineStr">
        <is>
          <t>Schedule of loans to related parties</t>
        </is>
      </c>
      <c r="B4" s="4" t="inlineStr">
        <is>
          <t xml:space="preserve">As of February 28
Figures in Rand thousands 2022 2021
Non-current assets
Loans to related party 19,400 19,400
Current liabilities
Loans from related parties (2,134 ) (891,977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and Bank Overdraft (Tables)</t>
        </is>
      </c>
      <c r="B1" s="2" t="inlineStr">
        <is>
          <t>12 Months Ended</t>
        </is>
      </c>
    </row>
    <row r="2">
      <c r="B2" s="2" t="inlineStr">
        <is>
          <t>Feb. 28, 2022</t>
        </is>
      </c>
    </row>
    <row r="3">
      <c r="A3" s="3" t="inlineStr">
        <is>
          <t>Disclosure of cash and cash equivalents [text block] [Abstract]</t>
        </is>
      </c>
    </row>
    <row r="4">
      <c r="A4" s="4" t="inlineStr">
        <is>
          <t>Schedule of cash and cash equivalents and bank overdraft</t>
        </is>
      </c>
      <c r="B4" s="4" t="inlineStr">
        <is>
          <t xml:space="preserve">As of February 28
Figures in Rand thousands 2022 2021
Cash on hand 2,175 212
Bank balances 717,935 94,990
Short-term deposits 11,638 9,735
Cash and cash equivalents in the consolidated statement of financial position 731,748 104,937
Bank overdrafts (13,722 ) (28,839 )
Cash and cash equivalents in the consolidated statement of cash flows 718,026 76,098
Current assets 731,748 104,937
Current liabilities (13,722 ) (28,839 )
718,026 76,09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al Assets (Tables)</t>
        </is>
      </c>
      <c r="B1" s="2" t="inlineStr">
        <is>
          <t>12 Months Ended</t>
        </is>
      </c>
    </row>
    <row r="2">
      <c r="B2" s="2" t="inlineStr">
        <is>
          <t>Feb. 28, 2022</t>
        </is>
      </c>
    </row>
    <row r="3">
      <c r="A3" s="3" t="inlineStr">
        <is>
          <t>Other Financial Assets [Abstract]</t>
        </is>
      </c>
    </row>
    <row r="4">
      <c r="A4" s="4" t="inlineStr">
        <is>
          <t>Schedule of other financial assets</t>
        </is>
      </c>
      <c r="B4" s="4" t="inlineStr">
        <is>
          <t xml:space="preserve">As of February 28
Figures in Rand thousands 2022 2021
Non-current assets
Derivative – call option 1 1,359 –
Current assets
Derivative – put option 2 15,305 –
Restricted cash 3 – 882,420
16,664 882,42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 Capital (Tables)</t>
        </is>
      </c>
      <c r="B1" s="2" t="inlineStr">
        <is>
          <t>12 Months Ended</t>
        </is>
      </c>
    </row>
    <row r="2">
      <c r="B2" s="2" t="inlineStr">
        <is>
          <t>Feb. 28, 2022</t>
        </is>
      </c>
    </row>
    <row r="3">
      <c r="A3" s="3" t="inlineStr">
        <is>
          <t>Disclosure of classes of share capital [text block] [Abstract]</t>
        </is>
      </c>
    </row>
    <row r="4">
      <c r="A4" s="4" t="inlineStr">
        <is>
          <t>Schedule of share capital</t>
        </is>
      </c>
      <c r="B4" s="4" t="inlineStr">
        <is>
          <t xml:space="preserve">As of February 28
Figures in Rand thousands 2022 2021
Issued and fully paid 30,951,106 (2021: 20,332,894) ordinary shares of no par value 7,142,853 2,739,62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Consolidated Statement of Cash Flows - ZAR (R) R in Thousands</t>
        </is>
      </c>
      <c r="C1" s="2" t="inlineStr">
        <is>
          <t>12 Months Ended</t>
        </is>
      </c>
    </row>
    <row r="2">
      <c r="C2" s="2" t="inlineStr">
        <is>
          <t>Feb. 28, 2022</t>
        </is>
      </c>
      <c r="D2" s="2" t="inlineStr">
        <is>
          <t>Feb. 28, 2021</t>
        </is>
      </c>
      <c r="E2" s="2" t="inlineStr">
        <is>
          <t>Feb. 29, 2020</t>
        </is>
      </c>
    </row>
    <row r="3">
      <c r="A3" s="3" t="inlineStr">
        <is>
          <t>Cash flows from operating activities</t>
        </is>
      </c>
    </row>
    <row r="4">
      <c r="A4" s="4" t="inlineStr">
        <is>
          <t>Profit before taxation</t>
        </is>
      </c>
      <c r="C4" s="6" t="n">
        <v>682083</v>
      </c>
      <c r="D4" s="6" t="n">
        <v>696048</v>
      </c>
      <c r="E4" s="6" t="n">
        <v>616683</v>
      </c>
    </row>
    <row r="5">
      <c r="A5" s="4" t="inlineStr">
        <is>
          <t>Adjustments</t>
        </is>
      </c>
      <c r="C5" s="5" t="n">
        <v>583734</v>
      </c>
      <c r="D5" s="5" t="n">
        <v>448804</v>
      </c>
      <c r="E5" s="5" t="n">
        <v>339630</v>
      </c>
    </row>
    <row r="6">
      <c r="A6" s="4" t="inlineStr">
        <is>
          <t>Depreciation on property, plant and equipment</t>
        </is>
      </c>
      <c r="C6" s="5" t="n">
        <v>458281</v>
      </c>
      <c r="D6" s="5" t="n">
        <v>372936</v>
      </c>
      <c r="E6" s="5" t="n">
        <v>282976</v>
      </c>
    </row>
    <row r="7">
      <c r="A7" s="4" t="inlineStr">
        <is>
          <t>Amortization of capitalized commission assets</t>
        </is>
      </c>
      <c r="C7" s="5" t="n">
        <v>64566</v>
      </c>
      <c r="D7" s="5" t="n">
        <v>46957</v>
      </c>
      <c r="E7" s="5" t="n">
        <v>31262</v>
      </c>
    </row>
    <row r="8">
      <c r="A8" s="4" t="inlineStr">
        <is>
          <t>Amortization of intangible assets</t>
        </is>
      </c>
      <c r="C8" s="5" t="n">
        <v>39078</v>
      </c>
      <c r="D8" s="5" t="n">
        <v>25856</v>
      </c>
      <c r="E8" s="5" t="n">
        <v>12786</v>
      </c>
    </row>
    <row r="9">
      <c r="A9" s="4" t="inlineStr">
        <is>
          <t>Capitalized commission assets written off</t>
        </is>
      </c>
      <c r="C9" s="5" t="n">
        <v>15301</v>
      </c>
      <c r="D9" s="4" t="inlineStr">
        <is>
          <t xml:space="preserve"> </t>
        </is>
      </c>
      <c r="E9" s="4" t="inlineStr">
        <is>
          <t xml:space="preserve"> </t>
        </is>
      </c>
    </row>
    <row r="10">
      <c r="A10" s="4" t="inlineStr">
        <is>
          <t>Profit on disposal of property, plant and equipment</t>
        </is>
      </c>
      <c r="C10" s="5" t="n">
        <v>-1150</v>
      </c>
      <c r="D10" s="5" t="n">
        <v>-1191</v>
      </c>
      <c r="E10" s="5" t="n">
        <v>-748</v>
      </c>
    </row>
    <row r="11">
      <c r="A11" s="4" t="inlineStr">
        <is>
          <t>Finance income</t>
        </is>
      </c>
      <c r="C11" s="5" t="n">
        <v>-6083</v>
      </c>
      <c r="D11" s="5" t="n">
        <v>-4358</v>
      </c>
      <c r="E11" s="5" t="n">
        <v>-2592</v>
      </c>
    </row>
    <row r="12">
      <c r="A12" s="4" t="inlineStr">
        <is>
          <t>Finance costs</t>
        </is>
      </c>
      <c r="C12" s="5" t="n">
        <v>12331</v>
      </c>
      <c r="D12" s="5" t="n">
        <v>9302</v>
      </c>
      <c r="E12" s="5" t="n">
        <v>16831</v>
      </c>
    </row>
    <row r="13">
      <c r="A13" s="4" t="inlineStr">
        <is>
          <t>Provision for warranties charge</t>
        </is>
      </c>
      <c r="C13" s="5" t="n">
        <v>904</v>
      </c>
      <c r="D13" s="5" t="n">
        <v>-698</v>
      </c>
      <c r="E13" s="5" t="n">
        <v>-885</v>
      </c>
    </row>
    <row r="14">
      <c r="A14" s="4" t="inlineStr">
        <is>
          <t>Fair value changes to derivative assets</t>
        </is>
      </c>
      <c r="C14" s="5" t="n">
        <v>506</v>
      </c>
      <c r="D14" s="4" t="inlineStr">
        <is>
          <t xml:space="preserve"> </t>
        </is>
      </c>
      <c r="E14" s="4" t="inlineStr">
        <is>
          <t xml:space="preserve"> </t>
        </is>
      </c>
    </row>
    <row r="15">
      <c r="A15" s="3" t="inlineStr">
        <is>
          <t>Working capital adjustments</t>
        </is>
      </c>
    </row>
    <row r="16">
      <c r="A16" s="4" t="inlineStr">
        <is>
          <t>Inventories</t>
        </is>
      </c>
      <c r="C16" s="5" t="n">
        <v>-25369</v>
      </c>
      <c r="D16" s="4" t="inlineStr">
        <is>
          <t xml:space="preserve"> </t>
        </is>
      </c>
      <c r="E16" s="5" t="n">
        <v>55380</v>
      </c>
    </row>
    <row r="17">
      <c r="A17" s="4" t="inlineStr">
        <is>
          <t>Trade and other receivables and prepayments</t>
        </is>
      </c>
      <c r="C17" s="5" t="n">
        <v>-52053</v>
      </c>
      <c r="D17" s="5" t="n">
        <v>-78625</v>
      </c>
      <c r="E17" s="5" t="n">
        <v>-36778</v>
      </c>
    </row>
    <row r="18">
      <c r="A18" s="4" t="inlineStr">
        <is>
          <t>Trade and other payables</t>
        </is>
      </c>
      <c r="C18" s="5" t="n">
        <v>-11677</v>
      </c>
      <c r="D18" s="5" t="n">
        <v>115179</v>
      </c>
      <c r="E18" s="5" t="n">
        <v>15671</v>
      </c>
    </row>
    <row r="19">
      <c r="A19" s="4" t="inlineStr">
        <is>
          <t>Deferred revenue</t>
        </is>
      </c>
      <c r="C19" s="5" t="n">
        <v>78130</v>
      </c>
      <c r="D19" s="5" t="n">
        <v>43227</v>
      </c>
      <c r="E19" s="5" t="n">
        <v>128405</v>
      </c>
    </row>
    <row r="20">
      <c r="A20" s="4" t="inlineStr">
        <is>
          <t>Capitalized commission assets</t>
        </is>
      </c>
      <c r="C20" s="5" t="n">
        <v>-112639</v>
      </c>
      <c r="D20" s="5" t="n">
        <v>-95999</v>
      </c>
      <c r="E20" s="5" t="n">
        <v>-64437</v>
      </c>
    </row>
    <row r="21">
      <c r="A21" s="4" t="inlineStr">
        <is>
          <t>Cash generated from operating activities</t>
        </is>
      </c>
      <c r="C21" s="5" t="n">
        <v>1142209</v>
      </c>
      <c r="D21" s="5" t="n">
        <v>1128634</v>
      </c>
      <c r="E21" s="5" t="n">
        <v>1054554</v>
      </c>
    </row>
    <row r="22">
      <c r="A22" s="4" t="inlineStr">
        <is>
          <t>Interest received</t>
        </is>
      </c>
      <c r="C22" s="5" t="n">
        <v>6083</v>
      </c>
      <c r="D22" s="5" t="n">
        <v>4358</v>
      </c>
      <c r="E22" s="5" t="n">
        <v>2592</v>
      </c>
    </row>
    <row r="23">
      <c r="A23" s="4" t="inlineStr">
        <is>
          <t>Interest paid</t>
        </is>
      </c>
      <c r="C23" s="5" t="n">
        <v>-14061</v>
      </c>
      <c r="D23" s="5" t="n">
        <v>-7254</v>
      </c>
      <c r="E23" s="5" t="n">
        <v>-9323</v>
      </c>
    </row>
    <row r="24">
      <c r="A24" s="4" t="inlineStr">
        <is>
          <t>Income tax paid</t>
        </is>
      </c>
      <c r="C24" s="5" t="n">
        <v>-202525</v>
      </c>
      <c r="D24" s="5" t="n">
        <v>-187887</v>
      </c>
      <c r="E24" s="5" t="n">
        <v>-146599</v>
      </c>
    </row>
    <row r="25">
      <c r="A25" s="4" t="inlineStr">
        <is>
          <t>Net cash generated from operating activities</t>
        </is>
      </c>
      <c r="C25" s="5" t="n">
        <v>931706</v>
      </c>
      <c r="D25" s="5" t="n">
        <v>937851</v>
      </c>
      <c r="E25" s="5" t="n">
        <v>901224</v>
      </c>
    </row>
    <row r="26">
      <c r="A26" s="3" t="inlineStr">
        <is>
          <t>Cash flows from investing activities</t>
        </is>
      </c>
    </row>
    <row r="27">
      <c r="A27" s="4" t="inlineStr">
        <is>
          <t>Purchase of property, plant and equipment</t>
        </is>
      </c>
      <c r="C27" s="5" t="n">
        <v>-552634</v>
      </c>
      <c r="D27" s="5" t="n">
        <v>-478036</v>
      </c>
      <c r="E27" s="5" t="n">
        <v>-388723</v>
      </c>
    </row>
    <row r="28">
      <c r="A28" s="4" t="inlineStr">
        <is>
          <t>Purchase of property, plant and equipment – Telematics devices</t>
        </is>
      </c>
      <c r="C28" s="5" t="n">
        <v>-457241</v>
      </c>
      <c r="D28" s="5" t="n">
        <v>-375609</v>
      </c>
      <c r="E28" s="5" t="n">
        <v>-369156</v>
      </c>
    </row>
    <row r="29">
      <c r="A29" s="4" t="inlineStr">
        <is>
          <t>Purchase of property, plant and equipment – Equipment on hand</t>
        </is>
      </c>
      <c r="B29" s="4" t="inlineStr">
        <is>
          <t>[1]</t>
        </is>
      </c>
      <c r="C29" s="5" t="n">
        <v>-42962</v>
      </c>
      <c r="D29" s="5" t="n">
        <v>-69768</v>
      </c>
      <c r="E29" s="4" t="inlineStr">
        <is>
          <t xml:space="preserve"> </t>
        </is>
      </c>
    </row>
    <row r="30">
      <c r="A30" s="4" t="inlineStr">
        <is>
          <t>Purchase of property, plant and equipment - Other</t>
        </is>
      </c>
      <c r="C30" s="5" t="n">
        <v>-52431</v>
      </c>
      <c r="D30" s="5" t="n">
        <v>-32659</v>
      </c>
      <c r="E30" s="5" t="n">
        <v>-19567</v>
      </c>
    </row>
    <row r="31">
      <c r="A31" s="4" t="inlineStr">
        <is>
          <t>Proceeds on disposal of property, plant and equipment</t>
        </is>
      </c>
      <c r="C31" s="5" t="n">
        <v>4840</v>
      </c>
      <c r="D31" s="5" t="n">
        <v>14362</v>
      </c>
      <c r="E31" s="5" t="n">
        <v>6532</v>
      </c>
    </row>
    <row r="32">
      <c r="A32" s="4" t="inlineStr">
        <is>
          <t>Investment in intangible assets</t>
        </is>
      </c>
      <c r="C32" s="5" t="n">
        <v>-43816</v>
      </c>
      <c r="D32" s="5" t="n">
        <v>-45630</v>
      </c>
      <c r="E32" s="5" t="n">
        <v>-34245</v>
      </c>
    </row>
    <row r="33">
      <c r="A33" s="4" t="inlineStr">
        <is>
          <t>Acquisition of subsidiary, net of cash acquired</t>
        </is>
      </c>
      <c r="C33" s="5" t="n">
        <v>-66607</v>
      </c>
      <c r="D33" s="4" t="inlineStr">
        <is>
          <t xml:space="preserve"> </t>
        </is>
      </c>
      <c r="E33" s="4" t="inlineStr">
        <is>
          <t xml:space="preserve"> </t>
        </is>
      </c>
    </row>
    <row r="34">
      <c r="A34" s="4" t="inlineStr">
        <is>
          <t>Advances of loans to related party</t>
        </is>
      </c>
      <c r="C34" s="4" t="inlineStr">
        <is>
          <t xml:space="preserve"> </t>
        </is>
      </c>
      <c r="D34" s="5" t="n">
        <v>-8400</v>
      </c>
      <c r="E34" s="5" t="n">
        <v>-11000</v>
      </c>
    </row>
    <row r="35">
      <c r="A35" s="4" t="inlineStr">
        <is>
          <t>Repayment of loans from related party</t>
        </is>
      </c>
      <c r="C35" s="4" t="inlineStr">
        <is>
          <t xml:space="preserve"> </t>
        </is>
      </c>
      <c r="D35" s="5" t="n">
        <v>13</v>
      </c>
      <c r="E35" s="4" t="inlineStr">
        <is>
          <t xml:space="preserve"> </t>
        </is>
      </c>
    </row>
    <row r="36">
      <c r="A36" s="4" t="inlineStr">
        <is>
          <t>Net cash utilized by investing activities</t>
        </is>
      </c>
      <c r="C36" s="5" t="n">
        <v>-658217</v>
      </c>
      <c r="D36" s="5" t="n">
        <v>-517691</v>
      </c>
      <c r="E36" s="5" t="n">
        <v>-427436</v>
      </c>
    </row>
    <row r="37">
      <c r="A37" s="3" t="inlineStr">
        <is>
          <t>Cash flows from financing activities</t>
        </is>
      </c>
    </row>
    <row r="38">
      <c r="A38" s="4" t="inlineStr">
        <is>
          <t>Proceeds from related parties loans</t>
        </is>
      </c>
      <c r="C38" s="4" t="inlineStr">
        <is>
          <t xml:space="preserve"> </t>
        </is>
      </c>
      <c r="D38" s="5" t="n">
        <v>857367</v>
      </c>
      <c r="E38" s="4" t="inlineStr">
        <is>
          <t xml:space="preserve"> </t>
        </is>
      </c>
    </row>
    <row r="39">
      <c r="A39" s="4" t="inlineStr">
        <is>
          <t>Repayment of related parties loans</t>
        </is>
      </c>
      <c r="C39" s="5" t="n">
        <v>-845003</v>
      </c>
      <c r="D39" s="5" t="n">
        <v>-1512</v>
      </c>
      <c r="E39" s="4" t="inlineStr">
        <is>
          <t xml:space="preserve"> </t>
        </is>
      </c>
    </row>
    <row r="40">
      <c r="A40" s="4" t="inlineStr">
        <is>
          <t>Cash transferred from/(to) restricted cash</t>
        </is>
      </c>
      <c r="B40" s="4" t="inlineStr">
        <is>
          <t>[2]</t>
        </is>
      </c>
      <c r="C40" s="5" t="n">
        <v>834543</v>
      </c>
      <c r="D40" s="5" t="n">
        <v>-857216</v>
      </c>
      <c r="E40" s="4" t="inlineStr">
        <is>
          <t xml:space="preserve"> </t>
        </is>
      </c>
    </row>
    <row r="41">
      <c r="A41" s="4" t="inlineStr">
        <is>
          <t>Acquiring interest in subsidiaries without change in control</t>
        </is>
      </c>
      <c r="C41" s="5" t="n">
        <v>-66386</v>
      </c>
      <c r="D41" s="5" t="n">
        <v>-11559</v>
      </c>
      <c r="E41" s="4" t="inlineStr">
        <is>
          <t xml:space="preserve"> </t>
        </is>
      </c>
    </row>
    <row r="42">
      <c r="A42" s="4" t="inlineStr">
        <is>
          <t>Net proceeds from issuance of share capital</t>
        </is>
      </c>
      <c r="B42" s="4" t="inlineStr">
        <is>
          <t>[3]</t>
        </is>
      </c>
      <c r="C42" s="5" t="n">
        <v>450727</v>
      </c>
      <c r="D42" s="4" t="inlineStr">
        <is>
          <t xml:space="preserve"> </t>
        </is>
      </c>
      <c r="E42" s="5" t="n">
        <v>10</v>
      </c>
    </row>
    <row r="43">
      <c r="A43" s="4" t="inlineStr">
        <is>
          <t>Proceeds from term loans obtained</t>
        </is>
      </c>
      <c r="C43" s="5" t="n">
        <v>110000</v>
      </c>
      <c r="D43" s="4" t="inlineStr">
        <is>
          <t xml:space="preserve"> </t>
        </is>
      </c>
      <c r="E43" s="4" t="inlineStr">
        <is>
          <t xml:space="preserve"> </t>
        </is>
      </c>
    </row>
    <row r="44">
      <c r="A44" s="4" t="inlineStr">
        <is>
          <t>Repayment of term loans</t>
        </is>
      </c>
      <c r="C44" s="5" t="n">
        <v>-101708</v>
      </c>
      <c r="D44" s="5" t="n">
        <v>-8247</v>
      </c>
      <c r="E44" s="5" t="n">
        <v>-217815</v>
      </c>
    </row>
    <row r="45">
      <c r="A45" s="4" t="inlineStr">
        <is>
          <t>Payments of lease liabilities</t>
        </is>
      </c>
      <c r="C45" s="5" t="n">
        <v>-47201</v>
      </c>
      <c r="D45" s="5" t="n">
        <v>-46751</v>
      </c>
      <c r="E45" s="5" t="n">
        <v>-58417</v>
      </c>
    </row>
    <row r="46">
      <c r="A46" s="4" t="inlineStr">
        <is>
          <t>Dividends paid</t>
        </is>
      </c>
      <c r="C46" s="4" t="inlineStr">
        <is>
          <t xml:space="preserve"> </t>
        </is>
      </c>
      <c r="D46" s="5" t="n">
        <v>-418094</v>
      </c>
      <c r="E46" s="5" t="n">
        <v>-92008</v>
      </c>
    </row>
    <row r="47">
      <c r="A47" s="4" t="inlineStr">
        <is>
          <t>Net cash generated from/(utilized by) financing activities</t>
        </is>
      </c>
      <c r="C47" s="5" t="n">
        <v>334972</v>
      </c>
      <c r="D47" s="5" t="n">
        <v>-486012</v>
      </c>
      <c r="E47" s="5" t="n">
        <v>-368230</v>
      </c>
    </row>
    <row r="48">
      <c r="A48" s="4" t="inlineStr">
        <is>
          <t>Net increase/(decrease) in cash and cash equivalents</t>
        </is>
      </c>
      <c r="C48" s="5" t="n">
        <v>608461</v>
      </c>
      <c r="D48" s="5" t="n">
        <v>-65852</v>
      </c>
      <c r="E48" s="5" t="n">
        <v>105558</v>
      </c>
    </row>
    <row r="49">
      <c r="A49" s="4" t="inlineStr">
        <is>
          <t>Cash and cash equivalents at the beginning of the year</t>
        </is>
      </c>
      <c r="C49" s="5" t="n">
        <v>76098</v>
      </c>
      <c r="D49" s="5" t="n">
        <v>146591</v>
      </c>
      <c r="E49" s="5" t="n">
        <v>38144</v>
      </c>
    </row>
    <row r="50">
      <c r="A50" s="4" t="inlineStr">
        <is>
          <t>Effect of exchange rate changes on cash and cash equivalents</t>
        </is>
      </c>
      <c r="C50" s="5" t="n">
        <v>33467</v>
      </c>
      <c r="D50" s="5" t="n">
        <v>-4641</v>
      </c>
      <c r="E50" s="5" t="n">
        <v>2889</v>
      </c>
    </row>
    <row r="51">
      <c r="A51" s="4" t="inlineStr">
        <is>
          <t>Cash and cash equivalents at the end of the year</t>
        </is>
      </c>
      <c r="C51" s="6" t="n">
        <v>718026</v>
      </c>
      <c r="D51" s="6" t="n">
        <v>76098</v>
      </c>
      <c r="E51" s="6" t="n">
        <v>146591</v>
      </c>
    </row>
    <row r="52"/>
    <row r="53">
      <c r="A53" s="4" t="inlineStr">
        <is>
          <t>[1]</t>
        </is>
      </c>
      <c r="B53" s="4" t="inlineStr">
        <is>
          <t>The Group has capitalized telematics devices designated for installation in customer vehicles which were historically accounted for as inventory. During the financial year ended February 28, 2021, the Group revised the classification of the telematic devices to property, plant and equipment (in the categories Capitalized telematic devices – uninstalled and Capitalized telematic devices – work-in-progress), since they represent tangible items that are held for use in the supply of services, and are expected to be used for more than one period. The reclassification was corrected prospectively as the impact to comparative amounts is not material.</t>
        </is>
      </c>
    </row>
    <row r="54">
      <c r="A54" s="4" t="inlineStr">
        <is>
          <t>[2]</t>
        </is>
      </c>
      <c r="B54" s="4" t="inlineStr">
        <is>
          <t>On December 29, 2020, the Group received ZAR 882.4 million (USD58.5 million) from a related party - Orient Victoria Pte Ltd for the sole purpose of facilitating the Company’s acquisition of the remaining interest in Cartrack Holdings Proprietary Limited. The loan was fully repaid on April 22, 2021.</t>
        </is>
      </c>
    </row>
    <row r="55">
      <c r="A55" s="4" t="inlineStr">
        <is>
          <t>[3]</t>
        </is>
      </c>
      <c r="B55" s="4" t="inlineStr">
        <is>
          <t>On April 21, 2021 Karooooo bought out all of the minority shareholders of Cartrack and delisted Cartrack from Johannesburg Stock Exchange (“JSE”). In terms of the reinvestment offer, investors who elected to remain invested in Cartrack received 1 Karooooo ordinary share for every 10 Cartrack ordinary shares owned on the JSE prior to the finalization of the reinvestment offer. Karooooo concluded an inward secondary listing on the JSE on April 21, 2021 and issued 9,410,712 ordinary shares of ZAR 3,952 million to eligible Cartrack shareholders who opted to reinvest the proceeds of sale of their Cartrack shares into Karooooo. Included in the net proceeds from issuance of share capital are transaction costs of ZAR 49.2 million. See Note 1 for details.</t>
        </is>
      </c>
    </row>
  </sheetData>
  <mergeCells count="6">
    <mergeCell ref="A1:B2"/>
    <mergeCell ref="C1:E1"/>
    <mergeCell ref="A52:D52"/>
    <mergeCell ref="B53:D53"/>
    <mergeCell ref="B54:D54"/>
    <mergeCell ref="B55:D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erm Loans (Tables)</t>
        </is>
      </c>
      <c r="B1" s="2" t="inlineStr">
        <is>
          <t>12 Months Ended</t>
        </is>
      </c>
    </row>
    <row r="2">
      <c r="B2" s="2" t="inlineStr">
        <is>
          <t>Feb. 28, 2022</t>
        </is>
      </c>
    </row>
    <row r="3">
      <c r="A3" s="3" t="inlineStr">
        <is>
          <t>Disclosure Of Term Loans [Abstract]</t>
        </is>
      </c>
    </row>
    <row r="4">
      <c r="A4" s="4" t="inlineStr">
        <is>
          <t>Schedule of financial liabilities</t>
        </is>
      </c>
      <c r="B4" s="4" t="inlineStr">
        <is>
          <t xml:space="preserve">As of February 28
Figures in Rand thousands Notes Currency Interest rate Maturity 2022 2021
Non-current liabilities
Interest-bearing loans ZAR JIBAR + 2.05% February 2024 20,003 –
Interest-bearing loans EUR 3% December 2023 5,024 10,468
Mortgaged bonds 28 ZAR Prime rate -1.15% December 2025 46,167 –
71,194 10,468
Current liabilities
Interest-bearing loans EUR 3% December 2023 5,235 5,462
Mortgaged bonds 28 ZAR Prime rate -1.15% December 2025 12,921 –
18,156 5,462
Total term loans 89,350 15,930 </t>
        </is>
      </c>
    </row>
    <row r="5">
      <c r="A5" s="4" t="inlineStr">
        <is>
          <t>Schedule of reconciliation of movement of liabilities to cash flows arising from financing activities</t>
        </is>
      </c>
      <c r="B5" s="4" t="inlineStr">
        <is>
          <t xml:space="preserve">Figures in Rand thousands Loans Other Lease Total
Balance at March 1, 2021 891,977 15,930 98,684 1,006,591
Changes from financing cash flows (845,003 ) 8,292 (47,201 ) (883,912 )
Proceeds from borrowings – 110,000 – 110,000
Repayment of related parties loans (845,003 ) – – (845,003 )
Repayment of term loans – (101,708 ) – (101,708 )
Payment of lease liabilities – – (47,201 ) (47,201 )
Acquisition of a subsidiary – 66,047 – 66,047
The effect of changes in foreign exchange rates (43,110 ) (919 ) (2,609 ) (46,638 )
Other changes (1,730 ) – 63,204 61,474
Interest paid (1,730 ) (4,317 ) (6,249 ) (12,296 )
New leases – – 63,204 63,204
Interest expense – 4,317 6,249 10,566
Balance at February 28, 2022 2,134 89,350 112,078 203,562
Balance at March 1, 2020 8,362 22,969 98,997 130,328
Changes from financing cash flows 855,855 (8,247 ) (46,751 ) 800,857
Proceeds from borrowings 857,367 – – 857,367
Repayment of borrowings (1,512 ) (8 247) – (9,759 )
Payment of lease liabilities – – (46,751 ) (46,751 )
The effect of changes in foreign exchange rates 25,712 1,208 448 27,368 )
Other changes 2,048 – 45,990 48,038
Interest paid – (1,666 ) (5,588 ) (7,254 )
New leases – – 45,990 45,990
Interest expense 2,048 1,666 5,588 9,302
Balance at February 28, 2021 891,977 15,930 98,684 1,006,59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Liabilities (Tables)</t>
        </is>
      </c>
      <c r="B1" s="2" t="inlineStr">
        <is>
          <t>12 Months Ended</t>
        </is>
      </c>
    </row>
    <row r="2">
      <c r="B2" s="2" t="inlineStr">
        <is>
          <t>Feb. 28, 2022</t>
        </is>
      </c>
    </row>
    <row r="3">
      <c r="A3" s="3" t="inlineStr">
        <is>
          <t>Capitalized Lease Liabilities [Abstract]</t>
        </is>
      </c>
    </row>
    <row r="4">
      <c r="A4" s="4" t="inlineStr">
        <is>
          <t>Schedule of lease liabilities</t>
        </is>
      </c>
      <c r="B4" s="4" t="inlineStr">
        <is>
          <t xml:space="preserve">As of February 28
Figures in Rand thousands 2022 2021
Maturities analysis
– within one year 47,294 38,401
– within two to four years 56,868 46,576
– over four years 7,916 13,707
Present value of lease payments 112,078 98,684
Non-current liabilities 64,784 60,283
Current liabilities 47,294 38,401
112,078 98,68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12 Months Ended</t>
        </is>
      </c>
    </row>
    <row r="2">
      <c r="B2" s="2" t="inlineStr">
        <is>
          <t>Feb. 28, 2022</t>
        </is>
      </c>
    </row>
    <row r="3">
      <c r="A3" s="3" t="inlineStr">
        <is>
          <t>Disclosure of deferred income [text block] [Abstract]</t>
        </is>
      </c>
    </row>
    <row r="4">
      <c r="A4" s="4" t="inlineStr">
        <is>
          <t>Schedule of deferred revenue</t>
        </is>
      </c>
      <c r="B4" s="4" t="inlineStr">
        <is>
          <t xml:space="preserve">As of February 28
Figures in Rand thousands 2022 2021
Beginning balance 246,765 208,782
Acquisition of subsidiary 2,678 –
Amounts deferred in current financial year 681,135 251,141
Amounts released to revenue in the current financial year (603,201 ) (211,484 )
Translation adjustments (973 ) (1,674 )
Ending balance 326,404 246,765
Non-current liabilities 108,256 85,655
Current liabilities 218,148 161,110
326,404 246,765 </t>
        </is>
      </c>
    </row>
    <row r="5">
      <c r="A5" s="4" t="inlineStr">
        <is>
          <t>Schedule of estimated revenue expected to be recognized in the future related to performance obligations</t>
        </is>
      </c>
      <c r="B5" s="4" t="inlineStr">
        <is>
          <t xml:space="preserve">As of February 28
Figures in Rand thousands 2022 2021
Maturities analysis
– within one year 218,148 161,110
– within two to four years 103,026 81,055
– over four years 5,230 4,600
Present value of amounts received in advance 326,404 246,76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 (Tables)</t>
        </is>
      </c>
      <c r="B1" s="2" t="inlineStr">
        <is>
          <t>12 Months Ended</t>
        </is>
      </c>
    </row>
    <row r="2">
      <c r="B2" s="2" t="inlineStr">
        <is>
          <t>Feb. 28, 2022</t>
        </is>
      </c>
    </row>
    <row r="3">
      <c r="A3" s="3" t="inlineStr">
        <is>
          <t>Disclosure of trade and other payables [text block] [Abstract]</t>
        </is>
      </c>
    </row>
    <row r="4">
      <c r="A4" s="4" t="inlineStr">
        <is>
          <t>Schedule of trade and other payables</t>
        </is>
      </c>
      <c r="B4" s="4" t="inlineStr">
        <is>
          <t xml:space="preserve">As of February 28
Figures in Rand thousands 2022 2021
Trade payables
Amounts due to related parties 8,963 2,816
Trade payables 90,387 88,599
Accrued expenses 115,198 122,435
214,548 213,850
Other payables
Sundry creditors 14,754 14,233
Other taxes 30,896 46,372
Dividend payable to NCI 21,668 7,427
281,866 281,88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Feb. 28, 2022</t>
        </is>
      </c>
    </row>
    <row r="3">
      <c r="A3" s="3" t="inlineStr">
        <is>
          <t>Disclosure of revenue [text block] [Abstract]</t>
        </is>
      </c>
    </row>
    <row r="4">
      <c r="A4" s="4" t="inlineStr">
        <is>
          <t>Schedule of disaggregation of revenue from contracts with customers</t>
        </is>
      </c>
      <c r="B4" s="4" t="inlineStr">
        <is>
          <t xml:space="preserve">Year ended February 28/29
Figures in Rand thousands 2022 2021 2020
Revenue from contracts with customers
Subscription revenue - Cartrack 2,565,745 2,209,017 1,887,717
Subscription revenue - Karooooo Logistics 2,420 – –
Other revenue - Cartrack
Hardware sales 37,435 45,280 36,852
Installation revenue 21,321 20,511 752
Miscellaneous contract fees 12,299 15,735 16,572
Vehicle sales 67,310 – –
Delivery service fees 39,621 – –
Total revenue 2,746,151 2,290,543 1,941,893
Primary geographical markets
South Africa 2,123,153 1,681,928 1,417,465
Africa-Other 101,019 105,895 115,974
Europe 229,671 219,866 173,266
Asia-Pacific*, Middle East and USA 292,308 282,854 235,188
2,746,151 2,290,543 1,941,893
Timing of revenue recognition
Products and services transferred at a point in time 177,986 81,526 54,176
Services transferred over time 2,568,165 2,209,017 1,887,717
Total revenue 2,746,151 2,290,543 1,941,89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perating Profit (Tables)</t>
        </is>
      </c>
      <c r="B1" s="2" t="inlineStr">
        <is>
          <t>12 Months Ended</t>
        </is>
      </c>
    </row>
    <row r="2">
      <c r="B2" s="2" t="inlineStr">
        <is>
          <t>Feb. 28, 2022</t>
        </is>
      </c>
    </row>
    <row r="3">
      <c r="A3" s="3" t="inlineStr">
        <is>
          <t>Disclosure of profit (loss) from operating activities [text block] [Abstract]</t>
        </is>
      </c>
    </row>
    <row r="4">
      <c r="A4" s="4" t="inlineStr">
        <is>
          <t>Schedule of operating profit</t>
        </is>
      </c>
      <c r="B4" s="4" t="inlineStr">
        <is>
          <t xml:space="preserve">Year ended February 28/29
Figures in Rand thousands Notes 2022 2021 2020
Operating profit is stated after accounting for the following charges:
Depreciation of property, plant and equipment 5 458,281 372,936 282,976
Amortization of capitalized commission assets 6 64,566 46,957 31,262
Amortization of intangible assets 7 39,078 25,856 12,786
Write down of inventory to net realizable value – – 7,623
Employee benefits expense 1 720,606 396,369 325,686
Defined contribution plan 26,534 21,742 17,731
1 After
offsetting government grant received ZAR 6.7 million (2021: ZAR 16.7 million, 2020: Nil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e Income (Tables)</t>
        </is>
      </c>
      <c r="B1" s="2" t="inlineStr">
        <is>
          <t>12 Months Ended</t>
        </is>
      </c>
    </row>
    <row r="2">
      <c r="B2" s="2" t="inlineStr">
        <is>
          <t>Feb. 28, 2022</t>
        </is>
      </c>
    </row>
    <row r="3">
      <c r="A3" s="3" t="inlineStr">
        <is>
          <t>Disclosure of finance income (cost) [text block] [Abstract]</t>
        </is>
      </c>
    </row>
    <row r="4">
      <c r="A4" s="4" t="inlineStr">
        <is>
          <t>Schedule of finance income</t>
        </is>
      </c>
      <c r="B4" s="4" t="inlineStr">
        <is>
          <t xml:space="preserve">Year ended February 28/29
Figures in Rand thousands 2022 2021 2020
Interest income from bank balances 6,083 4,358 2,59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Costs (Tables)</t>
        </is>
      </c>
      <c r="B1" s="2" t="inlineStr">
        <is>
          <t>12 Months Ended</t>
        </is>
      </c>
    </row>
    <row r="2">
      <c r="B2" s="2" t="inlineStr">
        <is>
          <t>Feb. 28, 2022</t>
        </is>
      </c>
    </row>
    <row r="3">
      <c r="A3" s="3" t="inlineStr">
        <is>
          <t>Disclosure of finance cost [text block] [Abstract]</t>
        </is>
      </c>
    </row>
    <row r="4">
      <c r="A4" s="4" t="inlineStr">
        <is>
          <t>Schedule of finance costs</t>
        </is>
      </c>
      <c r="B4" s="4" t="inlineStr">
        <is>
          <t xml:space="preserve">Year ended February 28/29
Figures in Rand thousands 2022 2021 2020
Lease liabilities 6,249 5,588 7,508
Term loans 4,317 2,711 8,727
Overdraft 794 870 595
Others 971 133 1
12,331 9,302 16,83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ation (Tables)</t>
        </is>
      </c>
      <c r="B1" s="2" t="inlineStr">
        <is>
          <t>12 Months Ended</t>
        </is>
      </c>
    </row>
    <row r="2">
      <c r="B2" s="2" t="inlineStr">
        <is>
          <t>Feb. 28, 2022</t>
        </is>
      </c>
    </row>
    <row r="3">
      <c r="A3" s="3" t="inlineStr">
        <is>
          <t>Disclosure of income tax [text block] [Abstract]</t>
        </is>
      </c>
    </row>
    <row r="4">
      <c r="A4" s="4" t="inlineStr">
        <is>
          <t>Schedule of taxation</t>
        </is>
      </c>
      <c r="B4" s="4" t="inlineStr">
        <is>
          <t xml:space="preserve">Year ended February 28/29
Figures in Rand thousands Note 2022 2021 2020
Major components of the tax expense:
Current tax
Current year 208,141 160,751 137,392
Prior year 8,573 5,725 (12,017 )
Other – Securities Transfer tax – 200 -
216,714 166,676 125,375
Deferred tax
Current year (16,370 ) 36,184 33,217
Prior year (3,394 ) (19,188 ) 11,961
9 (19,764 ) 16,996 45,178
Withholding tax 8,526 14,956 2,604
Total tax expense 205,476 198,628 173,157
Reconciliation between accounting profit and tax expense:
Profit before taxation 682,083 696,048 616,683
Tax at the applicable tax rate of 17% 1 1 115,954 118,328 172,671
Effect of different tax rates in foreign jurisdictions 66,257 71,122 (7,119 )
Taxation effect of adjustments on taxable income:
Utilization of previously unrecognized tax losses (982 ) (1,332 ) (1,349 )
Tax incentive (2,709 ) (5,827 ) (5,766 )
Income not subject to tax (270 ) (219 ) –
Non-deductible expenses 12,556 12,072 9,325
Recognition of tax effect previously unrecognized tax losses (2,060 ) – –
Current year losses for which no deferred tax asset is recognized 1,040 2,791 2,847
Withholding tax 8,526 14,956 2,604
Securities transfer tax – 200 –
Prior year tax under/(over) provision 5,179 (13,463 ) (56 )
Others 1,985 – –
Total tax expense 205,476 198,628 173,15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ation Paid (Tables)</t>
        </is>
      </c>
      <c r="B1" s="2" t="inlineStr">
        <is>
          <t>12 Months Ended</t>
        </is>
      </c>
    </row>
    <row r="2">
      <c r="B2" s="2" t="inlineStr">
        <is>
          <t>Feb. 28, 2022</t>
        </is>
      </c>
    </row>
    <row r="3">
      <c r="A3" s="3" t="inlineStr">
        <is>
          <t>Taxation Paid [Abstract]</t>
        </is>
      </c>
    </row>
    <row r="4">
      <c r="A4" s="4" t="inlineStr">
        <is>
          <t>Schedule of taxation paid</t>
        </is>
      </c>
      <c r="B4" s="4" t="inlineStr">
        <is>
          <t>Year ended February 28/29
Figures in Rand thousands 2022 2021 2020
Balance payable at beginning of the year (10,203 ) (16,458 ) (35,078 )
Acquisition of subsidiary 477 – –
Current tax for the year recognized in profit or loss (225,240 ) (181,632 ) (127,979 )
Translation adjustments 341 – –
Balance payable at end of the year 32,100 10,203 16,458
(202,525 ) (187,887 ) (146,59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sentation of Consolidated Financial Statements</t>
        </is>
      </c>
      <c r="B1" s="2" t="inlineStr">
        <is>
          <t>12 Months Ended</t>
        </is>
      </c>
    </row>
    <row r="2">
      <c r="B2" s="2" t="inlineStr">
        <is>
          <t>Feb. 28, 2022</t>
        </is>
      </c>
    </row>
    <row r="3">
      <c r="A3" s="3" t="inlineStr">
        <is>
          <t>Presentation of Consolidated Financial Statements [Abstract]</t>
        </is>
      </c>
    </row>
    <row r="4">
      <c r="A4" s="4" t="inlineStr">
        <is>
          <t>PRESENTATION OF CONSOLIDATED FINANCIAL STATEMENTS</t>
        </is>
      </c>
      <c r="B4" s="4" t="inlineStr">
        <is>
          <t xml:space="preserve"> 1. PRESENTATION OF CONSOLIDATED FINANCIAL STATEMENTS Reporting entity Karooooo Ltd. (“Karooooo” or “the
Company”) was incorporated on May 19, 2018 in the Republic of Singapore and wholly owned by Isaias Jose Calisto (“Zak”).
Cartrack Holdings Proprietary Limited previously known as Cartrack Holdings Limited (“Cartrack”) was a public company listed
on the Johannesburg stock exchange (“JSE”) in December 2014. Zak is the current CEO of Cartrack. Karooooo acquired an approximate
68 per cent interest in Cartrack effective July 17, 2019. Through a flow of funds arrangement, Karooooo’s
acquisition of control of Cartrack was facilitated by Zak capitalizing Karooooo, which resulted in a loan from Zak that was repayable
on demand in either cash or through the receipt of that number of Cartrack shares where the Cartrack share price is the equivalent of
ZAR 13.44 per share, being the share price at which a mandatory public offer was made pursuant to the acquisition. Subsequent to the acquisition,
Karooooo was the legal and beneficial owner of the Cartrack shares. As a consequence of the call option embedded within the loan, Karooooo
did not acquire control as defined by IFRS 10 Consolidated Financial Statements On November 18, 2020, the loan from Zak was converted
into Karooooo share capital and as a consequence, Karooooo acquired control of Cartrack. On this date, 20,331,894 shares were issued to
Zak and Karooooo registered ZAR 2,739,619,000 paid-up capital which resulted in a common control reserve of ZAR 2,709,236,000 arising
due to the common control transaction. Since the loan was eliminated as part of the common control transaction, it is not presented as
a financial liability in the consolidated annual financial statements. The acquisition of control of Cartrack by Karooooo
is considered to be a transaction under common control as ultimately both entities were controlled by Zak before and after the transaction.
Therefore, the consolidated financial statements have been retrospectively recast to reflect Karooooo’s controlling interest in
Cartrack for all previous periods presented. For the period prior to the incorporation of Karooooo the consolidated financial statements
reflect Zak’s controlling interest in Cartrack, which he held through another personal holding company with no other operations
that does not form part of the consolidated Group. There is currently no specific guidance on accounting for common control transactions
under International Financial Reporting Standards (“IFRS”) issued by the Accounting Standards Council. In the absence of specific
guidance Karooooo elected to apply the “pooling of interests” method of accounting. Under “pooling of interests”
the assets and liabilities of Cartrack are carried over at their book values with no adjustment made for the acquisition price and prior
periods are restated as if the common control transaction had occurred at the beginning of the earliest period presented. Karooooo listed on the NASDAQ on April 1, 2021 and
raised USD 33.8 million gross cash for general corporate purposes including the growth and expansion of Cartrack, such as research and
development. Karooooo issued 1,207,500 shares at an offer price of USD 28 per share which is equivalent to the offer price made to Cartrack
shareholders to participate in the reinvestment offer, enabling Karooooo to proceed with the IPO in order to meet the requirements to
list on the NASDAQ. Total IPO costs incurred amounted to ZAR 85.1 million
of which ZAR 25.6 million and ZAR 10.3 million were expensed in the financial year ended February 28, 2021 and February 28, 2022 respectively,
and ZAR 49.2 million which is directly attributable to the issuance of shares were set off against share capital. As at February 28, 2021, certain Cartrack shareholders
have agreed to participate in the reinvestment offer of Karooooo through the issue of irrevocable undertakings. As the reinvestment offer
is based on exchanging a fixed number of Karooooo shares for a fixed number of Cartrack shares, this contract is classified as equity.
Karooooo had adopted the present-access method to account for the transaction and there was no net impact to equity. The reinvestment offer to Cartrack shareholders
was finalized on April 16, 2021 with 99% of the eligible Cartrack shareholders opting to remain invested in Karooooo. These shareholders
received 1 Karooooo share for every 10 Cartrack shares held. Karooooo, as listed on the NASDAQ and inward listed
on the JSE on April 21, 2021, owns 100% of Cartrack. As at February 28, 2022, Zak is the ultimate controlling shareholder of the Group,
holding 20,028,811 shares (65.0% shareholdings) of Karooooo. The principal activities of the Group relate to
the provision of real-time mobility data analytics solutions for smart transportation through its software-as-a-service (“SaaS”)
platform. The Group’s SaaS platform acts as a central nervous system for connected vehicles and other mobile assets, such as construction
equipment, generators, refrigeration units, trailers and boats. These consolidated annual financial statements
comprise the Company and its subsidiaries (collectively the “Group” and individually “group companies”). Statement of compliance The consolidated financial statements are prepared
in accordance with the IFRS as issued by the International Accounting Standard Board. The policies applied in these annual financial
statements are based on IFRS effective for annual period beginning on March 1, 2021. The annual financial statements were approved for
issue by the Directors on June 09, 2022. Basis of measurement The consolidated annual financial statements have
been prepared on the historical cost basis with the exception of certain financial instruments which have been fair valued. Functional and presentation currency These consolidated annual financial statements
are presented in South African Rand (ZAR), which is the Group’s presentation currency. The Company’s functional currency is
in United States Dollars (USD). All financial information presented has been rounded
off to the nearest thousand ZAR, unless otherwise indica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s Paid (Tables)</t>
        </is>
      </c>
      <c r="B1" s="2" t="inlineStr">
        <is>
          <t>12 Months Ended</t>
        </is>
      </c>
    </row>
    <row r="2">
      <c r="B2" s="2" t="inlineStr">
        <is>
          <t>Feb. 28, 2022</t>
        </is>
      </c>
    </row>
    <row r="3">
      <c r="A3" s="3" t="inlineStr">
        <is>
          <t>Disclosure of dividends [text block] [Abstract]</t>
        </is>
      </c>
    </row>
    <row r="4">
      <c r="A4" s="4" t="inlineStr">
        <is>
          <t>Schedule of dividend paid</t>
        </is>
      </c>
      <c r="B4" s="4" t="inlineStr">
        <is>
          <t xml:space="preserve">Year ended
Figures in Rand thousands 2021 2020
Dividend paid by the Company to owner of the Company (272,235 ) (52,502 )
Dividend paid by subsidiaries to NCI (145,859 ) (39,506 )
Total dividend paid (418,094 ) (92,008 )
Year ended February 28/29
2021 2020
Figures in Rand thousands Per share Amount Per share Amount
Interim dividend 104,385.00 104,385 24,545.00 24,545
Final dividend 8.26 167,850 27,957.00 27,957
272,235 52,502
Year ended February 28/29
Figures in Rand thousands 2021 2020
Subsidiary Per share Amount Per share Amount
Cartrack Holdings Proprietary Limited 0.54 51,536 0.12 11,307
Cartrack Holdings Proprietary Limited 0.87 83,030 0.20 19,087
Cartrack Limitada 5.68 9,090 4.90 7,852
Found Proprietary Limited 20,000.00 1,020 - -
Cartrack Polska.Sp.zo.o 119,019.27 1,183 - -
Cartrack Tanzania Limited - - 3,168.00 1,260
145,859 39,50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 Subsidiaries (Tables)</t>
        </is>
      </c>
      <c r="B1" s="2" t="inlineStr">
        <is>
          <t>12 Months Ended</t>
        </is>
      </c>
    </row>
    <row r="2">
      <c r="B2" s="2" t="inlineStr">
        <is>
          <t>Feb. 28, 2022</t>
        </is>
      </c>
    </row>
    <row r="3">
      <c r="A3" s="3" t="inlineStr">
        <is>
          <t>Disclosure of interests in subsidiaries [text block] [Abstract]</t>
        </is>
      </c>
    </row>
    <row r="4">
      <c r="A4" s="4" t="inlineStr">
        <is>
          <t>Schedule of following table lists the entities which are controlled by the group</t>
        </is>
      </c>
      <c r="B4" s="4" t="inlineStr">
        <is>
          <t xml:space="preserve">Company Name Held by Country of incorporation % holding 2022 % holding 2021
Cartrack Holdings Proprietary Limited 4 Karooooo Ltd South Africa 100.0 68.1
Carzuka.com Pte Ltd Karooooo Ltd Singapore 100.0 100.0
Karooooo Management Company Pte. Ltd. Karooooo Ltd Singapore 100.0 –
Karooooo Software Pte. Ltd. Karooooo Ltd Singapore 100.0 –
Karooooo Proprietary Ltd Karooooo Ltd South Africa 100.0 –
Carzuka Pte Ltd Carzuka.com Pte Ltd Singapore 100.0 100.0
Karooooo Technologies Proprietary Limited 2 Karooooo Proprietary Ltd South Africa 100.0 100.0
Cartrack Management Services Proprietary Limited Cartrack Holdings Proprietary Limited South Africa 100.0 100.0
Cartrack Proprietary Limited Cartrack Holdings Proprietary Limited South Africa 100.0 100.0
Cartrack Manufacturing Proprietary Limited Cartrack Holdings Proprietary Limited South Africa 100.0 100.0
Cartrack Insurance Agency Proprietary Limited 3 Cartrack Holdings Proprietary Limited South Africa 100.0 100.0
Cartrack Namibia Proprietary Limited Cartrack Holdings Proprietary Limited Namibia 100.0 100.0
Cartrack Technologies Pte. Limited Cartrack Holdings Proprietary Limited Singapore 100.0 100.0
Carzuka Proprietary Limited Cartrack Holdings Proprietary Limited South Africa 100.0 100.0
Purple rain Properties No.444 Proprietary Limited Cartrack Holdings Proprietary Limited South Africa 100.0 –
Picup Technologies Proprietary Limited Cartrack Holdings Proprietary Limited South Africa 70.1 –
Cartrack Telematics Proprietary Limited Cartrack Proprietary Limited South Africa 49.0 49.0
Veraspan Proprietary Limited Cartrack Proprietary Limited South Africa 100.0 100.0
Karu Holdings Proprietary Limited Cartrack Proprietary Limited South Africa 100.0 100.0
Combined Telematics Services Proprietary Limited 1 Cartrack Proprietary Limited South Africa 49.0 49.0
Zonke Bonke Telecoms Proprietary Limited 1 Cartrack Proprietary Limited South Africa 100.0 100.0
Cartrack Tanzania Limited Cartrack Technologies Pte. Limited Tanzania 100.0 100.0
Retriever Limited Cartrack Technologies Pte. Limited Kenya 100.0 100.0
Cartrack Engineering Technologies Limited Cartrack Technologies Pte. Limited Nigeria 100.0 100.0
PT. Cartrack Technologies Indonesia Cartrack Technologies Pte. Limited Indonesia 100.0 100.0
Company Name Held by Country of incorporation % holding 2022 % holding 2021
Cartrack Investments UK Limited Cartrack Technologies Pte. Limited United Kingdom 100.0 100.0
Cartrack Technologies (China) Limited Cartrack Technologies Pte. Limited Hong Kong 100.0 100.0
Cartrack Malaysia SDN.BHD Cartrack Technologies Pte. Limited Malaysia 100.0 100.0
Cartrack Technologies LLC Cartrack Technologies Pte. Limited U.A.E 100.0 100.0
Cartrack Technologies PHL.INC. Cartrack Technologies Pte. Limited Philippines 100.0 51.0
Cartrack Technologies South East Asia Pte. Limited Cartrack Technologies Pte. Limited Singapore 100.0 100.0
Cartrack Ireland Limited Cartrack Technologies Pte. Limited Republic of Ireland 100.0 100.0
Cartrack Technologies (Thailand) Company Limited Cartrack Technologies Pte. Limited Thailand 100.0 100.0
Cartrack New Zealand Limited Cartrack Technologies Pte. Limited New Zealand 51.0 51.0
Cartrack (Australia) Proprietary Limited Cartrack Technologies Pte. Limited Australia 100.0 100.0
Cartrack Technologies Zambia Limited 1 Cartrack Technologies Pte. Limited Zambia 100.0 100.0
Cartrack (Mauritius) Ltd 1 Cartrack Technologies Pte. Limited Mauritius 100.0 100.0
Cartrack Vietnam Limited Liability Company 1 Cartrack Technologies Pte. Limited Vietnam 100.0 100.0
Cartrack INC. Cartrack Ireland Limited U.S.A 100.0 100.0
Cartrack Polska.Sp.zo.o Cartrack Ireland Limited Poland 90.9 90.9
Cartrack Portugal S.A. Cartrack Ireland Limited Portugal 100.0 100.0
Cartrack Espana. S.L.U. Cartrack Ireland Limited Spain 100.0 100.0
Karu.Com. Unipessoal. Lda Cartrack Portugal S.A. Portugal 100.0 100.0
Cartrack France SAS Cartrack Portugal S.A. France 100.0 –
Cartrack Limitada Cartrack Technologies LLC Mozambique 50.0 50.0
Auto Club LDA Cartrack Technologies LLC Mozambique 80.0 80.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 of Subsidiary (Tables)</t>
        </is>
      </c>
      <c r="B1" s="2" t="inlineStr">
        <is>
          <t>12 Months Ended</t>
        </is>
      </c>
    </row>
    <row r="2">
      <c r="B2" s="2" t="inlineStr">
        <is>
          <t>Feb. 28, 2022</t>
        </is>
      </c>
    </row>
    <row r="3">
      <c r="A3" s="3" t="inlineStr">
        <is>
          <t>Disclosure of subsidiaries [text block] [Abstract]</t>
        </is>
      </c>
    </row>
    <row r="4">
      <c r="A4" s="4" t="inlineStr">
        <is>
          <t>Schedule of net assets and the cash outflows on the acquisition</t>
        </is>
      </c>
      <c r="B4" s="4" t="inlineStr">
        <is>
          <t xml:space="preserve">Figures in Rand thousands Notes As of
Intangible assets 1 7 13,385
Other non-current assets 5,055
Cash and cash equivalents 2,140
Other current assets (excluding cash and cash equivalents) 11,090
Non-current liabilities (13,478 )
Current liabilities (3,967 )
Net identifiable assets acquired 14,225
Add: Goodwill 8 58,314
Add: Other financial asset 2 1,865
Less: NCI based on proportionate interest (4,253 )
Cash consideration transferred for the business 70,151
Less: cash and cash equivalents acquired (2,140 )
Net outflow of cash 68,011
Figures in Rand thousands Note As of
Property, plant and equipment 114,166
Cash and cash equivalents 1,404
Other current assets (excluding cash and cash equivalents) 1,476
Term loans 16 (59,088 )
Other non-current liabilities (14,387 )
Current liabilities (1,167 )
Net identifiable assets acquired 42,404
Settlement of amounts due from Purple Rain (42,404 )
Cash consideration transferred for acquisition of asset *
Less: cash and cash equivalents acquired (1,404 )
Net inflow of cash (1,404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Material Non-Controlling Interest (Tables)</t>
        </is>
      </c>
      <c r="B1" s="2" t="inlineStr">
        <is>
          <t>12 Months Ended</t>
        </is>
      </c>
    </row>
    <row r="2">
      <c r="B2" s="2" t="inlineStr">
        <is>
          <t>Feb. 28, 2022</t>
        </is>
      </c>
    </row>
    <row r="3">
      <c r="A3" s="3" t="inlineStr">
        <is>
          <t>Disclosure of non-controlling interests [text block] [Abstract]</t>
        </is>
      </c>
    </row>
    <row r="4">
      <c r="A4" s="4" t="inlineStr">
        <is>
          <t>Schedule of information relating to the Group’s subsidiary material NCI</t>
        </is>
      </c>
      <c r="B4" s="4" t="inlineStr">
        <is>
          <t>Cartrack Holdings Proprietary Limited
Figures in Rand thousands As of
NCI percentage 31.9 %
Principal place of business South Africa
Revenue 2,290,543
Profit for the year after tax 542,338
Other comprehensive income (12,942 )
Total comprehensive income 529,396
Profit attributable to NCI 179,237
Other comprehensive income attributable to NCI (8,094 )
Total comprehensive income attributable to NCI 171,143
Non-current assets 1,588,204
Current assets 453,576
Current liabilities (533,914 )
Non-current liabilities (198,430 )
Net assets 1,309,436
Net assets attributable to NCI 427,133
Cash flows from operating activities 955,309
Cash flows from investing activities (517,691 )
Cash flows from financing activities (500,629 )
Net (decrease) in cash and cash equivalents (63,011 )
Dividends paid to NCI (145,85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ies (Tables)</t>
        </is>
      </c>
      <c r="B1" s="2" t="inlineStr">
        <is>
          <t>12 Months Ended</t>
        </is>
      </c>
    </row>
    <row r="2">
      <c r="B2" s="2" t="inlineStr">
        <is>
          <t>Feb. 28, 2022</t>
        </is>
      </c>
    </row>
    <row r="3">
      <c r="A3" s="3" t="inlineStr">
        <is>
          <t>Disclosure of related party [Abstract]</t>
        </is>
      </c>
    </row>
    <row r="4">
      <c r="A4" s="4" t="inlineStr">
        <is>
          <t>Schedule of transaction with related parties</t>
        </is>
      </c>
      <c r="B4" s="4" t="inlineStr">
        <is>
          <t xml:space="preserve">Year ended February 28/29
Figures in Rand thousands 2022 2021 2020
Sales to related parties (28 915) (24 901 (407 )
Purchases from related parties 98 032 54 470 7 937
Rent paid to related parties 13 697 18 260 19 887
Interest paid to related party – 2 048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Feb. 28, 2022</t>
        </is>
      </c>
    </row>
    <row r="3">
      <c r="A3" s="3" t="inlineStr">
        <is>
          <t>Disclosure of financial risk management [text block] [Abstract]</t>
        </is>
      </c>
    </row>
    <row r="4">
      <c r="A4" s="4" t="inlineStr">
        <is>
          <t>Schedule of expected credit losses on financial assets recognized in profit or loss</t>
        </is>
      </c>
      <c r="B4" s="4" t="inlineStr">
        <is>
          <t xml:space="preserve">Year ended February 28/29
Figures in Rand thousands 2022 2021 2020
Expected credit loss provision on trade receivables arising from contracts with customers 88,482 80,842 54,872 </t>
        </is>
      </c>
    </row>
    <row r="5">
      <c r="A5" s="4" t="inlineStr">
        <is>
          <t>Schedule of provides information about the expected credit loss rate for trade receivables by ageing category</t>
        </is>
      </c>
      <c r="B5" s="4" t="inlineStr">
        <is>
          <t xml:space="preserve">Figures in Rand thousands Expected Gross Impairment
At February 28, 2022
Since invoicing 7 % 148,625 10,139
1 month since invoicing date 14 % 47,681 6,661
2 months since invoicing date 22 % 26,329 5,729
3 months since invoicing date 61 % 228,092 139,154
Total 36 % 450,727 161,683
Figures in Rand thousands Expected Gross Impairment
At February 28, 2021
Since invoicing 7 % 152,635 10,190
1 month since invoicing date 14 % 33,622 4,646
2 months since invoicing date 20 % 21,949 4,416
3 months since invoicing date 56 % 146,001 81,814
Total 29 % 354,207 101,066 </t>
        </is>
      </c>
    </row>
    <row r="6">
      <c r="A6" s="4" t="inlineStr">
        <is>
          <t>Schedule of contractual undiscounted cash flows and contractual interest payments</t>
        </is>
      </c>
      <c r="B6" s="4" t="inlineStr">
        <is>
          <t xml:space="preserve">Figures in Rand thousands Less than 2 years 3 years 4 years &gt;5 years Total
At February 28, 2022
Term loans 22,408 43,884 17,938 16,036 – 100,266
Lease obligations 50,821 42,853 17,305 4,733 8,333 124,045
Trade and other payables 250,970 – – – – 250,970
Loans from related parties 2,134 – – – – 2,134
Bank overdraft 13,722 – – – – 13,722
At February 28, 2021
Term loans 5,626 5,626 5,157 – – 16,409
Lease obligations 40,275 28,426 16,168 5,749 12,751 103,369
Trade and other payables 235,510 – – – – 235,510
Loans from related parties 893,338 – – – – 893,338
Bank overdraft 28,839 – – – – 28,839 </t>
        </is>
      </c>
    </row>
    <row r="7">
      <c r="A7" s="4" t="inlineStr">
        <is>
          <t>Schedule of currency risk</t>
        </is>
      </c>
      <c r="B7" s="4" t="inlineStr">
        <is>
          <t xml:space="preserve">Figures in Rand thousands USD EUR SGD
At February 28, 2022
Trade and other receivables 62,247 228 –
Loan from related parties 86,159 71,994 32,085
Loan to related parties (112,334 ) – (7,227 )
Cash and cash equivalents 144,173 9,618 1,880
Trade and other payables (53,609 ) (5,286 ) (2,299 )
126,636 76,554 24,439
At February 28, 2021
Trade and other receivables 38,421 1,244 760
Loan from related parties 120,133 81,045 –
Loan to related parties (120,005 ) (426 ) (7,972 )
Cash and cash equivalents 5,724 104 77
Trade and other payables (27,242 ) (3,939 ) (26,021 )
17,031 78,028 (33,156 ) </t>
        </is>
      </c>
    </row>
    <row r="8">
      <c r="A8" s="4" t="inlineStr">
        <is>
          <t>Schedule of a factor change of 10% has been applied to the exchange rates</t>
        </is>
      </c>
      <c r="B8" s="4" t="inlineStr">
        <is>
          <t xml:space="preserve">Figures in Rand thousands Strengthening of ZAR Weakening of ZAR
February 28, 2022
USD (12,664 ) 12,664
EUR (7,655 ) 7,655
SGD (2,444 ) 2,444
(22,763 ) 22,763
February 28, 2021
USD (1,703 ) 1,703
EUR (7,803 ) 7,803
SGD 3,316 (3,316 )
(6,190 ) 6,190 </t>
        </is>
      </c>
    </row>
    <row r="9">
      <c r="A9" s="4" t="inlineStr">
        <is>
          <t>Schedule of a factor of 1% has been applied to the interest rates</t>
        </is>
      </c>
      <c r="B9" s="4" t="inlineStr">
        <is>
          <t xml:space="preserve">Figures in Rand thousands
February 28, 2022
Effect on profit before tax (1% increase) (893 )
Effect on profit before tax (1% decrease) 893
February 28, 2021
Effect on profit before tax (1% increase) (159 )
Effect on profit before tax (1% decrease) 15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Assets and Liabilities by Financial Instrument Classification (Tables)</t>
        </is>
      </c>
      <c r="B1" s="2" t="inlineStr">
        <is>
          <t>12 Months Ended</t>
        </is>
      </c>
    </row>
    <row r="2">
      <c r="B2" s="2" t="inlineStr">
        <is>
          <t>Feb. 28, 2022</t>
        </is>
      </c>
    </row>
    <row r="3">
      <c r="A3" s="3" t="inlineStr">
        <is>
          <t>Disclosure of offsetting of financial assets and financial liabilities [text block] [Abstract]</t>
        </is>
      </c>
    </row>
    <row r="4">
      <c r="A4" s="4" t="inlineStr">
        <is>
          <t>Schedule of classification of financial assets and financial liabilities</t>
        </is>
      </c>
      <c r="B4" s="4" t="inlineStr">
        <is>
          <t xml:space="preserve">As of February 28
Figures in Rand thousands Notes 2022 2021
Financial assets (at amortized cost)
Loans to related party 12 19,400 19,400
Trade and other receivables (excludes prepayments and other taxes) 11 304,561 269,593
Cash and cash equivalents 13 731,748 104,937
Other financial asset – 882,420
1,055,709 1,276,350
Financial assets (at fair value)
Other financial assets 14 16,664 –
Financial liabilities (other financial liabilities)
Loans from related parties 12 2,134 891,977
Trade and other payables (excludes other taxes) 19 250,970 235,510
Term loans 16 89,350 15,930
Deferred revenue 18 326,404 246,765
Bank overdraft 13 13,722 28,839
682,580 1,419,02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rectors and Key Management Personnel Emoluments (Tables)</t>
        </is>
      </c>
      <c r="B1" s="2" t="inlineStr">
        <is>
          <t>12 Months Ended</t>
        </is>
      </c>
    </row>
    <row r="2">
      <c r="B2" s="2" t="inlineStr">
        <is>
          <t>Feb. 28, 2022</t>
        </is>
      </c>
    </row>
    <row r="3">
      <c r="A3" s="3" t="inlineStr">
        <is>
          <t>Disclosure of information about key management personnel [text block] [Abstract]</t>
        </is>
      </c>
    </row>
    <row r="4">
      <c r="A4" s="4" t="inlineStr">
        <is>
          <t>Schedule of directors and key management personnel emoluments</t>
        </is>
      </c>
      <c r="B4" s="4" t="inlineStr">
        <is>
          <t xml:space="preserve">Year ended February 28/29
Figures in Rand thousands 2022 2021 2020
Short-term employee benefits 13,109 27,775 24,364
Post-employment benefits 276 590 623
13,385 28,365 24,987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c and Diluted Earnings Per Share Information (Tables)</t>
        </is>
      </c>
      <c r="B1" s="2" t="inlineStr">
        <is>
          <t>12 Months Ended</t>
        </is>
      </c>
    </row>
    <row r="2">
      <c r="B2" s="2" t="inlineStr">
        <is>
          <t>Feb. 28, 2022</t>
        </is>
      </c>
    </row>
    <row r="3">
      <c r="A3" s="3" t="inlineStr">
        <is>
          <t>Disclosure of earnings per share [text block] [Abstract]</t>
        </is>
      </c>
    </row>
    <row r="4">
      <c r="A4" s="4" t="inlineStr">
        <is>
          <t>Schedule of basic and diluted earnings per share</t>
        </is>
      </c>
      <c r="B4" s="4" t="inlineStr">
        <is>
          <t xml:space="preserve">Year ended February 28/29
Figures in Rand 2022 2021 2020
Basic earnings
Profit attributable to ordinary shareholder of Karooooo (ZAR ’000) 449,953 318,183 289,882
Weighted average number of ordinary shares issued 29,528,020 20,332,894 20,332,894
Basic and diluted earnings per share (ZAR) 15.24 15.65 14.26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37" customWidth="1" min="3" max="3"/>
    <col width="80" customWidth="1" min="4" max="4"/>
    <col width="80" customWidth="1" min="5" max="5"/>
    <col width="21" customWidth="1" min="6" max="6"/>
    <col width="14" customWidth="1" min="7" max="7"/>
  </cols>
  <sheetData>
    <row r="1">
      <c r="A1" s="1" t="inlineStr">
        <is>
          <t>Presentation of Consolidated Financial Statements (Details) R / shares in Units, $ / shares in Units, R in Millions, $ in Millions</t>
        </is>
      </c>
      <c r="B1" s="2" t="inlineStr">
        <is>
          <t>Apr. 16, 2021</t>
        </is>
      </c>
      <c r="C1" s="2" t="inlineStr">
        <is>
          <t>Apr. 01, 2021USD ($)$ / sharesshares</t>
        </is>
      </c>
      <c r="D1" s="2" t="inlineStr">
        <is>
          <t>Nov. 18, 2020</t>
        </is>
      </c>
      <c r="E1" s="2" t="inlineStr">
        <is>
          <t>Feb. 28, 2022ZAR (R)R / shares</t>
        </is>
      </c>
      <c r="F1" s="2" t="inlineStr">
        <is>
          <t>Feb. 28, 2021ZAR (R)</t>
        </is>
      </c>
      <c r="G1" s="2" t="inlineStr">
        <is>
          <t>Jul. 17, 2019</t>
        </is>
      </c>
    </row>
    <row r="2">
      <c r="A2" s="3" t="inlineStr">
        <is>
          <t>Presentation of Consolidated Financial Statements (Details) [Line Items]</t>
        </is>
      </c>
    </row>
    <row r="3">
      <c r="A3" s="4" t="inlineStr">
        <is>
          <t>Acquired interest</t>
        </is>
      </c>
      <c r="G3" s="4" t="inlineStr">
        <is>
          <t>68.00%</t>
        </is>
      </c>
    </row>
    <row r="4">
      <c r="A4" s="4" t="inlineStr">
        <is>
          <t>Equivalent price per share (in Rand per share) | R / shares</t>
        </is>
      </c>
      <c r="E4" s="7" t="n">
        <v>13.44</v>
      </c>
    </row>
    <row r="5">
      <c r="A5" s="4" t="inlineStr">
        <is>
          <t>Description of financial statements</t>
        </is>
      </c>
      <c r="D5" s="4" t="inlineStr">
        <is>
          <t>On this date, 20,331,894 shares were issued to
Zak and Karooooo registered ZAR 2,739,619,000 paid-up capital which resulted in a common control reserve of ZAR 2,709,236,000 arising
due to the common control transaction.</t>
        </is>
      </c>
    </row>
    <row r="6">
      <c r="A6" s="4" t="inlineStr">
        <is>
          <t>Gross cash (in Dollars) | $</t>
        </is>
      </c>
      <c r="C6" s="8" t="n">
        <v>33.8</v>
      </c>
    </row>
    <row r="7">
      <c r="A7" s="4" t="inlineStr">
        <is>
          <t>Shares issued (in Shares) | shares</t>
        </is>
      </c>
      <c r="C7" s="5" t="n">
        <v>1207500</v>
      </c>
    </row>
    <row r="8">
      <c r="A8" s="4" t="inlineStr">
        <is>
          <t>Offer price per share (in Dollars per share) | $ / shares</t>
        </is>
      </c>
      <c r="C8" s="9" t="n">
        <v>28</v>
      </c>
    </row>
    <row r="9">
      <c r="A9" s="4" t="inlineStr">
        <is>
          <t>Costs incurred</t>
        </is>
      </c>
      <c r="F9" s="10" t="n">
        <v>85.09999999999999</v>
      </c>
    </row>
    <row r="10">
      <c r="A10" s="4" t="inlineStr">
        <is>
          <t>Issuance of shares</t>
        </is>
      </c>
      <c r="E10" s="10" t="n">
        <v>49.2</v>
      </c>
    </row>
    <row r="11">
      <c r="A11" s="4" t="inlineStr">
        <is>
          <t>Description of restrictions on distribution of revaluation surplus to shareholders, right-of-use assets</t>
        </is>
      </c>
      <c r="B11" s="4" t="inlineStr">
        <is>
          <t>on April 16, 2021 with 99% of the eligible Cartrack shareholders opting to remain invested in Karooooo. These shareholders
received 1 Karooooo share for every 10 Cartrack shares held.</t>
        </is>
      </c>
    </row>
    <row r="12">
      <c r="A12" s="4" t="inlineStr">
        <is>
          <t>Shareholders description</t>
        </is>
      </c>
      <c r="E12" s="4" t="inlineStr">
        <is>
          <t xml:space="preserve">Karooooo, as listed on the NASDAQ and inward listed
on the JSE on April 21, 2021, owns 100% of Cartrack. As at February 28, 2022, Zak is the ultimate controlling shareholder of the Group,
holding 20,028,811 shares (65.0% shareholdings) of Karooooo. </t>
        </is>
      </c>
    </row>
    <row r="13">
      <c r="A13" s="4" t="inlineStr">
        <is>
          <t>IPO [Member]</t>
        </is>
      </c>
    </row>
    <row r="14">
      <c r="A14" s="3" t="inlineStr">
        <is>
          <t>Presentation of Consolidated Financial Statements (Details) [Line Items]</t>
        </is>
      </c>
    </row>
    <row r="15">
      <c r="A15" s="4" t="inlineStr">
        <is>
          <t>Cost expensed</t>
        </is>
      </c>
      <c r="E15" s="10" t="n">
        <v>10.3</v>
      </c>
      <c r="F15" s="10" t="n">
        <v>2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12 Months Ended</t>
        </is>
      </c>
    </row>
    <row r="2">
      <c r="B2" s="2" t="inlineStr">
        <is>
          <t>Feb. 28, 2022</t>
        </is>
      </c>
    </row>
    <row r="3">
      <c r="A3" s="3" t="inlineStr">
        <is>
          <t>Disclosure of significant accounting policies [text block] [Abstract]</t>
        </is>
      </c>
    </row>
    <row r="4">
      <c r="A4" s="4" t="inlineStr">
        <is>
          <t>SIGNIFICANT ACCOUNTING POLICIES</t>
        </is>
      </c>
      <c r="B4" s="4" t="inlineStr">
        <is>
          <t xml:space="preserve"> 2. SIGNIFICANT ACCOUNTING POLICIES 2.1 Significant judgements and estimates The Group makes judgements, estimates and assumptions
concerning the future when preparing the consolidated annual financial statements. Actual results may differ from these judgements, estimates
and assumptions. There are not considered to be any significant judgements which need to be made in applying the Group’s accounting
policies or IFRS. Estimates and underlying assumptions are
reviewed on an ongoing basis. Revisions to accounting estimates are recognized in the period in which the estimates are revised and in
any future periods affected. The accounting estimates that have a significant risk of resulting in a material adjustment to the carrying
amounts of assets and liabilities within the next financial year are noted below: Estimates
i. Useful life estimates of Capitalized telematics devices,
Capitalized commission assets and revenue recognition from deferred revenue. The Group completes a detailed assessment annually
on the expected life cycle of subscriber contracts across the Group. The continued growth in the subscriber base over the past few years
has provided a more comprehensive database of information and more certainty to support the assessment of the average useful life of subscriber
contracts. On the basis of the statistical assessment, there has been no change to the estimated average useful life of 60 months of a
subscriber contract in the current financial year. Contracts which terminate prior to 60 months result in accelerated depreciation of
the underlying capitalized telematic devices and capitalized commission assets being recognized immediately in profit or loss.
ii. Goodwill The Group tests goodwill for impairment on an
annual basis. The recoverable amounts of cash-generating units have been determined based on value-in-use calculations. These calculations
are performed internally by the Group and require the use of various estimates and assumptions regarding discount rates and the future
financial performance of the cash-generating units. Measurement of fair values A number of the Group’s accounting policies
and disclosures require the measurement of fair values, for both financial and non-financial assets and liabilities. As part of an established control framework, significant
unobservable inputs and valuation adjustments are regularly reviewed. If third party information is used to measure fair values, such
information is assessed to support the conclusion that such valuations meet the requirements of IFRS, including the level in the fair
value hierarchy in which such valuations should be classified.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with Level
3 being the lowest). The Group recognizes transfers between levels
of the fair value hierarchy as of the end of the reporting year during which the change has occurred. 2.2 Accounting policies The accounting policies applied in the preparation
of these consolidated financial statements are set out below. The Group consistently applied the following accounting policies to all
periods presented in these consolidated financial statements, unless otherwise stated.
a) Basis of consolidation The consolidated annual financial statements reflect
the financial results of the Group. All financial results are consolidated with similar items on a line-by-line basis. Inter-company transactions,
balances and unrealized gains and losses between entities are eliminated on consolidation.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Group measures goodwill at the date of acquisition
as:
- The fair value of the consideration transferred; plus
- The recognised amount of any Non-controlling interests (“NCI”)
in the acquiree; plus
- If the business combination is achieved in stages, the fair
value of the pre-existing equity interest in the acquiree, over the net recognized amount (generally fair value) of the identifiable
assets acquired and liabilities assumed. The consideration transferred in the acquisition
is generally measured at fair value, as are the identifiable net assets acquired. Any goodwill that arises is tested annually for impairment.
Any gain on a bargain purchase is recognis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s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Subsidiaries Subsidiaries are entities controlled by the Group.
The Group controls an entity when it is exposed to, or has rights to, variable returns from its involvement with the entity and has the
ability to affect those returns through its power over the entity. The financial results of subsidiaries are consolidated into the Group’s
results from acquisition date until loss of control. When the Group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Inter-company transactions, balances and unrealized
gains on transactions between Group companies are eliminated. Non-controlling interest NCI in the results and equity of subsidiaries
are shown separately in the consolidated statement of profit and loss, statement of comprehensive income, statement of changes in equity
and statement of financial position, respectively. Changes in the Group’s interest in a subsidiary
that do not result in a loss of control are accounted for as equity transactions. The Group accounted for such equity transactions as
an adjustment against retained earnings. During the financial year ended February 28, 2022, the Group changed the accounting policy voluntarily
and accounted for the acquisition of NCI of Cartrack as a separate reserve, “capital reserve” instead of retained earnings.
This is to provide transparency to the users since the reinvestment offer is a significant event (see Note 1). The change in accounting
policy was corrected prospectively as the impact to the prior period is not material. Subsequent acquisition of interest in subsidiaries
without change in control is accounted for under capital reserve.
b) Foreign currency
i. Functional and presentation currency Items included in the consolidated financial statements
of each of the Group’s entities are measured using the currency of the primary economic environment in which the entity operates
(“the functional currency”). The consolidated annual financial statements are presented in ZAR, which is the Group’s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recognized in the income statement. Foreign exchange gains/(losses) are classified
as net foreign exchange gains and losses in operating expenses. Non-monetary items that are measured at fair value
in a foreign currency are translated using the exchange rates at the date when the fair value was determined.
iii. Group companies The results and financial position of foreign
operations (none of which has the currency of a hyper-inflationary economy) that have a functional currency different from the presentation
currency are translated into the presentation currency as follows:
(i) Assets and liabilities for each statement of financial position
presented are translated at the closing rate at the date of that statement of financial position;
(ii) Income and expenses for each income statement presented are
translated at average yearly exchange rates;
(iii) All resulting exchange differences are recognized in other comprehensive
income; and
(iv) Equity items are measured at historical cost at the time of
recording, translated at the rate on the date of the recording and are not retranslated to closing rates at reporting dates. On consolidation, exchange differences arising
from the translation of net investments in foreign operations are recognized in other comprehensive income. When a foreign operation is
fully disposed of or sold (i.e., control is lost), exchange differences that were recorded in equity are recognized in the income statement
as part of the gain or loss on sale. A repayment/ capitalization of a net investment loan therefore does not result in any exchange differences
being transferred from equity to the income statement unless it is part of a transaction resulting in a loss of control. Goodwill and fair value adjustments arising on
the acquisition of a foreign entity are treated as assets and liabilities of the foreign entity and translated at the closing rate. Exchange
differences are recognized in other comprehensive income.
c) Financial instruments
i. Classification and subsequent measurement Non-derivative financial assets On initial recognition, a financial asset is classified
as measured at: amortized cost; fair value through profit or loss (“FVTPL”) or fair value through other comprehensive income
(“FVOCI”). Financial assets and financial liabilities are initially measured at fair value. Amortized cost and FVTPL are relevant
to the Group. The assessment of whether contractual cash flows
on debt instruments are solely comprised of principal and interest was made based on the facts and circumstances as at the initial recognition
of the asset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Non-derivative financial assets–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of financial assets
in prior periods, the reasons for such sales and expectations about future sales activity. Non-derivative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amount, a feature that permits or requires prepayment at an
amount that substantially represents the contractual amount plus accrued (but unpaid) contractual interest (which may also include reasonable
additional compensation for early termination) is treated as consistent with this criterion if the fair value of the prepayment feature
is insignificant at initial recognition. Non-derivative financial assets – Subsequent
measurement and gains and losse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Impairment of non-derivative financial assets The Group recognizes allowance for expected credit
losses (“ECL”) for all debt instruments not held at FVTPL. The Group applies the simplified approach to trade
receivables which requires ECLs to be recognized from initial recognition. The provision rates are based on days since invoicing for grouping
that have similar loss patterns. The provision matrix is initially based on the Group’s historical observed default rates and adjusted
with forward- looking information. At each reporting date, the historical observed default rates are updated and changes in the forward-looking
estimates are analyzed. The Group considers a financial asset to be in
default when the borrower is unlikely to pay its credit obligations to the Group in full, without recourse by the Group to actions such
as realizing security (if any is held). (i) Credit-impaired financial assets At each reporting date, the Group assesses whether
the financial assets not held at FVTPL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 the restructuring of a loan or advance by the Group on terms
that the Group would not consider otherwise;
● it is probable that the borrower will enter bankruptcy or another
financial reorganization; or
● the disappearance of an active market for a security because
of financial difficulties. Impairment losses are recognized on an ECL basis
and are disclosed separately in the consolidated statement of profit or loss. (ii) Write-off The gross carrying amount of a financial asset
is written off when the Group has no reasonable expectations of recovering a financial asset in its entirety or a portion thereof. The
Group individually makes an assessment with respect to the timing and amount of write-off based on whether there is a reasonable expectation
of recovery. The Group expects no significant recovery from the amount written off. However, financial assets that are written off could
still be subject to enforcement activities in order to comply with the Group’s procedures for recovery of amounts due. Non-derivative financial liabilities –
Classification, subsequent measurement and gains and losses Financial liabilities are initially recognized
when the Group becomes a party to the contractual provisions of the instrument. Financial liabilities are classified as measured at amortized
cost using the effective interest method. The effective interest method is a method of calculating the amortized cost of a financial liability
and of allocating the interest expense over the relevant period. The effective interest rate is the rate that exactly discounts estimated
future cash payments through the expected life of the financial liability or (where appropriate) a shorter period, to the amortized cost
of a financial liability.
ii.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i. Offsetting Financial assets and financial liabilities are
offset and the net amount presented in the statement of financial position when, and only when, the Group has a legally enforceable right
to set off the amounts and it intends either to settle them on a net basis or to realize the asset and settle the liability simultaneously.
d) Derivative financial instruments Derivatives are initially measured at fair value
and any directly attributable transactions are recognized in profit or loss as incurred. Subsequent to initial recognition, derivatives
are measured at fair value, and changes therein are generally recognized in profit or loss. For derivatives entered as a transaction with
owner, changes in the fair value is recognized directly in equity.
e) Property, plant and equipment
i. Recognition and measurement Property, plant and equipment are measured at
historical cost less accumulated depreciation and any accumulated impairment losses. The cost of telematic devices is capitalized as
property, plant and equipment. In-vehicle capitalized telematics devices are
installed in customers’ vehicles as part of a subscription contract. The telematics device and directly related installation costs
are capitalized and depreciated over the expected useful live of the average contract. The related depreciation expense is recorded as
part of cost of sales in the Statement of Profit and Loss. If a subscriber contract with a customer is cancelled prior to the end of its
useful life, the unamortized cost is recognized immediately in profit and loss. Where subscriber contracts are expected to be
in existence for periods significantly shorter than the average useful life of 60 months, these are depreciated over a reduced useful
life. Uninstalled telematics devices are devices not
installed and available for installation. Work in progress telematics devices are devices in progress of being manufactured.
ii. Depreciation Depreciation is calculated to write off the cost
of items of property, plant and equipment less their estimated residual values using the straight-line method over their estimated useful
lives, and is recognized in profit or loss. The useful lives applied to the various categories
of property, plant and equipment including right of use assets are as follows:
Category Depreciation
method Average
useful life
Property Straight line 20-50 years
Property - Right of use assets Straight line Lease term or useful life whichever is shorter
Property - Leasehold improvements Straight line 3 years or lease term
Plant, equipment and vehicles Straight line 4-5 years
IT equipment Straight line 3 years
Capitalized telematics devices - Installed Straight line 5 years Depreciation is recognized when the property,
plant and equipment are installed and are ready for use. Land and construction in progress are stated at cost and are not depreciated. The residual value, useful life and depreciation
method applicable to each asset category are reviewed at the end of each reporting year. If the expectations differ from previous estimates,
the change is accounted for prospectively as a change in accounting estimate. The carrying amount of property, plant and equipment
will be derecognized on disposal or when no future economic benefits are expected from its use. Gains and losses on disposal of any items
of property, plant and equipment are determined by comparing the proceeds from disposal with the carrying amount and are recognized in
profit and loss.
f) Capitalized commission assets
i. Recognition and measurement Incremental sales commission costs which are
directly related to a customer contract are capitalized to capitalized commission assets and are measured at cost less accumulated amortization.
ii. Amortization The capitalized commission assets are amortized
over the expected useful life of the average contract which is 60 months. If a contract with a customer is cancelled prior to the end
of its useful life, the unamortized cost is recognized immediately in profit and loss. The useful lives of items of capitalized commission
assets have been assessed as follows:
Item Amortization
method Average
useful life
Capitalized commission assets Straight line 5 years
g) Goodwill Goodwill is measured at cost less any accumulated
impairment losses. Impairment losses recognized as an expense in relation to goodwill are not subsequently reversed. Goodwill is tested annually for impairment. The
carrying amount of goodwill is compared to the recoverable amount, which is the higher of value in use and the fair value less costs to
sell. Goodwill is allocated to cash-generating units for the purpose of impairment testing. The allocation is made to those cash-generating
units or groups of cash-generating units that are expected to benefit from the business combination giving rise to goodwill. Each unit
or group of units to which the goodwill is allocated represents the lowest level within the Group at which the goodwill is monitored for
internal management purposes. On disposal of the relevant cash-generating unit
or subsidiary, the attributable amount of goodwill is included in the determination of profit or loss on disposal.
h) Intangible assets
i. Product development costs Product development costs that are directly attributable
to the design, testing and development of identifiable hardware and software, controlled by the Group, are recognized as intangible assets
when the following criteria are met:
● It is technically feasible to complete the software or product so that it will be available for use or
sale;
● Management intends to complete the software or product and use or sell it;
● There is an ability to use or sell the software or product;
● It can be demonstrated how the software or product will generate probable future economic benefits;
● Adequate technical, financial and other resources to complete the development and use or sell the software
or product are available; and
● The expenditure attributable to the software or product during its development can be reliably measured. Directly attributable costs that are capitalized
as part of the intangible assets include software costs and the costs of personnel whose sole responsibility is their involvement in the
Group’s research and development function. Other product development expenditures that do
not meet the recognition criteria are recognized as an expense as incurred. Product development costs previously recognized as an expense
are not recognized as an asset in a subsequent period if the criteria are subsequently met. Costs incurred in enhancing current telematics
hardware (telematics devices) and software (SaaS platform) are expensed when incurred. The capitalized product development costs are
amortized over their estimated useful life which is considered to be three years due to the life cycle of telematics hardware and software
applications.
ii. Computer software Computer software comprises self-developed computer
software acquired in a business combination and externally acquired computer software. Acquired computer software licenses are capitalized
on the basis of costs incurred to acquire and bring the software into use. The acquired computer software are amortized over
the expected useful life which is generally three to five years. Self-developed computer software acquired in a business combination are
recognized at fair value at the acquisition date and subsequently carried at cost less accumulated amortization and accumulated impairment
losses, if any. iii. Brand name Brand name acquired in a business combination
are recognized at fair value at the acquisition date and subsequently carried at cost less accumulated amortization and accumulated impairment
losses. Brand name is amortized on a straight-line basis over the expected useful life of five years. iv. Customer relationship Customer relationship acquired in a business combination
are recognised at fair value at the acquisition date and subsequently carried at cost less accumulated amortization and accumulated impairment
losses. Customer relationship is amortized on a straight-line basis over the expected useful life of three years.
i) Impairment of non-financial assets The Group’s non-financial assets, other
than deferred tax assets, are reviewed at each reporting date or whenever events or changes in circumstances indicate that the carrying
amount may not be recoverable, to determine whether there is any indication of impairment. The impairment loss charged to profit or loss
is the excess of the carrying amount over the recoverable amount. Recoverable amounts are estimated for individual
assets or, where an individual asset cannot generate cash inflows independently, the recoverable amount is determined for the larger cash-generating
unit to which the asset belong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j) Taxation
i. Tax expense Current and deferred taxes are recognized as income
or an expense and included in profit or loss for the period, except to the extent that the tax arises from:
● a transaction or event which is recognized, in
the same or a different period, to other comprehensive income, or as equity; or
● a business combination. In such cases, current and deferred taxes are
charged or credited to other comprehensive income. Dividend withholding tax is currently payable
on dividends distributed to equity holders of the Group at a rate as determined by each country’s jurisdiction. This tax is not
attributable to the Company, but is collected by the Company and paid to the tax authorities on behalf of the shareholder. On receipt of a dividend by a company from an
investment held in a tax jurisdiction outside that of the Company, any dividend withholding tax payable is recognized as part of current
tax.
ii. Income tax assets and liabilities Income tax for current and prior periods is, to
the extent unpaid, recognized as a liability. If the amount already paid in respect of current and prior periods exceeds the amount due
for those periods, the excess is recognized as an asset. Income tax liabilities (assets) for the current
and prior periods are measured at the amount expected to be paid to (recovered from) the tax authorities, using the tax rates (and tax
laws) that have been enacted or substantively enacted by the end of the reporting period. The amount of current tax payable or receivable
is the best estimate of the tax amount expected to be paid or received that reflects uncertainty relating to income taxes.
iii. Deferred tax assets and liabilities Deferred tax is provided by using the liability
method, on all temporary differences between the carrying amount of assets and liabilities for accounting purposes and the amounts used
for tax purposes. Deferred tax liabilities are recognized for taxable
temporary differences arising on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7" customWidth="1" min="2" max="2"/>
  </cols>
  <sheetData>
    <row r="1">
      <c r="A1" s="1" t="inlineStr">
        <is>
          <t>Significant Accounting Policies (Details) - Schedule of property, plant and equipment useful lives</t>
        </is>
      </c>
      <c r="B1" s="2" t="inlineStr">
        <is>
          <t>12 Months Ended</t>
        </is>
      </c>
    </row>
    <row r="2">
      <c r="B2" s="2" t="inlineStr">
        <is>
          <t>Feb. 28, 2022</t>
        </is>
      </c>
    </row>
    <row r="3">
      <c r="A3" s="4" t="inlineStr">
        <is>
          <t>Property [Member]</t>
        </is>
      </c>
    </row>
    <row r="4">
      <c r="A4" s="3" t="inlineStr">
        <is>
          <t>Significant Accounting Policies (Details) - Schedule of property, plant and equipment useful lives [Line Items]</t>
        </is>
      </c>
    </row>
    <row r="5">
      <c r="A5" s="4" t="inlineStr">
        <is>
          <t>Depreciation method</t>
        </is>
      </c>
      <c r="B5" s="4" t="inlineStr">
        <is>
          <t>Straight line</t>
        </is>
      </c>
    </row>
    <row r="6">
      <c r="A6" s="4" t="inlineStr">
        <is>
          <t>Property [Member] | Minimum [Member]</t>
        </is>
      </c>
    </row>
    <row r="7">
      <c r="A7" s="3" t="inlineStr">
        <is>
          <t>Significant Accounting Policies (Details) - Schedule of property, plant and equipment useful lives [Line Items]</t>
        </is>
      </c>
    </row>
    <row r="8">
      <c r="A8" s="4" t="inlineStr">
        <is>
          <t>Average useful life</t>
        </is>
      </c>
      <c r="B8" s="4" t="inlineStr">
        <is>
          <t>20</t>
        </is>
      </c>
    </row>
    <row r="9">
      <c r="A9" s="4" t="inlineStr">
        <is>
          <t>Property [Member] | Maximum [Member]</t>
        </is>
      </c>
    </row>
    <row r="10">
      <c r="A10" s="3" t="inlineStr">
        <is>
          <t>Significant Accounting Policies (Details) - Schedule of property, plant and equipment useful lives [Line Items]</t>
        </is>
      </c>
    </row>
    <row r="11">
      <c r="A11" s="4" t="inlineStr">
        <is>
          <t>Average useful life</t>
        </is>
      </c>
      <c r="B11" s="4" t="inlineStr">
        <is>
          <t>50</t>
        </is>
      </c>
    </row>
    <row r="12">
      <c r="A12" s="4" t="inlineStr">
        <is>
          <t>Property - Right of use assets [Member]</t>
        </is>
      </c>
    </row>
    <row r="13">
      <c r="A13" s="3" t="inlineStr">
        <is>
          <t>Significant Accounting Policies (Details) - Schedule of property, plant and equipment useful lives [Line Items]</t>
        </is>
      </c>
    </row>
    <row r="14">
      <c r="A14" s="4" t="inlineStr">
        <is>
          <t>Depreciation method</t>
        </is>
      </c>
      <c r="B14" s="4" t="inlineStr">
        <is>
          <t>Straight line</t>
        </is>
      </c>
    </row>
    <row r="15">
      <c r="A15" s="4" t="inlineStr">
        <is>
          <t>Average useful life</t>
        </is>
      </c>
      <c r="B15" s="4" t="inlineStr">
        <is>
          <t>Lease term or useful life whichever is shorter</t>
        </is>
      </c>
    </row>
    <row r="16">
      <c r="A16" s="4" t="inlineStr">
        <is>
          <t>Property - Leasehold improvements [Member]</t>
        </is>
      </c>
    </row>
    <row r="17">
      <c r="A17" s="3" t="inlineStr">
        <is>
          <t>Significant Accounting Policies (Details) - Schedule of property, plant and equipment useful lives [Line Items]</t>
        </is>
      </c>
    </row>
    <row r="18">
      <c r="A18" s="4" t="inlineStr">
        <is>
          <t>Depreciation method</t>
        </is>
      </c>
      <c r="B18" s="4" t="inlineStr">
        <is>
          <t>Straight line</t>
        </is>
      </c>
    </row>
    <row r="19">
      <c r="A19" s="4" t="inlineStr">
        <is>
          <t>Average useful life</t>
        </is>
      </c>
      <c r="B19" s="4" t="inlineStr">
        <is>
          <t>3</t>
        </is>
      </c>
    </row>
    <row r="20">
      <c r="A20" s="4" t="inlineStr">
        <is>
          <t>Plant, equipment and vehicles [Member]</t>
        </is>
      </c>
    </row>
    <row r="21">
      <c r="A21" s="3" t="inlineStr">
        <is>
          <t>Significant Accounting Policies (Details) - Schedule of property, plant and equipment useful lives [Line Items]</t>
        </is>
      </c>
    </row>
    <row r="22">
      <c r="A22" s="4" t="inlineStr">
        <is>
          <t>Depreciation method</t>
        </is>
      </c>
      <c r="B22" s="4" t="inlineStr">
        <is>
          <t>Straight line</t>
        </is>
      </c>
    </row>
    <row r="23">
      <c r="A23" s="4" t="inlineStr">
        <is>
          <t>Plant, equipment and vehicles [Member] | Minimum [Member]</t>
        </is>
      </c>
    </row>
    <row r="24">
      <c r="A24" s="3" t="inlineStr">
        <is>
          <t>Significant Accounting Policies (Details) - Schedule of property, plant and equipment useful lives [Line Items]</t>
        </is>
      </c>
    </row>
    <row r="25">
      <c r="A25" s="4" t="inlineStr">
        <is>
          <t>Average useful life</t>
        </is>
      </c>
      <c r="B25" s="4" t="inlineStr">
        <is>
          <t>4</t>
        </is>
      </c>
    </row>
    <row r="26">
      <c r="A26" s="4" t="inlineStr">
        <is>
          <t>Plant, equipment and vehicles [Member] | Maximum [Member]</t>
        </is>
      </c>
    </row>
    <row r="27">
      <c r="A27" s="3" t="inlineStr">
        <is>
          <t>Significant Accounting Policies (Details) - Schedule of property, plant and equipment useful lives [Line Items]</t>
        </is>
      </c>
    </row>
    <row r="28">
      <c r="A28" s="4" t="inlineStr">
        <is>
          <t>Average useful life</t>
        </is>
      </c>
      <c r="B28" s="4" t="inlineStr">
        <is>
          <t>5</t>
        </is>
      </c>
    </row>
    <row r="29">
      <c r="A29" s="4" t="inlineStr">
        <is>
          <t>IT equipment [Member]</t>
        </is>
      </c>
    </row>
    <row r="30">
      <c r="A30" s="3" t="inlineStr">
        <is>
          <t>Significant Accounting Policies (Details) - Schedule of property, plant and equipment useful lives [Line Items]</t>
        </is>
      </c>
    </row>
    <row r="31">
      <c r="A31" s="4" t="inlineStr">
        <is>
          <t>Depreciation method</t>
        </is>
      </c>
      <c r="B31" s="4" t="inlineStr">
        <is>
          <t>Straight line</t>
        </is>
      </c>
    </row>
    <row r="32">
      <c r="A32" s="4" t="inlineStr">
        <is>
          <t>Average useful life</t>
        </is>
      </c>
      <c r="B32" s="4" t="inlineStr">
        <is>
          <t>3</t>
        </is>
      </c>
    </row>
    <row r="33">
      <c r="A33" s="4" t="inlineStr">
        <is>
          <t>Capitalized telematics devices - Installed [Member]</t>
        </is>
      </c>
    </row>
    <row r="34">
      <c r="A34" s="3" t="inlineStr">
        <is>
          <t>Significant Accounting Policies (Details) - Schedule of property, plant and equipment useful lives [Line Items]</t>
        </is>
      </c>
    </row>
    <row r="35">
      <c r="A35" s="4" t="inlineStr">
        <is>
          <t>Depreciation method</t>
        </is>
      </c>
      <c r="B35" s="4" t="inlineStr">
        <is>
          <t>Straight line</t>
        </is>
      </c>
    </row>
    <row r="36">
      <c r="A36" s="4" t="inlineStr">
        <is>
          <t>Average useful life</t>
        </is>
      </c>
      <c r="B36" s="4" t="inlineStr">
        <is>
          <t>5</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capitalized commission assets - Capitalized commission assets [Member]</t>
        </is>
      </c>
      <c r="B1" s="2" t="inlineStr">
        <is>
          <t>12 Months Ended</t>
        </is>
      </c>
    </row>
    <row r="2">
      <c r="B2" s="2" t="inlineStr">
        <is>
          <t>Feb. 28, 2022</t>
        </is>
      </c>
    </row>
    <row r="3">
      <c r="A3" s="3" t="inlineStr">
        <is>
          <t>Significant Accounting Policies (Details) - Schedule of capitalized commission assets [Line Items]</t>
        </is>
      </c>
    </row>
    <row r="4">
      <c r="A4" s="4" t="inlineStr">
        <is>
          <t>Amortization method</t>
        </is>
      </c>
      <c r="B4" s="4" t="inlineStr">
        <is>
          <t>Straight line</t>
        </is>
      </c>
    </row>
    <row r="5">
      <c r="A5" s="4" t="inlineStr">
        <is>
          <t>Average useful life</t>
        </is>
      </c>
      <c r="B5"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80" customWidth="1" min="2" max="2"/>
  </cols>
  <sheetData>
    <row r="1">
      <c r="A1" s="1" t="inlineStr">
        <is>
          <t>New Standards and Interpretations (Details) - Schedule of consolidated financial statements in future reporting periods</t>
        </is>
      </c>
      <c r="B1" s="2" t="inlineStr">
        <is>
          <t>12 Months Ended</t>
        </is>
      </c>
    </row>
    <row r="2">
      <c r="B2" s="2" t="inlineStr">
        <is>
          <t>Feb. 28, 2022</t>
        </is>
      </c>
    </row>
    <row r="3">
      <c r="A3" s="4" t="inlineStr">
        <is>
          <t>COVID-19 Related Rent Concessions [Member]</t>
        </is>
      </c>
    </row>
    <row r="4">
      <c r="A4" s="3" t="inlineStr">
        <is>
          <t>New Standards and Interpretations (Details) - Schedule of consolidated financial statements in future reporting periods [Line Items]</t>
        </is>
      </c>
    </row>
    <row r="5">
      <c r="A5" s="4" t="inlineStr">
        <is>
          <t>Details of amendment</t>
        </is>
      </c>
      <c r="B5" s="4" t="inlineStr">
        <is>
          <t>Amendments to IFRS 16: COVID-19 Related Rent Concessions beyond June 30, 2021</t>
        </is>
      </c>
    </row>
    <row r="6">
      <c r="A6" s="4" t="inlineStr">
        <is>
          <t>Annual periods beginning on/after</t>
        </is>
      </c>
      <c r="B6" s="4" t="inlineStr">
        <is>
          <t>Apr. 1,
		2021</t>
        </is>
      </c>
    </row>
    <row r="7">
      <c r="A7" s="4" t="inlineStr">
        <is>
          <t>Onerous Contracts – Cost of Fulfilling a Contract [Member]</t>
        </is>
      </c>
    </row>
    <row r="8">
      <c r="A8" s="3" t="inlineStr">
        <is>
          <t>New Standards and Interpretations (Details) - Schedule of consolidated financial statements in future reporting periods [Line Items]</t>
        </is>
      </c>
    </row>
    <row r="9">
      <c r="A9" s="4" t="inlineStr">
        <is>
          <t>Details of amendment</t>
        </is>
      </c>
      <c r="B9" s="4" t="inlineStr">
        <is>
          <t>Amendments to IAS 37: Onerous Contracts – Cost of Fulfilling a Contract</t>
        </is>
      </c>
    </row>
    <row r="10">
      <c r="A10" s="4" t="inlineStr">
        <is>
          <t>Annual periods beginning on/after</t>
        </is>
      </c>
      <c r="B10" s="4" t="inlineStr">
        <is>
          <t>Jan. 1,
		2022</t>
        </is>
      </c>
    </row>
    <row r="11">
      <c r="A11" s="4" t="inlineStr">
        <is>
          <t>Reference to the Conceptual Framework [Member]</t>
        </is>
      </c>
    </row>
    <row r="12">
      <c r="A12" s="3" t="inlineStr">
        <is>
          <t>New Standards and Interpretations (Details) - Schedule of consolidated financial statements in future reporting periods [Line Items]</t>
        </is>
      </c>
    </row>
    <row r="13">
      <c r="A13" s="4" t="inlineStr">
        <is>
          <t>Details of amendment</t>
        </is>
      </c>
      <c r="B13" s="4" t="inlineStr">
        <is>
          <t>Amendments to IFRS 3: Reference to the Conceptual Framework</t>
        </is>
      </c>
    </row>
    <row r="14">
      <c r="A14" s="4" t="inlineStr">
        <is>
          <t>Annual periods beginning on/after</t>
        </is>
      </c>
      <c r="B14" s="4" t="inlineStr">
        <is>
          <t>Jan. 1,
		2022</t>
        </is>
      </c>
    </row>
    <row r="15">
      <c r="A15" s="4" t="inlineStr">
        <is>
          <t>IFRS standards 2018 – 2020 [Member]</t>
        </is>
      </c>
    </row>
    <row r="16">
      <c r="A16" s="3" t="inlineStr">
        <is>
          <t>New Standards and Interpretations (Details) - Schedule of consolidated financial statements in future reporting periods [Line Items]</t>
        </is>
      </c>
    </row>
    <row r="17">
      <c r="A17" s="4" t="inlineStr">
        <is>
          <t>Details of amendment</t>
        </is>
      </c>
      <c r="B17" s="4" t="inlineStr">
        <is>
          <t>Annual improvements to IFRS standards 2018 – 2020</t>
        </is>
      </c>
    </row>
    <row r="18">
      <c r="A18" s="4" t="inlineStr">
        <is>
          <t>Annual periods beginning on/after</t>
        </is>
      </c>
      <c r="B18" s="4" t="inlineStr">
        <is>
          <t>Jan. 1,
		2022</t>
        </is>
      </c>
    </row>
    <row r="19">
      <c r="A19" s="4" t="inlineStr">
        <is>
          <t>Property, Plant and Equipment – Proceeds before Intended Use [Member]</t>
        </is>
      </c>
    </row>
    <row r="20">
      <c r="A20" s="3" t="inlineStr">
        <is>
          <t>New Standards and Interpretations (Details) - Schedule of consolidated financial statements in future reporting periods [Line Items]</t>
        </is>
      </c>
    </row>
    <row r="21">
      <c r="A21" s="4" t="inlineStr">
        <is>
          <t>Details of amendment</t>
        </is>
      </c>
      <c r="B21" s="4" t="inlineStr">
        <is>
          <t>Amendments to IAS 16: Property, Plant and Equipment – Proceeds before Intended Use</t>
        </is>
      </c>
    </row>
    <row r="22">
      <c r="A22" s="4" t="inlineStr">
        <is>
          <t>Annual periods beginning on/after</t>
        </is>
      </c>
      <c r="B22" s="4" t="inlineStr">
        <is>
          <t>Jan. 1,
		2022</t>
        </is>
      </c>
    </row>
    <row r="23">
      <c r="A23" s="4" t="inlineStr">
        <is>
          <t>Classification of Liabilities as Current or Non-current [member]</t>
        </is>
      </c>
    </row>
    <row r="24">
      <c r="A24" s="3" t="inlineStr">
        <is>
          <t>New Standards and Interpretations (Details) - Schedule of consolidated financial statements in future reporting periods [Line Items]</t>
        </is>
      </c>
    </row>
    <row r="25">
      <c r="A25" s="4" t="inlineStr">
        <is>
          <t>Details of amendment</t>
        </is>
      </c>
      <c r="B25" s="4" t="inlineStr">
        <is>
          <t>Amendments to IAS 1: Classification of Liabilities as Current or Non-current</t>
        </is>
      </c>
    </row>
    <row r="26">
      <c r="A26" s="4" t="inlineStr">
        <is>
          <t>Annual periods beginning on/after</t>
        </is>
      </c>
      <c r="B26" s="4" t="inlineStr">
        <is>
          <t>Jan. 1,
		2023</t>
        </is>
      </c>
    </row>
    <row r="27">
      <c r="A27" s="4" t="inlineStr">
        <is>
          <t>Insurance Contracts and amendments to IFRS 17 Insurance Contracts [Member]</t>
        </is>
      </c>
    </row>
    <row r="28">
      <c r="A28" s="3" t="inlineStr">
        <is>
          <t>New Standards and Interpretations (Details) - Schedule of consolidated financial statements in future reporting periods [Line Items]</t>
        </is>
      </c>
    </row>
    <row r="29">
      <c r="A29" s="4" t="inlineStr">
        <is>
          <t>Details of amendment</t>
        </is>
      </c>
      <c r="B29" s="4" t="inlineStr">
        <is>
          <t>IFRS 17 Insurance Contracts and amendments to IFRS 17 Insurance Contracts</t>
        </is>
      </c>
    </row>
    <row r="30">
      <c r="A30" s="4" t="inlineStr">
        <is>
          <t>Annual periods beginning on/after</t>
        </is>
      </c>
      <c r="B30" s="4" t="inlineStr">
        <is>
          <t>Jan. 1,
		2023</t>
        </is>
      </c>
    </row>
    <row r="31">
      <c r="A31" s="4" t="inlineStr">
        <is>
          <t>Definition of Accounting Estimates [Member]</t>
        </is>
      </c>
    </row>
    <row r="32">
      <c r="A32" s="3" t="inlineStr">
        <is>
          <t>New Standards and Interpretations (Details) - Schedule of consolidated financial statements in future reporting periods [Line Items]</t>
        </is>
      </c>
    </row>
    <row r="33">
      <c r="A33" s="4" t="inlineStr">
        <is>
          <t>Details of amendment</t>
        </is>
      </c>
      <c r="B33" s="4" t="inlineStr">
        <is>
          <t>Amendments to IAS 8: Definition of Accounting Estimates</t>
        </is>
      </c>
    </row>
    <row r="34">
      <c r="A34" s="4" t="inlineStr">
        <is>
          <t>Annual periods beginning on/after</t>
        </is>
      </c>
      <c r="B34" s="4" t="inlineStr">
        <is>
          <t>Jan. 1,
		2023</t>
        </is>
      </c>
    </row>
    <row r="35">
      <c r="A35" s="4" t="inlineStr">
        <is>
          <t>Deferred Tax Related to Assets and Liabilities Arising from a Single Transaction [Member]</t>
        </is>
      </c>
    </row>
    <row r="36">
      <c r="A36" s="3" t="inlineStr">
        <is>
          <t>New Standards and Interpretations (Details) - Schedule of consolidated financial statements in future reporting periods [Line Items]</t>
        </is>
      </c>
    </row>
    <row r="37">
      <c r="A37" s="4" t="inlineStr">
        <is>
          <t>Details of amendment</t>
        </is>
      </c>
      <c r="B37" s="4" t="inlineStr">
        <is>
          <t>Amendments to IAS 12 Income Taxes: Deferred Tax Related to Assets and Liabilities Arising from a Single Transaction</t>
        </is>
      </c>
    </row>
    <row r="38">
      <c r="A38" s="4" t="inlineStr">
        <is>
          <t>Annual periods beginning on/after</t>
        </is>
      </c>
      <c r="B38" s="4" t="inlineStr">
        <is>
          <t>Jan. 1,
		2023</t>
        </is>
      </c>
    </row>
    <row r="39">
      <c r="A39" s="4" t="inlineStr">
        <is>
          <t>Disclosure of Accounting Policies [Member]</t>
        </is>
      </c>
    </row>
    <row r="40">
      <c r="A40" s="3" t="inlineStr">
        <is>
          <t>New Standards and Interpretations (Details) - Schedule of consolidated financial statements in future reporting periods [Line Items]</t>
        </is>
      </c>
    </row>
    <row r="41">
      <c r="A41" s="4" t="inlineStr">
        <is>
          <t>Details of amendment</t>
        </is>
      </c>
      <c r="B41" s="4" t="inlineStr">
        <is>
          <t>Amendments to IAS 1, IFRS 26, IFRS 34, IFRS 7 and IFRS Practice Statement 2: Disclosure of Accounting Policies</t>
        </is>
      </c>
    </row>
    <row r="42">
      <c r="A42" s="4" t="inlineStr">
        <is>
          <t>Annual periods beginning on/after</t>
        </is>
      </c>
      <c r="B42" s="4" t="inlineStr">
        <is>
          <t>Jan. 1,
		2023</t>
        </is>
      </c>
    </row>
    <row r="43">
      <c r="A43" s="4" t="inlineStr">
        <is>
          <t>Amendments relating to Sale or Contribution of Assets between an Investor and its Associate or Joint Venture [Member]</t>
        </is>
      </c>
    </row>
    <row r="44">
      <c r="A44" s="3" t="inlineStr">
        <is>
          <t>New Standards and Interpretations (Details) - Schedule of consolidated financial statements in future reporting periods [Line Items]</t>
        </is>
      </c>
    </row>
    <row r="45">
      <c r="A45" s="4" t="inlineStr">
        <is>
          <t>Details of amendment</t>
        </is>
      </c>
      <c r="B45" s="4" t="inlineStr">
        <is>
          <t>Amendments to IAS 28 and IFRS 10: Amendments relating to Sale or Contribution of Assets between an Investor and its Associate or Joint Venture</t>
        </is>
      </c>
    </row>
    <row r="46">
      <c r="A46" s="4" t="inlineStr">
        <is>
          <t>Annual periods beginning on/after</t>
        </is>
      </c>
      <c r="B46" s="4" t="inlineStr">
        <is>
          <t>To be determined</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Segment Reporting (Details)</t>
        </is>
      </c>
      <c r="B1" s="2" t="inlineStr">
        <is>
          <t>12 Months Ended</t>
        </is>
      </c>
    </row>
    <row r="2">
      <c r="B2" s="2" t="inlineStr">
        <is>
          <t>Feb. 28, 2022</t>
        </is>
      </c>
      <c r="C2" s="2" t="inlineStr">
        <is>
          <t>Feb. 28, 2021</t>
        </is>
      </c>
      <c r="D2" s="2" t="inlineStr">
        <is>
          <t>Feb. 29, 2020</t>
        </is>
      </c>
    </row>
    <row r="3">
      <c r="A3" s="3" t="inlineStr">
        <is>
          <t>Segment Reporting (Details) [Line Items]</t>
        </is>
      </c>
    </row>
    <row r="4">
      <c r="A4" s="4" t="inlineStr">
        <is>
          <t>Contribute excess percentage</t>
        </is>
      </c>
      <c r="B4" s="4" t="inlineStr">
        <is>
          <t>10.00%</t>
        </is>
      </c>
      <c r="C4" s="4" t="inlineStr">
        <is>
          <t>10.00%</t>
        </is>
      </c>
      <c r="D4" s="4" t="inlineStr">
        <is>
          <t>10.00%</t>
        </is>
      </c>
    </row>
    <row r="5">
      <c r="A5" s="4" t="inlineStr">
        <is>
          <t>South Africa [Member]</t>
        </is>
      </c>
    </row>
    <row r="6">
      <c r="A6" s="3" t="inlineStr">
        <is>
          <t>Segment Reporting (Details) [Line Items]</t>
        </is>
      </c>
    </row>
    <row r="7">
      <c r="A7" s="4" t="inlineStr">
        <is>
          <t>Segments</t>
        </is>
      </c>
      <c r="B7" s="4" t="inlineStr">
        <is>
          <t>Prior to the financial year ended February 28,
2022, the Group was organized into geographical business units and had four reportable segments by geography.</t>
        </is>
      </c>
    </row>
    <row r="8">
      <c r="A8" s="4" t="inlineStr">
        <is>
          <t>Africa-Other [Member]</t>
        </is>
      </c>
    </row>
    <row r="9">
      <c r="A9" s="3" t="inlineStr">
        <is>
          <t>Segment Reporting (Details) [Line Items]</t>
        </is>
      </c>
    </row>
    <row r="10">
      <c r="A10" s="4" t="inlineStr">
        <is>
          <t>Segments</t>
        </is>
      </c>
      <c r="B10" s="4" t="inlineStr">
        <is>
          <t>four</t>
        </is>
      </c>
    </row>
    <row r="11">
      <c r="A11" s="4" t="inlineStr">
        <is>
          <t>Europe [Member]</t>
        </is>
      </c>
    </row>
    <row r="12">
      <c r="A12" s="3" t="inlineStr">
        <is>
          <t>Segment Reporting (Details) [Line Items]</t>
        </is>
      </c>
    </row>
    <row r="13">
      <c r="A13" s="4" t="inlineStr">
        <is>
          <t>Segments</t>
        </is>
      </c>
      <c r="B13" s="4" t="inlineStr">
        <is>
          <t>one</t>
        </is>
      </c>
    </row>
    <row r="14">
      <c r="A14" s="4" t="inlineStr">
        <is>
          <t>Asia-Pacific, Middle East and US [Member]</t>
        </is>
      </c>
    </row>
    <row r="15">
      <c r="A15" s="3" t="inlineStr">
        <is>
          <t>Segment Reporting (Details) [Line Items]</t>
        </is>
      </c>
    </row>
    <row r="16">
      <c r="A16" s="4" t="inlineStr">
        <is>
          <t>Segments</t>
        </is>
      </c>
      <c r="B16" s="4" t="inlineStr">
        <is>
          <t>one</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Segment Reporting (Details) - Schedule of segment information provided to the Group CEO R in Thousands</t>
        </is>
      </c>
      <c r="B1" s="2" t="inlineStr">
        <is>
          <t>12 Months Ended</t>
        </is>
      </c>
    </row>
    <row r="2">
      <c r="B2" s="2" t="inlineStr">
        <is>
          <t>Feb. 28, 2022ZAR (R)</t>
        </is>
      </c>
    </row>
    <row r="3">
      <c r="A3" s="3" t="inlineStr">
        <is>
          <t>Segment Reporting (Details) - Schedule of segment information provided to the Group CEO [Line Items]</t>
        </is>
      </c>
    </row>
    <row r="4">
      <c r="A4" s="4" t="inlineStr">
        <is>
          <t>Subscription revenue</t>
        </is>
      </c>
      <c r="B4" s="6" t="n">
        <v>2568165</v>
      </c>
    </row>
    <row r="5">
      <c r="A5" s="4" t="inlineStr">
        <is>
          <t>Other revenue</t>
        </is>
      </c>
      <c r="B5" s="5" t="n">
        <v>71055</v>
      </c>
    </row>
    <row r="6">
      <c r="A6" s="4" t="inlineStr">
        <is>
          <t>Vehicle sales</t>
        </is>
      </c>
      <c r="B6" s="5" t="n">
        <v>67310</v>
      </c>
    </row>
    <row r="7">
      <c r="A7" s="4" t="inlineStr">
        <is>
          <t>Delivery service</t>
        </is>
      </c>
      <c r="B7" s="5" t="n">
        <v>39621</v>
      </c>
    </row>
    <row r="8">
      <c r="A8" s="4" t="inlineStr">
        <is>
          <t>Segment revenue</t>
        </is>
      </c>
      <c r="B8" s="5" t="n">
        <v>2746151</v>
      </c>
    </row>
    <row r="9">
      <c r="A9" s="4" t="inlineStr">
        <is>
          <t>Segment operating profit</t>
        </is>
      </c>
      <c r="B9" s="5" t="n">
        <v>699125</v>
      </c>
    </row>
    <row r="10">
      <c r="A10" s="4" t="inlineStr">
        <is>
          <t>Depreciation and amortization</t>
        </is>
      </c>
      <c r="B10" s="5" t="n">
        <v>497359</v>
      </c>
    </row>
    <row r="11">
      <c r="A11" s="4" t="inlineStr">
        <is>
          <t>Capital expenditure</t>
        </is>
      </c>
      <c r="B11" s="5" t="n">
        <v>596450</v>
      </c>
    </row>
    <row r="12">
      <c r="A12" s="4" t="inlineStr">
        <is>
          <t>Cartrack [Member]</t>
        </is>
      </c>
    </row>
    <row r="13">
      <c r="A13" s="3" t="inlineStr">
        <is>
          <t>Segment Reporting (Details) - Schedule of segment information provided to the Group CEO [Line Items]</t>
        </is>
      </c>
    </row>
    <row r="14">
      <c r="A14" s="4" t="inlineStr">
        <is>
          <t>Subscription revenue</t>
        </is>
      </c>
      <c r="B14" s="5" t="n">
        <v>2565745</v>
      </c>
    </row>
    <row r="15">
      <c r="A15" s="4" t="inlineStr">
        <is>
          <t>Other revenue</t>
        </is>
      </c>
      <c r="B15" s="5" t="n">
        <v>71055</v>
      </c>
    </row>
    <row r="16">
      <c r="A16" s="4" t="inlineStr">
        <is>
          <t>Vehicle sales</t>
        </is>
      </c>
      <c r="B16" s="4" t="inlineStr">
        <is>
          <t xml:space="preserve"> </t>
        </is>
      </c>
    </row>
    <row r="17">
      <c r="A17" s="4" t="inlineStr">
        <is>
          <t>Delivery service</t>
        </is>
      </c>
      <c r="B17" s="4" t="inlineStr">
        <is>
          <t xml:space="preserve"> </t>
        </is>
      </c>
    </row>
    <row r="18">
      <c r="A18" s="4" t="inlineStr">
        <is>
          <t>Segment revenue</t>
        </is>
      </c>
      <c r="B18" s="5" t="n">
        <v>2636800</v>
      </c>
    </row>
    <row r="19">
      <c r="A19" s="4" t="inlineStr">
        <is>
          <t>Segment operating profit</t>
        </is>
      </c>
      <c r="B19" s="5" t="n">
        <v>715336</v>
      </c>
    </row>
    <row r="20">
      <c r="A20" s="4" t="inlineStr">
        <is>
          <t>Depreciation and amortization</t>
        </is>
      </c>
      <c r="B20" s="5" t="n">
        <v>497161</v>
      </c>
    </row>
    <row r="21">
      <c r="A21" s="4" t="inlineStr">
        <is>
          <t>Capital expenditure</t>
        </is>
      </c>
      <c r="B21" s="5" t="n">
        <v>594171</v>
      </c>
    </row>
    <row r="22">
      <c r="A22" s="4" t="inlineStr">
        <is>
          <t>Carzuka [Member]</t>
        </is>
      </c>
    </row>
    <row r="23">
      <c r="A23" s="3" t="inlineStr">
        <is>
          <t>Segment Reporting (Details) - Schedule of segment information provided to the Group CEO [Line Items]</t>
        </is>
      </c>
    </row>
    <row r="24">
      <c r="A24" s="4" t="inlineStr">
        <is>
          <t>Subscription revenue</t>
        </is>
      </c>
      <c r="B24" s="4" t="inlineStr">
        <is>
          <t xml:space="preserve"> </t>
        </is>
      </c>
    </row>
    <row r="25">
      <c r="A25" s="4" t="inlineStr">
        <is>
          <t>Other revenue</t>
        </is>
      </c>
      <c r="B25" s="4" t="inlineStr">
        <is>
          <t xml:space="preserve"> </t>
        </is>
      </c>
    </row>
    <row r="26">
      <c r="A26" s="4" t="inlineStr">
        <is>
          <t>Vehicle sales</t>
        </is>
      </c>
      <c r="B26" s="5" t="n">
        <v>67310</v>
      </c>
    </row>
    <row r="27">
      <c r="A27" s="4" t="inlineStr">
        <is>
          <t>Delivery service</t>
        </is>
      </c>
      <c r="B27" s="4" t="inlineStr">
        <is>
          <t xml:space="preserve"> </t>
        </is>
      </c>
    </row>
    <row r="28">
      <c r="A28" s="4" t="inlineStr">
        <is>
          <t>Segment revenue</t>
        </is>
      </c>
      <c r="B28" s="5" t="n">
        <v>67310</v>
      </c>
    </row>
    <row r="29">
      <c r="A29" s="4" t="inlineStr">
        <is>
          <t>Segment operating profit</t>
        </is>
      </c>
      <c r="B29" s="5" t="n">
        <v>-13302</v>
      </c>
    </row>
    <row r="30">
      <c r="A30" s="4" t="inlineStr">
        <is>
          <t>Depreciation and amortization</t>
        </is>
      </c>
      <c r="B30" s="5" t="n">
        <v>97</v>
      </c>
    </row>
    <row r="31">
      <c r="A31" s="4" t="inlineStr">
        <is>
          <t>Capital expenditure</t>
        </is>
      </c>
      <c r="B31" s="5" t="n">
        <v>1916</v>
      </c>
    </row>
    <row r="32">
      <c r="A32" s="4" t="inlineStr">
        <is>
          <t>Karooooo Logistics [Member]</t>
        </is>
      </c>
    </row>
    <row r="33">
      <c r="A33" s="3" t="inlineStr">
        <is>
          <t>Segment Reporting (Details) - Schedule of segment information provided to the Group CEO [Line Items]</t>
        </is>
      </c>
    </row>
    <row r="34">
      <c r="A34" s="4" t="inlineStr">
        <is>
          <t>Subscription revenue</t>
        </is>
      </c>
      <c r="B34" s="5" t="n">
        <v>2420</v>
      </c>
    </row>
    <row r="35">
      <c r="A35" s="4" t="inlineStr">
        <is>
          <t>Other revenue</t>
        </is>
      </c>
      <c r="B35" s="4" t="inlineStr">
        <is>
          <t xml:space="preserve"> </t>
        </is>
      </c>
    </row>
    <row r="36">
      <c r="A36" s="4" t="inlineStr">
        <is>
          <t>Vehicle sales</t>
        </is>
      </c>
      <c r="B36" s="4" t="inlineStr">
        <is>
          <t xml:space="preserve"> </t>
        </is>
      </c>
    </row>
    <row r="37">
      <c r="A37" s="4" t="inlineStr">
        <is>
          <t>Delivery service</t>
        </is>
      </c>
      <c r="B37" s="5" t="n">
        <v>39621</v>
      </c>
    </row>
    <row r="38">
      <c r="A38" s="4" t="inlineStr">
        <is>
          <t>Segment revenue</t>
        </is>
      </c>
      <c r="B38" s="5" t="n">
        <v>42041</v>
      </c>
    </row>
    <row r="39">
      <c r="A39" s="4" t="inlineStr">
        <is>
          <t>Segment operating profit</t>
        </is>
      </c>
      <c r="B39" s="5" t="n">
        <v>-2909</v>
      </c>
    </row>
    <row r="40">
      <c r="A40" s="4" t="inlineStr">
        <is>
          <t>Depreciation and amortization</t>
        </is>
      </c>
      <c r="B40" s="5" t="n">
        <v>101</v>
      </c>
    </row>
    <row r="41">
      <c r="A41" s="4" t="inlineStr">
        <is>
          <t>Capital expenditure</t>
        </is>
      </c>
      <c r="B41" s="6" t="n">
        <v>36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reconciliation of information on reportable segments to the amounts reported in consolidated financial statements - ZAR (R) R in Thousands</t>
        </is>
      </c>
      <c r="B1" s="2" t="inlineStr">
        <is>
          <t>12 Months Ended</t>
        </is>
      </c>
    </row>
    <row r="2">
      <c r="B2" s="2" t="inlineStr">
        <is>
          <t>Feb. 28, 2022</t>
        </is>
      </c>
      <c r="C2" s="2" t="inlineStr">
        <is>
          <t>Feb. 28, 2021</t>
        </is>
      </c>
      <c r="D2" s="2" t="inlineStr">
        <is>
          <t>Feb. 29, 2020</t>
        </is>
      </c>
    </row>
    <row r="3">
      <c r="A3" s="3" t="inlineStr">
        <is>
          <t>Schedule of reconciliation of information on reportable segments to the amounts reported in consolidated financial statements [Abstract]</t>
        </is>
      </c>
    </row>
    <row r="4">
      <c r="A4" s="4" t="inlineStr">
        <is>
          <t>Total segment operating profits</t>
        </is>
      </c>
      <c r="B4" s="6" t="n">
        <v>699125</v>
      </c>
      <c r="C4" s="6" t="n">
        <v>726562</v>
      </c>
      <c r="D4" s="6" t="n">
        <v>630922</v>
      </c>
    </row>
    <row r="5">
      <c r="A5" s="4" t="inlineStr">
        <is>
          <t>IPO costs</t>
        </is>
      </c>
      <c r="B5" s="5" t="n">
        <v>-10288</v>
      </c>
      <c r="C5" s="5" t="n">
        <v>-25570</v>
      </c>
      <c r="D5" s="4" t="inlineStr">
        <is>
          <t xml:space="preserve"> </t>
        </is>
      </c>
    </row>
    <row r="6">
      <c r="A6" s="4" t="inlineStr">
        <is>
          <t>Finance income</t>
        </is>
      </c>
      <c r="B6" s="5" t="n">
        <v>6083</v>
      </c>
      <c r="C6" s="5" t="n">
        <v>4358</v>
      </c>
      <c r="D6" s="5" t="n">
        <v>2592</v>
      </c>
    </row>
    <row r="7">
      <c r="A7" s="4" t="inlineStr">
        <is>
          <t>Finance cost</t>
        </is>
      </c>
      <c r="B7" s="5" t="n">
        <v>-12331</v>
      </c>
      <c r="C7" s="5" t="n">
        <v>-9302</v>
      </c>
      <c r="D7" s="5" t="n">
        <v>-16831</v>
      </c>
    </row>
    <row r="8">
      <c r="A8" s="4" t="inlineStr">
        <is>
          <t>Fair value changes to derivative assets</t>
        </is>
      </c>
      <c r="B8" s="5" t="n">
        <v>-506</v>
      </c>
      <c r="C8" s="4" t="inlineStr">
        <is>
          <t xml:space="preserve"> </t>
        </is>
      </c>
      <c r="D8" s="4" t="inlineStr">
        <is>
          <t xml:space="preserve"> </t>
        </is>
      </c>
    </row>
    <row r="9">
      <c r="A9" s="4" t="inlineStr">
        <is>
          <t>Consolidated profit before taxation</t>
        </is>
      </c>
      <c r="B9" s="6" t="n">
        <v>682083</v>
      </c>
      <c r="C9" s="6" t="n">
        <v>696048</v>
      </c>
      <c r="D9" s="6" t="n">
        <v>61668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gment Reporting (Details) - Schedule of information about geographical areas - ZAR (R) R in Thousands</t>
        </is>
      </c>
      <c r="C1" s="2" t="inlineStr">
        <is>
          <t>12 Months Ended</t>
        </is>
      </c>
    </row>
    <row r="2">
      <c r="C2" s="2" t="inlineStr">
        <is>
          <t>Feb. 28, 2022</t>
        </is>
      </c>
      <c r="D2" s="2" t="inlineStr">
        <is>
          <t>Feb. 28, 2021</t>
        </is>
      </c>
    </row>
    <row r="3">
      <c r="A3" s="3" t="inlineStr">
        <is>
          <t>Non-current operating assets1</t>
        </is>
      </c>
    </row>
    <row r="4">
      <c r="A4" s="4" t="inlineStr">
        <is>
          <t>Total</t>
        </is>
      </c>
      <c r="C4" s="6" t="n">
        <v>1895333</v>
      </c>
      <c r="D4" s="6" t="n">
        <v>1521758</v>
      </c>
    </row>
    <row r="5">
      <c r="A5" s="4" t="inlineStr">
        <is>
          <t>South Africa [Member]</t>
        </is>
      </c>
    </row>
    <row r="6">
      <c r="A6" s="3" t="inlineStr">
        <is>
          <t>Non-current operating assets1</t>
        </is>
      </c>
    </row>
    <row r="7">
      <c r="A7" s="4" t="inlineStr">
        <is>
          <t>Total</t>
        </is>
      </c>
      <c r="B7" s="4" t="inlineStr">
        <is>
          <t>[1]</t>
        </is>
      </c>
      <c r="C7" s="5" t="n">
        <v>1295683</v>
      </c>
      <c r="D7" s="5" t="n">
        <v>946551</v>
      </c>
    </row>
    <row r="8">
      <c r="A8" s="4" t="inlineStr">
        <is>
          <t>Africa-Other [Member]</t>
        </is>
      </c>
    </row>
    <row r="9">
      <c r="A9" s="3" t="inlineStr">
        <is>
          <t>Non-current operating assets1</t>
        </is>
      </c>
    </row>
    <row r="10">
      <c r="A10" s="4" t="inlineStr">
        <is>
          <t>Total</t>
        </is>
      </c>
      <c r="B10" s="4" t="inlineStr">
        <is>
          <t>[1]</t>
        </is>
      </c>
      <c r="C10" s="5" t="n">
        <v>92517</v>
      </c>
      <c r="D10" s="5" t="n">
        <v>81561</v>
      </c>
    </row>
    <row r="11">
      <c r="A11" s="4" t="inlineStr">
        <is>
          <t>Europe [Member]</t>
        </is>
      </c>
    </row>
    <row r="12">
      <c r="A12" s="3" t="inlineStr">
        <is>
          <t>Non-current operating assets1</t>
        </is>
      </c>
    </row>
    <row r="13">
      <c r="A13" s="4" t="inlineStr">
        <is>
          <t>Total</t>
        </is>
      </c>
      <c r="B13" s="4" t="inlineStr">
        <is>
          <t>[1]</t>
        </is>
      </c>
      <c r="C13" s="5" t="n">
        <v>192712</v>
      </c>
      <c r="D13" s="5" t="n">
        <v>252425</v>
      </c>
    </row>
    <row r="14">
      <c r="A14" s="4" t="inlineStr">
        <is>
          <t>Asia-Pacific, Middle East &amp; USA [Member]</t>
        </is>
      </c>
    </row>
    <row r="15">
      <c r="A15" s="3" t="inlineStr">
        <is>
          <t>Non-current operating assets1</t>
        </is>
      </c>
    </row>
    <row r="16">
      <c r="A16" s="4" t="inlineStr">
        <is>
          <t>Total</t>
        </is>
      </c>
      <c r="B16" s="4" t="inlineStr">
        <is>
          <t>[1],[2]</t>
        </is>
      </c>
      <c r="C16" s="6" t="n">
        <v>314421</v>
      </c>
      <c r="D16" s="6" t="n">
        <v>241221</v>
      </c>
    </row>
    <row r="17"/>
    <row r="18">
      <c r="A18" s="4" t="inlineStr">
        <is>
          <t>[1]</t>
        </is>
      </c>
      <c r="B18" s="4" t="inlineStr">
        <is>
          <t>Non-current operating assets consist of property, plant and equipment, capitalized commission assets, intangible assets, goodwill and prepayments.</t>
        </is>
      </c>
    </row>
    <row r="19">
      <c r="A19" s="4" t="inlineStr">
        <is>
          <t>[2]</t>
        </is>
      </c>
      <c r="B19" s="4" t="inlineStr">
        <is>
          <t>Included in Asia-Pacific is non-current assets from Singapore amount to ZAR113.0 million (2021: ZAR80.2 million).</t>
        </is>
      </c>
    </row>
  </sheetData>
  <mergeCells count="5">
    <mergeCell ref="A1:B2"/>
    <mergeCell ref="C1:D1"/>
    <mergeCell ref="A17:C17"/>
    <mergeCell ref="B18:C18"/>
    <mergeCell ref="B19:C1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ZAR (R) R in Thousands</t>
        </is>
      </c>
      <c r="B1" s="2" t="inlineStr">
        <is>
          <t>12 Months Ended</t>
        </is>
      </c>
    </row>
    <row r="2">
      <c r="B2" s="2" t="inlineStr">
        <is>
          <t>Feb. 28, 2022</t>
        </is>
      </c>
      <c r="C2" s="2" t="inlineStr">
        <is>
          <t>Feb. 28, 2021</t>
        </is>
      </c>
    </row>
    <row r="3">
      <c r="A3" s="4" t="inlineStr">
        <is>
          <t>Owned assets [Member]</t>
        </is>
      </c>
    </row>
    <row r="4">
      <c r="A4" s="3" t="inlineStr">
        <is>
          <t>Property, Plant and Equipment (Details) - Schedule of property, plant and equipment [Line Items]</t>
        </is>
      </c>
    </row>
    <row r="5">
      <c r="A5" s="4" t="inlineStr">
        <is>
          <t>Cost</t>
        </is>
      </c>
      <c r="B5" s="6" t="n">
        <v>2730749</v>
      </c>
      <c r="C5" s="6" t="n">
        <v>2249890</v>
      </c>
    </row>
    <row r="6">
      <c r="A6" s="4" t="inlineStr">
        <is>
          <t>Accumulated depreciation</t>
        </is>
      </c>
      <c r="B6" s="5" t="n">
        <v>-1442357</v>
      </c>
      <c r="C6" s="5" t="n">
        <v>-1204397</v>
      </c>
    </row>
    <row r="7">
      <c r="A7" s="4" t="inlineStr">
        <is>
          <t>Carrying value</t>
        </is>
      </c>
      <c r="B7" s="5" t="n">
        <v>1288392</v>
      </c>
      <c r="C7" s="5" t="n">
        <v>1045493</v>
      </c>
    </row>
    <row r="8">
      <c r="A8" s="4" t="inlineStr">
        <is>
          <t>Right-of-use-assets [Member]</t>
        </is>
      </c>
    </row>
    <row r="9">
      <c r="A9" s="3" t="inlineStr">
        <is>
          <t>Property, Plant and Equipment (Details) - Schedule of property, plant and equipment [Line Items]</t>
        </is>
      </c>
    </row>
    <row r="10">
      <c r="A10" s="4" t="inlineStr">
        <is>
          <t>Cost</t>
        </is>
      </c>
      <c r="B10" s="5" t="n">
        <v>176537</v>
      </c>
      <c r="C10" s="5" t="n">
        <v>163345</v>
      </c>
    </row>
    <row r="11">
      <c r="A11" s="4" t="inlineStr">
        <is>
          <t>Accumulated depreciation</t>
        </is>
      </c>
      <c r="B11" s="5" t="n">
        <v>-74270</v>
      </c>
      <c r="C11" s="5" t="n">
        <v>-71646</v>
      </c>
    </row>
    <row r="12">
      <c r="A12" s="4" t="inlineStr">
        <is>
          <t>Carrying value</t>
        </is>
      </c>
      <c r="B12" s="5" t="n">
        <v>102267</v>
      </c>
      <c r="C12" s="5" t="n">
        <v>91699</v>
      </c>
    </row>
    <row r="13">
      <c r="A13" s="4" t="inlineStr">
        <is>
          <t>Total</t>
        </is>
      </c>
      <c r="B13" s="5" t="n">
        <v>1390659</v>
      </c>
      <c r="C13" s="5" t="n">
        <v>1137192</v>
      </c>
    </row>
    <row r="14">
      <c r="A14" s="4" t="inlineStr">
        <is>
          <t>Land and Property [Member] | Owned assets [Member]</t>
        </is>
      </c>
    </row>
    <row r="15">
      <c r="A15" s="3" t="inlineStr">
        <is>
          <t>Property, Plant and Equipment (Details) - Schedule of property, plant and equipment [Line Items]</t>
        </is>
      </c>
    </row>
    <row r="16">
      <c r="A16" s="4" t="inlineStr">
        <is>
          <t>Cost</t>
        </is>
      </c>
      <c r="B16" s="5" t="n">
        <v>141873</v>
      </c>
      <c r="C16" s="5" t="n">
        <v>35824</v>
      </c>
    </row>
    <row r="17">
      <c r="A17" s="4" t="inlineStr">
        <is>
          <t>Accumulated depreciation</t>
        </is>
      </c>
      <c r="B17" s="5" t="n">
        <v>-21858</v>
      </c>
      <c r="C17" s="5" t="n">
        <v>-18082</v>
      </c>
    </row>
    <row r="18">
      <c r="A18" s="4" t="inlineStr">
        <is>
          <t>Carrying value</t>
        </is>
      </c>
      <c r="B18" s="5" t="n">
        <v>120015</v>
      </c>
      <c r="C18" s="5" t="n">
        <v>17742</v>
      </c>
    </row>
    <row r="19">
      <c r="A19" s="4" t="inlineStr">
        <is>
          <t>Land and Property [Member] | Right-of-use-assets [Member]</t>
        </is>
      </c>
    </row>
    <row r="20">
      <c r="A20" s="3" t="inlineStr">
        <is>
          <t>Property, Plant and Equipment (Details) - Schedule of property, plant and equipment [Line Items]</t>
        </is>
      </c>
    </row>
    <row r="21">
      <c r="A21" s="4" t="inlineStr">
        <is>
          <t>Cost</t>
        </is>
      </c>
      <c r="B21" s="5" t="n">
        <v>112516</v>
      </c>
      <c r="C21" s="5" t="n">
        <v>89840</v>
      </c>
    </row>
    <row r="22">
      <c r="A22" s="4" t="inlineStr">
        <is>
          <t>Accumulated depreciation</t>
        </is>
      </c>
      <c r="B22" s="5" t="n">
        <v>-48128</v>
      </c>
      <c r="C22" s="5" t="n">
        <v>-37207</v>
      </c>
    </row>
    <row r="23">
      <c r="A23" s="4" t="inlineStr">
        <is>
          <t>Carrying value</t>
        </is>
      </c>
      <c r="B23" s="5" t="n">
        <v>64388</v>
      </c>
      <c r="C23" s="5" t="n">
        <v>52633</v>
      </c>
    </row>
    <row r="24">
      <c r="A24" s="4" t="inlineStr">
        <is>
          <t>Total</t>
        </is>
      </c>
      <c r="B24" s="5" t="n">
        <v>184403</v>
      </c>
      <c r="C24" s="5" t="n">
        <v>70375</v>
      </c>
    </row>
    <row r="25">
      <c r="A25" s="4" t="inlineStr">
        <is>
          <t>Plant, equipment and vehicles [Member] | Owned assets [Member]</t>
        </is>
      </c>
    </row>
    <row r="26">
      <c r="A26" s="3" t="inlineStr">
        <is>
          <t>Property, Plant and Equipment (Details) - Schedule of property, plant and equipment [Line Items]</t>
        </is>
      </c>
    </row>
    <row r="27">
      <c r="A27" s="4" t="inlineStr">
        <is>
          <t>Cost</t>
        </is>
      </c>
      <c r="B27" s="5" t="n">
        <v>132870</v>
      </c>
      <c r="C27" s="5" t="n">
        <v>92314</v>
      </c>
    </row>
    <row r="28">
      <c r="A28" s="4" t="inlineStr">
        <is>
          <t>Accumulated depreciation</t>
        </is>
      </c>
      <c r="B28" s="5" t="n">
        <v>-101426</v>
      </c>
      <c r="C28" s="5" t="n">
        <v>-72163</v>
      </c>
    </row>
    <row r="29">
      <c r="A29" s="4" t="inlineStr">
        <is>
          <t>Carrying value</t>
        </is>
      </c>
      <c r="B29" s="5" t="n">
        <v>31444</v>
      </c>
      <c r="C29" s="5" t="n">
        <v>20151</v>
      </c>
    </row>
    <row r="30">
      <c r="A30" s="4" t="inlineStr">
        <is>
          <t>Plant, equipment and vehicles [Member] | Right-of-use-assets [Member]</t>
        </is>
      </c>
    </row>
    <row r="31">
      <c r="A31" s="3" t="inlineStr">
        <is>
          <t>Property, Plant and Equipment (Details) - Schedule of property, plant and equipment [Line Items]</t>
        </is>
      </c>
    </row>
    <row r="32">
      <c r="A32" s="4" t="inlineStr">
        <is>
          <t>Cost</t>
        </is>
      </c>
      <c r="B32" s="5" t="n">
        <v>43435</v>
      </c>
      <c r="C32" s="5" t="n">
        <v>54396</v>
      </c>
    </row>
    <row r="33">
      <c r="A33" s="4" t="inlineStr">
        <is>
          <t>Accumulated depreciation</t>
        </is>
      </c>
      <c r="B33" s="5" t="n">
        <v>-10927</v>
      </c>
      <c r="C33" s="5" t="n">
        <v>-20403</v>
      </c>
    </row>
    <row r="34">
      <c r="A34" s="4" t="inlineStr">
        <is>
          <t>Carrying value</t>
        </is>
      </c>
      <c r="B34" s="5" t="n">
        <v>32508</v>
      </c>
      <c r="C34" s="5" t="n">
        <v>33993</v>
      </c>
    </row>
    <row r="35">
      <c r="A35" s="4" t="inlineStr">
        <is>
          <t>Total</t>
        </is>
      </c>
      <c r="B35" s="5" t="n">
        <v>63952</v>
      </c>
      <c r="C35" s="5" t="n">
        <v>54144</v>
      </c>
    </row>
    <row r="36">
      <c r="A36" s="4" t="inlineStr">
        <is>
          <t>IT equipment [Member] | Owned assets [Member]</t>
        </is>
      </c>
    </row>
    <row r="37">
      <c r="A37" s="3" t="inlineStr">
        <is>
          <t>Property, Plant and Equipment (Details) - Schedule of property, plant and equipment [Line Items]</t>
        </is>
      </c>
    </row>
    <row r="38">
      <c r="A38" s="4" t="inlineStr">
        <is>
          <t>Cost</t>
        </is>
      </c>
      <c r="B38" s="5" t="n">
        <v>100299</v>
      </c>
      <c r="C38" s="5" t="n">
        <v>58450</v>
      </c>
    </row>
    <row r="39">
      <c r="A39" s="4" t="inlineStr">
        <is>
          <t>Accumulated depreciation</t>
        </is>
      </c>
      <c r="B39" s="5" t="n">
        <v>-50932</v>
      </c>
      <c r="C39" s="5" t="n">
        <v>-33180</v>
      </c>
    </row>
    <row r="40">
      <c r="A40" s="4" t="inlineStr">
        <is>
          <t>Carrying value</t>
        </is>
      </c>
      <c r="B40" s="5" t="n">
        <v>49367</v>
      </c>
      <c r="C40" s="5" t="n">
        <v>25270</v>
      </c>
    </row>
    <row r="41">
      <c r="A41" s="4" t="inlineStr">
        <is>
          <t>IT equipment [Member] | Right-of-use-assets [Member]</t>
        </is>
      </c>
    </row>
    <row r="42">
      <c r="A42" s="3" t="inlineStr">
        <is>
          <t>Property, Plant and Equipment (Details) - Schedule of property, plant and equipment [Line Items]</t>
        </is>
      </c>
    </row>
    <row r="43">
      <c r="A43" s="4" t="inlineStr">
        <is>
          <t>Cost</t>
        </is>
      </c>
      <c r="B43" s="5" t="n">
        <v>20586</v>
      </c>
      <c r="C43" s="5" t="n">
        <v>19109</v>
      </c>
    </row>
    <row r="44">
      <c r="A44" s="4" t="inlineStr">
        <is>
          <t>Accumulated depreciation</t>
        </is>
      </c>
      <c r="B44" s="5" t="n">
        <v>-15215</v>
      </c>
      <c r="C44" s="5" t="n">
        <v>-14036</v>
      </c>
    </row>
    <row r="45">
      <c r="A45" s="4" t="inlineStr">
        <is>
          <t>Carrying value</t>
        </is>
      </c>
      <c r="B45" s="5" t="n">
        <v>5371</v>
      </c>
      <c r="C45" s="5" t="n">
        <v>5073</v>
      </c>
    </row>
    <row r="46">
      <c r="A46" s="4" t="inlineStr">
        <is>
          <t>Total</t>
        </is>
      </c>
      <c r="B46" s="5" t="n">
        <v>54738</v>
      </c>
      <c r="C46" s="5" t="n">
        <v>30343</v>
      </c>
    </row>
    <row r="47">
      <c r="A47" s="4" t="inlineStr">
        <is>
          <t>Capitalized telematics devices – Work-in- Progress1 [Member] | Owned assets [Member]</t>
        </is>
      </c>
    </row>
    <row r="48">
      <c r="A48" s="3" t="inlineStr">
        <is>
          <t>Property, Plant and Equipment (Details) - Schedule of property, plant and equipment [Line Items]</t>
        </is>
      </c>
    </row>
    <row r="49">
      <c r="A49" s="4" t="inlineStr">
        <is>
          <t>Cost</t>
        </is>
      </c>
      <c r="B49" s="5" t="n">
        <v>138405</v>
      </c>
      <c r="C49" s="5" t="n">
        <v>104475</v>
      </c>
    </row>
    <row r="50">
      <c r="A50" s="4" t="inlineStr">
        <is>
          <t>Accumulated depreciation</t>
        </is>
      </c>
      <c r="B50" s="4" t="inlineStr">
        <is>
          <t xml:space="preserve"> </t>
        </is>
      </c>
      <c r="C50" s="4" t="inlineStr">
        <is>
          <t xml:space="preserve"> </t>
        </is>
      </c>
    </row>
    <row r="51">
      <c r="A51" s="4" t="inlineStr">
        <is>
          <t>Carrying value</t>
        </is>
      </c>
      <c r="B51" s="5" t="n">
        <v>138405</v>
      </c>
      <c r="C51" s="5" t="n">
        <v>104475</v>
      </c>
    </row>
    <row r="52">
      <c r="A52" s="4" t="inlineStr">
        <is>
          <t>Capitalized telematics devices – Work-in- Progress1 [Member] | Right-of-use-assets [Member]</t>
        </is>
      </c>
    </row>
    <row r="53">
      <c r="A53" s="3" t="inlineStr">
        <is>
          <t>Property, Plant and Equipment (Details) - Schedule of property, plant and equipment [Line Items]</t>
        </is>
      </c>
    </row>
    <row r="54">
      <c r="A54" s="4" t="inlineStr">
        <is>
          <t>Cost</t>
        </is>
      </c>
      <c r="B54" s="4" t="inlineStr">
        <is>
          <t xml:space="preserve"> </t>
        </is>
      </c>
      <c r="C54" s="4" t="inlineStr">
        <is>
          <t xml:space="preserve"> </t>
        </is>
      </c>
    </row>
    <row r="55">
      <c r="A55" s="4" t="inlineStr">
        <is>
          <t>Accumulated depreciation</t>
        </is>
      </c>
      <c r="B55" s="4" t="inlineStr">
        <is>
          <t xml:space="preserve"> </t>
        </is>
      </c>
      <c r="C55" s="4" t="inlineStr">
        <is>
          <t xml:space="preserve"> </t>
        </is>
      </c>
    </row>
    <row r="56">
      <c r="A56" s="4" t="inlineStr">
        <is>
          <t>Carrying value</t>
        </is>
      </c>
      <c r="B56" s="4" t="inlineStr">
        <is>
          <t xml:space="preserve"> </t>
        </is>
      </c>
      <c r="C56" s="4" t="inlineStr">
        <is>
          <t xml:space="preserve"> </t>
        </is>
      </c>
    </row>
    <row r="57">
      <c r="A57" s="4" t="inlineStr">
        <is>
          <t>Total</t>
        </is>
      </c>
      <c r="B57" s="5" t="n">
        <v>138405</v>
      </c>
      <c r="C57" s="5" t="n">
        <v>104475</v>
      </c>
    </row>
    <row r="58">
      <c r="A58" s="4" t="inlineStr">
        <is>
          <t>Capitalized telematics devices – Uninstalled1 [Member] | Owned assets [Member]</t>
        </is>
      </c>
    </row>
    <row r="59">
      <c r="A59" s="3" t="inlineStr">
        <is>
          <t>Property, Plant and Equipment (Details) - Schedule of property, plant and equipment [Line Items]</t>
        </is>
      </c>
    </row>
    <row r="60">
      <c r="A60" s="4" t="inlineStr">
        <is>
          <t>Cost</t>
        </is>
      </c>
      <c r="B60" s="5" t="n">
        <v>173871</v>
      </c>
      <c r="C60" s="5" t="n">
        <v>116422</v>
      </c>
    </row>
    <row r="61">
      <c r="A61" s="4" t="inlineStr">
        <is>
          <t>Accumulated depreciation</t>
        </is>
      </c>
      <c r="B61" s="4" t="inlineStr">
        <is>
          <t xml:space="preserve"> </t>
        </is>
      </c>
      <c r="C61" s="4" t="inlineStr">
        <is>
          <t xml:space="preserve"> </t>
        </is>
      </c>
    </row>
    <row r="62">
      <c r="A62" s="4" t="inlineStr">
        <is>
          <t>Carrying value</t>
        </is>
      </c>
      <c r="B62" s="5" t="n">
        <v>173871</v>
      </c>
      <c r="C62" s="5" t="n">
        <v>116422</v>
      </c>
    </row>
    <row r="63">
      <c r="A63" s="4" t="inlineStr">
        <is>
          <t>Capitalized telematics devices – Uninstalled1 [Member] | Right-of-use-assets [Member]</t>
        </is>
      </c>
    </row>
    <row r="64">
      <c r="A64" s="3" t="inlineStr">
        <is>
          <t>Property, Plant and Equipment (Details) - Schedule of property, plant and equipment [Line Items]</t>
        </is>
      </c>
    </row>
    <row r="65">
      <c r="A65" s="4" t="inlineStr">
        <is>
          <t>Cost</t>
        </is>
      </c>
      <c r="B65" s="4" t="inlineStr">
        <is>
          <t xml:space="preserve"> </t>
        </is>
      </c>
      <c r="C65" s="4" t="inlineStr">
        <is>
          <t xml:space="preserve"> </t>
        </is>
      </c>
    </row>
    <row r="66">
      <c r="A66" s="4" t="inlineStr">
        <is>
          <t>Accumulated depreciation</t>
        </is>
      </c>
      <c r="B66" s="4" t="inlineStr">
        <is>
          <t xml:space="preserve"> </t>
        </is>
      </c>
      <c r="C66" s="4" t="inlineStr">
        <is>
          <t xml:space="preserve"> </t>
        </is>
      </c>
    </row>
    <row r="67">
      <c r="A67" s="4" t="inlineStr">
        <is>
          <t>Carrying value</t>
        </is>
      </c>
      <c r="B67" s="4" t="inlineStr">
        <is>
          <t xml:space="preserve"> </t>
        </is>
      </c>
      <c r="C67" s="4" t="inlineStr">
        <is>
          <t xml:space="preserve"> </t>
        </is>
      </c>
    </row>
    <row r="68">
      <c r="A68" s="4" t="inlineStr">
        <is>
          <t>Total</t>
        </is>
      </c>
      <c r="B68" s="5" t="n">
        <v>173871</v>
      </c>
      <c r="C68" s="5" t="n">
        <v>116422</v>
      </c>
    </row>
    <row r="69">
      <c r="A69" s="4" t="inlineStr">
        <is>
          <t>Capitalized telematics devices - Installed [Member] | Owned assets [Member]</t>
        </is>
      </c>
    </row>
    <row r="70">
      <c r="A70" s="3" t="inlineStr">
        <is>
          <t>Property, Plant and Equipment (Details) - Schedule of property, plant and equipment [Line Items]</t>
        </is>
      </c>
    </row>
    <row r="71">
      <c r="A71" s="4" t="inlineStr">
        <is>
          <t>Cost</t>
        </is>
      </c>
      <c r="B71" s="5" t="n">
        <v>2039265</v>
      </c>
      <c r="C71" s="5" t="n">
        <v>1842405</v>
      </c>
    </row>
    <row r="72">
      <c r="A72" s="4" t="inlineStr">
        <is>
          <t>Accumulated depreciation</t>
        </is>
      </c>
      <c r="B72" s="5" t="n">
        <v>-1268141</v>
      </c>
      <c r="C72" s="5" t="n">
        <v>-1080972</v>
      </c>
    </row>
    <row r="73">
      <c r="A73" s="4" t="inlineStr">
        <is>
          <t>Carrying value</t>
        </is>
      </c>
      <c r="B73" s="5" t="n">
        <v>771124</v>
      </c>
      <c r="C73" s="5" t="n">
        <v>761433</v>
      </c>
    </row>
    <row r="74">
      <c r="A74" s="4" t="inlineStr">
        <is>
          <t>Capitalized telematics devices - Installed [Member] | Right-of-use-assets [Member]</t>
        </is>
      </c>
    </row>
    <row r="75">
      <c r="A75" s="3" t="inlineStr">
        <is>
          <t>Property, Plant and Equipment (Details) - Schedule of property, plant and equipment [Line Items]</t>
        </is>
      </c>
    </row>
    <row r="76">
      <c r="A76" s="4" t="inlineStr">
        <is>
          <t>Cost</t>
        </is>
      </c>
      <c r="B76" s="4" t="inlineStr">
        <is>
          <t xml:space="preserve"> </t>
        </is>
      </c>
      <c r="C76" s="4" t="inlineStr">
        <is>
          <t xml:space="preserve"> </t>
        </is>
      </c>
    </row>
    <row r="77">
      <c r="A77" s="4" t="inlineStr">
        <is>
          <t>Accumulated depreciation</t>
        </is>
      </c>
      <c r="B77" s="4" t="inlineStr">
        <is>
          <t xml:space="preserve"> </t>
        </is>
      </c>
      <c r="C77" s="4" t="inlineStr">
        <is>
          <t xml:space="preserve"> </t>
        </is>
      </c>
    </row>
    <row r="78">
      <c r="A78" s="4" t="inlineStr">
        <is>
          <t>Carrying value</t>
        </is>
      </c>
      <c r="B78" s="4" t="inlineStr">
        <is>
          <t xml:space="preserve"> </t>
        </is>
      </c>
      <c r="C78" s="4" t="inlineStr">
        <is>
          <t xml:space="preserve"> </t>
        </is>
      </c>
    </row>
    <row r="79">
      <c r="A79" s="4" t="inlineStr">
        <is>
          <t>Total</t>
        </is>
      </c>
      <c r="B79" s="5" t="n">
        <v>771124</v>
      </c>
      <c r="C79" s="5" t="n">
        <v>761433</v>
      </c>
    </row>
    <row r="80">
      <c r="A80" s="4" t="inlineStr">
        <is>
          <t>Construction in progress [Member] | Owned assets [Member]</t>
        </is>
      </c>
    </row>
    <row r="81">
      <c r="A81" s="3" t="inlineStr">
        <is>
          <t>Property, Plant and Equipment (Details) - Schedule of property, plant and equipment [Line Items]</t>
        </is>
      </c>
    </row>
    <row r="82">
      <c r="A82" s="4" t="inlineStr">
        <is>
          <t>Cost</t>
        </is>
      </c>
      <c r="B82" s="5" t="n">
        <v>4166</v>
      </c>
      <c r="C82" s="4" t="inlineStr">
        <is>
          <t xml:space="preserve"> </t>
        </is>
      </c>
    </row>
    <row r="83">
      <c r="A83" s="4" t="inlineStr">
        <is>
          <t>Accumulated depreciation</t>
        </is>
      </c>
      <c r="B83" s="4" t="inlineStr">
        <is>
          <t xml:space="preserve"> </t>
        </is>
      </c>
      <c r="C83" s="4" t="inlineStr">
        <is>
          <t xml:space="preserve"> </t>
        </is>
      </c>
    </row>
    <row r="84">
      <c r="A84" s="4" t="inlineStr">
        <is>
          <t>Carrying value</t>
        </is>
      </c>
      <c r="B84" s="5" t="n">
        <v>4166</v>
      </c>
      <c r="C84" s="4" t="inlineStr">
        <is>
          <t xml:space="preserve"> </t>
        </is>
      </c>
    </row>
    <row r="85">
      <c r="A85" s="4" t="inlineStr">
        <is>
          <t>Construction in progress [Member] | Right-of-use-assets [Member]</t>
        </is>
      </c>
    </row>
    <row r="86">
      <c r="A86" s="3" t="inlineStr">
        <is>
          <t>Property, Plant and Equipment (Details) - Schedule of property, plant and equipment [Line Items]</t>
        </is>
      </c>
    </row>
    <row r="87">
      <c r="A87" s="4" t="inlineStr">
        <is>
          <t>Cost</t>
        </is>
      </c>
      <c r="B87" s="4" t="inlineStr">
        <is>
          <t xml:space="preserve"> </t>
        </is>
      </c>
      <c r="C87" s="4" t="inlineStr">
        <is>
          <t xml:space="preserve"> </t>
        </is>
      </c>
    </row>
    <row r="88">
      <c r="A88" s="4" t="inlineStr">
        <is>
          <t>Accumulated depreciation</t>
        </is>
      </c>
      <c r="B88" s="4" t="inlineStr">
        <is>
          <t xml:space="preserve"> </t>
        </is>
      </c>
      <c r="C88" s="4" t="inlineStr">
        <is>
          <t xml:space="preserve"> </t>
        </is>
      </c>
    </row>
    <row r="89">
      <c r="A89" s="4" t="inlineStr">
        <is>
          <t>Carrying value</t>
        </is>
      </c>
      <c r="B89" s="4" t="inlineStr">
        <is>
          <t xml:space="preserve"> </t>
        </is>
      </c>
      <c r="C89" s="4" t="inlineStr">
        <is>
          <t xml:space="preserve"> </t>
        </is>
      </c>
    </row>
    <row r="90">
      <c r="A90" s="4" t="inlineStr">
        <is>
          <t>Total</t>
        </is>
      </c>
      <c r="B90" s="6" t="n">
        <v>4166</v>
      </c>
      <c r="C9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Property, Plant and Equipment (Details) - Schedule of reconciliation of the carrying value of property, plant and equipment - ZAR (R) R in Thousands</t>
        </is>
      </c>
      <c r="C1" s="2" t="inlineStr">
        <is>
          <t>12 Months Ended</t>
        </is>
      </c>
    </row>
    <row r="2">
      <c r="C2" s="2" t="inlineStr">
        <is>
          <t>Feb. 28, 2022</t>
        </is>
      </c>
      <c r="E2" s="2" t="inlineStr">
        <is>
          <t>Feb. 28, 2021</t>
        </is>
      </c>
    </row>
    <row r="3">
      <c r="A3" s="4" t="inlineStr">
        <is>
          <t>Right-of-use assets [member]</t>
        </is>
      </c>
    </row>
    <row r="4">
      <c r="A4" s="3" t="inlineStr">
        <is>
          <t>Property, Plant and Equipment (Details) - Schedule of reconciliation of the carrying value of property, plant and equipment [Line Items]</t>
        </is>
      </c>
    </row>
    <row r="5">
      <c r="A5" s="4" t="inlineStr">
        <is>
          <t>Beginning balance</t>
        </is>
      </c>
      <c r="C5" s="6" t="n">
        <v>91699</v>
      </c>
      <c r="E5" s="6" t="n">
        <v>131223</v>
      </c>
    </row>
    <row r="6">
      <c r="A6" s="4" t="inlineStr">
        <is>
          <t>Additions</t>
        </is>
      </c>
      <c r="C6" s="5" t="n">
        <v>64174</v>
      </c>
      <c r="E6" s="5" t="n">
        <v>46072</v>
      </c>
    </row>
    <row r="7">
      <c r="A7" s="4" t="inlineStr">
        <is>
          <t>Transfer</t>
        </is>
      </c>
      <c r="C7" s="4" t="inlineStr">
        <is>
          <t xml:space="preserve"> </t>
        </is>
      </c>
    </row>
    <row r="8">
      <c r="A8" s="4" t="inlineStr">
        <is>
          <t>Disposals</t>
        </is>
      </c>
      <c r="C8" s="5" t="n">
        <v>-694</v>
      </c>
      <c r="E8" s="5" t="n">
        <v>-1521</v>
      </c>
    </row>
    <row r="9">
      <c r="A9" s="4" t="inlineStr">
        <is>
          <t>Depreciation</t>
        </is>
      </c>
      <c r="C9" s="5" t="n">
        <v>-45410</v>
      </c>
      <c r="E9" s="5" t="n">
        <v>-49971</v>
      </c>
    </row>
    <row r="10">
      <c r="A10" s="4" t="inlineStr">
        <is>
          <t>Reclassification from/(to) owned assets</t>
        </is>
      </c>
      <c r="C10" s="5" t="n">
        <v>-4155</v>
      </c>
      <c r="E10" s="5" t="n">
        <v>-31600</v>
      </c>
    </row>
    <row r="11">
      <c r="A11" s="4" t="inlineStr">
        <is>
          <t>Translation adjustments</t>
        </is>
      </c>
      <c r="C11" s="5" t="n">
        <v>-3347</v>
      </c>
      <c r="E11" s="5" t="n">
        <v>-2504</v>
      </c>
    </row>
    <row r="12">
      <c r="A12" s="4" t="inlineStr">
        <is>
          <t>Ending balance</t>
        </is>
      </c>
      <c r="C12" s="5" t="n">
        <v>102267</v>
      </c>
      <c r="E12" s="5" t="n">
        <v>91699</v>
      </c>
    </row>
    <row r="13">
      <c r="A13" s="4" t="inlineStr">
        <is>
          <t>Owned assets [Member]</t>
        </is>
      </c>
    </row>
    <row r="14">
      <c r="A14" s="3" t="inlineStr">
        <is>
          <t>Property, Plant and Equipment (Details) - Schedule of reconciliation of the carrying value of property, plant and equipment [Line Items]</t>
        </is>
      </c>
    </row>
    <row r="15">
      <c r="A15" s="4" t="inlineStr">
        <is>
          <t>Total</t>
        </is>
      </c>
      <c r="C15" s="5" t="n">
        <v>1390659</v>
      </c>
      <c r="E15" s="5" t="n">
        <v>1137192</v>
      </c>
    </row>
    <row r="16">
      <c r="A16" s="4" t="inlineStr">
        <is>
          <t>Owned assets [Member]</t>
        </is>
      </c>
    </row>
    <row r="17">
      <c r="A17" s="3" t="inlineStr">
        <is>
          <t>Property, Plant and Equipment (Details) - Schedule of reconciliation of the carrying value of property, plant and equipment [Line Items]</t>
        </is>
      </c>
    </row>
    <row r="18">
      <c r="A18" s="4" t="inlineStr">
        <is>
          <t>Beginning balance</t>
        </is>
      </c>
      <c r="C18" s="5" t="n">
        <v>1045493</v>
      </c>
      <c r="E18" s="5" t="n">
        <v>723283</v>
      </c>
    </row>
    <row r="19">
      <c r="A19" s="4" t="inlineStr">
        <is>
          <t>Reclassification from inventory</t>
        </is>
      </c>
      <c r="B19" s="4" t="inlineStr">
        <is>
          <t>[1]</t>
        </is>
      </c>
      <c r="E19" s="5" t="n">
        <v>151616</v>
      </c>
    </row>
    <row r="20">
      <c r="A20" s="4" t="inlineStr">
        <is>
          <t>Acquisition of subsidiary</t>
        </is>
      </c>
      <c r="C20" s="5" t="n">
        <v>114472</v>
      </c>
    </row>
    <row r="21">
      <c r="A21" s="4" t="inlineStr">
        <is>
          <t>Additions</t>
        </is>
      </c>
      <c r="C21" s="5" t="n">
        <v>552634</v>
      </c>
      <c r="E21" s="5" t="n">
        <v>478036</v>
      </c>
    </row>
    <row r="22">
      <c r="A22" s="4" t="inlineStr">
        <is>
          <t>Transfer</t>
        </is>
      </c>
      <c r="C22" s="4" t="inlineStr">
        <is>
          <t xml:space="preserve"> </t>
        </is>
      </c>
      <c r="E22" s="4" t="inlineStr">
        <is>
          <t xml:space="preserve"> </t>
        </is>
      </c>
    </row>
    <row r="23">
      <c r="A23" s="4" t="inlineStr">
        <is>
          <t>Disposals</t>
        </is>
      </c>
      <c r="C23" s="5" t="n">
        <v>-2996</v>
      </c>
      <c r="E23" s="5" t="n">
        <v>-13171</v>
      </c>
    </row>
    <row r="24">
      <c r="A24" s="4" t="inlineStr">
        <is>
          <t>Depreciation</t>
        </is>
      </c>
      <c r="C24" s="5" t="n">
        <v>-412871</v>
      </c>
      <c r="E24" s="5" t="n">
        <v>-322965</v>
      </c>
    </row>
    <row r="25">
      <c r="A25" s="4" t="inlineStr">
        <is>
          <t>Reclassification (to)/ from right-of-use assets</t>
        </is>
      </c>
      <c r="C25" s="5" t="n">
        <v>4155</v>
      </c>
      <c r="E25" s="5" t="n">
        <v>31600</v>
      </c>
    </row>
    <row r="26">
      <c r="A26" s="4" t="inlineStr">
        <is>
          <t>Reclassification</t>
        </is>
      </c>
      <c r="B26" s="4" t="inlineStr">
        <is>
          <t>[2]</t>
        </is>
      </c>
      <c r="C26" s="4" t="inlineStr">
        <is>
          <t xml:space="preserve"> </t>
        </is>
      </c>
    </row>
    <row r="27">
      <c r="A27" s="4" t="inlineStr">
        <is>
          <t>Translation adjustments</t>
        </is>
      </c>
      <c r="C27" s="5" t="n">
        <v>-12495</v>
      </c>
      <c r="E27" s="5" t="n">
        <v>-2906</v>
      </c>
    </row>
    <row r="28">
      <c r="A28" s="4" t="inlineStr">
        <is>
          <t>Ending balance</t>
        </is>
      </c>
      <c r="C28" s="5" t="n">
        <v>1288392</v>
      </c>
      <c r="E28" s="5" t="n">
        <v>1045493</v>
      </c>
    </row>
    <row r="29">
      <c r="A29" s="4" t="inlineStr">
        <is>
          <t>Property [Member] | Reconciliation of the carrying value of property, plant and equipment [Member]</t>
        </is>
      </c>
    </row>
    <row r="30">
      <c r="A30" s="3" t="inlineStr">
        <is>
          <t>Property, Plant and Equipment (Details) - Schedule of reconciliation of the carrying value of property, plant and equipment [Line Items]</t>
        </is>
      </c>
    </row>
    <row r="31">
      <c r="A31" s="4" t="inlineStr">
        <is>
          <t>Beginning balance</t>
        </is>
      </c>
      <c r="C31" s="5" t="n">
        <v>52633</v>
      </c>
      <c r="E31" s="5" t="n">
        <v>43333</v>
      </c>
    </row>
    <row r="32">
      <c r="A32" s="4" t="inlineStr">
        <is>
          <t>Additions</t>
        </is>
      </c>
      <c r="C32" s="5" t="n">
        <v>38859</v>
      </c>
      <c r="E32" s="5" t="n">
        <v>33149</v>
      </c>
    </row>
    <row r="33">
      <c r="A33" s="4" t="inlineStr">
        <is>
          <t>Transfer</t>
        </is>
      </c>
      <c r="C33" s="5" t="n">
        <v>-3798</v>
      </c>
    </row>
    <row r="34">
      <c r="A34" s="4" t="inlineStr">
        <is>
          <t>Disposals</t>
        </is>
      </c>
      <c r="C34" s="5" t="n">
        <v>-146</v>
      </c>
      <c r="E34" s="5" t="n">
        <v>-1521</v>
      </c>
    </row>
    <row r="35">
      <c r="A35" s="4" t="inlineStr">
        <is>
          <t>Depreciation</t>
        </is>
      </c>
      <c r="C35" s="5" t="n">
        <v>-26948</v>
      </c>
      <c r="E35" s="5" t="n">
        <v>-22373</v>
      </c>
    </row>
    <row r="36">
      <c r="A36" s="4" t="inlineStr">
        <is>
          <t>Reclassification from/(to) owned assets</t>
        </is>
      </c>
      <c r="C36" s="5" t="n">
        <v>5816</v>
      </c>
      <c r="E36" s="4" t="inlineStr">
        <is>
          <t xml:space="preserve"> </t>
        </is>
      </c>
    </row>
    <row r="37">
      <c r="A37" s="4" t="inlineStr">
        <is>
          <t>Translation adjustments</t>
        </is>
      </c>
      <c r="C37" s="5" t="n">
        <v>-2028</v>
      </c>
      <c r="E37" s="5" t="n">
        <v>45</v>
      </c>
    </row>
    <row r="38">
      <c r="A38" s="4" t="inlineStr">
        <is>
          <t>Ending balance</t>
        </is>
      </c>
      <c r="C38" s="5" t="n">
        <v>64388</v>
      </c>
      <c r="E38" s="5" t="n">
        <v>52633</v>
      </c>
    </row>
    <row r="39">
      <c r="A39" s="4" t="inlineStr">
        <is>
          <t>Total</t>
        </is>
      </c>
      <c r="C39" s="5" t="n">
        <v>184403</v>
      </c>
      <c r="E39" s="5" t="n">
        <v>70375</v>
      </c>
    </row>
    <row r="40">
      <c r="A40" s="4" t="inlineStr">
        <is>
          <t>Property [Member] | Owned assets [Member] | Reconciliation of the carrying value of property, plant and equipment [Member]</t>
        </is>
      </c>
    </row>
    <row r="41">
      <c r="A41" s="3" t="inlineStr">
        <is>
          <t>Property, Plant and Equipment (Details) - Schedule of reconciliation of the carrying value of property, plant and equipment [Line Items]</t>
        </is>
      </c>
    </row>
    <row r="42">
      <c r="A42" s="4" t="inlineStr">
        <is>
          <t>Beginning balance</t>
        </is>
      </c>
      <c r="C42" s="5" t="n">
        <v>17742</v>
      </c>
      <c r="E42" s="5" t="n">
        <v>7471</v>
      </c>
    </row>
    <row r="43">
      <c r="A43" s="4" t="inlineStr">
        <is>
          <t>Reclassification from inventory</t>
        </is>
      </c>
      <c r="B43" s="4" t="inlineStr">
        <is>
          <t>[1]</t>
        </is>
      </c>
      <c r="E43" s="4" t="inlineStr">
        <is>
          <t xml:space="preserve"> </t>
        </is>
      </c>
    </row>
    <row r="44">
      <c r="A44" s="4" t="inlineStr">
        <is>
          <t>Acquisition of subsidiary</t>
        </is>
      </c>
      <c r="C44" s="5" t="n">
        <v>110000</v>
      </c>
    </row>
    <row r="45">
      <c r="A45" s="4" t="inlineStr">
        <is>
          <t>Additions</t>
        </is>
      </c>
      <c r="C45" s="5" t="n">
        <v>3152</v>
      </c>
      <c r="E45" s="5" t="n">
        <v>14841</v>
      </c>
    </row>
    <row r="46">
      <c r="A46" s="4" t="inlineStr">
        <is>
          <t>Transfer</t>
        </is>
      </c>
      <c r="C46" s="4" t="inlineStr">
        <is>
          <t xml:space="preserve"> </t>
        </is>
      </c>
      <c r="E46" s="4" t="inlineStr">
        <is>
          <t xml:space="preserve"> </t>
        </is>
      </c>
    </row>
    <row r="47">
      <c r="A47" s="4" t="inlineStr">
        <is>
          <t>Disposals</t>
        </is>
      </c>
      <c r="C47" s="5" t="n">
        <v>-108</v>
      </c>
      <c r="E47" s="4" t="inlineStr">
        <is>
          <t xml:space="preserve"> </t>
        </is>
      </c>
    </row>
    <row r="48">
      <c r="A48" s="4" t="inlineStr">
        <is>
          <t>Depreciation</t>
        </is>
      </c>
      <c r="C48" s="5" t="n">
        <v>-4992</v>
      </c>
      <c r="E48" s="5" t="n">
        <v>-3984</v>
      </c>
    </row>
    <row r="49">
      <c r="A49" s="4" t="inlineStr">
        <is>
          <t>Reclassification (to)/ from right-of-use assets</t>
        </is>
      </c>
      <c r="C49" s="5" t="n">
        <v>-5816</v>
      </c>
      <c r="E49" s="4" t="inlineStr">
        <is>
          <t xml:space="preserve"> </t>
        </is>
      </c>
    </row>
    <row r="50">
      <c r="A50" s="4" t="inlineStr">
        <is>
          <t>Reclassification</t>
        </is>
      </c>
      <c r="B50" s="4" t="inlineStr">
        <is>
          <t>[2]</t>
        </is>
      </c>
      <c r="C50" s="4" t="inlineStr">
        <is>
          <t xml:space="preserve"> </t>
        </is>
      </c>
    </row>
    <row r="51">
      <c r="A51" s="4" t="inlineStr">
        <is>
          <t>Translation adjustments</t>
        </is>
      </c>
      <c r="C51" s="5" t="n">
        <v>37</v>
      </c>
      <c r="E51" s="5" t="n">
        <v>-586</v>
      </c>
    </row>
    <row r="52">
      <c r="A52" s="4" t="inlineStr">
        <is>
          <t>Ending balance</t>
        </is>
      </c>
      <c r="C52" s="5" t="n">
        <v>120015</v>
      </c>
      <c r="E52" s="5" t="n">
        <v>17742</v>
      </c>
    </row>
    <row r="53">
      <c r="A53" s="4" t="inlineStr">
        <is>
          <t>Plant, equipment and vehicles [Member] | Reconciliation of the carrying value of property, plant and equipment [Member]</t>
        </is>
      </c>
    </row>
    <row r="54">
      <c r="A54" s="3" t="inlineStr">
        <is>
          <t>Property, Plant and Equipment (Details) - Schedule of reconciliation of the carrying value of property, plant and equipment [Line Items]</t>
        </is>
      </c>
    </row>
    <row r="55">
      <c r="A55" s="4" t="inlineStr">
        <is>
          <t>Beginning balance</t>
        </is>
      </c>
      <c r="C55" s="5" t="n">
        <v>33993</v>
      </c>
      <c r="E55" s="5" t="n">
        <v>59838</v>
      </c>
    </row>
    <row r="56">
      <c r="A56" s="4" t="inlineStr">
        <is>
          <t>Additions</t>
        </is>
      </c>
      <c r="C56" s="5" t="n">
        <v>25183</v>
      </c>
      <c r="E56" s="5" t="n">
        <v>12923</v>
      </c>
    </row>
    <row r="57">
      <c r="A57" s="4" t="inlineStr">
        <is>
          <t>Transfer</t>
        </is>
      </c>
      <c r="C57" s="5" t="n">
        <v>3629</v>
      </c>
    </row>
    <row r="58">
      <c r="A58" s="4" t="inlineStr">
        <is>
          <t>Disposals</t>
        </is>
      </c>
      <c r="C58" s="5" t="n">
        <v>-528</v>
      </c>
      <c r="E58" s="4" t="inlineStr">
        <is>
          <t xml:space="preserve"> </t>
        </is>
      </c>
    </row>
    <row r="59">
      <c r="A59" s="4" t="inlineStr">
        <is>
          <t>Depreciation</t>
        </is>
      </c>
      <c r="C59" s="5" t="n">
        <v>-14123</v>
      </c>
      <c r="E59" s="5" t="n">
        <v>-19400</v>
      </c>
    </row>
    <row r="60">
      <c r="A60" s="4" t="inlineStr">
        <is>
          <t>Reclassification from/(to) owned assets</t>
        </is>
      </c>
      <c r="C60" s="5" t="n">
        <v>-14620</v>
      </c>
      <c r="E60" s="5" t="n">
        <v>-17304</v>
      </c>
    </row>
    <row r="61">
      <c r="A61" s="4" t="inlineStr">
        <is>
          <t>Translation adjustments</t>
        </is>
      </c>
      <c r="C61" s="5" t="n">
        <v>-1026</v>
      </c>
      <c r="E61" s="5" t="n">
        <v>-2064</v>
      </c>
    </row>
    <row r="62">
      <c r="A62" s="4" t="inlineStr">
        <is>
          <t>Ending balance</t>
        </is>
      </c>
      <c r="C62" s="5" t="n">
        <v>32508</v>
      </c>
      <c r="E62" s="5" t="n">
        <v>33993</v>
      </c>
    </row>
    <row r="63">
      <c r="A63" s="4" t="inlineStr">
        <is>
          <t>Total</t>
        </is>
      </c>
      <c r="C63" s="5" t="n">
        <v>63952</v>
      </c>
      <c r="E63" s="5" t="n">
        <v>54144</v>
      </c>
    </row>
    <row r="64">
      <c r="A64" s="4" t="inlineStr">
        <is>
          <t>Plant, equipment and vehicles [Member] | Owned assets [Member] | Reconciliation of the carrying value of property, plant and equipment [Member]</t>
        </is>
      </c>
    </row>
    <row r="65">
      <c r="A65" s="3" t="inlineStr">
        <is>
          <t>Property, Plant and Equipment (Details) - Schedule of reconciliation of the carrying value of property, plant and equipment [Line Items]</t>
        </is>
      </c>
    </row>
    <row r="66">
      <c r="A66" s="4" t="inlineStr">
        <is>
          <t>Beginning balance</t>
        </is>
      </c>
      <c r="C66" s="5" t="n">
        <v>20151</v>
      </c>
      <c r="E66" s="5" t="n">
        <v>6931</v>
      </c>
    </row>
    <row r="67">
      <c r="A67" s="4" t="inlineStr">
        <is>
          <t>Reclassification from inventory</t>
        </is>
      </c>
      <c r="B67" s="4" t="inlineStr">
        <is>
          <t>[1]</t>
        </is>
      </c>
      <c r="E67" s="4" t="inlineStr">
        <is>
          <t xml:space="preserve"> </t>
        </is>
      </c>
    </row>
    <row r="68">
      <c r="A68" s="4" t="inlineStr">
        <is>
          <t>Acquisition of subsidiary</t>
        </is>
      </c>
      <c r="C68" s="5" t="n">
        <v>45</v>
      </c>
    </row>
    <row r="69">
      <c r="A69" s="4" t="inlineStr">
        <is>
          <t>Additions</t>
        </is>
      </c>
      <c r="C69" s="5" t="n">
        <v>5940</v>
      </c>
      <c r="E69" s="5" t="n">
        <v>2437</v>
      </c>
    </row>
    <row r="70">
      <c r="A70" s="4" t="inlineStr">
        <is>
          <t>Transfer</t>
        </is>
      </c>
      <c r="C70" s="4" t="inlineStr">
        <is>
          <t xml:space="preserve"> </t>
        </is>
      </c>
      <c r="E70" s="4" t="inlineStr">
        <is>
          <t xml:space="preserve"> </t>
        </is>
      </c>
    </row>
    <row r="71">
      <c r="A71" s="4" t="inlineStr">
        <is>
          <t>Disposals</t>
        </is>
      </c>
      <c r="C71" s="5" t="n">
        <v>-27</v>
      </c>
      <c r="E71" s="5" t="n">
        <v>-5548</v>
      </c>
    </row>
    <row r="72">
      <c r="A72" s="4" t="inlineStr">
        <is>
          <t>Depreciation</t>
        </is>
      </c>
      <c r="C72" s="5" t="n">
        <v>-9023</v>
      </c>
      <c r="E72" s="5" t="n">
        <v>-2389</v>
      </c>
    </row>
    <row r="73">
      <c r="A73" s="4" t="inlineStr">
        <is>
          <t>Reclassification (to)/ from right-of-use assets</t>
        </is>
      </c>
      <c r="C73" s="5" t="n">
        <v>14620</v>
      </c>
      <c r="E73" s="5" t="n">
        <v>17304</v>
      </c>
    </row>
    <row r="74">
      <c r="A74" s="4" t="inlineStr">
        <is>
          <t>Reclassification</t>
        </is>
      </c>
      <c r="B74" s="4" t="inlineStr">
        <is>
          <t>[2]</t>
        </is>
      </c>
      <c r="C74" s="4" t="inlineStr">
        <is>
          <t xml:space="preserve"> </t>
        </is>
      </c>
    </row>
    <row r="75">
      <c r="A75" s="4" t="inlineStr">
        <is>
          <t>Translation adjustments</t>
        </is>
      </c>
      <c r="C75" s="5" t="n">
        <v>-262</v>
      </c>
      <c r="E75" s="5" t="n">
        <v>1416</v>
      </c>
    </row>
    <row r="76">
      <c r="A76" s="4" t="inlineStr">
        <is>
          <t>Ending balance</t>
        </is>
      </c>
      <c r="C76" s="5" t="n">
        <v>31444</v>
      </c>
      <c r="E76" s="5" t="n">
        <v>20151</v>
      </c>
    </row>
    <row r="77">
      <c r="A77" s="4" t="inlineStr">
        <is>
          <t>IT equipment [Member] | Reconciliation of the carrying value of property, plant and equipment [Member]</t>
        </is>
      </c>
    </row>
    <row r="78">
      <c r="A78" s="3" t="inlineStr">
        <is>
          <t>Property, Plant and Equipment (Details) - Schedule of reconciliation of the carrying value of property, plant and equipment [Line Items]</t>
        </is>
      </c>
    </row>
    <row r="79">
      <c r="A79" s="4" t="inlineStr">
        <is>
          <t>Beginning balance</t>
        </is>
      </c>
      <c r="C79" s="5" t="n">
        <v>5073</v>
      </c>
      <c r="E79" s="5" t="n">
        <v>28052</v>
      </c>
    </row>
    <row r="80">
      <c r="A80" s="4" t="inlineStr">
        <is>
          <t>Additions</t>
        </is>
      </c>
      <c r="C80" s="5" t="n">
        <v>132</v>
      </c>
      <c r="E80" s="4" t="inlineStr">
        <is>
          <t xml:space="preserve"> </t>
        </is>
      </c>
    </row>
    <row r="81">
      <c r="A81" s="4" t="inlineStr">
        <is>
          <t>Transfer</t>
        </is>
      </c>
      <c r="C81" s="5" t="n">
        <v>169</v>
      </c>
    </row>
    <row r="82">
      <c r="A82" s="4" t="inlineStr">
        <is>
          <t>Disposals</t>
        </is>
      </c>
      <c r="C82" s="5" t="n">
        <v>-20</v>
      </c>
      <c r="E82" s="4" t="inlineStr">
        <is>
          <t xml:space="preserve"> </t>
        </is>
      </c>
    </row>
    <row r="83">
      <c r="A83" s="4" t="inlineStr">
        <is>
          <t>Depreciation</t>
        </is>
      </c>
      <c r="C83" s="5" t="n">
        <v>-4339</v>
      </c>
      <c r="E83" s="5" t="n">
        <v>-8198</v>
      </c>
    </row>
    <row r="84">
      <c r="A84" s="4" t="inlineStr">
        <is>
          <t>Reclassification from/(to) owned assets</t>
        </is>
      </c>
      <c r="C84" s="5" t="n">
        <v>4649</v>
      </c>
      <c r="E84" s="5" t="n">
        <v>-14296</v>
      </c>
    </row>
    <row r="85">
      <c r="A85" s="4" t="inlineStr">
        <is>
          <t>Translation adjustments</t>
        </is>
      </c>
      <c r="C85" s="5" t="n">
        <v>-293</v>
      </c>
      <c r="E85" s="5" t="n">
        <v>-485</v>
      </c>
    </row>
    <row r="86">
      <c r="A86" s="4" t="inlineStr">
        <is>
          <t>Ending balance</t>
        </is>
      </c>
      <c r="C86" s="5" t="n">
        <v>5371</v>
      </c>
      <c r="E86" s="5" t="n">
        <v>5073</v>
      </c>
    </row>
    <row r="87">
      <c r="A87" s="4" t="inlineStr">
        <is>
          <t>Total</t>
        </is>
      </c>
      <c r="C87" s="5" t="n">
        <v>54738</v>
      </c>
      <c r="E87" s="5" t="n">
        <v>30343</v>
      </c>
    </row>
    <row r="88">
      <c r="A88" s="4" t="inlineStr">
        <is>
          <t>IT equipment [Member] | Owned assets [Member] | Reconciliation of the carrying value of property, plant and equipment [Member]</t>
        </is>
      </c>
    </row>
    <row r="89">
      <c r="A89" s="3" t="inlineStr">
        <is>
          <t>Property, Plant and Equipment (Details) - Schedule of reconciliation of the carrying value of property, plant and equipment [Line Items]</t>
        </is>
      </c>
    </row>
    <row r="90">
      <c r="A90" s="4" t="inlineStr">
        <is>
          <t>Beginning balance</t>
        </is>
      </c>
      <c r="C90" s="5" t="n">
        <v>25270</v>
      </c>
      <c r="E90" s="4" t="inlineStr">
        <is>
          <t xml:space="preserve"> </t>
        </is>
      </c>
    </row>
    <row r="91">
      <c r="A91" s="4" t="inlineStr">
        <is>
          <t>Reclassification from inventory</t>
        </is>
      </c>
      <c r="B91" s="4" t="inlineStr">
        <is>
          <t>[1]</t>
        </is>
      </c>
      <c r="E91" s="4" t="inlineStr">
        <is>
          <t xml:space="preserve"> </t>
        </is>
      </c>
    </row>
    <row r="92">
      <c r="A92" s="4" t="inlineStr">
        <is>
          <t>Acquisition of subsidiary</t>
        </is>
      </c>
      <c r="C92" s="5" t="n">
        <v>261</v>
      </c>
    </row>
    <row r="93">
      <c r="A93" s="4" t="inlineStr">
        <is>
          <t>Additions</t>
        </is>
      </c>
      <c r="C93" s="5" t="n">
        <v>43339</v>
      </c>
      <c r="E93" s="5" t="n">
        <v>15381</v>
      </c>
    </row>
    <row r="94">
      <c r="A94" s="4" t="inlineStr">
        <is>
          <t>Transfer</t>
        </is>
      </c>
      <c r="C94" s="4" t="inlineStr">
        <is>
          <t xml:space="preserve"> </t>
        </is>
      </c>
      <c r="E94" s="4" t="inlineStr">
        <is>
          <t xml:space="preserve"> </t>
        </is>
      </c>
    </row>
    <row r="95">
      <c r="A95" s="4" t="inlineStr">
        <is>
          <t>Disposals</t>
        </is>
      </c>
      <c r="C95" s="5" t="n">
        <v>-470</v>
      </c>
      <c r="E95" s="5" t="n">
        <v>-364</v>
      </c>
    </row>
    <row r="96">
      <c r="A96" s="4" t="inlineStr">
        <is>
          <t>Depreciation</t>
        </is>
      </c>
      <c r="C96" s="5" t="n">
        <v>-14798</v>
      </c>
      <c r="E96" s="5" t="n">
        <v>-4043</v>
      </c>
    </row>
    <row r="97">
      <c r="A97" s="4" t="inlineStr">
        <is>
          <t>Reclassification (to)/ from right-of-use assets</t>
        </is>
      </c>
      <c r="C97" s="5" t="n">
        <v>-4649</v>
      </c>
      <c r="E97" s="5" t="n">
        <v>14296</v>
      </c>
    </row>
    <row r="98">
      <c r="A98" s="4" t="inlineStr">
        <is>
          <t>Reclassification</t>
        </is>
      </c>
      <c r="B98" s="4" t="inlineStr">
        <is>
          <t>[2]</t>
        </is>
      </c>
      <c r="C98" s="4" t="inlineStr">
        <is>
          <t xml:space="preserve"> </t>
        </is>
      </c>
    </row>
    <row r="99">
      <c r="A99" s="4" t="inlineStr">
        <is>
          <t>Translation adjustments</t>
        </is>
      </c>
      <c r="C99" s="5" t="n">
        <v>414</v>
      </c>
      <c r="E99" s="4" t="inlineStr">
        <is>
          <t xml:space="preserve"> </t>
        </is>
      </c>
    </row>
    <row r="100">
      <c r="A100" s="4" t="inlineStr">
        <is>
          <t>Ending balance</t>
        </is>
      </c>
      <c r="C100" s="5" t="n">
        <v>49367</v>
      </c>
      <c r="E100" s="5" t="n">
        <v>25270</v>
      </c>
    </row>
    <row r="101">
      <c r="A101" s="4" t="inlineStr">
        <is>
          <t>Capitalized telematics devices – Work-in-Progress1 [Member] | Reconciliation of the carrying value of property, plant and equipment [Member]</t>
        </is>
      </c>
    </row>
    <row r="102">
      <c r="A102" s="3" t="inlineStr">
        <is>
          <t>Property, Plant and Equipment (Details) - Schedule of reconciliation of the carrying value of property, plant and equipment [Line Items]</t>
        </is>
      </c>
    </row>
    <row r="103">
      <c r="A103" s="4" t="inlineStr">
        <is>
          <t>Beginning balance</t>
        </is>
      </c>
      <c r="B103" s="4" t="inlineStr">
        <is>
          <t>[1]</t>
        </is>
      </c>
      <c r="C103" s="4" t="inlineStr">
        <is>
          <t xml:space="preserve"> </t>
        </is>
      </c>
      <c r="E103" s="4" t="inlineStr">
        <is>
          <t xml:space="preserve"> </t>
        </is>
      </c>
    </row>
    <row r="104">
      <c r="A104" s="4" t="inlineStr">
        <is>
          <t>Additions</t>
        </is>
      </c>
      <c r="B104" s="4" t="inlineStr">
        <is>
          <t>[1]</t>
        </is>
      </c>
      <c r="C104" s="4" t="inlineStr">
        <is>
          <t xml:space="preserve"> </t>
        </is>
      </c>
      <c r="E104" s="4" t="inlineStr">
        <is>
          <t xml:space="preserve"> </t>
        </is>
      </c>
    </row>
    <row r="105">
      <c r="A105" s="4" t="inlineStr">
        <is>
          <t>Transfer</t>
        </is>
      </c>
      <c r="B105" s="4" t="inlineStr">
        <is>
          <t>[1]</t>
        </is>
      </c>
      <c r="C105" s="4" t="inlineStr">
        <is>
          <t xml:space="preserve"> </t>
        </is>
      </c>
    </row>
    <row r="106">
      <c r="A106" s="4" t="inlineStr">
        <is>
          <t>Disposals</t>
        </is>
      </c>
      <c r="B106" s="4" t="inlineStr">
        <is>
          <t>[1]</t>
        </is>
      </c>
      <c r="C106" s="4" t="inlineStr">
        <is>
          <t xml:space="preserve"> </t>
        </is>
      </c>
      <c r="E106" s="4" t="inlineStr">
        <is>
          <t xml:space="preserve"> </t>
        </is>
      </c>
    </row>
    <row r="107">
      <c r="A107" s="4" t="inlineStr">
        <is>
          <t>Depreciation</t>
        </is>
      </c>
      <c r="B107" s="4" t="inlineStr">
        <is>
          <t>[1]</t>
        </is>
      </c>
      <c r="C107" s="4" t="inlineStr">
        <is>
          <t xml:space="preserve"> </t>
        </is>
      </c>
      <c r="E107" s="4" t="inlineStr">
        <is>
          <t xml:space="preserve"> </t>
        </is>
      </c>
    </row>
    <row r="108">
      <c r="A108" s="4" t="inlineStr">
        <is>
          <t>Reclassification from/(to) owned assets</t>
        </is>
      </c>
      <c r="B108" s="4" t="inlineStr">
        <is>
          <t>[1]</t>
        </is>
      </c>
      <c r="C108" s="4" t="inlineStr">
        <is>
          <t xml:space="preserve"> </t>
        </is>
      </c>
      <c r="E108" s="4" t="inlineStr">
        <is>
          <t xml:space="preserve"> </t>
        </is>
      </c>
    </row>
    <row r="109">
      <c r="A109" s="4" t="inlineStr">
        <is>
          <t>Translation adjustments</t>
        </is>
      </c>
      <c r="B109" s="4" t="inlineStr">
        <is>
          <t>[1]</t>
        </is>
      </c>
      <c r="C109" s="4" t="inlineStr">
        <is>
          <t xml:space="preserve"> </t>
        </is>
      </c>
      <c r="E109" s="4" t="inlineStr">
        <is>
          <t xml:space="preserve"> </t>
        </is>
      </c>
    </row>
    <row r="110">
      <c r="A110" s="4" t="inlineStr">
        <is>
          <t>Ending balance</t>
        </is>
      </c>
      <c r="B110" s="4" t="inlineStr">
        <is>
          <t>[1]</t>
        </is>
      </c>
      <c r="C110" s="4" t="inlineStr">
        <is>
          <t xml:space="preserve"> </t>
        </is>
      </c>
      <c r="E110" s="4" t="inlineStr">
        <is>
          <t xml:space="preserve"> </t>
        </is>
      </c>
    </row>
    <row r="111">
      <c r="A111" s="4" t="inlineStr">
        <is>
          <t>Total</t>
        </is>
      </c>
      <c r="B111" s="4" t="inlineStr">
        <is>
          <t>[1]</t>
        </is>
      </c>
      <c r="C111" s="5" t="n">
        <v>138405</v>
      </c>
      <c r="E111" s="5" t="n">
        <v>104475</v>
      </c>
    </row>
    <row r="112">
      <c r="A112" s="4" t="inlineStr">
        <is>
          <t>Capitalized telematics devices – Work-in-Progress1 [Member] | Owned assets [Member] | Reconciliation of the carrying value of property, plant and equipment [Member]</t>
        </is>
      </c>
    </row>
    <row r="113">
      <c r="A113" s="3" t="inlineStr">
        <is>
          <t>Property, Plant and Equipment (Details) - Schedule of reconciliation of the carrying value of property, plant and equipment [Line Items]</t>
        </is>
      </c>
    </row>
    <row r="114">
      <c r="A114" s="4" t="inlineStr">
        <is>
          <t>Beginning balance</t>
        </is>
      </c>
      <c r="B114" s="4" t="inlineStr">
        <is>
          <t>[1]</t>
        </is>
      </c>
      <c r="C114" s="5" t="n">
        <v>104475</v>
      </c>
      <c r="E114" s="4" t="inlineStr">
        <is>
          <t xml:space="preserve"> </t>
        </is>
      </c>
    </row>
    <row r="115">
      <c r="A115" s="4" t="inlineStr">
        <is>
          <t>Reclassification from inventory</t>
        </is>
      </c>
      <c r="B115" s="4" t="inlineStr">
        <is>
          <t>[1]</t>
        </is>
      </c>
      <c r="E115" s="5" t="n">
        <v>91483</v>
      </c>
    </row>
    <row r="116">
      <c r="A116" s="4" t="inlineStr">
        <is>
          <t>Acquisition of subsidiary</t>
        </is>
      </c>
      <c r="B116" s="4" t="inlineStr">
        <is>
          <t>[1]</t>
        </is>
      </c>
      <c r="C116" s="4" t="inlineStr">
        <is>
          <t xml:space="preserve"> </t>
        </is>
      </c>
    </row>
    <row r="117">
      <c r="A117" s="4" t="inlineStr">
        <is>
          <t>Additions</t>
        </is>
      </c>
      <c r="B117" s="4" t="inlineStr">
        <is>
          <t>[1]</t>
        </is>
      </c>
      <c r="C117" s="5" t="n">
        <v>212940</v>
      </c>
      <c r="E117" s="5" t="n">
        <v>242116</v>
      </c>
    </row>
    <row r="118">
      <c r="A118" s="4" t="inlineStr">
        <is>
          <t>Transfer</t>
        </is>
      </c>
      <c r="B118" s="4" t="inlineStr">
        <is>
          <t>[1]</t>
        </is>
      </c>
      <c r="C118" s="5" t="n">
        <v>-179010</v>
      </c>
      <c r="E118" s="5" t="n">
        <v>-229124</v>
      </c>
    </row>
    <row r="119">
      <c r="A119" s="4" t="inlineStr">
        <is>
          <t>Disposals</t>
        </is>
      </c>
      <c r="B119" s="4" t="inlineStr">
        <is>
          <t>[1]</t>
        </is>
      </c>
      <c r="C119" s="4" t="inlineStr">
        <is>
          <t xml:space="preserve"> </t>
        </is>
      </c>
      <c r="E119" s="4" t="inlineStr">
        <is>
          <t xml:space="preserve"> </t>
        </is>
      </c>
    </row>
    <row r="120">
      <c r="A120" s="4" t="inlineStr">
        <is>
          <t>Depreciation</t>
        </is>
      </c>
      <c r="B120" s="4" t="inlineStr">
        <is>
          <t>[1]</t>
        </is>
      </c>
      <c r="C120" s="4" t="inlineStr">
        <is>
          <t xml:space="preserve"> </t>
        </is>
      </c>
      <c r="E120" s="4" t="inlineStr">
        <is>
          <t xml:space="preserve"> </t>
        </is>
      </c>
    </row>
    <row r="121">
      <c r="A121" s="4" t="inlineStr">
        <is>
          <t>Reclassification (to)/ from right-of-use assets</t>
        </is>
      </c>
      <c r="B121" s="4" t="inlineStr">
        <is>
          <t>[1]</t>
        </is>
      </c>
      <c r="C121" s="4" t="inlineStr">
        <is>
          <t xml:space="preserve"> </t>
        </is>
      </c>
      <c r="E121" s="4" t="inlineStr">
        <is>
          <t xml:space="preserve"> </t>
        </is>
      </c>
    </row>
    <row r="122">
      <c r="A122" s="4" t="inlineStr">
        <is>
          <t>Reclassification</t>
        </is>
      </c>
      <c r="B122" s="4" t="inlineStr">
        <is>
          <t>[1],[2]</t>
        </is>
      </c>
      <c r="C122" s="4" t="inlineStr">
        <is>
          <t xml:space="preserve"> </t>
        </is>
      </c>
    </row>
    <row r="123">
      <c r="A123" s="4" t="inlineStr">
        <is>
          <t>Translation adjustments</t>
        </is>
      </c>
      <c r="B123" s="4" t="inlineStr">
        <is>
          <t>[1]</t>
        </is>
      </c>
      <c r="C123" s="4" t="inlineStr">
        <is>
          <t xml:space="preserve"> </t>
        </is>
      </c>
      <c r="E123" s="4" t="inlineStr">
        <is>
          <t xml:space="preserve"> </t>
        </is>
      </c>
    </row>
    <row r="124">
      <c r="A124" s="4" t="inlineStr">
        <is>
          <t>Ending balance</t>
        </is>
      </c>
      <c r="B124" s="4" t="inlineStr">
        <is>
          <t>[1]</t>
        </is>
      </c>
      <c r="C124" s="5" t="n">
        <v>138405</v>
      </c>
      <c r="E124" s="5" t="n">
        <v>104475</v>
      </c>
    </row>
    <row r="125">
      <c r="A125" s="4" t="inlineStr">
        <is>
          <t>Capitalized telematics devices – Uninstalled1 [Member] | Reconciliation of the carrying value of property, plant and equipment [Member]</t>
        </is>
      </c>
    </row>
    <row r="126">
      <c r="A126" s="3" t="inlineStr">
        <is>
          <t>Property, Plant and Equipment (Details) - Schedule of reconciliation of the carrying value of property, plant and equipment [Line Items]</t>
        </is>
      </c>
    </row>
    <row r="127">
      <c r="A127" s="4" t="inlineStr">
        <is>
          <t>Beginning balance</t>
        </is>
      </c>
      <c r="B127" s="4" t="inlineStr">
        <is>
          <t>[1]</t>
        </is>
      </c>
      <c r="C127" s="4" t="inlineStr">
        <is>
          <t xml:space="preserve"> </t>
        </is>
      </c>
      <c r="E127" s="4" t="inlineStr">
        <is>
          <t xml:space="preserve"> </t>
        </is>
      </c>
    </row>
    <row r="128">
      <c r="A128" s="4" t="inlineStr">
        <is>
          <t>Additions</t>
        </is>
      </c>
      <c r="B128" s="4" t="inlineStr">
        <is>
          <t>[1]</t>
        </is>
      </c>
      <c r="C128" s="4" t="inlineStr">
        <is>
          <t xml:space="preserve"> </t>
        </is>
      </c>
      <c r="E128" s="4" t="inlineStr">
        <is>
          <t xml:space="preserve"> </t>
        </is>
      </c>
    </row>
    <row r="129">
      <c r="A129" s="4" t="inlineStr">
        <is>
          <t>Transfer</t>
        </is>
      </c>
      <c r="B129" s="4" t="inlineStr">
        <is>
          <t>[1]</t>
        </is>
      </c>
      <c r="C129" s="4" t="inlineStr">
        <is>
          <t xml:space="preserve"> </t>
        </is>
      </c>
    </row>
    <row r="130">
      <c r="A130" s="4" t="inlineStr">
        <is>
          <t>Disposals</t>
        </is>
      </c>
      <c r="B130" s="4" t="inlineStr">
        <is>
          <t>[1]</t>
        </is>
      </c>
      <c r="C130" s="4" t="inlineStr">
        <is>
          <t xml:space="preserve"> </t>
        </is>
      </c>
      <c r="E130" s="4" t="inlineStr">
        <is>
          <t xml:space="preserve"> </t>
        </is>
      </c>
    </row>
    <row r="131">
      <c r="A131" s="4" t="inlineStr">
        <is>
          <t>Depreciation</t>
        </is>
      </c>
      <c r="B131" s="4" t="inlineStr">
        <is>
          <t>[1]</t>
        </is>
      </c>
      <c r="C131" s="4" t="inlineStr">
        <is>
          <t xml:space="preserve"> </t>
        </is>
      </c>
      <c r="E131" s="4" t="inlineStr">
        <is>
          <t xml:space="preserve"> </t>
        </is>
      </c>
    </row>
    <row r="132">
      <c r="A132" s="4" t="inlineStr">
        <is>
          <t>Reclassification from/(to) owned assets</t>
        </is>
      </c>
      <c r="B132" s="4" t="inlineStr">
        <is>
          <t>[1]</t>
        </is>
      </c>
      <c r="C132" s="4" t="inlineStr">
        <is>
          <t xml:space="preserve"> </t>
        </is>
      </c>
      <c r="E132" s="4" t="inlineStr">
        <is>
          <t xml:space="preserve"> </t>
        </is>
      </c>
    </row>
    <row r="133">
      <c r="A133" s="4" t="inlineStr">
        <is>
          <t>Translation adjustments</t>
        </is>
      </c>
      <c r="B133" s="4" t="inlineStr">
        <is>
          <t>[1]</t>
        </is>
      </c>
      <c r="C133" s="4" t="inlineStr">
        <is>
          <t xml:space="preserve"> </t>
        </is>
      </c>
      <c r="E133" s="4" t="inlineStr">
        <is>
          <t xml:space="preserve"> </t>
        </is>
      </c>
    </row>
    <row r="134">
      <c r="A134" s="4" t="inlineStr">
        <is>
          <t>Ending balance</t>
        </is>
      </c>
      <c r="B134" s="4" t="inlineStr">
        <is>
          <t>[1]</t>
        </is>
      </c>
      <c r="C134" s="4" t="inlineStr">
        <is>
          <t xml:space="preserve"> </t>
        </is>
      </c>
      <c r="E134" s="4" t="inlineStr">
        <is>
          <t xml:space="preserve"> </t>
        </is>
      </c>
    </row>
    <row r="135">
      <c r="A135" s="4" t="inlineStr">
        <is>
          <t>Total</t>
        </is>
      </c>
      <c r="B135" s="4" t="inlineStr">
        <is>
          <t>[1]</t>
        </is>
      </c>
      <c r="C135" s="5" t="n">
        <v>173871</v>
      </c>
      <c r="E135" s="5" t="n">
        <v>116422</v>
      </c>
    </row>
    <row r="136">
      <c r="A136" s="4" t="inlineStr">
        <is>
          <t>Capitalized telematics devices – Uninstalled1 [Member] | Owned assets [Member] | Reconciliation of the carrying value of property, plant and equipment [Member]</t>
        </is>
      </c>
    </row>
    <row r="137">
      <c r="A137" s="3" t="inlineStr">
        <is>
          <t>Property, Plant and Equipment (Details) - Schedule of reconciliation of the carrying value of property, plant and equipment [Line Items]</t>
        </is>
      </c>
    </row>
    <row r="138">
      <c r="A138" s="4" t="inlineStr">
        <is>
          <t>Beginning balance</t>
        </is>
      </c>
      <c r="B138" s="4" t="inlineStr">
        <is>
          <t>[1]</t>
        </is>
      </c>
      <c r="C138" s="5" t="n">
        <v>116422</v>
      </c>
      <c r="E138" s="4" t="inlineStr">
        <is>
          <t xml:space="preserve"> </t>
        </is>
      </c>
    </row>
    <row r="139">
      <c r="A139" s="4" t="inlineStr">
        <is>
          <t>Reclassification from inventory</t>
        </is>
      </c>
      <c r="B139" s="4" t="inlineStr">
        <is>
          <t>[1]</t>
        </is>
      </c>
      <c r="E139" s="5" t="n">
        <v>60133</v>
      </c>
    </row>
    <row r="140">
      <c r="A140" s="4" t="inlineStr">
        <is>
          <t>Acquisition of subsidiary</t>
        </is>
      </c>
      <c r="B140" s="4" t="inlineStr">
        <is>
          <t>[1]</t>
        </is>
      </c>
      <c r="C140" s="4" t="inlineStr">
        <is>
          <t xml:space="preserve"> </t>
        </is>
      </c>
    </row>
    <row r="141">
      <c r="A141" s="4" t="inlineStr">
        <is>
          <t>Additions</t>
        </is>
      </c>
      <c r="B141" s="4" t="inlineStr">
        <is>
          <t>[1]</t>
        </is>
      </c>
      <c r="C141" s="5" t="n">
        <v>56857</v>
      </c>
      <c r="D141" s="4" t="inlineStr">
        <is>
          <t>[3]</t>
        </is>
      </c>
      <c r="E141" s="5" t="n">
        <v>18382</v>
      </c>
    </row>
    <row r="142">
      <c r="A142" s="4" t="inlineStr">
        <is>
          <t>Transfer</t>
        </is>
      </c>
      <c r="B142" s="4" t="inlineStr">
        <is>
          <t>[1]</t>
        </is>
      </c>
      <c r="C142" s="5" t="n">
        <v>-47825</v>
      </c>
      <c r="E142" s="5" t="n">
        <v>38394</v>
      </c>
    </row>
    <row r="143">
      <c r="A143" s="4" t="inlineStr">
        <is>
          <t>Disposals</t>
        </is>
      </c>
      <c r="B143" s="4" t="inlineStr">
        <is>
          <t>[1]</t>
        </is>
      </c>
      <c r="C143" s="4" t="inlineStr">
        <is>
          <t xml:space="preserve"> </t>
        </is>
      </c>
      <c r="E143" s="4" t="inlineStr">
        <is>
          <t xml:space="preserve"> </t>
        </is>
      </c>
    </row>
    <row r="144">
      <c r="A144" s="4" t="inlineStr">
        <is>
          <t>Depreciation</t>
        </is>
      </c>
      <c r="B144" s="4" t="inlineStr">
        <is>
          <t>[1]</t>
        </is>
      </c>
      <c r="C144" s="4" t="inlineStr">
        <is>
          <t xml:space="preserve"> </t>
        </is>
      </c>
      <c r="E144" s="4" t="inlineStr">
        <is>
          <t xml:space="preserve"> </t>
        </is>
      </c>
    </row>
    <row r="145">
      <c r="A145" s="4" t="inlineStr">
        <is>
          <t>Reclassification (to)/ from right-of-use assets</t>
        </is>
      </c>
      <c r="B145" s="4" t="inlineStr">
        <is>
          <t>[1]</t>
        </is>
      </c>
      <c r="C145" s="4" t="inlineStr">
        <is>
          <t xml:space="preserve"> </t>
        </is>
      </c>
      <c r="E145" s="4" t="inlineStr">
        <is>
          <t xml:space="preserve"> </t>
        </is>
      </c>
    </row>
    <row r="146">
      <c r="A146" s="4" t="inlineStr">
        <is>
          <t>Reclassification</t>
        </is>
      </c>
      <c r="B146" s="4" t="inlineStr">
        <is>
          <t>[1],[2]</t>
        </is>
      </c>
      <c r="C146" s="5" t="n">
        <v>50355</v>
      </c>
    </row>
    <row r="147">
      <c r="A147" s="4" t="inlineStr">
        <is>
          <t>Translation adjustments</t>
        </is>
      </c>
      <c r="B147" s="4" t="inlineStr">
        <is>
          <t>[1]</t>
        </is>
      </c>
      <c r="C147" s="5" t="n">
        <v>-1938</v>
      </c>
      <c r="E147" s="5" t="n">
        <v>-487</v>
      </c>
    </row>
    <row r="148">
      <c r="A148" s="4" t="inlineStr">
        <is>
          <t>Ending balance</t>
        </is>
      </c>
      <c r="B148" s="4" t="inlineStr">
        <is>
          <t>[1]</t>
        </is>
      </c>
      <c r="C148" s="5" t="n">
        <v>173871</v>
      </c>
      <c r="E148" s="5" t="n">
        <v>116422</v>
      </c>
    </row>
    <row r="149">
      <c r="A149" s="4" t="inlineStr">
        <is>
          <t>Capitalized telematics devices - Installed [Member] | Reconciliation of the carrying value of property, plant and equipment [Member]</t>
        </is>
      </c>
    </row>
    <row r="150">
      <c r="A150" s="3" t="inlineStr">
        <is>
          <t>Property, Plant and Equipment (Details) - Schedule of reconciliation of the carrying value of property, plant and equipment [Line Items]</t>
        </is>
      </c>
    </row>
    <row r="151">
      <c r="A151" s="4" t="inlineStr">
        <is>
          <t>Beginning balance</t>
        </is>
      </c>
      <c r="C151" s="4" t="inlineStr">
        <is>
          <t xml:space="preserve"> </t>
        </is>
      </c>
      <c r="E151" s="4" t="inlineStr">
        <is>
          <t xml:space="preserve"> </t>
        </is>
      </c>
    </row>
    <row r="152">
      <c r="A152" s="4" t="inlineStr">
        <is>
          <t>Additions</t>
        </is>
      </c>
      <c r="C152" s="4" t="inlineStr">
        <is>
          <t xml:space="preserve"> </t>
        </is>
      </c>
      <c r="E152" s="4" t="inlineStr">
        <is>
          <t xml:space="preserve"> </t>
        </is>
      </c>
    </row>
    <row r="153">
      <c r="A153" s="4" t="inlineStr">
        <is>
          <t>Transfer</t>
        </is>
      </c>
      <c r="C153" s="4" t="inlineStr">
        <is>
          <t xml:space="preserve"> </t>
        </is>
      </c>
    </row>
    <row r="154">
      <c r="A154" s="4" t="inlineStr">
        <is>
          <t>Disposals</t>
        </is>
      </c>
      <c r="C154" s="4" t="inlineStr">
        <is>
          <t xml:space="preserve"> </t>
        </is>
      </c>
      <c r="E154" s="4" t="inlineStr">
        <is>
          <t xml:space="preserve"> </t>
        </is>
      </c>
    </row>
    <row r="155">
      <c r="A155" s="4" t="inlineStr">
        <is>
          <t>Depreciation</t>
        </is>
      </c>
      <c r="C155" s="4" t="inlineStr">
        <is>
          <t xml:space="preserve"> </t>
        </is>
      </c>
      <c r="E155" s="4" t="inlineStr">
        <is>
          <t xml:space="preserve"> </t>
        </is>
      </c>
    </row>
    <row r="156">
      <c r="A156" s="4" t="inlineStr">
        <is>
          <t>Reclassification from/(to) owned assets</t>
        </is>
      </c>
      <c r="C156" s="4" t="inlineStr">
        <is>
          <t xml:space="preserve"> </t>
        </is>
      </c>
      <c r="E156" s="4" t="inlineStr">
        <is>
          <t xml:space="preserve"> </t>
        </is>
      </c>
    </row>
    <row r="157">
      <c r="A157" s="4" t="inlineStr">
        <is>
          <t>Translation adjustments</t>
        </is>
      </c>
      <c r="C157" s="4" t="inlineStr">
        <is>
          <t xml:space="preserve"> </t>
        </is>
      </c>
      <c r="E157" s="4" t="inlineStr">
        <is>
          <t xml:space="preserve"> </t>
        </is>
      </c>
    </row>
    <row r="158">
      <c r="A158" s="4" t="inlineStr">
        <is>
          <t>Ending balance</t>
        </is>
      </c>
      <c r="C158" s="4" t="inlineStr">
        <is>
          <t xml:space="preserve"> </t>
        </is>
      </c>
      <c r="E158" s="4" t="inlineStr">
        <is>
          <t xml:space="preserve"> </t>
        </is>
      </c>
    </row>
    <row r="159">
      <c r="A159" s="4" t="inlineStr">
        <is>
          <t>Total</t>
        </is>
      </c>
      <c r="C159" s="5" t="n">
        <v>771124</v>
      </c>
      <c r="E159" s="5" t="n">
        <v>761433</v>
      </c>
    </row>
    <row r="160">
      <c r="A160" s="4" t="inlineStr">
        <is>
          <t>Capitalized telematics devices - Installed [Member] | Owned assets [Member] | Reconciliation of the carrying value of property, plant and equipment [Member]</t>
        </is>
      </c>
    </row>
    <row r="161">
      <c r="A161" s="3" t="inlineStr">
        <is>
          <t>Property, Plant and Equipment (Details) - Schedule of reconciliation of the carrying value of property, plant and equipment [Line Items]</t>
        </is>
      </c>
    </row>
    <row r="162">
      <c r="A162" s="4" t="inlineStr">
        <is>
          <t>Beginning balance</t>
        </is>
      </c>
      <c r="C162" s="5" t="n">
        <v>761433</v>
      </c>
      <c r="E162" s="5" t="n">
        <v>708881</v>
      </c>
    </row>
    <row r="163">
      <c r="A163" s="4" t="inlineStr">
        <is>
          <t>Reclassification from inventory</t>
        </is>
      </c>
      <c r="B163" s="4" t="inlineStr">
        <is>
          <t>[1]</t>
        </is>
      </c>
      <c r="E163" s="4" t="inlineStr">
        <is>
          <t xml:space="preserve"> </t>
        </is>
      </c>
    </row>
    <row r="164">
      <c r="A164" s="4" t="inlineStr">
        <is>
          <t>Acquisition of subsidiary</t>
        </is>
      </c>
      <c r="C164" s="4" t="inlineStr">
        <is>
          <t xml:space="preserve"> </t>
        </is>
      </c>
    </row>
    <row r="165">
      <c r="A165" s="4" t="inlineStr">
        <is>
          <t>Additions</t>
        </is>
      </c>
      <c r="C165" s="5" t="n">
        <v>230406</v>
      </c>
      <c r="E165" s="5" t="n">
        <v>184879</v>
      </c>
    </row>
    <row r="166">
      <c r="A166" s="4" t="inlineStr">
        <is>
          <t>Transfer</t>
        </is>
      </c>
      <c r="C166" s="5" t="n">
        <v>226835</v>
      </c>
      <c r="E166" s="5" t="n">
        <v>190730</v>
      </c>
    </row>
    <row r="167">
      <c r="A167" s="4" t="inlineStr">
        <is>
          <t>Disposals</t>
        </is>
      </c>
      <c r="C167" s="5" t="n">
        <v>-2391</v>
      </c>
      <c r="E167" s="5" t="n">
        <v>-7259</v>
      </c>
    </row>
    <row r="168">
      <c r="A168" s="4" t="inlineStr">
        <is>
          <t>Depreciation</t>
        </is>
      </c>
      <c r="C168" s="5" t="n">
        <v>-384058</v>
      </c>
      <c r="E168" s="5" t="n">
        <v>-312549</v>
      </c>
    </row>
    <row r="169">
      <c r="A169" s="4" t="inlineStr">
        <is>
          <t>Reclassification (to)/ from right-of-use assets</t>
        </is>
      </c>
      <c r="C169" s="4" t="inlineStr">
        <is>
          <t xml:space="preserve"> </t>
        </is>
      </c>
      <c r="E169" s="4" t="inlineStr">
        <is>
          <t xml:space="preserve"> </t>
        </is>
      </c>
    </row>
    <row r="170">
      <c r="A170" s="4" t="inlineStr">
        <is>
          <t>Reclassification</t>
        </is>
      </c>
      <c r="B170" s="4" t="inlineStr">
        <is>
          <t>[2]</t>
        </is>
      </c>
      <c r="C170" s="5" t="n">
        <v>-50355</v>
      </c>
    </row>
    <row r="171">
      <c r="A171" s="4" t="inlineStr">
        <is>
          <t>Translation adjustments</t>
        </is>
      </c>
      <c r="C171" s="5" t="n">
        <v>-10746</v>
      </c>
      <c r="E171" s="5" t="n">
        <v>-3249</v>
      </c>
    </row>
    <row r="172">
      <c r="A172" s="4" t="inlineStr">
        <is>
          <t>Ending balance</t>
        </is>
      </c>
      <c r="C172" s="5" t="n">
        <v>771124</v>
      </c>
      <c r="E172" s="5" t="n">
        <v>761433</v>
      </c>
    </row>
    <row r="173">
      <c r="A173" s="4" t="inlineStr">
        <is>
          <t>Construction in progress [member] | Reconciliation of the carrying value of property, plant and equipment [Member]</t>
        </is>
      </c>
    </row>
    <row r="174">
      <c r="A174" s="3" t="inlineStr">
        <is>
          <t>Property, Plant and Equipment (Details) - Schedule of reconciliation of the carrying value of property, plant and equipment [Line Items]</t>
        </is>
      </c>
    </row>
    <row r="175">
      <c r="A175" s="4" t="inlineStr">
        <is>
          <t>Beginning balance</t>
        </is>
      </c>
      <c r="C175" s="4" t="inlineStr">
        <is>
          <t xml:space="preserve"> </t>
        </is>
      </c>
      <c r="E175" s="4" t="inlineStr">
        <is>
          <t xml:space="preserve"> </t>
        </is>
      </c>
    </row>
    <row r="176">
      <c r="A176" s="4" t="inlineStr">
        <is>
          <t>Additions</t>
        </is>
      </c>
      <c r="C176" s="4" t="inlineStr">
        <is>
          <t xml:space="preserve"> </t>
        </is>
      </c>
      <c r="E176" s="4" t="inlineStr">
        <is>
          <t xml:space="preserve"> </t>
        </is>
      </c>
    </row>
    <row r="177">
      <c r="A177" s="4" t="inlineStr">
        <is>
          <t>Transfer</t>
        </is>
      </c>
      <c r="C177" s="4" t="inlineStr">
        <is>
          <t xml:space="preserve"> </t>
        </is>
      </c>
    </row>
    <row r="178">
      <c r="A178" s="4" t="inlineStr">
        <is>
          <t>Disposals</t>
        </is>
      </c>
      <c r="C178" s="4" t="inlineStr">
        <is>
          <t xml:space="preserve"> </t>
        </is>
      </c>
      <c r="E178" s="4" t="inlineStr">
        <is>
          <t xml:space="preserve"> </t>
        </is>
      </c>
    </row>
    <row r="179">
      <c r="A179" s="4" t="inlineStr">
        <is>
          <t>Depreciation</t>
        </is>
      </c>
      <c r="C179" s="4" t="inlineStr">
        <is>
          <t xml:space="preserve"> </t>
        </is>
      </c>
      <c r="E179" s="4" t="inlineStr">
        <is>
          <t xml:space="preserve"> </t>
        </is>
      </c>
    </row>
    <row r="180">
      <c r="A180" s="4" t="inlineStr">
        <is>
          <t>Reclassification from/(to) owned assets</t>
        </is>
      </c>
      <c r="C180" s="4" t="inlineStr">
        <is>
          <t xml:space="preserve"> </t>
        </is>
      </c>
      <c r="E180" s="4" t="inlineStr">
        <is>
          <t xml:space="preserve"> </t>
        </is>
      </c>
    </row>
    <row r="181">
      <c r="A181" s="4" t="inlineStr">
        <is>
          <t>Translation adjustments</t>
        </is>
      </c>
      <c r="C181" s="4" t="inlineStr">
        <is>
          <t xml:space="preserve"> </t>
        </is>
      </c>
      <c r="E181" s="4" t="inlineStr">
        <is>
          <t xml:space="preserve"> </t>
        </is>
      </c>
    </row>
    <row r="182">
      <c r="A182" s="4" t="inlineStr">
        <is>
          <t>Ending balance</t>
        </is>
      </c>
      <c r="C182" s="4" t="inlineStr">
        <is>
          <t xml:space="preserve"> </t>
        </is>
      </c>
      <c r="E182" s="4" t="inlineStr">
        <is>
          <t xml:space="preserve"> </t>
        </is>
      </c>
    </row>
    <row r="183">
      <c r="A183" s="4" t="inlineStr">
        <is>
          <t>Total</t>
        </is>
      </c>
      <c r="C183" s="5" t="n">
        <v>4166</v>
      </c>
      <c r="E183" s="4" t="inlineStr">
        <is>
          <t xml:space="preserve"> </t>
        </is>
      </c>
    </row>
    <row r="184">
      <c r="A184" s="4" t="inlineStr">
        <is>
          <t>Construction in progress [member] | Owned assets [Member] | Reconciliation of the carrying value of property, plant and equipment [Member]</t>
        </is>
      </c>
    </row>
    <row r="185">
      <c r="A185" s="3" t="inlineStr">
        <is>
          <t>Property, Plant and Equipment (Details) - Schedule of reconciliation of the carrying value of property, plant and equipment [Line Items]</t>
        </is>
      </c>
    </row>
    <row r="186">
      <c r="A186" s="4" t="inlineStr">
        <is>
          <t>Beginning balance</t>
        </is>
      </c>
      <c r="C186" s="4" t="inlineStr">
        <is>
          <t xml:space="preserve"> </t>
        </is>
      </c>
      <c r="E186" s="4" t="inlineStr">
        <is>
          <t xml:space="preserve"> </t>
        </is>
      </c>
    </row>
    <row r="187">
      <c r="A187" s="4" t="inlineStr">
        <is>
          <t>Reclassification from inventory</t>
        </is>
      </c>
      <c r="B187" s="4" t="inlineStr">
        <is>
          <t>[1]</t>
        </is>
      </c>
      <c r="E187" s="4" t="inlineStr">
        <is>
          <t xml:space="preserve"> </t>
        </is>
      </c>
    </row>
    <row r="188">
      <c r="A188" s="4" t="inlineStr">
        <is>
          <t>Acquisition of subsidiary</t>
        </is>
      </c>
      <c r="C188" s="5" t="n">
        <v>4166</v>
      </c>
    </row>
    <row r="189">
      <c r="A189" s="4" t="inlineStr">
        <is>
          <t>Additions</t>
        </is>
      </c>
      <c r="C189" s="4" t="inlineStr">
        <is>
          <t xml:space="preserve"> </t>
        </is>
      </c>
      <c r="E189" s="4" t="inlineStr">
        <is>
          <t xml:space="preserve"> </t>
        </is>
      </c>
    </row>
    <row r="190">
      <c r="A190" s="4" t="inlineStr">
        <is>
          <t>Transfer</t>
        </is>
      </c>
      <c r="C190" s="4" t="inlineStr">
        <is>
          <t xml:space="preserve"> </t>
        </is>
      </c>
      <c r="E190" s="4" t="inlineStr">
        <is>
          <t xml:space="preserve"> </t>
        </is>
      </c>
    </row>
    <row r="191">
      <c r="A191" s="4" t="inlineStr">
        <is>
          <t>Disposals</t>
        </is>
      </c>
      <c r="C191" s="4" t="inlineStr">
        <is>
          <t xml:space="preserve"> </t>
        </is>
      </c>
      <c r="E191" s="4" t="inlineStr">
        <is>
          <t xml:space="preserve"> </t>
        </is>
      </c>
    </row>
    <row r="192">
      <c r="A192" s="4" t="inlineStr">
        <is>
          <t>Depreciation</t>
        </is>
      </c>
      <c r="C192" s="4" t="inlineStr">
        <is>
          <t xml:space="preserve"> </t>
        </is>
      </c>
      <c r="E192" s="4" t="inlineStr">
        <is>
          <t xml:space="preserve"> </t>
        </is>
      </c>
    </row>
    <row r="193">
      <c r="A193" s="4" t="inlineStr">
        <is>
          <t>Reclassification (to)/ from right-of-use assets</t>
        </is>
      </c>
      <c r="C193" s="4" t="inlineStr">
        <is>
          <t xml:space="preserve"> </t>
        </is>
      </c>
      <c r="E193" s="4" t="inlineStr">
        <is>
          <t xml:space="preserve"> </t>
        </is>
      </c>
    </row>
    <row r="194">
      <c r="A194" s="4" t="inlineStr">
        <is>
          <t>Reclassification</t>
        </is>
      </c>
      <c r="B194" s="4" t="inlineStr">
        <is>
          <t>[2]</t>
        </is>
      </c>
      <c r="C194" s="4" t="inlineStr">
        <is>
          <t xml:space="preserve"> </t>
        </is>
      </c>
    </row>
    <row r="195">
      <c r="A195" s="4" t="inlineStr">
        <is>
          <t>Translation adjustments</t>
        </is>
      </c>
      <c r="C195" s="4" t="inlineStr">
        <is>
          <t xml:space="preserve"> </t>
        </is>
      </c>
      <c r="E195" s="4" t="inlineStr">
        <is>
          <t xml:space="preserve"> </t>
        </is>
      </c>
    </row>
    <row r="196">
      <c r="A196" s="4" t="inlineStr">
        <is>
          <t>Ending balance</t>
        </is>
      </c>
      <c r="C196" s="6" t="n">
        <v>4166</v>
      </c>
      <c r="E196" s="4" t="inlineStr">
        <is>
          <t xml:space="preserve"> </t>
        </is>
      </c>
    </row>
    <row r="197"/>
    <row r="198">
      <c r="A198" s="4" t="inlineStr">
        <is>
          <t>[1]</t>
        </is>
      </c>
      <c r="B198" s="4" t="inlineStr">
        <is>
          <t>The Group has capitalized telematics devices designated for installation in customer vehicles which were historically accounted for as inventory. During the financial year ended February 28, 2021, the Group revised the classification of the telematic devices to property, plant and equipment (in the categories Capitalized telematic devices – uninstalled and Capitalized telematic devices – work-in-progress), since they represent tangible items that are held for use in the supply of services, and are expected to be used for more than one period. The reclassification was corrected prospectively as the impact to comparative amounts is not material.</t>
        </is>
      </c>
    </row>
    <row r="199">
      <c r="A199" s="4" t="inlineStr">
        <is>
          <t>[2]</t>
        </is>
      </c>
      <c r="B199" s="4" t="inlineStr">
        <is>
          <t>During the financial year ended February 28, 2022, the Group has reclassified Capitalized telematics devices - Installed to Capitalized telematics devices - Uninstalled of ZAR 50.4 million to better reflect the underlying nature of these assets. The reclassification was corrected prospectively as the impact to the prior period is not material.</t>
        </is>
      </c>
    </row>
    <row r="200">
      <c r="A200" s="4" t="inlineStr">
        <is>
          <t>[3]</t>
        </is>
      </c>
      <c r="B200" s="4" t="inlineStr">
        <is>
          <t>Amount is net of the provision for unconverted motor dealership units amounting to ZAR 13.3 million.</t>
        </is>
      </c>
    </row>
  </sheetData>
  <mergeCells count="7">
    <mergeCell ref="A1:B2"/>
    <mergeCell ref="C1:E1"/>
    <mergeCell ref="C2:D2"/>
    <mergeCell ref="A197:D197"/>
    <mergeCell ref="B198:D198"/>
    <mergeCell ref="B199:D199"/>
    <mergeCell ref="B200:D20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apitalized Commission Assets (Details) R in Millions</t>
        </is>
      </c>
      <c r="B1" s="2" t="inlineStr">
        <is>
          <t>Feb. 28, 2022ZAR (R)</t>
        </is>
      </c>
    </row>
    <row r="2">
      <c r="A2" s="3" t="inlineStr">
        <is>
          <t>Capitalized Commission Assets [Abstract]</t>
        </is>
      </c>
    </row>
    <row r="3">
      <c r="A3" s="4" t="inlineStr">
        <is>
          <t>Write-off of Capitalized commission assets</t>
        </is>
      </c>
      <c r="B3" s="10" t="n">
        <v>1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Standards and Interpretations</t>
        </is>
      </c>
      <c r="B1" s="2" t="inlineStr">
        <is>
          <t>12 Months Ended</t>
        </is>
      </c>
    </row>
    <row r="2">
      <c r="B2" s="2" t="inlineStr">
        <is>
          <t>Feb. 28, 2022</t>
        </is>
      </c>
    </row>
    <row r="3">
      <c r="A3" s="3" t="inlineStr">
        <is>
          <t>Disclosure of expected impact of initial application of new standards or interpretations [text block] [Abstract]</t>
        </is>
      </c>
    </row>
    <row r="4">
      <c r="A4" s="4" t="inlineStr">
        <is>
          <t>NEW STANDARDS AND INTERPRETATIONS</t>
        </is>
      </c>
      <c r="B4" s="4" t="inlineStr">
        <is>
          <t xml:space="preserve"> 3. NEW STANDARDS AND INTERPRETATIONS 3.1 Amended standards and interpretations The
Group applied for the first-time certain standards and amendments, which are effective for annual periods beginning on or after March
1, 2021. The Group has not early adopted any other standard, interpretation or amendment that has been issued but is not yet effective. The amended standards below do not have a significant
impact on the Group’s consolidated financial statements. Interest Rate Benchmark Reform – Phase
2: Amendments to IFRS 9, IAS 39, IFRS 7, IFRS 4 and IFRS 16 The Phase 2 amendments address issues that might
affect financial reporting during the reform of an interest rate benchmark, including the effects of changes to contractual cash flows
or hedging relationships arising from the replacement of an interest benchmark rate with an alternative benchmark rate. The key amendments
relate to:
● Practical
expedient for modifications: If a change in determination of contractual cashflows from financial asset or liability results directly
from interest rate benchmark reform and occurs on an ‘economically equivalent’ basis, changes will be accounted for by updating
the effective interest rate instead of recognizing significant gain or loss in the income statement. A similar practical expedient will
apply under IFRS 16 Leases for lessees when accounting for lease modifications required by interest rate benchmark reform.
● Specific
relief from discontinuing hedging relationships: The amendments also allow a series of exemptions from the regular, strict rules around
hedge accounting. For example, the entity will not need to discontinue existing hedging relationships because of changes to hedge documentation
required solely by interest rate benchmark reform. Therefore, when a hedged risk changes due to benchmark reform, the entity may update
the hedge documentation to reflect the new benchmark rate and the hedge may be able to continue without interruption.
● Disclosure
requirements: The entity will need to provide additional information about the nature and extent of risks to which it is exposed arising
from financial instruments subject to interest rate benchmark reform, its progress in completing the transition to alternative benchmark
rates and how it is managing its transition. Covid-19-Related Rent Concessions (Amendment to IFRS 16) In response to the COVID-19 coronavirus pandemic,
the IASB has issued the amendment to IFRS 16 Leases
● The revised consideration is substantially the same or less
than the original consideration;
● The reduction in lease payments relates to payments due on or
before June 30, 2021; and
● No other substantive changes have been made to the terms of
the lease. Lessees applying the practical expedient are required
to disclose:
● If they have applied the practical expedient to all eligible
rent concessions and, if not, the nature of the contracts to which they have applied the practical expedient; and
● The amount recognized in profit or loss for the reporting period
arising from application of the practical expedient. No practical expedient is provided for lessors.
Lessors are required to continue to assess if the rent concessions are lease modifications and account for them accordingly. 3.2 Standard issued but not yet effective The new and amended standards and interpretations
that are issued, but not yet effective, up to the date of issuance of the Group’s financial statements which could be relevant to
the Group are disclosed below. The Group intends to adopt these new and amended standards and interpretations, when they become effective. At the date of authorization of the financial
statements, the Group continues to assess and evaluate the impact to its financials on the initial adoption of these new accounting standards
and interpretations and its related applicable period.
Details of amendment Annual periods
Amendments to IFRS 16: COVID-19 Related Rent Concessions beyond June 30, 2021 April 1, 2021
Amendments to IAS 37: Onerous Contracts – Cost of Fulfilling a Contract January 1, 2022
Amendments to IFRS 3: Reference to the Conceptual Framework January 1, 2022
Annual improvements to IFRS standards 2018 – 2020 January 1, 2022
Amendments to IAS 16: Property, Plant and Equipment – Proceeds before Intended Use January 1, 2022
Amendments to IAS 1: Classification of Liabilities as Current or Non-current January 1, 2023
IFRS 17 Insurance Contracts and amendments to IFRS 17 Insurance Contracts January 1, 2023
Amendments to IAS 8: Definition of Accounting Estimates January 1, 2023
Amendments to IAS 12 Income Taxes: Deferred Tax Related to Assets and Liabilities Arising from a Single Transaction January 1, 2023
Amendments to IAS 1, IFRS 26, IFRS 34, IFRS 7 and IFRS Practice Statement 2: Disclosure of Accounting Policies January 1, 2023
Amendments to IAS 28 and IFRS 10: Amendments relating to Sale or Contribution of Assets between an Investor and its Associate or Joint Venture To be determin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Commission Assets (Details) - Schedule of capitalized commission assets - ZAR (R) R in Thousands</t>
        </is>
      </c>
      <c r="B1" s="2" t="inlineStr">
        <is>
          <t>12 Months Ended</t>
        </is>
      </c>
    </row>
    <row r="2">
      <c r="B2" s="2" t="inlineStr">
        <is>
          <t>Feb. 28, 2022</t>
        </is>
      </c>
      <c r="C2" s="2" t="inlineStr">
        <is>
          <t>Feb. 28, 2021</t>
        </is>
      </c>
    </row>
    <row r="3">
      <c r="A3" s="3" t="inlineStr">
        <is>
          <t>Schedule of capitalized commission assets [Abstract]</t>
        </is>
      </c>
    </row>
    <row r="4">
      <c r="A4" s="4" t="inlineStr">
        <is>
          <t>Cost</t>
        </is>
      </c>
      <c r="B4" s="6" t="n">
        <v>413240</v>
      </c>
      <c r="C4" s="6" t="n">
        <v>346861</v>
      </c>
    </row>
    <row r="5">
      <c r="A5" s="4" t="inlineStr">
        <is>
          <t>Accumulated amortization</t>
        </is>
      </c>
      <c r="B5" s="5" t="n">
        <v>-181703</v>
      </c>
      <c r="C5" s="5" t="n">
        <v>-145786</v>
      </c>
    </row>
    <row r="6">
      <c r="A6" s="4" t="inlineStr">
        <is>
          <t>Carrying value</t>
        </is>
      </c>
      <c r="B6" s="6" t="n">
        <v>231537</v>
      </c>
      <c r="C6" s="6" t="n">
        <v>20107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Commission Assets (Details) - Schedule of reconciliation of the carrying value of capitalized sales commissions - ZAR (R) R in Thousands</t>
        </is>
      </c>
      <c r="B1" s="2" t="inlineStr">
        <is>
          <t>12 Months Ended</t>
        </is>
      </c>
    </row>
    <row r="2">
      <c r="B2" s="2" t="inlineStr">
        <is>
          <t>Feb. 28, 2022</t>
        </is>
      </c>
      <c r="C2" s="2" t="inlineStr">
        <is>
          <t>Feb. 28, 2021</t>
        </is>
      </c>
    </row>
    <row r="3">
      <c r="A3" s="3" t="inlineStr">
        <is>
          <t>Schedule of reconciliation of the carrying value of capitalized sales commissions [Abstract]</t>
        </is>
      </c>
    </row>
    <row r="4">
      <c r="A4" s="4" t="inlineStr">
        <is>
          <t>Opening balance</t>
        </is>
      </c>
      <c r="B4" s="6" t="n">
        <v>201075</v>
      </c>
      <c r="C4" s="6" t="n">
        <v>144549</v>
      </c>
    </row>
    <row r="5">
      <c r="A5" s="4" t="inlineStr">
        <is>
          <t>Additions</t>
        </is>
      </c>
      <c r="B5" s="5" t="n">
        <v>112639</v>
      </c>
      <c r="C5" s="5" t="n">
        <v>95999</v>
      </c>
    </row>
    <row r="6">
      <c r="A6" s="4" t="inlineStr">
        <is>
          <t>Amortization</t>
        </is>
      </c>
      <c r="B6" s="5" t="n">
        <v>-64566</v>
      </c>
      <c r="C6" s="5" t="n">
        <v>-46957</v>
      </c>
    </row>
    <row r="7">
      <c r="A7" s="4" t="inlineStr">
        <is>
          <t>Write off</t>
        </is>
      </c>
      <c r="B7" s="5" t="n">
        <v>-15301</v>
      </c>
      <c r="C7" s="4" t="inlineStr">
        <is>
          <t xml:space="preserve"> </t>
        </is>
      </c>
    </row>
    <row r="8">
      <c r="A8" s="4" t="inlineStr">
        <is>
          <t>Translation adjustments</t>
        </is>
      </c>
      <c r="B8" s="5" t="n">
        <v>-2310</v>
      </c>
      <c r="C8" s="5" t="n">
        <v>7484</v>
      </c>
    </row>
    <row r="9">
      <c r="A9" s="4" t="inlineStr">
        <is>
          <t>Closing balance</t>
        </is>
      </c>
      <c r="B9" s="6" t="n">
        <v>231537</v>
      </c>
      <c r="C9" s="6" t="n">
        <v>20107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tangible Assets (Details) - ZAR (R) R in Millions</t>
        </is>
      </c>
      <c r="B1" s="2" t="inlineStr">
        <is>
          <t>12 Months Ended</t>
        </is>
      </c>
    </row>
    <row r="2">
      <c r="B2" s="2" t="inlineStr">
        <is>
          <t>Feb. 28, 2022</t>
        </is>
      </c>
      <c r="C2" s="2" t="inlineStr">
        <is>
          <t>Feb. 28, 2021</t>
        </is>
      </c>
    </row>
    <row r="3">
      <c r="A3" s="3" t="inlineStr">
        <is>
          <t>Disclosure of intangible assets [text block] [Abstract]</t>
        </is>
      </c>
    </row>
    <row r="4">
      <c r="A4" s="4" t="inlineStr">
        <is>
          <t>Staff costs capitalized to product development costs</t>
        </is>
      </c>
      <c r="B4" s="10" t="n">
        <v>40.8</v>
      </c>
      <c r="C4" s="6" t="n">
        <v>4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ZAR (R) R in Thousands</t>
        </is>
      </c>
      <c r="B1" s="2" t="inlineStr">
        <is>
          <t>12 Months Ended</t>
        </is>
      </c>
    </row>
    <row r="2">
      <c r="B2" s="2" t="inlineStr">
        <is>
          <t>Feb. 28, 2022</t>
        </is>
      </c>
      <c r="C2" s="2" t="inlineStr">
        <is>
          <t>Feb. 28, 2021</t>
        </is>
      </c>
    </row>
    <row r="3">
      <c r="A3" s="3" t="inlineStr">
        <is>
          <t>Intangible Assets (Details) - Schedule of intangible assets [Line Items]</t>
        </is>
      </c>
    </row>
    <row r="4">
      <c r="A4" s="4" t="inlineStr">
        <is>
          <t>Cost</t>
        </is>
      </c>
      <c r="B4" s="6" t="n">
        <v>154883</v>
      </c>
      <c r="C4" s="6" t="n">
        <v>99112</v>
      </c>
    </row>
    <row r="5">
      <c r="A5" s="4" t="inlineStr">
        <is>
          <t>Accumulated amortization</t>
        </is>
      </c>
      <c r="B5" s="5" t="n">
        <v>-77852</v>
      </c>
      <c r="C5" s="5" t="n">
        <v>-39773</v>
      </c>
    </row>
    <row r="6">
      <c r="A6" s="4" t="inlineStr">
        <is>
          <t>Carrying value</t>
        </is>
      </c>
      <c r="B6" s="5" t="n">
        <v>77031</v>
      </c>
      <c r="C6" s="5" t="n">
        <v>59339</v>
      </c>
    </row>
    <row r="7">
      <c r="A7" s="4" t="inlineStr">
        <is>
          <t>Product development costs [Member]</t>
        </is>
      </c>
    </row>
    <row r="8">
      <c r="A8" s="3" t="inlineStr">
        <is>
          <t>Intangible Assets (Details) - Schedule of intangible assets [Line Items]</t>
        </is>
      </c>
    </row>
    <row r="9">
      <c r="A9" s="4" t="inlineStr">
        <is>
          <t>Cost</t>
        </is>
      </c>
      <c r="B9" s="5" t="n">
        <v>123036</v>
      </c>
      <c r="C9" s="5" t="n">
        <v>83566</v>
      </c>
    </row>
    <row r="10">
      <c r="A10" s="4" t="inlineStr">
        <is>
          <t>Accumulated amortization</t>
        </is>
      </c>
      <c r="B10" s="5" t="n">
        <v>-63299</v>
      </c>
      <c r="C10" s="5" t="n">
        <v>-29922</v>
      </c>
    </row>
    <row r="11">
      <c r="A11" s="4" t="inlineStr">
        <is>
          <t>Carrying value</t>
        </is>
      </c>
      <c r="B11" s="5" t="n">
        <v>59737</v>
      </c>
      <c r="C11" s="5" t="n">
        <v>53644</v>
      </c>
    </row>
    <row r="12">
      <c r="A12" s="4" t="inlineStr">
        <is>
          <t>Computer software [Member]</t>
        </is>
      </c>
    </row>
    <row r="13">
      <c r="A13" s="3" t="inlineStr">
        <is>
          <t>Intangible Assets (Details) - Schedule of intangible assets [Line Items]</t>
        </is>
      </c>
    </row>
    <row r="14">
      <c r="A14" s="4" t="inlineStr">
        <is>
          <t>Cost</t>
        </is>
      </c>
      <c r="B14" s="5" t="n">
        <v>24680</v>
      </c>
      <c r="C14" s="5" t="n">
        <v>15546</v>
      </c>
    </row>
    <row r="15">
      <c r="A15" s="4" t="inlineStr">
        <is>
          <t>Accumulated amortization</t>
        </is>
      </c>
      <c r="B15" s="5" t="n">
        <v>-13359</v>
      </c>
      <c r="C15" s="5" t="n">
        <v>-9851</v>
      </c>
    </row>
    <row r="16">
      <c r="A16" s="4" t="inlineStr">
        <is>
          <t>Carrying value</t>
        </is>
      </c>
      <c r="B16" s="5" t="n">
        <v>11321</v>
      </c>
      <c r="C16" s="5" t="n">
        <v>5695</v>
      </c>
    </row>
    <row r="17">
      <c r="A17" s="4" t="inlineStr">
        <is>
          <t>Trade name [Member]</t>
        </is>
      </c>
    </row>
    <row r="18">
      <c r="A18" s="3" t="inlineStr">
        <is>
          <t>Intangible Assets (Details) - Schedule of intangible assets [Line Items]</t>
        </is>
      </c>
    </row>
    <row r="19">
      <c r="A19" s="4" t="inlineStr">
        <is>
          <t>Cost</t>
        </is>
      </c>
      <c r="B19" s="5" t="n">
        <v>782</v>
      </c>
      <c r="C19" s="4" t="inlineStr">
        <is>
          <t xml:space="preserve"> </t>
        </is>
      </c>
    </row>
    <row r="20">
      <c r="A20" s="4" t="inlineStr">
        <is>
          <t>Accumulated amortization</t>
        </is>
      </c>
      <c r="B20" s="5" t="n">
        <v>-130</v>
      </c>
      <c r="C20" s="4" t="inlineStr">
        <is>
          <t xml:space="preserve"> </t>
        </is>
      </c>
    </row>
    <row r="21">
      <c r="A21" s="4" t="inlineStr">
        <is>
          <t>Carrying value</t>
        </is>
      </c>
      <c r="B21" s="5" t="n">
        <v>652</v>
      </c>
      <c r="C21" s="4" t="inlineStr">
        <is>
          <t xml:space="preserve"> </t>
        </is>
      </c>
    </row>
    <row r="22">
      <c r="A22" s="4" t="inlineStr">
        <is>
          <t>Customer relationship [Member]</t>
        </is>
      </c>
    </row>
    <row r="23">
      <c r="A23" s="3" t="inlineStr">
        <is>
          <t>Intangible Assets (Details) - Schedule of intangible assets [Line Items]</t>
        </is>
      </c>
    </row>
    <row r="24">
      <c r="A24" s="4" t="inlineStr">
        <is>
          <t>Cost</t>
        </is>
      </c>
      <c r="B24" s="5" t="n">
        <v>6385</v>
      </c>
      <c r="C24" s="4" t="inlineStr">
        <is>
          <t xml:space="preserve"> </t>
        </is>
      </c>
    </row>
    <row r="25">
      <c r="A25" s="4" t="inlineStr">
        <is>
          <t>Accumulated amortization</t>
        </is>
      </c>
      <c r="B25" s="5" t="n">
        <v>-1064</v>
      </c>
      <c r="C25" s="4" t="inlineStr">
        <is>
          <t xml:space="preserve"> </t>
        </is>
      </c>
    </row>
    <row r="26">
      <c r="A26" s="4" t="inlineStr">
        <is>
          <t>Carrying value</t>
        </is>
      </c>
      <c r="B26" s="6" t="n">
        <v>5321</v>
      </c>
      <c r="C26"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reconciliation of the carrying value of intangible assets - ZAR (R) R in Thousands</t>
        </is>
      </c>
      <c r="B1" s="2" t="inlineStr">
        <is>
          <t>12 Months Ended</t>
        </is>
      </c>
    </row>
    <row r="2">
      <c r="B2" s="2" t="inlineStr">
        <is>
          <t>Feb. 28, 2022</t>
        </is>
      </c>
      <c r="C2" s="2" t="inlineStr">
        <is>
          <t>Feb. 28, 2021</t>
        </is>
      </c>
    </row>
    <row r="3">
      <c r="A3" s="3" t="inlineStr">
        <is>
          <t>Intangible Assets (Details) - Schedule of reconciliation of the carrying value of intangible assets [Line Items]</t>
        </is>
      </c>
    </row>
    <row r="4">
      <c r="A4" s="4" t="inlineStr">
        <is>
          <t>Beginning balance</t>
        </is>
      </c>
      <c r="B4" s="6" t="n">
        <v>59339</v>
      </c>
      <c r="C4" s="6" t="n">
        <v>40739</v>
      </c>
    </row>
    <row r="5">
      <c r="A5" s="4" t="inlineStr">
        <is>
          <t>Acquisition of subsidiary</t>
        </is>
      </c>
      <c r="B5" s="5" t="n">
        <v>13385</v>
      </c>
    </row>
    <row r="6">
      <c r="A6" s="4" t="inlineStr">
        <is>
          <t>Additions</t>
        </is>
      </c>
      <c r="B6" s="5" t="n">
        <v>43816</v>
      </c>
      <c r="C6" s="5" t="n">
        <v>45630</v>
      </c>
    </row>
    <row r="7">
      <c r="A7" s="4" t="inlineStr">
        <is>
          <t>Amortization</t>
        </is>
      </c>
      <c r="B7" s="5" t="n">
        <v>-39078</v>
      </c>
      <c r="C7" s="5" t="n">
        <v>-25856</v>
      </c>
    </row>
    <row r="8">
      <c r="A8" s="4" t="inlineStr">
        <is>
          <t>Translation adjustments</t>
        </is>
      </c>
      <c r="B8" s="5" t="n">
        <v>-431</v>
      </c>
      <c r="C8" s="5" t="n">
        <v>-1174</v>
      </c>
    </row>
    <row r="9">
      <c r="A9" s="4" t="inlineStr">
        <is>
          <t>Ending balance</t>
        </is>
      </c>
      <c r="B9" s="5" t="n">
        <v>77031</v>
      </c>
      <c r="C9" s="5" t="n">
        <v>59339</v>
      </c>
    </row>
    <row r="10">
      <c r="A10" s="4" t="inlineStr">
        <is>
          <t>Product development costs [Member]</t>
        </is>
      </c>
    </row>
    <row r="11">
      <c r="A11" s="3" t="inlineStr">
        <is>
          <t>Intangible Assets (Details) - Schedule of reconciliation of the carrying value of intangible assets [Line Items]</t>
        </is>
      </c>
    </row>
    <row r="12">
      <c r="A12" s="4" t="inlineStr">
        <is>
          <t>Beginning balance</t>
        </is>
      </c>
      <c r="B12" s="5" t="n">
        <v>53644</v>
      </c>
      <c r="C12" s="5" t="n">
        <v>37067</v>
      </c>
    </row>
    <row r="13">
      <c r="A13" s="4" t="inlineStr">
        <is>
          <t>Acquisition of subsidiary</t>
        </is>
      </c>
      <c r="B13" s="4" t="inlineStr">
        <is>
          <t xml:space="preserve"> </t>
        </is>
      </c>
    </row>
    <row r="14">
      <c r="A14" s="4" t="inlineStr">
        <is>
          <t>Additions</t>
        </is>
      </c>
      <c r="B14" s="5" t="n">
        <v>40787</v>
      </c>
      <c r="C14" s="5" t="n">
        <v>40977</v>
      </c>
    </row>
    <row r="15">
      <c r="A15" s="4" t="inlineStr">
        <is>
          <t>Amortization</t>
        </is>
      </c>
      <c r="B15" s="5" t="n">
        <v>-34288</v>
      </c>
      <c r="C15" s="5" t="n">
        <v>-22986</v>
      </c>
    </row>
    <row r="16">
      <c r="A16" s="4" t="inlineStr">
        <is>
          <t>Translation adjustments</t>
        </is>
      </c>
      <c r="B16" s="5" t="n">
        <v>-406</v>
      </c>
      <c r="C16" s="5" t="n">
        <v>-1414</v>
      </c>
    </row>
    <row r="17">
      <c r="A17" s="4" t="inlineStr">
        <is>
          <t>Ending balance</t>
        </is>
      </c>
      <c r="B17" s="5" t="n">
        <v>59737</v>
      </c>
      <c r="C17" s="5" t="n">
        <v>53644</v>
      </c>
    </row>
    <row r="18">
      <c r="A18" s="4" t="inlineStr">
        <is>
          <t>Computer software [member]</t>
        </is>
      </c>
    </row>
    <row r="19">
      <c r="A19" s="3" t="inlineStr">
        <is>
          <t>Intangible Assets (Details) - Schedule of reconciliation of the carrying value of intangible assets [Line Items]</t>
        </is>
      </c>
    </row>
    <row r="20">
      <c r="A20" s="4" t="inlineStr">
        <is>
          <t>Beginning balance</t>
        </is>
      </c>
      <c r="B20" s="5" t="n">
        <v>5695</v>
      </c>
      <c r="C20" s="5" t="n">
        <v>3672</v>
      </c>
    </row>
    <row r="21">
      <c r="A21" s="4" t="inlineStr">
        <is>
          <t>Acquisition of subsidiary</t>
        </is>
      </c>
      <c r="B21" s="5" t="n">
        <v>6218</v>
      </c>
    </row>
    <row r="22">
      <c r="A22" s="4" t="inlineStr">
        <is>
          <t>Additions</t>
        </is>
      </c>
      <c r="B22" s="5" t="n">
        <v>3029</v>
      </c>
      <c r="C22" s="5" t="n">
        <v>4653</v>
      </c>
    </row>
    <row r="23">
      <c r="A23" s="4" t="inlineStr">
        <is>
          <t>Amortization</t>
        </is>
      </c>
      <c r="B23" s="5" t="n">
        <v>-3596</v>
      </c>
      <c r="C23" s="5" t="n">
        <v>-2870</v>
      </c>
    </row>
    <row r="24">
      <c r="A24" s="4" t="inlineStr">
        <is>
          <t>Translation adjustments</t>
        </is>
      </c>
      <c r="B24" s="5" t="n">
        <v>-25</v>
      </c>
      <c r="C24" s="5" t="n">
        <v>240</v>
      </c>
    </row>
    <row r="25">
      <c r="A25" s="4" t="inlineStr">
        <is>
          <t>Ending balance</t>
        </is>
      </c>
      <c r="B25" s="5" t="n">
        <v>11321</v>
      </c>
      <c r="C25" s="5" t="n">
        <v>5695</v>
      </c>
    </row>
    <row r="26">
      <c r="A26" s="4" t="inlineStr">
        <is>
          <t>Trade name [Member]</t>
        </is>
      </c>
    </row>
    <row r="27">
      <c r="A27" s="3" t="inlineStr">
        <is>
          <t>Intangible Assets (Details) - Schedule of reconciliation of the carrying value of intangible assets [Line Items]</t>
        </is>
      </c>
    </row>
    <row r="28">
      <c r="A28" s="4" t="inlineStr">
        <is>
          <t>Beginning balance</t>
        </is>
      </c>
      <c r="B28" s="4" t="inlineStr">
        <is>
          <t xml:space="preserve"> </t>
        </is>
      </c>
      <c r="C28" s="4" t="inlineStr">
        <is>
          <t xml:space="preserve"> </t>
        </is>
      </c>
    </row>
    <row r="29">
      <c r="A29" s="4" t="inlineStr">
        <is>
          <t>Acquisition of subsidiary</t>
        </is>
      </c>
      <c r="B29" s="5" t="n">
        <v>782</v>
      </c>
    </row>
    <row r="30">
      <c r="A30" s="4" t="inlineStr">
        <is>
          <t>Additions</t>
        </is>
      </c>
      <c r="B30" s="4" t="inlineStr">
        <is>
          <t xml:space="preserve"> </t>
        </is>
      </c>
      <c r="C30" s="4" t="inlineStr">
        <is>
          <t xml:space="preserve"> </t>
        </is>
      </c>
    </row>
    <row r="31">
      <c r="A31" s="4" t="inlineStr">
        <is>
          <t>Amortization</t>
        </is>
      </c>
      <c r="B31" s="5" t="n">
        <v>-130</v>
      </c>
      <c r="C31" s="4" t="inlineStr">
        <is>
          <t xml:space="preserve"> </t>
        </is>
      </c>
    </row>
    <row r="32">
      <c r="A32" s="4" t="inlineStr">
        <is>
          <t>Translation adjustments</t>
        </is>
      </c>
      <c r="B32" s="4" t="inlineStr">
        <is>
          <t xml:space="preserve"> </t>
        </is>
      </c>
      <c r="C32" s="4" t="inlineStr">
        <is>
          <t xml:space="preserve"> </t>
        </is>
      </c>
    </row>
    <row r="33">
      <c r="A33" s="4" t="inlineStr">
        <is>
          <t>Ending balance</t>
        </is>
      </c>
      <c r="B33" s="5" t="n">
        <v>652</v>
      </c>
      <c r="C33" s="4" t="inlineStr">
        <is>
          <t xml:space="preserve"> </t>
        </is>
      </c>
    </row>
    <row r="34">
      <c r="A34" s="4" t="inlineStr">
        <is>
          <t>Customer relationship [Member]</t>
        </is>
      </c>
    </row>
    <row r="35">
      <c r="A35" s="3" t="inlineStr">
        <is>
          <t>Intangible Assets (Details) - Schedule of reconciliation of the carrying value of intangible assets [Line Items]</t>
        </is>
      </c>
    </row>
    <row r="36">
      <c r="A36" s="4" t="inlineStr">
        <is>
          <t>Beginning balance</t>
        </is>
      </c>
      <c r="B36" s="4" t="inlineStr">
        <is>
          <t xml:space="preserve"> </t>
        </is>
      </c>
      <c r="C36" s="4" t="inlineStr">
        <is>
          <t xml:space="preserve"> </t>
        </is>
      </c>
    </row>
    <row r="37">
      <c r="A37" s="4" t="inlineStr">
        <is>
          <t>Acquisition of subsidiary</t>
        </is>
      </c>
      <c r="B37" s="5" t="n">
        <v>6385</v>
      </c>
    </row>
    <row r="38">
      <c r="A38" s="4" t="inlineStr">
        <is>
          <t>Additions</t>
        </is>
      </c>
      <c r="B38" s="4" t="inlineStr">
        <is>
          <t xml:space="preserve"> </t>
        </is>
      </c>
      <c r="C38" s="4" t="inlineStr">
        <is>
          <t xml:space="preserve"> </t>
        </is>
      </c>
    </row>
    <row r="39">
      <c r="A39" s="4" t="inlineStr">
        <is>
          <t>Amortization</t>
        </is>
      </c>
      <c r="B39" s="5" t="n">
        <v>-1064</v>
      </c>
      <c r="C39" s="4" t="inlineStr">
        <is>
          <t xml:space="preserve"> </t>
        </is>
      </c>
    </row>
    <row r="40">
      <c r="A40" s="4" t="inlineStr">
        <is>
          <t>Translation adjustments</t>
        </is>
      </c>
      <c r="B40" s="4" t="inlineStr">
        <is>
          <t xml:space="preserve"> </t>
        </is>
      </c>
      <c r="C40" s="4" t="inlineStr">
        <is>
          <t xml:space="preserve"> </t>
        </is>
      </c>
    </row>
    <row r="41">
      <c r="A41" s="4" t="inlineStr">
        <is>
          <t>Ending balance</t>
        </is>
      </c>
      <c r="B41" s="6" t="n">
        <v>5321</v>
      </c>
      <c r="C41"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Goodwill (Details) - USD ($) $ in Billions</t>
        </is>
      </c>
      <c r="B1" s="2" t="inlineStr">
        <is>
          <t>12 Months Ended</t>
        </is>
      </c>
    </row>
    <row r="2">
      <c r="B2" s="2" t="inlineStr">
        <is>
          <t>Feb. 28, 2022</t>
        </is>
      </c>
      <c r="C2" s="2" t="inlineStr">
        <is>
          <t>Feb. 28, 2021</t>
        </is>
      </c>
    </row>
    <row r="3">
      <c r="A3" s="3" t="inlineStr">
        <is>
          <t>Disclosure of goodwill [text block] [Abstract]</t>
        </is>
      </c>
    </row>
    <row r="4">
      <c r="A4" s="4" t="inlineStr">
        <is>
          <t>Market capitalization, description</t>
        </is>
      </c>
      <c r="B4" s="4" t="inlineStr">
        <is>
          <t>At February 28, 2022, the market capitalization of the Group exceeded the value of equity by ZAR 12.6
billion (2021: ZAR 17.0 billion).</t>
        </is>
      </c>
    </row>
    <row r="5">
      <c r="A5" s="4" t="inlineStr">
        <is>
          <t>Value of equity</t>
        </is>
      </c>
      <c r="B5" s="8" t="n">
        <v>12.6</v>
      </c>
      <c r="C5" s="9" t="n">
        <v>1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goodwill is allocated cash generating units - ZAR (R) R in Thousands</t>
        </is>
      </c>
      <c r="B1" s="2" t="inlineStr">
        <is>
          <t>12 Months Ended</t>
        </is>
      </c>
    </row>
    <row r="2">
      <c r="B2" s="2" t="inlineStr">
        <is>
          <t>Feb. 28, 2022</t>
        </is>
      </c>
      <c r="C2" s="2" t="inlineStr">
        <is>
          <t>Feb. 28, 2021</t>
        </is>
      </c>
    </row>
    <row r="3">
      <c r="A3" s="3" t="inlineStr">
        <is>
          <t>Goodwill (Details) - Schedule of goodwill is allocated cash generating units [Line Items]</t>
        </is>
      </c>
    </row>
    <row r="4">
      <c r="A4" s="4" t="inlineStr">
        <is>
          <t>Balance, at beginning</t>
        </is>
      </c>
      <c r="B4" s="6" t="n">
        <v>124152</v>
      </c>
      <c r="C4" s="6" t="n">
        <v>131503</v>
      </c>
    </row>
    <row r="5">
      <c r="A5" s="4" t="inlineStr">
        <is>
          <t>Acquisition of subsidiary</t>
        </is>
      </c>
      <c r="B5" s="5" t="n">
        <v>58314</v>
      </c>
    </row>
    <row r="6">
      <c r="A6" s="4" t="inlineStr">
        <is>
          <t>Translation adjustments</t>
        </is>
      </c>
      <c r="B6" s="5" t="n">
        <v>3918</v>
      </c>
      <c r="C6" s="5" t="n">
        <v>-7351</v>
      </c>
    </row>
    <row r="7">
      <c r="A7" s="4" t="inlineStr">
        <is>
          <t>Balance, at ending</t>
        </is>
      </c>
      <c r="B7" s="5" t="n">
        <v>186384</v>
      </c>
      <c r="C7" s="5" t="n">
        <v>124152</v>
      </c>
    </row>
    <row r="8">
      <c r="A8" s="4" t="inlineStr">
        <is>
          <t>Mozambique [Member]</t>
        </is>
      </c>
    </row>
    <row r="9">
      <c r="A9" s="3" t="inlineStr">
        <is>
          <t>Goodwill (Details) - Schedule of goodwill is allocated cash generating units [Line Items]</t>
        </is>
      </c>
    </row>
    <row r="10">
      <c r="A10" s="4" t="inlineStr">
        <is>
          <t>Balance, at beginning</t>
        </is>
      </c>
      <c r="B10" s="5" t="n">
        <v>57232</v>
      </c>
      <c r="C10" s="5" t="n">
        <v>67984</v>
      </c>
    </row>
    <row r="11">
      <c r="A11" s="4" t="inlineStr">
        <is>
          <t>Acquisition of subsidiary</t>
        </is>
      </c>
      <c r="B11" s="4" t="inlineStr">
        <is>
          <t xml:space="preserve"> </t>
        </is>
      </c>
    </row>
    <row r="12">
      <c r="A12" s="4" t="inlineStr">
        <is>
          <t>Translation adjustments</t>
        </is>
      </c>
      <c r="B12" s="5" t="n">
        <v>7849</v>
      </c>
      <c r="C12" s="5" t="n">
        <v>-10752</v>
      </c>
    </row>
    <row r="13">
      <c r="A13" s="4" t="inlineStr">
        <is>
          <t>Balance, at ending</t>
        </is>
      </c>
      <c r="B13" s="5" t="n">
        <v>65081</v>
      </c>
      <c r="C13" s="5" t="n">
        <v>57232</v>
      </c>
    </row>
    <row r="14">
      <c r="A14" s="4" t="inlineStr">
        <is>
          <t>Portugal [Member]</t>
        </is>
      </c>
    </row>
    <row r="15">
      <c r="A15" s="3" t="inlineStr">
        <is>
          <t>Goodwill (Details) - Schedule of goodwill is allocated cash generating units [Line Items]</t>
        </is>
      </c>
    </row>
    <row r="16">
      <c r="A16" s="4" t="inlineStr">
        <is>
          <t>Balance, at beginning</t>
        </is>
      </c>
      <c r="B16" s="5" t="n">
        <v>32192</v>
      </c>
      <c r="C16" s="5" t="n">
        <v>30377</v>
      </c>
    </row>
    <row r="17">
      <c r="A17" s="4" t="inlineStr">
        <is>
          <t>Acquisition of subsidiary</t>
        </is>
      </c>
      <c r="B17" s="4" t="inlineStr">
        <is>
          <t xml:space="preserve"> </t>
        </is>
      </c>
    </row>
    <row r="18">
      <c r="A18" s="4" t="inlineStr">
        <is>
          <t>Translation adjustments</t>
        </is>
      </c>
      <c r="B18" s="5" t="n">
        <v>-2028</v>
      </c>
      <c r="C18" s="5" t="n">
        <v>1815</v>
      </c>
    </row>
    <row r="19">
      <c r="A19" s="4" t="inlineStr">
        <is>
          <t>Balance, at ending</t>
        </is>
      </c>
      <c r="B19" s="5" t="n">
        <v>30164</v>
      </c>
      <c r="C19" s="5" t="n">
        <v>32192</v>
      </c>
    </row>
    <row r="20">
      <c r="A20" s="4" t="inlineStr">
        <is>
          <t>Spain [Member]</t>
        </is>
      </c>
    </row>
    <row r="21">
      <c r="A21" s="3" t="inlineStr">
        <is>
          <t>Goodwill (Details) - Schedule of goodwill is allocated cash generating units [Line Items]</t>
        </is>
      </c>
    </row>
    <row r="22">
      <c r="A22" s="4" t="inlineStr">
        <is>
          <t>Balance, at beginning</t>
        </is>
      </c>
      <c r="B22" s="5" t="n">
        <v>22818</v>
      </c>
      <c r="C22" s="5" t="n">
        <v>21532</v>
      </c>
    </row>
    <row r="23">
      <c r="A23" s="4" t="inlineStr">
        <is>
          <t>Acquisition of subsidiary</t>
        </is>
      </c>
      <c r="B23" s="4" t="inlineStr">
        <is>
          <t xml:space="preserve"> </t>
        </is>
      </c>
    </row>
    <row r="24">
      <c r="A24" s="4" t="inlineStr">
        <is>
          <t>Translation adjustments</t>
        </is>
      </c>
      <c r="B24" s="5" t="n">
        <v>-1437</v>
      </c>
      <c r="C24" s="5" t="n">
        <v>1286</v>
      </c>
    </row>
    <row r="25">
      <c r="A25" s="4" t="inlineStr">
        <is>
          <t>Balance, at ending</t>
        </is>
      </c>
      <c r="B25" s="5" t="n">
        <v>21381</v>
      </c>
      <c r="C25" s="5" t="n">
        <v>22818</v>
      </c>
    </row>
    <row r="26">
      <c r="A26" s="4" t="inlineStr">
        <is>
          <t>Other [Member]</t>
        </is>
      </c>
    </row>
    <row r="27">
      <c r="A27" s="3" t="inlineStr">
        <is>
          <t>Goodwill (Details) - Schedule of goodwill is allocated cash generating units [Line Items]</t>
        </is>
      </c>
    </row>
    <row r="28">
      <c r="A28" s="4" t="inlineStr">
        <is>
          <t>Balance, at beginning</t>
        </is>
      </c>
      <c r="B28" s="5" t="n">
        <v>11910</v>
      </c>
      <c r="C28" s="5" t="n">
        <v>11610</v>
      </c>
    </row>
    <row r="29">
      <c r="A29" s="4" t="inlineStr">
        <is>
          <t>Acquisition of subsidiary</t>
        </is>
      </c>
      <c r="B29" s="4" t="inlineStr">
        <is>
          <t xml:space="preserve"> </t>
        </is>
      </c>
    </row>
    <row r="30">
      <c r="A30" s="4" t="inlineStr">
        <is>
          <t>Translation adjustments</t>
        </is>
      </c>
      <c r="B30" s="5" t="n">
        <v>-466</v>
      </c>
      <c r="C30" s="5" t="n">
        <v>300</v>
      </c>
    </row>
    <row r="31">
      <c r="A31" s="4" t="inlineStr">
        <is>
          <t>Balance, at ending</t>
        </is>
      </c>
      <c r="B31" s="5" t="n">
        <v>11444</v>
      </c>
      <c r="C31" s="5" t="n">
        <v>11910</v>
      </c>
    </row>
    <row r="32">
      <c r="A32" s="4" t="inlineStr">
        <is>
          <t>Karooooo Logistics [Member]</t>
        </is>
      </c>
    </row>
    <row r="33">
      <c r="A33" s="3" t="inlineStr">
        <is>
          <t>Goodwill (Details) - Schedule of goodwill is allocated cash generating units [Line Items]</t>
        </is>
      </c>
    </row>
    <row r="34">
      <c r="A34" s="4" t="inlineStr">
        <is>
          <t>Balance, at beginning</t>
        </is>
      </c>
      <c r="B34" s="4" t="inlineStr">
        <is>
          <t xml:space="preserve"> </t>
        </is>
      </c>
      <c r="C34" s="4" t="inlineStr">
        <is>
          <t xml:space="preserve"> </t>
        </is>
      </c>
    </row>
    <row r="35">
      <c r="A35" s="4" t="inlineStr">
        <is>
          <t>Acquisition of subsidiary</t>
        </is>
      </c>
      <c r="B35" s="5" t="n">
        <v>58314</v>
      </c>
    </row>
    <row r="36">
      <c r="A36" s="4" t="inlineStr">
        <is>
          <t>Translation adjustments</t>
        </is>
      </c>
      <c r="B36" s="4" t="inlineStr">
        <is>
          <t xml:space="preserve"> </t>
        </is>
      </c>
      <c r="C36" s="4" t="inlineStr">
        <is>
          <t xml:space="preserve"> </t>
        </is>
      </c>
    </row>
    <row r="37">
      <c r="A37" s="4" t="inlineStr">
        <is>
          <t>Balance, at ending</t>
        </is>
      </c>
      <c r="B37" s="6" t="n">
        <v>58314</v>
      </c>
      <c r="C37"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oodwill (Details) - Schedule of key estimates used for the fair value</t>
        </is>
      </c>
      <c r="B1" s="2" t="inlineStr">
        <is>
          <t>12 Months Ended</t>
        </is>
      </c>
    </row>
    <row r="2">
      <c r="B2" s="2" t="inlineStr">
        <is>
          <t>Feb. 28, 2022</t>
        </is>
      </c>
      <c r="C2" s="2" t="inlineStr">
        <is>
          <t>Feb. 28, 2021</t>
        </is>
      </c>
    </row>
    <row r="3">
      <c r="A3" s="4" t="inlineStr">
        <is>
          <t>CGU [Member]</t>
        </is>
      </c>
    </row>
    <row r="4">
      <c r="A4" s="3" t="inlineStr">
        <is>
          <t>Goodwill (Details) - Schedule of key estimates used for the fair value [Line Items]</t>
        </is>
      </c>
    </row>
    <row r="5">
      <c r="A5" s="4" t="inlineStr">
        <is>
          <t>Revenue growth rate, description</t>
        </is>
      </c>
      <c r="B5" s="4" t="inlineStr">
        <is>
          <t>This is the average annual compound growth rate in revenue that is
derived from management’s forecast and is based on external available information, such as GDP and industry growth rate within the
region. Mozambique  17%   11%  Portugal  10%   10%  Spain  16%  16%           The growth rate applied for revenue is considered to be the main driver
of profitability and hence free cash flow. CGUs are at different maturity levels in their business cycles and hence will reflect considerably
different growth rates. The various geographical markets the CGUs operate within also have differences in their economies which have been
taken into consideration. The growth rate determined by management is based on historical data from both external and internal sources
and is consistent with reported global telematics growth forecasts for the medium to long term and with the assumptions that a market
participant would make.</t>
        </is>
      </c>
    </row>
    <row r="6">
      <c r="A6" s="4" t="inlineStr">
        <is>
          <t>Terminal growth rate description</t>
        </is>
      </c>
      <c r="B6" s="4" t="inlineStr">
        <is>
          <t>The estimated rate of growth after the five-year forecast period. This
rate is informed primarily by external forecasts about economic activity by region. Changes in these rates are reflective of changes in
market views on the economic growth in those regions.</t>
        </is>
      </c>
    </row>
    <row r="7">
      <c r="A7" s="4" t="inlineStr">
        <is>
          <t>Discount rate, description</t>
        </is>
      </c>
      <c r="B7" s="4" t="inlineStr">
        <is>
          <t>The rate reflects the specific risks relating to the country and industry
in which the entity operates. These rates were determined using externally available information. The rates were determined using the
Capital Asset pricing model and adjusting for risk. The rate is a pre-tax rate and the value in use has been determined on a pre-tax basis.</t>
        </is>
      </c>
    </row>
    <row r="8">
      <c r="A8" s="4" t="inlineStr">
        <is>
          <t>Mozambique [Member]</t>
        </is>
      </c>
    </row>
    <row r="9">
      <c r="A9" s="3" t="inlineStr">
        <is>
          <t>Goodwill (Details) - Schedule of key estimates used for the fair value [Line Items]</t>
        </is>
      </c>
    </row>
    <row r="10">
      <c r="A10" s="4" t="inlineStr">
        <is>
          <t>Revenue growth rate</t>
        </is>
      </c>
      <c r="B10" s="4" t="inlineStr">
        <is>
          <t>17.00%</t>
        </is>
      </c>
      <c r="C10" s="4" t="inlineStr">
        <is>
          <t>11.00%</t>
        </is>
      </c>
    </row>
    <row r="11">
      <c r="A11" s="4" t="inlineStr">
        <is>
          <t>Terminal growth rate</t>
        </is>
      </c>
      <c r="B11" s="4" t="inlineStr">
        <is>
          <t>8.00%</t>
        </is>
      </c>
      <c r="C11" s="4" t="inlineStr">
        <is>
          <t>9.00%</t>
        </is>
      </c>
    </row>
    <row r="12">
      <c r="A12" s="4" t="inlineStr">
        <is>
          <t>Percentage of Discount rate</t>
        </is>
      </c>
      <c r="B12" s="4" t="inlineStr">
        <is>
          <t>30.00%</t>
        </is>
      </c>
      <c r="C12" s="4" t="inlineStr">
        <is>
          <t>31.00%</t>
        </is>
      </c>
    </row>
    <row r="13">
      <c r="A13" s="4" t="inlineStr">
        <is>
          <t>Portugal [Member]</t>
        </is>
      </c>
    </row>
    <row r="14">
      <c r="A14" s="3" t="inlineStr">
        <is>
          <t>Goodwill (Details) - Schedule of key estimates used for the fair value [Line Items]</t>
        </is>
      </c>
    </row>
    <row r="15">
      <c r="A15" s="4" t="inlineStr">
        <is>
          <t>Revenue growth rate</t>
        </is>
      </c>
      <c r="B15" s="4" t="inlineStr">
        <is>
          <t>10.00%</t>
        </is>
      </c>
      <c r="C15" s="4" t="inlineStr">
        <is>
          <t>10.00%</t>
        </is>
      </c>
    </row>
    <row r="16">
      <c r="A16" s="4" t="inlineStr">
        <is>
          <t>Terminal growth rate</t>
        </is>
      </c>
      <c r="B16" s="4" t="inlineStr">
        <is>
          <t>1.00%</t>
        </is>
      </c>
      <c r="C16" s="4" t="inlineStr">
        <is>
          <t>1.00%</t>
        </is>
      </c>
    </row>
    <row r="17">
      <c r="A17" s="4" t="inlineStr">
        <is>
          <t>Percentage of Discount rate</t>
        </is>
      </c>
      <c r="B17" s="4" t="inlineStr">
        <is>
          <t>16.00%</t>
        </is>
      </c>
      <c r="C17" s="4" t="inlineStr">
        <is>
          <t>17.00%</t>
        </is>
      </c>
    </row>
    <row r="18">
      <c r="A18" s="4" t="inlineStr">
        <is>
          <t>Spain [Member]</t>
        </is>
      </c>
    </row>
    <row r="19">
      <c r="A19" s="3" t="inlineStr">
        <is>
          <t>Goodwill (Details) - Schedule of key estimates used for the fair value [Line Items]</t>
        </is>
      </c>
    </row>
    <row r="20">
      <c r="A20" s="4" t="inlineStr">
        <is>
          <t>Revenue growth rate</t>
        </is>
      </c>
      <c r="B20" s="4" t="inlineStr">
        <is>
          <t>16.00%</t>
        </is>
      </c>
      <c r="C20" s="4" t="inlineStr">
        <is>
          <t>16.00%</t>
        </is>
      </c>
    </row>
    <row r="21">
      <c r="A21" s="4" t="inlineStr">
        <is>
          <t>Terminal growth rate</t>
        </is>
      </c>
      <c r="B21" s="4" t="inlineStr">
        <is>
          <t>1.00%</t>
        </is>
      </c>
      <c r="C21" s="4" t="inlineStr">
        <is>
          <t>1.00%</t>
        </is>
      </c>
    </row>
    <row r="22">
      <c r="A22" s="4" t="inlineStr">
        <is>
          <t>Percentage of Discount rate</t>
        </is>
      </c>
      <c r="B22" s="4" t="inlineStr">
        <is>
          <t>17.00%</t>
        </is>
      </c>
      <c r="C22" s="4" t="inlineStr">
        <is>
          <t>20.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ferred tax (Details) - ZAR (R) R in Millions</t>
        </is>
      </c>
      <c r="B1" s="2" t="inlineStr">
        <is>
          <t>12 Months Ended</t>
        </is>
      </c>
    </row>
    <row r="2">
      <c r="B2" s="2" t="inlineStr">
        <is>
          <t>Feb. 28, 2022</t>
        </is>
      </c>
      <c r="C2" s="2" t="inlineStr">
        <is>
          <t>Feb. 28, 2021</t>
        </is>
      </c>
    </row>
    <row r="3">
      <c r="A3" s="3" t="inlineStr">
        <is>
          <t>Disclosure of deferred taxes [text block] [Abstract]</t>
        </is>
      </c>
    </row>
    <row r="4">
      <c r="A4" s="4" t="inlineStr">
        <is>
          <t>Unrecognized deferred tax assets</t>
        </is>
      </c>
      <c r="B4" s="10" t="n">
        <v>6.2</v>
      </c>
      <c r="C4" s="10" t="n">
        <v>15.3</v>
      </c>
    </row>
    <row r="5">
      <c r="A5" s="4" t="inlineStr">
        <is>
          <t>Unrecognized deferred tax liabilities</t>
        </is>
      </c>
      <c r="B5" s="10" t="n">
        <v>1484.7</v>
      </c>
      <c r="C5" s="10" t="n">
        <v>1208.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Details) - Schedule of deferred tax - ZAR (R) R in Thousands</t>
        </is>
      </c>
      <c r="B1" s="2" t="inlineStr">
        <is>
          <t>12 Months Ended</t>
        </is>
      </c>
    </row>
    <row r="2">
      <c r="B2" s="2" t="inlineStr">
        <is>
          <t>Feb. 28, 2022</t>
        </is>
      </c>
      <c r="C2" s="2" t="inlineStr">
        <is>
          <t>Feb. 28, 2021</t>
        </is>
      </c>
    </row>
    <row r="3">
      <c r="A3" s="3" t="inlineStr">
        <is>
          <t>Schedule of deferred tax [Abstract]</t>
        </is>
      </c>
    </row>
    <row r="4">
      <c r="A4" s="4" t="inlineStr">
        <is>
          <t>Deferred tax liability</t>
        </is>
      </c>
      <c r="B4" s="6" t="n">
        <v>-47063</v>
      </c>
      <c r="C4" s="6" t="n">
        <v>-42024</v>
      </c>
    </row>
    <row r="5">
      <c r="A5" s="4" t="inlineStr">
        <is>
          <t>Deferred revenue</t>
        </is>
      </c>
      <c r="B5" s="5" t="n">
        <v>58137</v>
      </c>
      <c r="C5" s="5" t="n">
        <v>44790</v>
      </c>
    </row>
    <row r="6">
      <c r="A6" s="4" t="inlineStr">
        <is>
          <t>Property, plant and equipment and capitalized commission assets</t>
        </is>
      </c>
      <c r="B6" s="5" t="n">
        <v>-144782</v>
      </c>
      <c r="C6" s="5" t="n">
        <v>-117686</v>
      </c>
    </row>
    <row r="7">
      <c r="A7" s="4" t="inlineStr">
        <is>
          <t>Lease obligations</t>
        </is>
      </c>
      <c r="B7" s="5" t="n">
        <v>4690</v>
      </c>
      <c r="C7" s="5" t="n">
        <v>12119</v>
      </c>
    </row>
    <row r="8">
      <c r="A8" s="4" t="inlineStr">
        <is>
          <t>ECL provision on trade receivables</t>
        </is>
      </c>
      <c r="B8" s="5" t="n">
        <v>21887</v>
      </c>
      <c r="C8" s="5" t="n">
        <v>11302</v>
      </c>
    </row>
    <row r="9">
      <c r="A9" s="4" t="inlineStr">
        <is>
          <t>Other</t>
        </is>
      </c>
      <c r="B9" s="5" t="n">
        <v>13005</v>
      </c>
      <c r="C9" s="5" t="n">
        <v>7451</v>
      </c>
    </row>
    <row r="10">
      <c r="A10" s="4" t="inlineStr">
        <is>
          <t>Deferred tax asset</t>
        </is>
      </c>
      <c r="B10" s="5" t="n">
        <v>58383</v>
      </c>
      <c r="C10" s="5" t="n">
        <v>47046</v>
      </c>
    </row>
    <row r="11">
      <c r="A11" s="4" t="inlineStr">
        <is>
          <t>Deferred revenue</t>
        </is>
      </c>
      <c r="B11" s="5" t="n">
        <v>540</v>
      </c>
      <c r="C11" s="5" t="n">
        <v>6</v>
      </c>
    </row>
    <row r="12">
      <c r="A12" s="4" t="inlineStr">
        <is>
          <t>Property, plant and equipment and capitalized commission assets</t>
        </is>
      </c>
      <c r="B12" s="5" t="n">
        <v>27059</v>
      </c>
      <c r="C12" s="5" t="n">
        <v>37479</v>
      </c>
    </row>
    <row r="13">
      <c r="A13" s="4" t="inlineStr">
        <is>
          <t>Tax losses</t>
        </is>
      </c>
      <c r="B13" s="5" t="n">
        <v>19710</v>
      </c>
      <c r="C13" s="5" t="n">
        <v>6115</v>
      </c>
    </row>
    <row r="14">
      <c r="A14" s="4" t="inlineStr">
        <is>
          <t>Lease obligations</t>
        </is>
      </c>
      <c r="B14" s="5" t="n">
        <v>1303</v>
      </c>
      <c r="C14" s="5" t="n">
        <v>297</v>
      </c>
    </row>
    <row r="15">
      <c r="A15" s="4" t="inlineStr">
        <is>
          <t>ECL provision on trade receivables</t>
        </is>
      </c>
      <c r="B15" s="5" t="n">
        <v>3953</v>
      </c>
      <c r="C15" s="5" t="n">
        <v>928</v>
      </c>
    </row>
    <row r="16">
      <c r="A16" s="4" t="inlineStr">
        <is>
          <t>Other</t>
        </is>
      </c>
      <c r="B16" s="5" t="n">
        <v>5818</v>
      </c>
      <c r="C16" s="5" t="n">
        <v>2221</v>
      </c>
    </row>
    <row r="17">
      <c r="A17" s="4" t="inlineStr">
        <is>
          <t>Total net deferred tax asset</t>
        </is>
      </c>
      <c r="B17" s="5" t="n">
        <v>11320</v>
      </c>
      <c r="C17" s="5" t="n">
        <v>5022</v>
      </c>
    </row>
    <row r="18">
      <c r="A18" s="3" t="inlineStr">
        <is>
          <t>Reconciliation of deferred tax asset/(liability)</t>
        </is>
      </c>
    </row>
    <row r="19">
      <c r="A19" s="4" t="inlineStr">
        <is>
          <t>At March 1</t>
        </is>
      </c>
      <c r="B19" s="5" t="n">
        <v>5022</v>
      </c>
      <c r="C19" s="5" t="n">
        <v>21090</v>
      </c>
    </row>
    <row r="20">
      <c r="A20" s="4" t="inlineStr">
        <is>
          <t>Acquisition of subsidiaries</t>
        </is>
      </c>
      <c r="B20" s="5" t="n">
        <v>-13386</v>
      </c>
      <c r="C20" s="4" t="inlineStr">
        <is>
          <t xml:space="preserve"> </t>
        </is>
      </c>
    </row>
    <row r="21">
      <c r="A21" s="4" t="inlineStr">
        <is>
          <t>Increase in deferred revenue temporary differences</t>
        </is>
      </c>
      <c r="B21" s="5" t="n">
        <v>13912</v>
      </c>
      <c r="C21" s="5" t="n">
        <v>19320</v>
      </c>
    </row>
    <row r="22">
      <c r="A22" s="4" t="inlineStr">
        <is>
          <t>Decrease in property, plant and equipment and capitalized commission assets temporary differences</t>
        </is>
      </c>
      <c r="B22" s="5" t="n">
        <v>-23479</v>
      </c>
      <c r="C22" s="5" t="n">
        <v>-4176</v>
      </c>
    </row>
    <row r="23">
      <c r="A23" s="4" t="inlineStr">
        <is>
          <t>Increase/(decrease) in inventory temporary differences</t>
        </is>
      </c>
      <c r="B23" s="4" t="inlineStr">
        <is>
          <t xml:space="preserve"> </t>
        </is>
      </c>
      <c r="C23" s="5" t="n">
        <v>-26018</v>
      </c>
    </row>
    <row r="24">
      <c r="A24" s="4" t="inlineStr">
        <is>
          <t>Increase/(decrease) in tax losses temporary differences</t>
        </is>
      </c>
      <c r="B24" s="5" t="n">
        <v>8887</v>
      </c>
      <c r="C24" s="5" t="n">
        <v>-10241</v>
      </c>
    </row>
    <row r="25">
      <c r="A25" s="4" t="inlineStr">
        <is>
          <t>Decrease in lease obligation temporary differences</t>
        </is>
      </c>
      <c r="B25" s="5" t="n">
        <v>-6365</v>
      </c>
      <c r="C25" s="5" t="n">
        <v>-3935</v>
      </c>
    </row>
    <row r="26">
      <c r="A26" s="4" t="inlineStr">
        <is>
          <t>Increase in ECL provision on trade receivables temporary differences</t>
        </is>
      </c>
      <c r="B26" s="5" t="n">
        <v>13855</v>
      </c>
      <c r="C26" s="5" t="n">
        <v>6294</v>
      </c>
    </row>
    <row r="27">
      <c r="A27" s="4" t="inlineStr">
        <is>
          <t>Increase/(decrease) in research and development temporary differences</t>
        </is>
      </c>
      <c r="B27" s="4" t="inlineStr">
        <is>
          <t xml:space="preserve"> </t>
        </is>
      </c>
      <c r="C27" s="5" t="n">
        <v>-1071</v>
      </c>
    </row>
    <row r="28">
      <c r="A28" s="4" t="inlineStr">
        <is>
          <t>Increase in other temporary differences</t>
        </is>
      </c>
      <c r="B28" s="5" t="n">
        <v>12954</v>
      </c>
      <c r="C28" s="5" t="n">
        <v>3759</v>
      </c>
    </row>
    <row r="29">
      <c r="A29" s="4" t="inlineStr">
        <is>
          <t>Translation adjustments</t>
        </is>
      </c>
      <c r="B29" s="5" t="n">
        <v>-80</v>
      </c>
      <c r="C29" s="4" t="inlineStr">
        <is>
          <t xml:space="preserve"> </t>
        </is>
      </c>
    </row>
    <row r="30">
      <c r="A30" s="4" t="inlineStr">
        <is>
          <t>At February 28</t>
        </is>
      </c>
      <c r="B30" s="5" t="n">
        <v>11320</v>
      </c>
      <c r="C30" s="5" t="n">
        <v>5022</v>
      </c>
    </row>
    <row r="31">
      <c r="A31" s="3" t="inlineStr">
        <is>
          <t>Reconciliation of deferred tax balances</t>
        </is>
      </c>
    </row>
    <row r="32">
      <c r="A32" s="4" t="inlineStr">
        <is>
          <t>At March 1</t>
        </is>
      </c>
      <c r="B32" s="5" t="n">
        <v>5022</v>
      </c>
      <c r="C32" s="5" t="n">
        <v>21090</v>
      </c>
    </row>
    <row r="33">
      <c r="A33" s="4" t="inlineStr">
        <is>
          <t>Acquisition of subsidiaries</t>
        </is>
      </c>
      <c r="B33" s="5" t="n">
        <v>-13386</v>
      </c>
      <c r="C33" s="4" t="inlineStr">
        <is>
          <t xml:space="preserve"> </t>
        </is>
      </c>
    </row>
    <row r="34">
      <c r="A34" s="4" t="inlineStr">
        <is>
          <t>Disposal of subsidiary</t>
        </is>
      </c>
      <c r="B34" s="4" t="inlineStr">
        <is>
          <t xml:space="preserve"> </t>
        </is>
      </c>
      <c r="C34" s="5" t="n">
        <v>-550</v>
      </c>
    </row>
    <row r="35">
      <c r="A35" s="4" t="inlineStr">
        <is>
          <t>Charge to income statement</t>
        </is>
      </c>
      <c r="B35" s="5" t="n">
        <v>19764</v>
      </c>
      <c r="C35" s="5" t="n">
        <v>-16996</v>
      </c>
    </row>
    <row r="36">
      <c r="A36" s="4" t="inlineStr">
        <is>
          <t>Translation adjustments</t>
        </is>
      </c>
      <c r="B36" s="5" t="n">
        <v>-80</v>
      </c>
      <c r="C36" s="5" t="n">
        <v>1478</v>
      </c>
    </row>
    <row r="37">
      <c r="A37" s="4" t="inlineStr">
        <is>
          <t>At February 28</t>
        </is>
      </c>
      <c r="B37" s="6" t="n">
        <v>11320</v>
      </c>
      <c r="C37" s="6" t="n">
        <v>502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20:25:40Z</dcterms:created>
  <dcterms:modified xmlns:dcterms="http://purl.org/dc/terms/" xmlns:xsi="http://www.w3.org/2001/XMLSchema-instance" xsi:type="dcterms:W3CDTF">2022-06-09T20:25:40Z</dcterms:modified>
</cp:coreProperties>
</file>